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Consolidation and"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stments" sheetId="11" state="visible" r:id="rId11"/>
    <sheet xmlns:r="http://schemas.openxmlformats.org/officeDocument/2006/relationships" name="Accounts Receivable" sheetId="12" state="visible" r:id="rId12"/>
    <sheet xmlns:r="http://schemas.openxmlformats.org/officeDocument/2006/relationships" name="Other Current Assets" sheetId="13" state="visible" r:id="rId13"/>
    <sheet xmlns:r="http://schemas.openxmlformats.org/officeDocument/2006/relationships" name="Fixed Assets" sheetId="14" state="visible" r:id="rId14"/>
    <sheet xmlns:r="http://schemas.openxmlformats.org/officeDocument/2006/relationships" name="Goodwill and Intangible Assets" sheetId="15" state="visible" r:id="rId15"/>
    <sheet xmlns:r="http://schemas.openxmlformats.org/officeDocument/2006/relationships" name="Accounts Payable and Accrued Li" sheetId="16" state="visible" r:id="rId16"/>
    <sheet xmlns:r="http://schemas.openxmlformats.org/officeDocument/2006/relationships" name="Loans Payable" sheetId="17" state="visible" r:id="rId17"/>
    <sheet xmlns:r="http://schemas.openxmlformats.org/officeDocument/2006/relationships" name="Notes Payable" sheetId="18" state="visible" r:id="rId18"/>
    <sheet xmlns:r="http://schemas.openxmlformats.org/officeDocument/2006/relationships" name="Convertible Notes" sheetId="19" state="visible" r:id="rId19"/>
    <sheet xmlns:r="http://schemas.openxmlformats.org/officeDocument/2006/relationships" name="Income Taxes" sheetId="20" state="visible" r:id="rId20"/>
    <sheet xmlns:r="http://schemas.openxmlformats.org/officeDocument/2006/relationships" name="Employee Defined Contribution P" sheetId="21" state="visible" r:id="rId21"/>
    <sheet xmlns:r="http://schemas.openxmlformats.org/officeDocument/2006/relationships" name="Commitments and Contingencies" sheetId="22" state="visible" r:id="rId22"/>
    <sheet xmlns:r="http://schemas.openxmlformats.org/officeDocument/2006/relationships" name="Redeemable Noncontrolling Inter" sheetId="23" state="visible" r:id="rId23"/>
    <sheet xmlns:r="http://schemas.openxmlformats.org/officeDocument/2006/relationships" name="Shareholders' Equity" sheetId="24" state="visible" r:id="rId24"/>
    <sheet xmlns:r="http://schemas.openxmlformats.org/officeDocument/2006/relationships" name="Earnings Per Share (&quot;EPS&quot;)" sheetId="25" state="visible" r:id="rId25"/>
    <sheet xmlns:r="http://schemas.openxmlformats.org/officeDocument/2006/relationships" name="Share-Based Awards Plan" sheetId="26" state="visible" r:id="rId26"/>
    <sheet xmlns:r="http://schemas.openxmlformats.org/officeDocument/2006/relationships" name="Related Party Transactions" sheetId="27" state="visible" r:id="rId27"/>
    <sheet xmlns:r="http://schemas.openxmlformats.org/officeDocument/2006/relationships" name="Segment Reporting" sheetId="28" state="visible" r:id="rId28"/>
    <sheet xmlns:r="http://schemas.openxmlformats.org/officeDocument/2006/relationships" name="Fair Value Measurement" sheetId="29" state="visible" r:id="rId29"/>
    <sheet xmlns:r="http://schemas.openxmlformats.org/officeDocument/2006/relationships" name="Significant Accounting Policies" sheetId="30" state="visible" r:id="rId30"/>
    <sheet xmlns:r="http://schemas.openxmlformats.org/officeDocument/2006/relationships" name="Organization, Consolidation a_2" sheetId="31" state="visible" r:id="rId31"/>
    <sheet xmlns:r="http://schemas.openxmlformats.org/officeDocument/2006/relationships" name="Summary of Significant Accoun_2" sheetId="32" state="visible" r:id="rId32"/>
    <sheet xmlns:r="http://schemas.openxmlformats.org/officeDocument/2006/relationships" name="Business Combinations (Tables)" sheetId="33" state="visible" r:id="rId33"/>
    <sheet xmlns:r="http://schemas.openxmlformats.org/officeDocument/2006/relationships" name="Investments (Tables)" sheetId="34" state="visible" r:id="rId34"/>
    <sheet xmlns:r="http://schemas.openxmlformats.org/officeDocument/2006/relationships" name="Accounts Receivable (Tables)" sheetId="35" state="visible" r:id="rId35"/>
    <sheet xmlns:r="http://schemas.openxmlformats.org/officeDocument/2006/relationships" name="Other Current Assets (Tables)" sheetId="36" state="visible" r:id="rId36"/>
    <sheet xmlns:r="http://schemas.openxmlformats.org/officeDocument/2006/relationships" name="Fixed Assets (Tables)" sheetId="37" state="visible" r:id="rId37"/>
    <sheet xmlns:r="http://schemas.openxmlformats.org/officeDocument/2006/relationships" name="Goodwill and Intangible Assets " sheetId="38" state="visible" r:id="rId38"/>
    <sheet xmlns:r="http://schemas.openxmlformats.org/officeDocument/2006/relationships" name="Accounts Payable and Accrued _2" sheetId="39" state="visible" r:id="rId39"/>
    <sheet xmlns:r="http://schemas.openxmlformats.org/officeDocument/2006/relationships" name="Loans Payable (Tables)" sheetId="40" state="visible" r:id="rId40"/>
    <sheet xmlns:r="http://schemas.openxmlformats.org/officeDocument/2006/relationships" name="Notes Payable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Redeemable Noncontrolling Int_2" sheetId="44" state="visible" r:id="rId44"/>
    <sheet xmlns:r="http://schemas.openxmlformats.org/officeDocument/2006/relationships" name="Shareholders' Equity (Tables)" sheetId="45" state="visible" r:id="rId45"/>
    <sheet xmlns:r="http://schemas.openxmlformats.org/officeDocument/2006/relationships" name="Earnings Per Share (&quot;EPS&quot;) (Tab" sheetId="46" state="visible" r:id="rId46"/>
    <sheet xmlns:r="http://schemas.openxmlformats.org/officeDocument/2006/relationships" name="Share-Based Awards Plan (Tables" sheetId="47" state="visible" r:id="rId47"/>
    <sheet xmlns:r="http://schemas.openxmlformats.org/officeDocument/2006/relationships" name="Related Party Transactions (Tab" sheetId="48" state="visible" r:id="rId48"/>
    <sheet xmlns:r="http://schemas.openxmlformats.org/officeDocument/2006/relationships" name="Segment Reporting (Tables)" sheetId="49" state="visible" r:id="rId49"/>
    <sheet xmlns:r="http://schemas.openxmlformats.org/officeDocument/2006/relationships" name="Fair Value Measurement (Tables)" sheetId="50" state="visible" r:id="rId50"/>
    <sheet xmlns:r="http://schemas.openxmlformats.org/officeDocument/2006/relationships" name="Organization, Consolidation a_3" sheetId="51" state="visible" r:id="rId51"/>
    <sheet xmlns:r="http://schemas.openxmlformats.org/officeDocument/2006/relationships" name="Financial Statement Balances an" sheetId="52" state="visible" r:id="rId52"/>
    <sheet xmlns:r="http://schemas.openxmlformats.org/officeDocument/2006/relationships" name="Summary of Significant Accoun_3" sheetId="53" state="visible" r:id="rId53"/>
    <sheet xmlns:r="http://schemas.openxmlformats.org/officeDocument/2006/relationships" name="Estimated Useful Lives of Fixed" sheetId="54" state="visible" r:id="rId54"/>
    <sheet xmlns:r="http://schemas.openxmlformats.org/officeDocument/2006/relationships" name="Weighted Average Useful Lives f" sheetId="55" state="visible" r:id="rId55"/>
    <sheet xmlns:r="http://schemas.openxmlformats.org/officeDocument/2006/relationships" name="Summary of Revenues Disaggregat" sheetId="56" state="visible" r:id="rId56"/>
    <sheet xmlns:r="http://schemas.openxmlformats.org/officeDocument/2006/relationships" name="Summary of Estimated Fair Value" sheetId="57" state="visible" r:id="rId57"/>
    <sheet xmlns:r="http://schemas.openxmlformats.org/officeDocument/2006/relationships" name="Business Combinations - Additio" sheetId="58" state="visible" r:id="rId58"/>
    <sheet xmlns:r="http://schemas.openxmlformats.org/officeDocument/2006/relationships" name="Investments - Short-term Invest" sheetId="59" state="visible" r:id="rId59"/>
    <sheet xmlns:r="http://schemas.openxmlformats.org/officeDocument/2006/relationships" name="Investments - Long-term Investm" sheetId="60" state="visible" r:id="rId60"/>
    <sheet xmlns:r="http://schemas.openxmlformats.org/officeDocument/2006/relationships" name="Schedule of Unrealized and Real" sheetId="61" state="visible" r:id="rId61"/>
    <sheet xmlns:r="http://schemas.openxmlformats.org/officeDocument/2006/relationships" name="Summarized Financial Informatio" sheetId="62" state="visible" r:id="rId62"/>
    <sheet xmlns:r="http://schemas.openxmlformats.org/officeDocument/2006/relationships" name="Schedule of Investments at Amor" sheetId="63" state="visible" r:id="rId63"/>
    <sheet xmlns:r="http://schemas.openxmlformats.org/officeDocument/2006/relationships" name="Accounts Receivable (Detail)" sheetId="64" state="visible" r:id="rId64"/>
    <sheet xmlns:r="http://schemas.openxmlformats.org/officeDocument/2006/relationships" name="Movement in Allowance for Doubt" sheetId="65" state="visible" r:id="rId65"/>
    <sheet xmlns:r="http://schemas.openxmlformats.org/officeDocument/2006/relationships" name="Other Current Assets (Detail)" sheetId="66" state="visible" r:id="rId66"/>
    <sheet xmlns:r="http://schemas.openxmlformats.org/officeDocument/2006/relationships" name="Fixed Assets (Detail)" sheetId="67" state="visible" r:id="rId67"/>
    <sheet xmlns:r="http://schemas.openxmlformats.org/officeDocument/2006/relationships" name="Fixed Assets - Additional Infor" sheetId="68" state="visible" r:id="rId68"/>
    <sheet xmlns:r="http://schemas.openxmlformats.org/officeDocument/2006/relationships" name="Goodwill and Intangible Asset_2" sheetId="69" state="visible" r:id="rId69"/>
    <sheet xmlns:r="http://schemas.openxmlformats.org/officeDocument/2006/relationships" name="Changes in the Carrying Amount " sheetId="70" state="visible" r:id="rId70"/>
    <sheet xmlns:r="http://schemas.openxmlformats.org/officeDocument/2006/relationships" name="Finite-Lived Intangible Assets " sheetId="71" state="visible" r:id="rId71"/>
    <sheet xmlns:r="http://schemas.openxmlformats.org/officeDocument/2006/relationships" name="Estimated Amortization Expense " sheetId="72" state="visible" r:id="rId72"/>
    <sheet xmlns:r="http://schemas.openxmlformats.org/officeDocument/2006/relationships" name="Accounts Payable and Accrued _3" sheetId="73" state="visible" r:id="rId73"/>
    <sheet xmlns:r="http://schemas.openxmlformats.org/officeDocument/2006/relationships" name="Loans Payable - Additional Info" sheetId="74" state="visible" r:id="rId74"/>
    <sheet xmlns:r="http://schemas.openxmlformats.org/officeDocument/2006/relationships" name="Loans Payable - Schedule of Sho" sheetId="75" state="visible" r:id="rId75"/>
    <sheet xmlns:r="http://schemas.openxmlformats.org/officeDocument/2006/relationships" name="Loans Payable - Schedule of S_2" sheetId="76" state="visible" r:id="rId76"/>
    <sheet xmlns:r="http://schemas.openxmlformats.org/officeDocument/2006/relationships" name="Notes Payable - Summary of Comp" sheetId="77" state="visible" r:id="rId77"/>
    <sheet xmlns:r="http://schemas.openxmlformats.org/officeDocument/2006/relationships" name="Notes Payable - Additional Info" sheetId="78" state="visible" r:id="rId78"/>
    <sheet xmlns:r="http://schemas.openxmlformats.org/officeDocument/2006/relationships" name="Principal Amount and Unamortize" sheetId="79" state="visible" r:id="rId79"/>
    <sheet xmlns:r="http://schemas.openxmlformats.org/officeDocument/2006/relationships" name="Repayment of Principal Amount o" sheetId="80" state="visible" r:id="rId80"/>
    <sheet xmlns:r="http://schemas.openxmlformats.org/officeDocument/2006/relationships" name="Convertible Notes - Additional " sheetId="81" state="visible" r:id="rId81"/>
    <sheet xmlns:r="http://schemas.openxmlformats.org/officeDocument/2006/relationships" name="Income Taxes - Additional Infor" sheetId="82" state="visible" r:id="rId82"/>
    <sheet xmlns:r="http://schemas.openxmlformats.org/officeDocument/2006/relationships" name="Income Before Income Taxes (Det" sheetId="83" state="visible" r:id="rId83"/>
    <sheet xmlns:r="http://schemas.openxmlformats.org/officeDocument/2006/relationships" name="Components of Income Tax (Detai" sheetId="84" state="visible" r:id="rId84"/>
    <sheet xmlns:r="http://schemas.openxmlformats.org/officeDocument/2006/relationships" name="Reconciliation of Effective Inc" sheetId="85" state="visible" r:id="rId85"/>
    <sheet xmlns:r="http://schemas.openxmlformats.org/officeDocument/2006/relationships" name="Tax Effects of Temporary Differ" sheetId="86" state="visible" r:id="rId86"/>
    <sheet xmlns:r="http://schemas.openxmlformats.org/officeDocument/2006/relationships" name="Employee Defined Combination Pl" sheetId="87" state="visible" r:id="rId87"/>
    <sheet xmlns:r="http://schemas.openxmlformats.org/officeDocument/2006/relationships" name="Commitment and Contingencies - " sheetId="88" state="visible" r:id="rId88"/>
    <sheet xmlns:r="http://schemas.openxmlformats.org/officeDocument/2006/relationships" name="Future Minimum Payments Under N" sheetId="89" state="visible" r:id="rId89"/>
    <sheet xmlns:r="http://schemas.openxmlformats.org/officeDocument/2006/relationships" name="Future Minimum Lease Payments F" sheetId="90" state="visible" r:id="rId90"/>
    <sheet xmlns:r="http://schemas.openxmlformats.org/officeDocument/2006/relationships" name="Summary of Redeemable Noncontro" sheetId="91" state="visible" r:id="rId91"/>
    <sheet xmlns:r="http://schemas.openxmlformats.org/officeDocument/2006/relationships" name="Redeemable Noncontrolling Int_3" sheetId="92" state="visible" r:id="rId92"/>
    <sheet xmlns:r="http://schemas.openxmlformats.org/officeDocument/2006/relationships" name="Shareholder's Equity - Addition" sheetId="93" state="visible" r:id="rId93"/>
    <sheet xmlns:r="http://schemas.openxmlformats.org/officeDocument/2006/relationships" name="Shareholders' Equity (Detail)" sheetId="94" state="visible" r:id="rId94"/>
    <sheet xmlns:r="http://schemas.openxmlformats.org/officeDocument/2006/relationships" name="Changes in Accumulated Other Co" sheetId="95" state="visible" r:id="rId95"/>
    <sheet xmlns:r="http://schemas.openxmlformats.org/officeDocument/2006/relationships" name="Tax Effect Allocated to Each Co" sheetId="96" state="visible" r:id="rId96"/>
    <sheet xmlns:r="http://schemas.openxmlformats.org/officeDocument/2006/relationships" name="Reconciliation of Net Income to" sheetId="97" state="visible" r:id="rId97"/>
    <sheet xmlns:r="http://schemas.openxmlformats.org/officeDocument/2006/relationships" name="Computation of Basic and Dilute" sheetId="98" state="visible" r:id="rId98"/>
    <sheet xmlns:r="http://schemas.openxmlformats.org/officeDocument/2006/relationships" name="Share-Based Awards Plan - Addit" sheetId="99" state="visible" r:id="rId99"/>
    <sheet xmlns:r="http://schemas.openxmlformats.org/officeDocument/2006/relationships" name="Option Activity Baidu. Inc (Det" sheetId="100" state="visible" r:id="rId100"/>
    <sheet xmlns:r="http://schemas.openxmlformats.org/officeDocument/2006/relationships" name="Assumptions Used to Estimate Fa" sheetId="101" state="visible" r:id="rId101"/>
    <sheet xmlns:r="http://schemas.openxmlformats.org/officeDocument/2006/relationships" name="Restricted Shares Activity (Det" sheetId="102" state="visible" r:id="rId102"/>
    <sheet xmlns:r="http://schemas.openxmlformats.org/officeDocument/2006/relationships" name="Share-Based Awards Plan - Optio" sheetId="103" state="visible" r:id="rId103"/>
    <sheet xmlns:r="http://schemas.openxmlformats.org/officeDocument/2006/relationships" name="Total Share-Based Compensation " sheetId="104" state="visible" r:id="rId104"/>
    <sheet xmlns:r="http://schemas.openxmlformats.org/officeDocument/2006/relationships" name="Related Party Transactions - Ad" sheetId="105" state="visible" r:id="rId105"/>
    <sheet xmlns:r="http://schemas.openxmlformats.org/officeDocument/2006/relationships" name="Related Party Transactions (Det" sheetId="106" state="visible" r:id="rId106"/>
    <sheet xmlns:r="http://schemas.openxmlformats.org/officeDocument/2006/relationships" name="Related Party Transactions (Par" sheetId="107" state="visible" r:id="rId107"/>
    <sheet xmlns:r="http://schemas.openxmlformats.org/officeDocument/2006/relationships" name="Segment Reporting - Additional " sheetId="108" state="visible" r:id="rId108"/>
    <sheet xmlns:r="http://schemas.openxmlformats.org/officeDocument/2006/relationships" name="Summary of Group's Operating Se" sheetId="109" state="visible" r:id="rId109"/>
    <sheet xmlns:r="http://schemas.openxmlformats.org/officeDocument/2006/relationships" name="Fair Value Disclosure and Measu" sheetId="110" state="visible" r:id="rId110"/>
    <sheet xmlns:r="http://schemas.openxmlformats.org/officeDocument/2006/relationships" name="Fair Value Measurements - Addit" sheetId="111" state="visible" r:id="rId111"/>
  </sheets>
  <definedNames/>
  <calcPr calcId="124519" fullCalcOnLoad="1"/>
</workbook>
</file>

<file path=xl/sharedStrings.xml><?xml version="1.0" encoding="utf-8"?>
<sst xmlns="http://schemas.openxmlformats.org/spreadsheetml/2006/main" uniqueCount="1313">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2018</t>
  </si>
  <si>
    <t>Document Fiscal Period Focus</t>
  </si>
  <si>
    <t>FY</t>
  </si>
  <si>
    <t>Trading Symbol</t>
  </si>
  <si>
    <t>BIDU</t>
  </si>
  <si>
    <t>Entity Registrant Name</t>
  </si>
  <si>
    <t>Baidu, Inc.</t>
  </si>
  <si>
    <t>Entity Central Index Key</t>
  </si>
  <si>
    <t>0001329099</t>
  </si>
  <si>
    <t>Current Fiscal Year End Date</t>
  </si>
  <si>
    <t>--12-31</t>
  </si>
  <si>
    <t>Entity Well-known Seasoned Issuer</t>
  </si>
  <si>
    <t>Yes</t>
  </si>
  <si>
    <t>Entity Current Reporting Status</t>
  </si>
  <si>
    <t>Entity Filer Category</t>
  </si>
  <si>
    <t>Large Accelerated Filer</t>
  </si>
  <si>
    <t>Entity Emerging Growth Company</t>
  </si>
  <si>
    <t>Entity Shell Company</t>
  </si>
  <si>
    <t>Class A Ordinary Shares</t>
  </si>
  <si>
    <t>Entity Common Stock, Shares Outstanding</t>
  </si>
  <si>
    <t>Class B Ordinary Shares</t>
  </si>
  <si>
    <t>Consolidated Balance Sheets ¥ in Millions, $ in Millions</t>
  </si>
  <si>
    <t>Dec. 31, 2018USD ($)</t>
  </si>
  <si>
    <t>Dec. 31, 2018CNY (¥)</t>
  </si>
  <si>
    <t>Dec. 31, 2017CNY (¥)</t>
  </si>
  <si>
    <t>Current assets:</t>
  </si>
  <si>
    <t>Cash and cash equivalents</t>
  </si>
  <si>
    <t>Restricted cash</t>
  </si>
  <si>
    <t>Short-term investments</t>
  </si>
  <si>
    <t>Other invested securities</t>
  </si>
  <si>
    <t>Accounts receivable, net of allowance of RMB316 and RMB599 (US$87) for 2017 and 2018, respectively</t>
  </si>
  <si>
    <t>Loans and interest receivable, current portion net of allowances of RMB660 and RMB nil (US$ nil) for 2017 and 2018, respectively</t>
  </si>
  <si>
    <t>Amounts due from related parties</t>
  </si>
  <si>
    <t>Other current assets, net</t>
  </si>
  <si>
    <t>Total current assets</t>
  </si>
  <si>
    <t>Non-current assets:</t>
  </si>
  <si>
    <t>Fixed assets, net</t>
  </si>
  <si>
    <t>Intangible assets, net</t>
  </si>
  <si>
    <t>Goodwill</t>
  </si>
  <si>
    <t>Long-term investments, net</t>
  </si>
  <si>
    <t>Deferred tax assets, net</t>
  </si>
  <si>
    <t>Loans and interest receivable, non-current portion net of allowances of RMB104 and RMB nil (US$ nil) for 2017 and 2018, respectively</t>
  </si>
  <si>
    <t>Other non-current assets</t>
  </si>
  <si>
    <t>Total non-current assets</t>
  </si>
  <si>
    <t>Total assets</t>
  </si>
  <si>
    <t>Current liabilities (including amounts of the consolidated VIEs without recourse to the primary beneficiaries of RMB18,775 and RMB19,851 (US$2,887) as of December 31, 2017 and 2018, respectively):</t>
  </si>
  <si>
    <t>Short-term loans</t>
  </si>
  <si>
    <t>Accounts payable and accrued liabilities</t>
  </si>
  <si>
    <t>Amounts due to the third-party investors</t>
  </si>
  <si>
    <t>Customer advances and deposits</t>
  </si>
  <si>
    <t>Deferred revenue</t>
  </si>
  <si>
    <t>Deferred income</t>
  </si>
  <si>
    <t>Long-term loans, current portion</t>
  </si>
  <si>
    <t>Notes payable, current portion</t>
  </si>
  <si>
    <t>Amounts due to related parties</t>
  </si>
  <si>
    <t>Total current liabilities</t>
  </si>
  <si>
    <t>Non-current liabilities (including amounts of the consolidated VIEs without recourse to the primary beneficiaries of RMB5,151 and RMB11,790 (US$1,715) as of December 31, 2017 and 2018, respectively):</t>
  </si>
  <si>
    <t>Long-term loans</t>
  </si>
  <si>
    <t>Notes payable</t>
  </si>
  <si>
    <t>Convertible senior notes</t>
  </si>
  <si>
    <t>Deferred tax liabilities</t>
  </si>
  <si>
    <t>Other non-current liabilities</t>
  </si>
  <si>
    <t>Total non-current liabilities</t>
  </si>
  <si>
    <t>Total liabilities</t>
  </si>
  <si>
    <t>Commitments and contingencies</t>
  </si>
  <si>
    <t xml:space="preserve"> </t>
  </si>
  <si>
    <t>Redeemable noncontrolling interests</t>
  </si>
  <si>
    <t>Equity</t>
  </si>
  <si>
    <t>Additional paid-in capital</t>
  </si>
  <si>
    <t>Retained earnings</t>
  </si>
  <si>
    <t>Accumulated other comprehensive income</t>
  </si>
  <si>
    <t>Total Baidu, Inc. shareholders' equity</t>
  </si>
  <si>
    <t>Noncontrolling interests</t>
  </si>
  <si>
    <t>Total equity</t>
  </si>
  <si>
    <t>Total liabilities, redeemable noncontrolling interests and equity</t>
  </si>
  <si>
    <t>Ordinary shares, value</t>
  </si>
  <si>
    <t>Consolidated Balance Sheets (Parenthetical) ¥ in Millions, $ in Millions</t>
  </si>
  <si>
    <t>Dec. 31, 2018USD ($)$ / sharesshares</t>
  </si>
  <si>
    <t>Dec. 31, 2018CNY (¥)shares</t>
  </si>
  <si>
    <t>Dec. 31, 2017USD ($)$ / sharesshares</t>
  </si>
  <si>
    <t>Dec. 31, 2017CNY (¥)shares</t>
  </si>
  <si>
    <t>Allowance for doubtful accounts receivable</t>
  </si>
  <si>
    <t>Allowance for loans and interest receivable, current</t>
  </si>
  <si>
    <t>Allowance for loans and interest receivable, non current</t>
  </si>
  <si>
    <t>Common stock, par value per share | $ / shares</t>
  </si>
  <si>
    <t>Common stock, shares authorized</t>
  </si>
  <si>
    <t>Variable Interest Entity, Primary Beneficiary</t>
  </si>
  <si>
    <t>Common stock, shares issued</t>
  </si>
  <si>
    <t>Common stock, shares outstanding</t>
  </si>
  <si>
    <t>Consolidated Statements Of Comprehensive Income ¥ in Millions, $ in Millions</t>
  </si>
  <si>
    <t>Dec. 31, 2018CNY (¥)¥ / sharesshares</t>
  </si>
  <si>
    <t>Dec. 31, 2017CNY (¥)¥ / sharesshares</t>
  </si>
  <si>
    <t>Dec. 31, 2016CNY (¥)¥ / sharesshares</t>
  </si>
  <si>
    <t>Revenues:</t>
  </si>
  <si>
    <t>Total revenues</t>
  </si>
  <si>
    <t>Total revenues | ¥</t>
  </si>
  <si>
    <t>Operating costs and expenses:</t>
  </si>
  <si>
    <t>Cost of revenues</t>
  </si>
  <si>
    <t>Selling, general and administrative</t>
  </si>
  <si>
    <t>Research and development</t>
  </si>
  <si>
    <t>Total operating costs and expenses</t>
  </si>
  <si>
    <t>Operating profit</t>
  </si>
  <si>
    <t>Other income:</t>
  </si>
  <si>
    <t>Interest income</t>
  </si>
  <si>
    <t>Interest expense</t>
  </si>
  <si>
    <t>Foreign exchange income (loss), net</t>
  </si>
  <si>
    <t>Loss from equity method investments</t>
  </si>
  <si>
    <t>Others, net</t>
  </si>
  <si>
    <t>Total other income, net</t>
  </si>
  <si>
    <t>Income before income taxes</t>
  </si>
  <si>
    <t>Income taxes</t>
  </si>
  <si>
    <t>Net income</t>
  </si>
  <si>
    <t>Less: net income (loss) attributable to noncontrolling interests</t>
  </si>
  <si>
    <t>Net income attributable to Baidu, Inc.</t>
  </si>
  <si>
    <t>Other comprehensive (loss) income:</t>
  </si>
  <si>
    <t>Foreign currency translation adjustments</t>
  </si>
  <si>
    <t>Unrealized (losses) gains on available-for-sale investments, net of reclassification</t>
  </si>
  <si>
    <t>Other comprehensive (loss) income, net of tax</t>
  </si>
  <si>
    <t>Comprehensive income</t>
  </si>
  <si>
    <t>Less: comprehensive income (loss) attributable to noncontrolling interests and redeemable noncontrolling interests</t>
  </si>
  <si>
    <t>Comprehensive income attributable to Baidu, Inc.</t>
  </si>
  <si>
    <t>Common Class A and Class B</t>
  </si>
  <si>
    <t>Earnings per shares:</t>
  </si>
  <si>
    <t>Basic | (per share)</t>
  </si>
  <si>
    <t>Diluted | (per share)</t>
  </si>
  <si>
    <t>Weighted average number of Class A and Class B ordinary shares outstanding:</t>
  </si>
  <si>
    <t>Basic</t>
  </si>
  <si>
    <t>Diluted</t>
  </si>
  <si>
    <t>Class A Ordinary Shares | American Depositary Shares</t>
  </si>
  <si>
    <t>Online Marketing Services</t>
  </si>
  <si>
    <t>Other Revenue</t>
  </si>
  <si>
    <t>Consolidated Statements Of Comprehensive Income (Parenthetical)</t>
  </si>
  <si>
    <t>Dec. 31, 2018</t>
  </si>
  <si>
    <t>Dec. 31, 2017</t>
  </si>
  <si>
    <t>Dec. 31, 2016</t>
  </si>
  <si>
    <t>Number of American depositary shares (ADSs) representing one Class A ordinary share</t>
  </si>
  <si>
    <t>Consolidated Statements of Cash Flows ¥ in Millions, $ in Millions</t>
  </si>
  <si>
    <t>Dec. 31, 2016CNY (¥)</t>
  </si>
  <si>
    <t>Cash flows from operating activities:</t>
  </si>
  <si>
    <t>Adjustments to reconcile net income to net cash generated from operating activities:</t>
  </si>
  <si>
    <t>Depreciation of fixed assets and computer parts</t>
  </si>
  <si>
    <t>Gain on disposal of fixed assets</t>
  </si>
  <si>
    <t>Amortization of intangible assets and licensed copyrights</t>
  </si>
  <si>
    <t>Deferred income tax, net</t>
  </si>
  <si>
    <t>Share-based compensation</t>
  </si>
  <si>
    <t>Provision for doubtful accounts</t>
  </si>
  <si>
    <t>Investment income</t>
  </si>
  <si>
    <t>Amortization and impairment of assets</t>
  </si>
  <si>
    <t>Gain on disposal of subsidiaries</t>
  </si>
  <si>
    <t>Barter transaction revenue</t>
  </si>
  <si>
    <t>Other non-cash (income) expenses</t>
  </si>
  <si>
    <t>Changes in operating assets and liabilities, net of effects of acquisitions and disposals:</t>
  </si>
  <si>
    <t>Accounts receivable</t>
  </si>
  <si>
    <t>Other assets</t>
  </si>
  <si>
    <t>Net cash generated from operating activities</t>
  </si>
  <si>
    <t>Cash flows from investing activities:</t>
  </si>
  <si>
    <t>Acquisition of fixed assets</t>
  </si>
  <si>
    <t>Acquisition of computer parts</t>
  </si>
  <si>
    <t>Disposal of fixed assets</t>
  </si>
  <si>
    <t>Acquisition of businesses, net of cash acquired</t>
  </si>
  <si>
    <t>Acquisition of intangible assets</t>
  </si>
  <si>
    <t>Purchases of held-to-maturity investments</t>
  </si>
  <si>
    <t>Maturities of held-to-maturity investments</t>
  </si>
  <si>
    <t>Purchases of available-for-sale investments</t>
  </si>
  <si>
    <t>Sales and maturities of available-for-sale investments</t>
  </si>
  <si>
    <t>Purchases of other long-term investments</t>
  </si>
  <si>
    <t>Sales of other long-term investments</t>
  </si>
  <si>
    <t>Cash distribution from long-term investments</t>
  </si>
  <si>
    <t>Disposal of subsidiaries' shares</t>
  </si>
  <si>
    <t>Loans provided to related parties</t>
  </si>
  <si>
    <t>Repayment of loans provided to related parties</t>
  </si>
  <si>
    <t>Micro loan origination and disbursement</t>
  </si>
  <si>
    <t>Principal payments received on micro loans</t>
  </si>
  <si>
    <t>Purchases of other invested securities</t>
  </si>
  <si>
    <t>Sales and maturities of other invested securities</t>
  </si>
  <si>
    <t>Net cash used in investing activities</t>
  </si>
  <si>
    <t>Cash flows from financing activities:</t>
  </si>
  <si>
    <t>Proceeds from short-term loans</t>
  </si>
  <si>
    <t>Repayments of short-term loans</t>
  </si>
  <si>
    <t>Proceeds from long-term loans</t>
  </si>
  <si>
    <t>Repayments of long-term loans</t>
  </si>
  <si>
    <t>Loans borrowed from related parties</t>
  </si>
  <si>
    <t>Payments of capital lease obligation</t>
  </si>
  <si>
    <t>Proceeds from issuance of long-term notes, net of issuance costs</t>
  </si>
  <si>
    <t>Repayment of long-term notes</t>
  </si>
  <si>
    <t>Proceeds from issuance of convertible notes, net of issuance costs</t>
  </si>
  <si>
    <t>Purchase of capped call</t>
  </si>
  <si>
    <t>Proceeds from issuance of subsidiaries' shares</t>
  </si>
  <si>
    <t>Repurchase of ordinary shares</t>
  </si>
  <si>
    <t>Proceeds from exercise of share options</t>
  </si>
  <si>
    <t>Proceeds from third-party investors for sale of financial products</t>
  </si>
  <si>
    <t>Repayment to third-party investors for sale of financial products</t>
  </si>
  <si>
    <t>Proceeds from secured borrowings from third-party financial institutions</t>
  </si>
  <si>
    <t>Repayment of secured borrowings from third-party financial institutions</t>
  </si>
  <si>
    <t>Net cash generated from financing activities</t>
  </si>
  <si>
    <t>Effect of exchange rate changes on cash, cash equivalents and restricted cash</t>
  </si>
  <si>
    <t>Net increase in cash, cash equivalents and restricted cash</t>
  </si>
  <si>
    <t>Cash, cash equivalents and restricted cash at beginning of the year</t>
  </si>
  <si>
    <t>Cash, cash equivalents and restricted cash at end of the year</t>
  </si>
  <si>
    <t>Supplemental disclosures:</t>
  </si>
  <si>
    <t>Interest paid</t>
  </si>
  <si>
    <t>Income taxes paid</t>
  </si>
  <si>
    <t>Non-cash investing and financing activities:</t>
  </si>
  <si>
    <t>Acquisition of fixed assets included in accounts payable and accrued liabilities</t>
  </si>
  <si>
    <t>Acquisition of licensed copyrights included in accounts payable and accrued liabilities</t>
  </si>
  <si>
    <t>Acquisition of licensed copyrights from nonmonetary content exchanges</t>
  </si>
  <si>
    <t>Non-cash acquisitions of investments</t>
  </si>
  <si>
    <t>Consolidated Statements Of Shareholders' Equity ¥ in Millions, $ in Millions</t>
  </si>
  <si>
    <t>USD ($)</t>
  </si>
  <si>
    <t>CNY (¥)</t>
  </si>
  <si>
    <t>Ordinary SharesUSD ($)shares</t>
  </si>
  <si>
    <t>Ordinary SharesCNY (¥)shares</t>
  </si>
  <si>
    <t>Additional Paid-in CapitalUSD ($)</t>
  </si>
  <si>
    <t>Additional Paid-in CapitalCNY (¥)</t>
  </si>
  <si>
    <t>Retained EarningsUSD ($)</t>
  </si>
  <si>
    <t>Retained EarningsCNY (¥)</t>
  </si>
  <si>
    <t>Accumulated Other Comprehensive Income (Loss)USD ($)</t>
  </si>
  <si>
    <t>Accumulated Other Comprehensive Income (Loss)CNY (¥)</t>
  </si>
  <si>
    <t>Noncontrolling interestsUSD ($)</t>
  </si>
  <si>
    <t>Noncontrolling interestsCNY (¥)</t>
  </si>
  <si>
    <t>Balances (in shares) at Dec. 31, 2015 | shares</t>
  </si>
  <si>
    <t>Balances at Dec. 31, 2015</t>
  </si>
  <si>
    <t>Other comprehensive (loss) income</t>
  </si>
  <si>
    <t>Exercise of share-based awards (in shares) | shares</t>
  </si>
  <si>
    <t>Exercise of share-based awards</t>
  </si>
  <si>
    <t>Accretion of redeemable noncontrolling interests</t>
  </si>
  <si>
    <t>Balances (in shares) at Dec. 31, 2016 | shares</t>
  </si>
  <si>
    <t>Balances at Dec. 31, 2016</t>
  </si>
  <si>
    <t>Issuance of shares by the Company's subsidiaries</t>
  </si>
  <si>
    <t>Acquisition of noncontrolling interests in a subsidiary</t>
  </si>
  <si>
    <t>Repurchase and retirement of ordinary shares</t>
  </si>
  <si>
    <t>Repurchase and retirement of ordinary shares (in shares) | shares</t>
  </si>
  <si>
    <t>Balances (in shares) at Dec. 31, 2017 | shares</t>
  </si>
  <si>
    <t>Balances at Dec. 31, 2017</t>
  </si>
  <si>
    <t>Business combinations</t>
  </si>
  <si>
    <t>Conversion of iQIYI preferred shares recognized as redeemable noncontrolling interests to ordinary shares</t>
  </si>
  <si>
    <t>Equity component of convertible senior notes, net of issuance costs</t>
  </si>
  <si>
    <t>Balances (in shares) at Dec. 31, 2018 | shares</t>
  </si>
  <si>
    <t>Balances at Dec. 31, 2018</t>
  </si>
  <si>
    <t>Cumulative effect of accounting change</t>
  </si>
  <si>
    <t>[1]</t>
  </si>
  <si>
    <t>Adjustment of net unrealized gains related to available-for-sale equity investments from accumulated other comprehensive income to opening retained earnings as a result of the adoption of ASC 321 on January 1, 2018.</t>
  </si>
  <si>
    <t>Organization, Consolidation and Presentation Of Financial Statements</t>
  </si>
  <si>
    <t>Organization, Consolidation and Presentation of Financial Statements [Abstract]</t>
  </si>
  <si>
    <t>1.
ORGANIZATION, CONSOLIDATION AND PRESENTATION OF
FINANCIAL STATEMENTS
Baidu, Inc. (“Baidu” or the “Company”) was
incorporated under the laws of the Cayman Islands on
January 18, 2000. The Company, its subsidiaries, VIEs and
subsidiaries of the VIEs are hereinafter collectively referred to
as the “Group.”
As of December 31, 2018, the Company has subsidiaries
incorporated in countries and jurisdictions including the
People’s Republic of China (“PRC”), Hong Kong,
Japan, Cayman Islands and British Virgin Islands
(“BVI”). As of December 31, 2018, the Company also
effectively controls a number of variable interest entities
(“VIEs”) through the Primary Beneficiaries, as defined
below. The VIEs include:
•
Beijing Baidu Netcom Science Technology Co., Ltd.
(“Baidu Netcom”), controlled by the Company;
•
Beijing Perusal Technology Co., Ltd. (“Beijing
Perusal”), controlled by the Company; and
•
Other VIEs controlled by the Company or the
Company’s subsidiaries, including VIEs of iQIYI, Inc.
(“iQIYI VIEs”)
The Group offers online marketing services,
operates AI-powered
PRC laws and regulations prohibit or restrict foreign ownership of
internet content, advertising, audio and video services, and mobile
application distribution businesses. To comply with these foreign
ownership restrictions, the Group operates its websites and
primarily provides services subject to such restriction in the PRC
through the VIEs, the PRC legal entities that were established or
whose equity shares were held by the individuals authorized by the
Group. The paid-in capital the paid-in capital
Despite the lack of legal majority ownership, there exists a
parent-subsidiary relationship between the Primary Beneficiaries
and the VIEs through the aforementioned agreements with the
shareholders of the VIEs. The shareholders of the VIEs effectively
assigned all of their voting rights underlying their equity
interest in the VIEs to the Primary Beneficiaries. In addition,
through the other exclusive agreements, which consist of operating
agreements, technology consulting and services agreements and
license agreements, the Primary Beneficiaries, by themselves or
their subsidiaries in the PRC, demonstrate their ability and
intention to continue to exercise the ability to absorb losses or
receive economic benefits that could potentially be significant to
the VIEs. The VIEs are subject to operating risks, which determine
the variability of the Company’s interest in those entities.
Based on these contractual arrangements, the Company consolidates
the VIEs as required by Accounting Standards Codification
(“ASC”) Topic 810, Consolidation
Unrecognized revenue-producing assets held by the VIEs include
certain internet content provisions and other licenses, domain
names and trademarks. The internet content provisions and other
licenses, which are held by the VIEs that provide the relevant
services, are required under relevant PRC laws, rules and
regulations for the operation of Internet businesses in the PRC,
and therefore are integral to the Company’s operations.
The principal terms of the agreements entered into amongst the
VIEs, their respective shareholders and the Primary Beneficiaries
before the amendments made in March 2018 are further described
below.
Loan Agreements
Pursuant to loan agreements amongst the shareholders of Baidu
Netcom and Baidu Online Network Technology (Beijing) Co., Ltd.
(“Baidu Online”), one of the Company’s
subsidiaries, Baidu Online provided interest-free loans in an
aggregate amount of RMB6.4 billion (US$934 million) to the
shareholders of Baidu Netcom solely for the latter to fund the
capitalization of Baidu Netcom. The loans can be repaid only with
the proceeds from the sale of the shareholders’ equity
interest in Baidu Netcom to Baidu Online or its designated person.
The terms of the loan agreements will expire on May 6, 2028 at
the earliest and can be extended with the written consent of both
parties before its expiration.
Each of the loan agreements amongst Baidu Online or other
subsidiaries and the respective shareholders of Beijing Perusal or
other VIEs contains substantially the same terms as those described
above, except that the amount of the loans and the contract expiry
date varies. The amount of loans extended to the respective
shareholders of Beijing Perusal is RMB3.2 billion (US$465
million). The term of the loan agreements will expire on
March 30, 2028 and June 27, 2028, and can be extended
with the written consent of both parties before its expiration.
Exclusive Equity Purchase and Transfer Option
Agreement
Pursuant to the exclusive equity purchase and transfer option
agreement amongst the shareholders of Baidu Netcom, Baidu Netcom
and Baidu Online, the shareholders of Baidu Netcom irrevocably
granted Baidu Online or its designated person(s) an exclusive
option to purchase, to the extent permitted under PRC law, all or
part of the equity interests in Baidu Netcom for the cost of the
initial contributions to the registered capital or the minimum
amount of consideration permitted by applicable PRC law. The
shareholders should remit to Baidu Online any amount that is paid
by Baidu Online or its designated person(s) in connection with the
purchased equity interest. Baidu Online or its designated person(s)
have sole discretion to decide when to exercise the option, whether
in part or in full. Any and all dividends and other capital
distributions made by Baidu Netcom to its shareholders should be
repaid to Baidu Online in full amount. Baidu Online would provide
unlimited financial support to Baidu Netcom if, in the normal
operation of business, Baidu Netcom would become in need of any
form of reasonable financial support. If Baidu Netcom were to incur
any loss and as a result cannot repay any loans from Baidu Online,
Baidu Online should unconditionally forgive any such loans to Baidu
Netcom given that Baidu Netcom provides sufficient proof for its
loss and incapacity to repay. The agreement will terminate when the
shareholders of Baidu Netcom have transferred all their equity
interests in Baidu Netcom to Baidu Online or its designated
person(s) or upon expiration of the term of business of Baidu
Online or Baidu Netcom.
Each of the exclusive equity purchase and transfer option
agreements amongst Baidu Online or other subsidiaries, Beijing
Perusal and their shareholders, or other VIEs and their
shareholders contains substantially the same terms as those
described above. Each of the agreements will terminate upon the
transfer of all the equity interests held by the shareholders of
Beijing Perusal or other VIEs, as the case may be, to Baidu Online
or its designated person(s) or upon expiration of the term of
business of Baidu Online, Beijing Perusal or other VIEs.
Proxy Agreement/Power of Attorney
Pursuant to the proxy agreement between Baidu Online and the
shareholders of Baidu Netcom, the shareholders of Baidu Netcom
agreed to entrust all the rights to exercise their voting power and
any other rights as shareholders of Baidu Netcom to the person(s)
designated by Baidu Online. The shareholders of Baidu Netcom have
each executed an irrevocable power of attorney to appoint the
person(s) designated by Baidu Online as
their attorney-in-fact
Each of the proxy agreements or shareholder voting rights trust
agreements amongst Baidu Online or other subsidiaries and the
shareholders of Beijing Perusal and other VIEs contains
substantially the same terms as those described above. Each of the
proxy agreements will be in effect for an unlimited term unless
terminated in writing by Baidu Online. Each of the powers of
attorney will be in effect for as long as the shareholder of
Beijing Perusal or other VIEs holds any equity interests in Beijing
Perusal or other VIEs, as the case may be.
Operating Agreement
Pursuant to the operating agreement amongst Baidu Online, Baidu
Netcom and the shareholders of Baidu Netcom, Baidu Online provides
guidance and instructions on Baidu Netcom’s daily operations
and financial affairs. Baidu Online has the power to appoint senior
executives of Baidu Netcom. The shareholders of Baidu Netcom must
appoint the candidates recommended by Baidu Online as their
representatives on Baidu Netcom’s board of directors. In
addition, Baidu Online agrees to guarantee Baidu Netcom’s
performance under any agreements or arrangements relating to Baidu
Netcom’s business arrangements with any third party. In
return, Baidu Netcom agrees that without the prior consent of Baidu
Online, Baidu Netcom will not engage in any transactions that could
materially affect the assets, liabilities, rights or operations of
Baidu Netcom, including, without limitation, incurrence or
assumption of any indebtedness, sale or purchase of any assets or
rights, incurrence of any encumbrance on any of its assets or
intellectual property rights in favor of a third party or transfer
of any agreements relating to its business operation to any third
party. The agreement will be in effect for an unlimited term, until
the term of business of Baidu Online or Baidu Netcom expires and
extension is denied by the relevant approval authorities.
Each of the operating agreements amongst Baidu Online or other
subsidiaries, Beijing Perusal and their shareholders or other VIEs
and their shareholders contains substantially the same terms as
those described above. Each of the agreements will be in effect for
an unlimited term, until the term of business of Baidu Online,
Beijing Perusal or other VIEs expires and extension is denied by
the relevant approval authorities.
Exclusive Technology Consulting and Services
Agreement
Pursuant to the exclusive technology consulting and services
agreement between Baidu Online and Baidu Netcom, Baidu Online has
the exclusive right to provide technology consulting and services
related to, among other things, the maintenance of servers,
software development, design of advertisements,
and e-commerce
Each of the exclusive technology consulting and services agreements
between Baidu Online or other subsidiaries and Beijing Perusal or
other VIEs contains substantially the same terms as those described
above, except the basis of determining the service fees may
differ.
License Agreements
Baidu Online and Baidu Netcom entered into a software license
agreement and a web layout copyright license agreement
(collectively, the “License Agreements”). Pursuant to
the License Agreements between Baidu Online and Baidu Netcom, Baidu
Online has granted to Baidu Netcom the right to use (including but
not limited to) a software license and a web layout copyright
license. Baidu Netcom may only use the licenses in its own business
operations. Baidu Online has the right to adjust the service fees
at its sole discretion. The software license agreement and web
layout copyright license agreement were renewed since their
original expiration and would be in effect for an unlimited term,
until the term of business of one party expires and extension is
denied by the relevant approval authorities.
Baidu Online entered into web layout copyright license agreements
with Beijing Perusal. Each of the license agreements between the
Baidu Online and Beijing Perusal or other VIEs contains
substantially the same terms as those described above. Each of the
web layout copyright license agreements was renewed in 2013 and
would be in effect for an unlimited term, until the term of
business of one party expires and extension is denied by the
relevant approval authorities.
Equity Pledge Agreement
Pursuant to the equity pledge agreement between Baidu Online and
the shareholders of Baidu Netcom, the shareholders of Baidu Netcom
pledged all of their equity interests in Baidu Netcom to Baidu
Online to guarantee their obligations under the loan agreement and
Baidu Netcom’s performance of its obligations under the
exclusive technology consulting and services agreement. If Baidu
Netcom or its shareholders breach their respective contractual
obligations, Baidu Online, as the pledgee, will be entitled to
certain rights, including the right to sell the pledged equity
interests. The shareholders of Baidu Netcom agreed not to dispose
of the pledged equity interests or take any actions that would
prejudice Baidu Online’s interest. The equity pledge
agreement will expire two years after expiration of the term or the
fulfillment by Baidu Netcom and its shareholders of their
respective obligations under the exclusive technology consulting
and services agreement and the loan agreement.
Each of the equity pledge agreements amongst Baidu Online or other
subsidiaries and the shareholders of Beijing Perusal or other VIEs
contains substantially the same terms, including its term to
expiration, as those described above.
Through the design of the aforementioned agreements, the
shareholders of the VIEs effectively assigned their full voting
rights to Baidu Online, which gives Baidu Online the power to
direct the activities that most significantly impact the
VIEs’ economic performance. Baidu Online obtains the ability
to approve decisions made by the VIEs and the ability to acquire
the equity interests in the VIEs when permitted by PRC law. Baidu
Online is obligated to absorb losses or receive economic benefits
of the VIEs that could potentially be significant to the VIEs
through providing unlimited financial support to the VIEs or is
entitled to receive economic benefits from the VIEs that could
potentially be significant to the VIEs through the exclusive
technology consulting and service fees. As a result of these
contractual agreements, Baidu Online is determined to be the
primary beneficiary of the VIEs. Despite the lack of technical
majority ownership, there exists a parent-subsidiary relationship
between the Company and the VIEs through these contractual
agreements, and the Company consolidates the VIEs through Baidu
Online.
There are similar agreements entered into amongst iQIYI, Inc.
(“iQIYI”), iQIYI subsidiaries, iQIYI VIEs, and the
respective shareholders, which resulted in a parent-subsidiary
relationship between iQIYI and iQIYI VIEs.
In March 2018, the contractual agreements for certain VIEs,
including Baidu Netcom and Beijing Perusal, were amended to include
the following terms:
a.
Exclusive equity purchase and transfer option
agreement
The Company has (i) an exclusive option to purchase, when and
to the extent permitted under PRC laws, all or part of the equity
interests in the VIE or all or part of the assets held by the VIE,
(ii) an exclusive right to cause the nominee shareholders to
transfer their equity interest in the VIE to the Company or any
designated person and (iii) an obligation to provide unlimited
financial support to the VIEs when the VIEs become in need of any
form of reasonable financial support in the normal operation of
business. If the VIEs were to incur any loss and as a result cannot
repay any loans from the Company, the Company will unconditionally
forgive any such loans to the VIEs upon provision by the VIEs of
sufficient proof for its loss and incapacity to repay.
b.
Proxy Agreements/Power of Attorney
The appointment of any individuals to exercise the powers and
rights assigned pursuant to the Proxy Agreement requires the
approval of the Company. All the activities in relation to such
powers and rights assigned are directed and approved by the
Company. The shareholders of the VIEs agreed to entrust all the
rights to exercise their voting power and any other rights as
shareholders of the VIEs to the person(s) designated by the
Company. The shareholders of the VIEs have each executed an
irrevocable power of attorney to appoint the person(s) designated
by the Company as their attorney-in-fact to
As a result, the power and the rights pursuant to the Proxy
Agreements have since been effectively reassigned from Baidu Online
to the Company which has the power to direct the activities of the
VIEs that most significantly impact the VIEs’ economic
performance. The Company is also obligated to absorb the expected
losses or receive economic benefits of the VIE through the
financial support as described above. Therefore, the Company has
replaced Baidu Online as the Primary Beneficiary of Baidu Netcom
and Beijing Perusal since March 2018. As the VIEs were subject to
indirect control by the Company through its subsidiaries
immediately before and direct control immediately after the
contractual agreements were amended, the change of the primary
beneficiary of the VIEs was accounted for as a common control
transaction based on the carrying amount of the net assets
transferred.
In the opinion of the Company’s legal counsel, (i) the
ownership structure relating to the VIEs of the Company is in
compliance with existing PRC laws and regulations; (ii) the
contractual arrangements with the VIEs and their shareholders are
valid, binding and enforceable, and will not result in any
violation of PRC laws or regulations currently in effect; and
(iii) the performance of the VIEs and their shareholders is in
compliance with the articles of association and business licenses
of the VIEs.
However, uncertainties in the PRC legal system could cause the
Company’s current ownership structure to be found in
violation of any existing and/or future PRC laws or regulations and
could limit the Company’s ability, through the Primary
Beneficiaries, to enforce its rights under these contractual
arrangements. Furthermore, shareholders of the VIEs may have
interests that are different with those of the Company, which could
potentially increase the risk that they would seek to act in
contrary to the terms of the aforementioned agreements.
In addition, if the current structure or any of the contractual
arrangements were found to be in violation of any existing or
future PRC laws, the Company may be subject to penalties, which may
include but not be limited to, the cancellation or revocation of
the Company’s business and operating licenses, being required
to restructure the Company’s operations or discontinue the
Company’s operating activities. The imposition of any of
these or other penalties may result in a material and adverse
effect on the Company’s ability to conduct its operations. In
such case, the Company may not be able to operate or control the
VIEs, which may result in deconsolidation of the VIEs.
The following tables set forth the financial statement balances and
amounts of the VIEs and their subsidiaries were included in the
consolidated financial statements after the elimination of
intercompany balances and transactions among VIEs and their
subsidiaries within the Group:
As of December 31,
2017 2018 2018
RMB RMB US$
(In
millions)
Assets
Current
Cash and cash equivalents 4,045 1,895 276
Short-term investments 2,052 2,912 424
Accounts receivable, net 3,021 4,091 595
Others 5,280 4,642 675
14,398 13,540 1,970
Non-current
Fixed assets, net 2,845 4,183 608
Intangible assets, net 2,104 4,032 586
Long-term investments, net 10,614 18,923 2,752
Others 6,488 12,639 1,838
22,051 39,777 5,784
Total 36,449 53,317 7,754
Third-party liabilities
Current
Accounts payable and accrued liabilities 14,073 13,889 2,020
Customer advances and deposits 2,288 2,402 349
Others 2,414 3,560 518
18,775 19,851 2,887
Non-current
Long-term loans 4,788 10,495 1,527
Others 363 1,295 188
5,151 11,790 1,715
Total 23,926 31,641 4,602
Inter-company liabilities *
Inter-company payable to subsidiaries for technology consulting and
service fees 2,828 1,926 280
Others 4,605 10,768 1,566
Total 7,433 12,694 1,846
*
Inter-company liabilities represent payable balances
of each VIE due to subsidiaries within the Group pursuant to the
technology consulting and service agreements. Other
payables to non-VIE subsidiaries
For the years ended
December 31,
2016 2017 2018 2018
RMB RMB RMB US$
(In
millions)
Total revenues 24,603 29,208 33,992 4,944
Net loss (464 ) (626 ) (6,834 ) (994 )
Net cash provided by (used in) operating activities 2,737 3,698 2,396 348
Net cash provided by (used in) investing activities (9,471 ) (5,725 ) (16,674 ) (2,425 )
Net cash provided by (used in) financing activities 5,098 2,985 11,916 1,733
As of December 31, 2018, there was no pledge or
collateralization of the VIEs’ assets that can only be used
to settle obligations of the VIEs, other than aforementioned in the
equity pledge agreements and collateralization of a VIE’s
office building as described in Note 10. The amount of the net
assets of the VIEs was RMB9.0 billion (US$1.3 billion) as of
December 31, 2018. The creditors of the VIEs’
third-party liabilities did not have recourse to the general credit
of the Company in normal course of business. The Company did not
provide or intend to provide financial or other supports not
previously contractually required to the VIEs during the years
presented.
Basis of Presentation
The consolidated financial statements are prepared in accordance
with United States generally accepted accounting principles
(“U.S. GAAP”).
Principles of Consolidation
The consolidated financial statements include the financial
statements of the Company, its subsidiaries, VIEs and subsidiaries
of the VIEs. All inter-company transactions and balances between
the Company, its subsidiaries, VIEs and subsidiaries of the VIEs
are eliminated upon consolidation. The Company included the results
of operations of acquired businesses from the respective dates of
acquisition.
Use of Estimates
The preparation of the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Management evaluates estimates,
including those related to the standalone selling prices of
performance obligations of revenue contracts, accounts receivable
and contract assets allowances, credit loss allowance for micro
loan receivables, fair values of certain debt and equity
investments, amortization and impairment of licensed copyrights and
produced content, ultimate revenue of produced content, fair value
of nonmonetary content exchanges, impairment of long-lived assets,
long-term investments and goodwill, the purchase price allocation
and fair value of noncontrolling interests with respect to business
combinations, deferred tax valuation allowance, and redeemable
noncontrolling interests, among other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Currency Translation for Financial Statements
Presentation
Translations of amounts from RMB into US$ for the convenience of
the reader have been calculated at the exchange rate of RMB6.8755
per US$1.00 on December 31, 2018, the last business day in fiscal
year 2018, as published on the website of the United States Federal
Reserve Board. No representation is made that the RMB amounts could
have been, or could be, converted into U.S. dollars at such
rate.</t>
  </si>
  <si>
    <t>Summary of Significant Accounting Policies</t>
  </si>
  <si>
    <t>Accounting Policies [Abstract]</t>
  </si>
  <si>
    <t>2.
SUMMARY OF SIGNIFICANT ACCOUNTING POLICIES
Foreign Currency
The Company’s functional currency is the US$. The
Company’s subsidiaries, VIEs and subsidiaries of the VIEs
determine their functional currencies based on the criteria of ASC
Topic 830, Foreign Currency Matters
Segment Reporting
As of December 31, 2017 and 2018, the Company had two
reportable segments, Baidu Core and iQIYI. Baidu Core mainly
provides search-based, feed-based, and other online marketing
services, as well as new artificial intelligence business. Search
Services and Transaction Services were combined into Baidu Core
beginning April 2017, to reflect the Company’s strategic and
operational change to de-emphasize its transaction services
business and shift more resources to support its online marketing
and other services. iQIYI is an online entertainment service
provider that, offers original, professionally produced and
partner-generated content on its platform. In early April 2018,
iQIYI completed its initial public offering (“IPO”) on
the Nasdaq Global Market.
The Company’s chief executive officer, who has been
identified as the chief operating decision marker
(“CODM”), reviews the operating results of Baidu Core
and iQIYI, to allocate resources and assess the Company’s
performance. Accordingly, the financial statements include segment
information which reflects the current composition of the
reportable segments in accordance with ASC Topic
280, Segment Reporting.
Business Combinations
The Company accounts for its business combinations using the
purchase method of accounting in accordance with ASC Topic
805, Business Combinations
In a business combination achieved in stages, the Company
remeasures its previously held equity interest in the acquiree
immediately before obtaining control at its acquisition-date fair
value and the re-measurement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and
forecasted cash flows over that period.
Cash, Cash Equivalents and Restricted Cash
Cash and cash equivalents
Cash and cash equivalents primarily consist of cash, money market
funds, investments in interest bearing demand deposit accounts,
time deposits and highly liquid investments with original
maturities of three months or less from the date of purchase and
are stated at cost which approximates their fair value.
Restricted cash
Restricted cash mainly consists of the cash reserved in escrow
accounts at certain banks as online payment service deposits and
cash pledged for bank loan facility.
In November 2016, the FASB issued Accounting
Standards Update No. 2016-18, Statement
of Cash Flows (Topic 230): Restricted Cash end-of-period
Accounts Receivable, net of allowance
Accounts receivable are recognized and carried at the original
invoiced amount less an allowance for any potential uncollectible
amounts. An estimate for doubtful debts is made when collection of
the full amount is no longer probable. Receivable balances are
written off when they are deemed uncollectible. The Company
generally does not require collateral from its customers.
The Company maintains allowances for doubtful accounts for
estimated losses resulting from the failure of customers to make
payments on time.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Receivables from Online Payment Agencies, net of
allowance
Receivables from online payment agencies are funds due from the
third-party online payment service providers for clearing
transactions. Funds were paid or deposited by customers or users
through these online payment agencies for services provided by the
Company. The Company carefully considers and monitors the credit
worthiness of the third-party payment service providers used. An
allowance for doubtful accounts is recorded in the period in which
a loss is determined to be probable. Receivable balances are
written off when they are deemed uncollectible. The balances are
included in “Other current assets, net” on the
consolidated balance sheets. As of December 31, 2017 and 2018,
no allowance for doubtful accounts was provided for the receivables
from online payment agencies.
Loan and Interest Receivables, net of allowance
Loan and interest receivables consist primarily of micro loans to
individual borrowers. Such amounts are recorded at the principal
net of allowance for credit losses relating to micro loans, and
include accrued interest receivable as of the balance sheet date.
The loan periods granted by the Company to the borrowers related to
the micro loans generally range from one month
to thirty-six
Allowance for credit losses relating to micro loans represent the
Company’s best estimate of the losses inherent in the
outstanding portfolio of loans. Judgment is required to determine
the allowance amounts and whether such amounts are adequate to
cover potential credit losses, and periodic reviews are performed
to ensure such amounts continue to reflect the best estimate of the
losses inherent in the outstanding portfolio of debts. The Company
bases the allowance for loan and interest receivables credit losses
primarily on historical loss experience using a roll rate-based
model applied to the loan and interest receivables portfolios. The
Company considers many factors, including but not limited to, the
age of the amounts due, the payment history, the month of
origination, the purpose of the loans, creditworthiness, financial
conditions of the borrower, terms of the loans, regulatory
environment, and the general economic conditions. In August 2018,
the Company completed the divestiture of its financial services
business, and related loan and interest receivable balances were
derecognized from the consolidated balance sheet upon disposal
(Note 4).
Investments
Short-term
All highly liquid investments with original maturities of greater
than three months, but less than twelve months, are classified as
short-term investments. Investments that are expected to be
realized in cash during the next twelve months are also included in
short-term investments.
The Company accounts for short-term debt investments in accordance
with ASC Topic 320, Investments—Debt
Securities . “held-to-maturity,” “available-for-sale,”
Securities that the Company has positive intent and ability to hold
to maturity are classified as held-to-maturity held-to-maturity
Securities that are bought and held principally for the purpose of
selling them in the near term are classified as trading securities,
in accordance with ASC 320. Unrealized holding gains and losses for
trading securities are included in earnings.
Debt investments not classified as trading or
as held-to-maturity available-for-sale available-for-sale
Other invested securities
Other invested securities represent investments purchased by the
Company for its financial services business and are resold to
third-party investors. These transactions do not meet the
requirements of asset derecognition in accordance with ASC Topic
860, Transfers and
Servicing .
Long-term investments
The Company’s long-term investments consist of equity
investments with and equity investments without readily
determinable fair value, equity method
investments, available-for-sale
Prior to adopting ASC Topic
321, Investments—Equity
Securities 325-20, Investments-Other:
Cost Method Investments
Management regularly evaluates the impairment of the cost method
investments based on the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the
investment.
Subsequent to the Company’s adoption of ASC 321 on
January 1, 2018, the cumulative effect of RMB1.9 billion
(US$270 million) representing the unrealized gains and losses
of available-for-sale Fair
Value Measurements and
Disclosures
Pursuant to ASC 321, for equity investments measured at fair value
with changes in fair value recorded in earnings, the Company does
not assess whether those securities are impaired. For those equity
investments that the Company elects to use the measurement
alternative, the Company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net income equal to the difference between the
carrying value and fair value.
Available-for-sale
Investments in entities in which the Company can exercise
significant influence but does not own a majority equity interest
or control are accounted for using the equity method of accounting
in accordance with ASC Topic 323, Investments-Equity Method and
Joint Ventures
The Company evaluates the equity method investments for impairment
whenever events or changes in circumstances indicate that the
carrying amount of the investment might not be recoverable. Factors
considered by the Company when determining whether an investment
has been other-than-temporarily-impaired, includes, but not limited
to, the length of the time and the extent to which the market value
has been less than cost, the financial performance and near-term
prospect of the investee, and the Company’s intent and
ability to retain the investment until the recovery of its cost. An
impairment loss on the equity method investments is recognized in
earnings when the decline in value is determined to be
other-than-temporary.
In accordance with ASC 946-320 Financial
Services—Investment Companies, Investments—Debt and
Equity Securities, re-measured
Transfers of Financial Assets
The Company accounts for the transfers of financial assets in
accordance with ASC 860. Financial assets are derecognized from the
Company’s consolidated balance sheets if the transfer
qualifies as sales. If the conditions for sale required by ASC 860
are not met, the transfer is considered to be a secured borrowing
included in “Amounts due to the third-party investors”
on the consolidated balance sheets. The assets remain on the
consolidated balance sheets as “Other invested
securities” and the sale proceeds are recognized as the
Company’s liability. All other invested securities and
liability balances were derecognized from the consolidated balance
sheet upon disposal of the financial services business (Note
4).
Fair Value Measurements of Financial Instruments
Financial instruments are in the form of cash and cash equivalents,
restricted cash, short-term investments, other invested securities,
accounts receivable, loan and interest receivables, amounts due
from and due to related parties, other receivables, long-term
investments, short-term loans, accounts payable and accrued
liabilities, customer advances and deposits, derivative
instruments, notes payable, convertible senior notes and long-term
loans. The carrying values of the aforementioned financial
instruments included in current assets and liabilities approximate
their respective fair values because of their general short
maturities. The carrying amounts of long-term loans approximate
fair values as the related interest rates approximate rates
currently offered by financial institutions for similar debt
instruments of comparable maturities.
Fixed Assets
Fixed assets are stated at cost less accumulated depreciation.
Depreciation is recorded on a straight-line basis over the shorter
of the estimated useful lives of the assets or the term of the
related lease, as follows:
Office building
– 43 to 45 years
Office building related facility, machinery and equipment
– 15 years
Computer equipment
– 3 to 5 years
Office equipment
– 3 to 5 years
Vehicles
– 5 years
Leasehold improvements
– over the shorter of lease terms or estimated useful lives
of the assets
Fixed assets have no estimated residual value except for the office
building and its related facility, machinery and equipment, which
have an estimated residual value of 4% of the cost.
Repair and maintenance costs are charged to expense as incurred,
whereas the cost of renewals and betterments that extend the useful
life of fixed assets are capitalized as additions to the related
assets. Retirements, sales and disposals of assets are recorded by
removing the cost and accumulated depreciation from the asset and
accumulated depreciation accounts with any resulting gain or loss
reflected in earnings.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they are ready for their intended use.
Interest costs are capitalized if they are incurred during the
acquisition, construction or production of a qualifying asset and
such costs could have been avoided if expenditures for the assets
have not been made. Capitalization of interest costs commences when
the activities to prepare the asset are in progress and
expenditures and borrowing costs are being incurred. Interest costs
are capitalized until the assets are ready for their intended use.
Interest costs capitalized for the years ended December 31,
2016, 2017 and 2018 were insignificant.
Licensed Copyrights
Licensed copyrights consist of professionally-produced content such
as movies, television series, variety shows, sports and other video
content acquired from external parties. The license fees are
capitalized and, unless prepaid, a corresponding liability recorded
when cost of the content is known, the content has been accepted by
us in accordance with the conditions of the license agreement and
the content is available for its first showing on our internet
platform. Licensed copyrights are carried at the lower of
unamortized cost or net realizable value. The
current and non-current portions non-exclusive and non-exclusive
Non-exclusive licensed Other non-exclusive licensed certain non-episodic features, Accounting Changes and Error
Corrections
The purchase cost of exclusive licensed copyrights includes the
right to broadcast and the right to sublicense to third parties.
The Company allocates content cost to these two rights when the
exclusive licensed copyrights are initially recognized, based on
the relative proportion of our estimate of the total revenues that
will be generated by each right. Content costs related to the
broadcasting right, which is the portion of an exclusive licensed
copyright that generates direct and indirect advertising and
membership revenues, are amortized in accordance with
ASC Subtopic 920-350, Entertainment-Broadcasters:
Intangibles—Goodwill and
Other (“ASC 920-350”), as non-exclusive licensed Entertainment—Films
On a periodic basis, the Company evaluates the program usefulness
of the broadcasting rights of its licensed copyrights and record
such rights at the lower of unamortized cost or estimated net
realizable value pursuant to the guidance
in ASC 920-350. When
Net realizable value is determined by estimating the expected cash
flows generated from the provision of online advertising and
membership services, less any direct costs, over the remaining
useful lives of non-exclusive licensed Entertainment—Films: Other Assets—Film
Costs
Goodwill and Intangible Assets
Goodwill
The Company assesses goodwill for impairment in accordance with ASC
Subtopic 350-20, Intangibles—Goodwill
and Other: Goodwill 350-20.
The Company has the option to assess qualitative factors first to
determine whether it is necessary to perform
the two-step 350-20. more-likely-than-not two-step two-step
The Company performed qualitative assessments for the reporting
unit of Baidu Core in 2017 and 2018. Based on the requirements of
ASC 350-20, more-likely-than-not
The Company elected to assess goodwill for impairment
using the two-step process
Intangible assets
Intangible assets with finite lives are carried at cost less
accumulated amortization. Land use rights are amortized using a
straight-line method over the shorter of their estimated useful
lives or the terms of the related land use right contracts. All
other intangible assets with finite lives are amortized using the
straight-line method over the estimated useful lives, except for
the sublicensing rights and certain licensed copyrights.
Intangible assets have weighted average useful lives from the date
of purchase as follows:
Land use rights – 50 years
Customer relationships – 3 years
Software – 5 years
Trademarks – 9 years
User list – 3 years
Licensed copyrights of video contents – 3 years
Others – 6 years
Intangible assets with an indefinite useful life are not amortized
and are tested for impairment annually or more frequently if events
or changes in circumstances indicate that they might be impaired in
accordance with ASC Subtopic 350-30, Intangibles-Goodwill
and Other: General Intangibles Other than
Goodwill
Produced Content, net
The Company produces and contracts external parties to produce
films and episodic series to exhibit on its websites. Produced
content includes direct production costs, production overhead and
acquisition costs and is stated at the lower of unamortized cost or
estimated fair value. Produced content also includes cash
expenditures made to acquire a proportionate share of certain
rights to films including profit sharing, distribution and/or other
rights. Produced content exceeding the total revenues to be earned
(“ultimate revenue”) is expensed as cost of
revenues.
The Company uses the individual-film-forecast-computation method
and amortizes the produced content based on the ratio of current
period actual revenue (numerator) to estimated remaining
unrecognized ultimate revenue as of the beginning of the fiscal
year (denominator) in accordance with
ASC 926-20.
The Company reviews unamortized produced content costs for
impairment whenever events or circumstances indicate that the fair
value of the produced content may be less than its unamortized
cost. Produced content was presented as
“Other non-current
Impairment of Long-Lived Assets Other Than
Goodwill
The Company evaluates long-lived assets, such as fixed assets and
purchased or internally developed intangible assets with finite
lives, for impairment whenever events or changes in circumstances
indicate the carrying value of an asset may not be recoverable in
accordance with ASC Topic 360, Property, Plant
and Equipment
Revenue Recognition
The Company adopted ASC Topic 606 Revenue from
Contracts with Customers Revenue
Recognition
Revenue is recognized when control of promised goods or services is
transferred to the Company’s customers in an amount of
consideration to which an entity expects to be entitled to in
exchange for those goods or services. Starting from January 1,
2018, value added taxes (“VAT”) was reclassified from
cost of revenue to net against revenues in accordance with ASC 606.
The Company recognized VAT of RMB3.9 billion,
RMB4.8 billion and RMB6.1 billion (US$884 million) for
the years ended December 31, 2016, 2017 and 2018,
respectively. Other than the presentation of VAT, the impact from
adopting ASC 606 was not material to the Company’s
consolidated financial statements as of and for the year ended
December 31, 2018.
The following table presents the Company’s revenues
disaggregated by revenue source:
For the years ended
December 31, December 31, December 31, December 31,
RMB RMB RMB US$
(In
millions)
Online marketing 64,525 73,146 81,912 11,914
iQIYI membership service 3,759 6,532 10,603 1,542
iQIYI content distribution 501 1,192 2,163 315
Interest income earned from provision of financial services 222 1,658 1,724 251
Others 1,542 2,281 5,875 854
Other revenue 6,024 11,663 20,365 2,962
Total revenue 70,549 84,809 102,277 14,876
The Company’s revenue recognition policies effective on the
adoption date of ASC 606 are as follows:
Performance-based online marketing services
Cost-per-click
The Company’s auction-based P4P platform enables customers to
bid for priority placement of their paid sponsored links. The P4P
platform enables customers to reach users who search for
information related to their products or services. The P4P services
include search-based online marketing services and feed-based
online marketing services. The P4P online marketing customers may
choose to set a daily limit on the amount spent and may also choose
to target only users accessing our website from specified regions
in China and/or during a specific time period of the day.
Besides the Company’s traditional search-based P4P services,
the Company also displays feed-based marketing to target the right
feed users based on user data on the Company’s platform.
Customers pay the Company when a targeted user clicks
the feed-based marketing and are directed to its
platforms.
Revenue is recognized when all of the revenue recognition criteria
are met, which is generally when a user clicks on one of the
customer-sponsored links or feed-based marketing.
Other performance-based online marketing services
To the extent the Company provides online marketing services based
on performance criteria other than cost-per-click, the pre-determined ratios
Display advertisements
The Company provides display-based online advertising services to
its customers by integrating text description, image and video, and
displaying the advertisement in a prominent position of the search
result page, vertical search products or Baidu Feed. The Company
recognizes revenue on a pro-rata
Online marketing services involving Baidu Union
Baidu Union is a program through which the Company expands
distribution of its customers’ sponsored links or
advertisements by leveraging the traffic of Baidu Union
partners’ internet properties. The Company makes payments to
Baidu Union partners for the acquisition of traffic. The Company is
the principal in these transactions, as it is primarily responsible
for fulfilling the service, has discretion in establishing pricing
and controls the advertising inventory before the transfer to
customers. Therefore, revenue is recognized on a gross basis on the
amount of fees it billed to its customers. Payments made to Baidu
Union partners are recorded as traffic acquisition costs, which are
included in “Cost of revenues” in the consolidated
statements of comprehensive income.
Membership services
The Company offers membership services that provide subscribing
members access to stream a library of premium content or personal
cloud service in exchange for
upfront non-refundable
Content distribution
The Company generates revenues from sub-licensing sub-license non-exclusive sub-license sub-licensee sub-licensing sub-license sub-licensing sub-licensee sub-license
The Company also enters into nonmonetary transactions to exchange
online broadcasting rights of licensed copyrights with other online
video broadcasting companies from time to time. The exchanged
licensed copyrights provide rights for each party to broadcast the
licensed copyrights received on its own website only. Each
transferring party retains the right to continue broadcasting the
exclusive content on its own website and/or sublicense the rights
to the content it surrendered in the exchange. The Company accounts
for these nonmonetary exchanges in accordance with ASC 606, and
records the transaction based on the fair value of the asset
received starting from January 1, 2018. Barter sublicensing
revenue are recognized in accordance with the same ASC 606 criteria
above. The Company estimates the fair value of the licensed
copyrights received based on various factors, including
broadcasting schedule, cast and crew, theme and popularity, box
office and market share of counterparties to the exchange. The
attributable cost of cash sublicensing transactions, whether for
cash or through nonmonetary exchanges, is recognized as cost of
revenues through the amortization of the sublicensing right
component of the exclusive licensed copyright, computed using the
individual-film-forecast-computation method in accordance with ASC
926.
The Company recognized barter sublicensing revenues of
RMB382 million, RMB763 million and RMB1.1 billion
(US$158 million) and related costs of RMB363 million,
RMB650 million and RMB1.0 billion (US$149 million) for
the years ended December 31, 2016, 2017 and 2018,
respectively.
Barter transactions
The Company engages in certain barter transactions other than
licensed copyrights of video contents, such as advertising, from
time to time. The transaction price of the nonmonetary
consideration is measured at fair value at contract inception. If
fair value cannot be reasonably estimated, the Company measures the
consideration indirectly by reference to the standalone selling
price of the services promised to the customer in exchange for the
consideration. Revenues recognized on advertising barter
transactions were immaterial for the years ended December 31,
2016, 2017 and 2018.
Financial services
The Company offers financial services which include provision of
installment payment services to consumers and wealth management
services to third-party investors. Interest income earned from
provision of financial services is reported as “Other
revenues” and reported on a net basis after deduction of
related interest costs incurred. The Company recognized gross
interest income of RMB3.5 billion and RMB3.3 billion
(US$483 million) and interest costs of RMB1.9 billion and
RMB1.6 billion (US$232 million) for the years ended
December 31, 2017 and 2018, respectively. Gross interest
income and interest costs recognized for the year ended
December 31, 2016 were insignificant. The financial services
business was disposed of in August 2018 (Note 4).
Other revenue recognition related policies
For arrangements that include multiple performance obligations,
primarily for advertisements to be displayed in different spots,
placed under different forms and displayed at different times, the
Company would evaluate all the performance obligations in the
arrangement to determine whether each performance obligation is
distinct. Consideration is allocated to each performance obligation
based on its standalone selling price. If a promised good or
service does not meet the criteria to be considered distinct, it is
combined with other promised goods or services until a distinct
bundle of goods or services exists.
Timing of revenue recognition may differ from the timing of
invoicing to customers. For certain services customers are required
to pay before the services are delivered to the customer. When
either party to a revenue contract has performed, the Company
recognizes a contract asset or a contract liability in the
consolidated balance sheet, depending on the relationship between
the entity’s performance and the customer’s payment.
Contract liabilities were mainly related to fees for membership
services to be provided over the membership period, which were
presented as deferred revenue on the consolidated balance sheets.
The increase in deferred revenue as compared to the year
ended December 31, 2017 is a result of the increase
in consideration received from the Company’s customers.
The opening balance of contract assets were RMB832 million as
of January 1, 2018. As of December 31, 2018, contract
assets of RMB1.4 billion (US$206 million), net of allowance
for doubtful accounts of RMB21 million (US$3 million) were
recognized and included in “Other current assets, net”
on the consolidated balance sheet.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The Company provides sales incentives to customers which entitle
them to receive reductions in the price of the online marketing
services by meeting certain cumulative consumption requirements.
The Company accounts for these incentives granted to customers as
variable consideration and net against revenue. The amount of
variable consideration is measured based on the most likely amount
of incentives to be provided to customers.
Cost of Revenues
Cost of revenues consists primarily of traffic acquisition costs,
bandwidth costs, depreciation, content costs, payroll and related
costs of operations. Starting from January 1, 2018, VAT was
recorded net against revenue instead of as cost of revenue.
Traffic acquisition costs represent the amounts paid or payable to
Baidu Union partners who direct search queries to the
Company’s websites or distribute the Company’s
customers’ paid links through their properties. These
payments are primarily based on revenue sharing arrangements under
which the Company pays its Baidu Union partners and other business
partners a percentage of the fees it earns from its online
marketing customers.
Advertising and Promotional Expenses
Advertising and promotional expenses, including advertisements
through various forms of media and kinds of marketing and
promotional activities, are included in “Selling, general and
administrative expense” in the consolidated statements of
comprehensive income (loss) and are expensed when incurred.
Advertising and promotional expenses for the years ended
December 31, 2016, 2017 and 2018 were RMB7.7 billion,
RMB4.6 billion and RMB10.1 billion (US$1.5 billion),
respectively.
Government Subsidies
Government subsidies primarily consist of financial subsidies
received from provincial and local governments for operating a
business in their jurisdictions and compliance with specific
policies promoted by the local governments. For certain government
subsidies, there are no defined rules and regulations to govern the
criteria necessary for companies to receive such benefits, and the
amount of financial subsidy is determined at the discretion of the
relevant government authorities. The government subsidies
of non-operating non-operating
Leases
Leases are classified as either capital or operating leases. Leases
that transfer substantially all the benefits and risks incidental
to the ownership of assets are accounted for as capital leases as
if there was an acquisition of an asset and incurrence of an
obligation at the inception of the lease. All other leases are
accounted for as operating leases wherein rental payments are
expensed as incurred.
Income Taxes
The Company recognizes income taxes under the liability method.
Deferred income taxes are recognized for differences between the
financial reporting and tax bases of assets and liabilities at
enacted tax rates in effect for the years in which the differences
are expected to reverse. The Company records a valuation allowance
against the amount of deferred tax assets that it determines is
not more-likely-than-not
The Company applies the provisions of ASC Topic
740, Income
Taxes
Share-based Compensation
The Company accounts for share-based compensation in accordance
with ASC Topic 718, Compensation-Stock
Compensation
Forfeitures are estimated based on historical experience and are
periodically reviewed. Cancellation of an award accompanied by the
concurrent grant of a replacement award is accounted for as a
modification of the terms of the cancelled award (“modified
aw</t>
  </si>
  <si>
    <t>Business Combinations</t>
  </si>
  <si>
    <t>Business Combinations [Abstract]</t>
  </si>
  <si>
    <t>3.
BUSINESS COMBINATIONS
Business combinations in 2018:
During the year ended December 31, 2018, the Company completed
several business combinations, to complement its existing
businesses and achieve synergies. The acquired entities
individually and in aggregate were in significant. Results of the
acquired entities’ operations have been included in the
Company’s consolidated financial statements since the
acquisition dates.
RMB US$
(In
millions)
Purchase consideration 2,378 346
Net assets acquired, excluding intangible assets and the related
deferred tax liabilities 1,545 225
Intangible assets, net 1,424 207
Deferred tax liabilities (292 ) (42 )
Pre-existing (1,651 ) (240 )
Noncontrolling interests (1,312 ) (191 )
Redeemable noncontrolling interests (Note 16) (698 ) (102 )
Goodwill 3,362 489
2,378 346
The aggregate purchase price allocation includes acquisition of
certain acquirees, which were equity method investees of the
Company prior to the acquisitions. In aggregate,
a re-measurement pre-existing
Goodwill, which is non-deductible for tax purpose, is primarily
attributable to the synergies expected to be achieved from the
acquisitions.
Neither the results of operations since the acquisition dates nor
the pro forma results of operations of the acquirees were presented
because the effects of these business combinations, individually
and in the aggregate, were not significant to the Company’s
consolidated results of operations.
The valuations used in the purchase price allocation described
above were determined by the Company with the assistance of
independent third party valuation firms. The valuation reports
considered generally accepted valuation methodologies such as the
income, market and cost approaches. As the acquirees are all
private companies, the fair value estimates
of pre-existing</t>
  </si>
  <si>
    <t>Investments</t>
  </si>
  <si>
    <t>Investments Schedule [Abstract]</t>
  </si>
  <si>
    <t xml:space="preserve">4.
INVESTMENTS
Short-term Investments
As of December 31, 2018, the Company’s short-term
investments comprised of only debt securities. All of the
short-term held-to-maturity available-for-sale
During the years ended December 31, 2016, 2017 and 2018, the
Company recorded interest income from its short-term investments of
RMB2.3 billion, RMB3.0 billion and RMB3.9 billion
(US$564 million) in the consolidated statements of comprehensive
income, respectively.
Long-term Investments
Equity investments at fair value with readily determinable fair
value
Equity investments at fair value with readily determinable fair
value represent investments in the equity securities of publicly
listed companies for which the Company does not have significant
influence. The equity investments were accounted for
as available-for-sale
Equity investments at fair value without readily determinable
fair value
Equity investments at fair value without readily determinable fair
value were accounted as cost method investments prior to adopting
ASC 321. As of December 31, 2017, the carrying amount of the
Company’s cost method investments was RMB21.8 billion.
In accordance with ASC 321, the Company elected to use the
measurement alternative to measure such investments at cost, less
any impairment, plus or minus changes resulting from observable
price changes in orderly transactions for identical or similar
investments of the same issuer, if any. As of December 31,
2018, the carrying amount of the Company’s equity investments
measured at fair value using the measurement alternative was
RMB29.3 billion (US$4.3 billion), net of RMB1.3 billion
(US$191 million) in accumulated impairment. Impairment charges
recognized on equity investments measured at fair value using the
measurement alternative was RMB455 million (US$66 million) for
the year end December 31, 2018. During the year ended
December 31, 2018, certain equity investments were remeasured
based on observable price changes in orderly transactions for an
identical or similar investment of the same issuer, the aggregate
carrying amount of these investments was RMB21.6 billion
(US$3.1 billion) as of December 31, 2018.
Total unrealized and realized gains and losses of equity securities
without readily determinable fair values in 2018 were as
follows:
For the year ended
RMB US$
(In
millions)
Gross unrealized gains (upward adjustments) 7,119 1,035
Gross unrealized losses (downward adjustments excluding
impairment) (2,412 ) (351 )
Net unrealized gains and losses on equity securities held 4,707 684
Net realized gains on equity securities sold 124 18
Total net gains recognized in other income, net 4,831 702
In 2016, the Company exchanged its equity shares of Uber (Cayman),
Ltd. (“Uber China”), with Xiaoju Kuaizhi, Inc.
(“Didi”), a China based ridesharing company, upon the
merger of the two companies. The Company recognized a total gain of
RMB2.0 billion in “Other income, net” and the
retained investment in Didi was accounted for as a cost method
investment. After the adoption of ASC 321, this investment is
measured at fair value using the measurement alternative.
In May 2017, the Company completed the disposal of its mobile game
business to third-party companies, a total gain of
RMB923 million was recognized in “Other income,
net.”
In August 2017, the Company completed the disposal of Xiaodu Life
Technology Ltd (“Xiaodu”), a former subsidiary of the
Company primarily engaged in the business of takeout delivery
services, to Rajax Holding, a China based delivery company. The
Company recognized a total gain of RMB4.6 billion in
“Other income, net” in 2017.
In October 2017, the Company completed the share purchase
transaction of China United Network Communication Limited
(“China Unicom”), listed telecommunications company in
China. The total purchase consideration was RMB7.0 billion in
cash with RMB4.0 billion attributable to noncontrolling
interest. The investment in China Unicom was held by
a non-wholly-owned
Equity method investments
Equity Investment in Ctrip.com International, Ltd.
(“Ctrip”)
As of December 31, 2018, the Company held approximately 19% of
Ctrip’s outstanding shares, which had a fair value of RMB19.6
billion (US$2.8 billion) as of December 31, 2018 , based on the
market closing price. The Company is considered to have significant
influence over Ctrip and accounts for such investment as an equity
method investment in accordance with ASC 323.
As of December 31, 2018, the market value of the Company’s
investment in Ctrip, based on the market closing price, was below
its carrying value. The Company evaluated the investment in Ctrip
for impairment, taking into consideration, including, but not
limited to, the duration, degree and causes of the decline in stock
price, the Company’s intent and ability to hold the
investment, recoveries in market price subsequent to the balance
sheet date, and Ctrip’s financial performance and near-term
prospects. Based on the evaluation, the Company concluded that the
decline in market value of the investment in Ctrip did not meet the
threshold of other-than-temporary.
The following tables set forth the summarized financial information
of Ctrip:
As of
September 30, (i)
2017 (ii) 2018 2018
RMB RMB US$
(In
millions)
Current assets 63,241 84,464 12,285
Non-current 99,986 104,906 15,258
Current liabilities 41,972 69,065 10,045
Non-current 37,590 30,318 4,410
Noncontrolling interests 1,935 2,231 324
For the twelve months
ended September 30, (i)
2016 (ii) 2017 (ii) 2018 (ii) 2018 (ii)
RMB RMB RMB US$
(In
millions)
Total revenues 17,642 25,731 29,944 4,355
Gross profit 12,669 20,725 24,019 3,493
(Loss) income from operations (1,681 ) 2,626 3,302 480
Net (loss) income (2,177 ) 2,282 2,807 408
Net (loss) income attributable to the investees (2,000 ) 2,284 2,806 408
(i)
The Company adopted a one-quarter
(ii)
Ctrip adopted ASC 606 (on a fully retrospective basis)
and ASC 321 (collectively “new standards”) from
January 1, 2018. The impact of the new standards on the
Company’s financial statement is immaterial, and the prior
period financial information of Ctrip was not restated.
Disposal of financial services business
In April 2018, the Company entered into definitive agreements
relating to the disposal of its wholly-owned financial services
business, which provided consumer credit, wealth management and
other financial services. To facilitate the divestiture, the
Company conducted a series of legal restructuring and
recapitalization of entities conducting the financial services
business (“Du Xiaoman”), which were accounted for as
transactions under common control.
In August 2018, Du Xiaoman issued preferred shares to third-party
investors, which resulted in the Company becoming a minority
shareholder of Du Xiaoman. Accordingly, Du Xiaoman was
deconsolidated from the Group and a disposal gain of RMB5.5 billion
(US$803 million) was recognized in “Other income, net,”
including RMB4.2 billion (US$604 million) relates to the
re-measurement of the Company’s retained investment in Du
Xiaoman. The disposal of Du Xiaoman did not meet the definition of
a discontinued operation per ASC Subtopic
205-20, Presentation of Financial
Statements—Discontinued Operations
The Company retained an equity interest of 41% on a fully diluted
basis, and accounted for Du Xiaoman as an equity method investment
in accordance with ASC 323, as it retained significant influence
over Du Xiaoman. The carrying amount of the Du Xiaoman investment
in excess of the Company’s proportionate interest in Du
Xiaoman was recognized as equity method goodwill of RMB3.5 billion
(US$512 million), intangible assets of RMB851 million (US$124
million) and related deferred tax liabilities of RMB213 million
(US$31 million).
During the year ended December 31, 2016, the Company
derecognized a group of assets sold to a third party and
deconsolidated several subsidiaries due to the loss of a
controlling equity interest in the subsidiary or substantive
participating rights granted to other minority shareholders of the
subsidiaries. An aggregate gain of RMB1.4 billion was
recognized in “Other income, net” during the year ended
December 31, 2016 accordingly. The Company’s retained
interest in these subsidiaries were accounted for as equity method
investments.
As of December 31, 2017 and 2018, in addition to the
aforementioned equity method investments, the Company held other
equity method investments through its subsidiaries or VIEs and over
which had significant influence. The carrying amount of the
Company’s equity method investments, including Ctrip, was
RMB31.4 billion and RMB44.1 billion (US$6.4 billion) as
of December 31, 2017 and 2018, respectively (see also
Note 20).
For the year ended December 31, 2018, equity method
investments excluding Ctrip held by the Company in aggregate have
met the significance criteria as defined
under Rule 4-08(g) of Regulation S-X.
As of September 30, (i)
2017 (ii) 2018 (ii) 2018 (ii)
RMB RMB US$
(In
millions)
Current assets 4,914 100,313 14,590
Non-current 653 11,050 1,607
Current liabilities 579 78,935 11,481
Non-current 21 2,718 395
Noncontrolling interests 2 1,706 248
For the twelve months (i)
2016 (ii) 2017 (ii) 2018 (ii) 2018 (ii)
RMB RMB RMB US$
(In
millions)
Total revenues 963 1,681 4,633 674
Gross profit 290 671 916 133
Loss from operations (359 ) (303 ) (418 ) (61 )
Net loss (373 ) (310 ) (372 ) (54 )
Net loss attributable to the investees (396 ) (311 ) (352 ) (51 )
(i)
The Company adopted a one-quarter
(ii)
Financial information of equity method investees were
presented under legacy GAAP, the impact of the new standards on the
Company’s financial statements is insignificant.
Investment accounted for at fair value
Long-term equity investments in unlisted companies held by
consolidated investment companies are accounted for at fair value
in accordance with ASC Subtopic 946-320, Financial
Services—Investment Companies, Investments—Debt and
Equity Securities
The methodology used in the determination of fair values
for held-to-maturity available-for-sale
Investments classification as of December 31, 2017 and 2018
were shown as below:
As of December 31,
2017
Cost or cost Gross gains Gross Gross Gross Fair value
RMB RMB RMB RMB RMB RMB
(In
millions)
Short-term investments
Held-to-maturity 48,666 47 (18 )
—
— 48,695
Available-for-sale 40,139
—
— 581 (5 ) 40,715
Other invested securities 18,289
—
— 169 (108 ) 18,350
Long-term investments
Available-for-sale 2,077
—
— 742 (46 ) 2,773
Investments accounted for at fair value 307
—
— 14
— 321
As of December 31,
2018
Cost or Gross unrecognized gains Gross Gross Gross Fair value
RMB RMB RMB RMB RMB RMB US$
(In
millions)
Short-term investments
Held-to-maturity 27,388 119
—
—
— 27,507 4,001
Available-for-sale 83,100
—
— 1,216 (78 ) 84,238 12,252
Long-term investments
Equity investments at fair value with readily determinable fair
value 5,605
—
— 664 (1,841 ) 4,428 644
Available-for-sale 1,167
—
—
—
— 1,167 170
Investments accounted for at fair value 1,139
—
— 318
— 1,457 212 </t>
  </si>
  <si>
    <t>Accounts Receivable</t>
  </si>
  <si>
    <t>Receivables [Abstract]</t>
  </si>
  <si>
    <t>5.
ACCOUNTS RECEIVABLE
As of December 31,
2017 2018 2018
RMB RMB US$
(In
millions)
Accounts receivable 4,887 6,614 962
Allowance for doubtful accounts (316 ) (599 ) (87 )
4,571 6,015 875
The movements in the allowance for doubtful accounts were as
follows:
2016 2017 2018 2018
RMB RMB RMB US$
(In
millions)
Balance as of January 1 190 177 316 46
Amounts charged to expenses 39 190 299 43
Amounts written off (52 ) (51 ) (16 ) (2 )
Balance as of December 31 177 316 599 87</t>
  </si>
  <si>
    <t>Other Current Assets</t>
  </si>
  <si>
    <t>Deferred Costs, Capitalized, Prepaid, and Other Assets Disclosure [Abstract]</t>
  </si>
  <si>
    <t>6.
OTHER CURRENT ASSETS
As of December 31,
2017 2018 2018
RMB RMB US$
(In
millions)
Prepaid expenses 398 658 96
Advances to suppliers 764 1,686 245
Receivables from online payment agencies 312 892 130
Deposits 204 247 36
Licensed copyrights 819 1,176 171
Contract assets, net
— 1,415 206
Others 928 767 111
3,425 6,841 995</t>
  </si>
  <si>
    <t>Fixed Assets</t>
  </si>
  <si>
    <t>Property, Plant and Equipment [Abstract]</t>
  </si>
  <si>
    <t>7.
FIXED ASSETS
As of December 31,
2017 2018 2018
RMB RMB US$
(In
millions)
Computer equipment 18,354 26,186 3,809
Office building 4,003 4,168 606
Office building related facility, machinery and equipment 1,956 2,168 315
Vehicles 80 190 28
Office equipment 690 813 118
Leasehold improvements 341 352 51
Construction in progress 680 720 105
26,104 34,597 5,032
Accumulated depreciation and impairment (13,629 ) (16,694 ) (2,428 )
12,475 17,903 2,604
The Company entered into capital leases for certain computer
servers and equipment. The gross amount and the accumulated
depreciation of these servers and equipment were
RMB198 million and RMB198 million, respectively, as of
December 31, 2017 and RMB201 million (US$29 million) and
RMB201 million (US$29 million), respectively, as of
December 31, 2018.
Depreciation expense of the fixed assets, including assets under
capital leases, was RMB3.4 billion, RMB3.8 billion and
RMB3.7 billion (US$536 million) for the years ended
December 31, 2016, 2017 and 2018, respectively. The Company
recognized impairment charges on fixed assets of nil,
RMB70 million and nil for the years ended December 31,
2016, 2017 and 2018, respectively.</t>
  </si>
  <si>
    <t>Goodwill and Intangible Assets</t>
  </si>
  <si>
    <t>Goodwill and Intangible Assets Disclosure [Abstract]</t>
  </si>
  <si>
    <t>8.
GOODWILL AND INTANGIBLE ASSETS
Goodwill
The Company had three reporting units as of December 31 2016.
Starting from April 2017, Search Services and Transaction Services
were combined into one reporting unit, namely, Baidu Core,
resulting in two reporting units, Baidu Core and iQIYI, as of
December 31, 2017 and 2018.
The changes in the carrying amount of goodwill for each reporting
unit from December 31, 2016 to March 31, 2017 were as
follows:
Search Services Transaction iQIYI Total
RMB RMB RMB RMB
(In
millions)
Balance at December 31, 2016 10,785 1,281 3,276 15,342
Goodwill acquired 499
—
— 499
Balance at March 31, 2017 11,284 1,281 3,276 15,841
The changes in the carrying amount of goodwill for each reporting
unit after March 31, 2017 was as follows:
Baidu Core iQIYI Total
RMB RMB RMB
(In
millions)
Balance at March 31, 2017 12,565 3,276 15,841
Goodwill acquired 81
— 81
Goodwill disposed (116 )
— (116 )
Balance at December 31, 2017 12,530 3,276 15,806
Goodwill acquired 2,750 612 3,362
Goodwill disposed (569 )
— (569 )
Foreign currency translation and other adjustments (63 )
— (63 )
Balance at December 31, 2018 14,648 3,888 18,536
Balance at December 31, 2018, in US$ 2,130 566 2,696
Intangible Assets
As of December 31,
2017
Gross carrying Accumulated Net carrying value
RMB RMB RMB
(In
millions)
Land use right 464 (193 ) 271
Customer relationships 463 (463 )
—
Software 537 (499 ) 38
Trademarks 579 (464 ) 115
User list 677 (667 ) 10
Licensed copyrights 9,384 (4,826 ) 4,558
Others 1,066 (591 ) 475
13,170 (7,703 ) 5,467
As of December 31,
2018
Gross carrying Accumulated Net carrying Net carrying
RMB RMB RMB US$
(In
millions)
Land use right 464 (199 ) 265 39
Customer relationships 589 (476 ) 113 16
Software 693 (513 ) 180 26
Trademarks 942 (501 ) 441 64
User list 684 (681 ) 3
—
Licensed copyrights 18,081 (11,324 ) 6,757 983
Others 2,291 (869 ) 1,422 207
23,744 (14,563 ) 9,181 1,335
The Company recognized impairment loss on intangible assets
excluding licensed copyrights of RMB1 million, RMB139 million and
RMB5 million (US$0.7 million) for the years ended December 31,
2016, 2017 and 2018, respectively.
Amortization expense of intangible assets and licensed copyrights
were RMB4.9 billion, RMB7.9 billion and
RMB12.5 billion (US$1.8 billion), for the years ended
December 31, 2016, 2017 and 2018 respectively.
Estimated amortization expense relating to the existing intangible
assets with finite lives for each of the next five years is as
follows:
RMB US$
(In
millions)
For the years ending December 31, 2019 4,096 596
2020 2,566 373
2021 1,196 174
2022 348 51
2023 308 45
The carrying amounts of intangible assets with an indefinite useful
life were insignificant as of December 31, 2017 and 2018.</t>
  </si>
  <si>
    <t>Accounts Payable and Accrued Liabilities</t>
  </si>
  <si>
    <t>Payables and Accruals [Abstract]</t>
  </si>
  <si>
    <t>9.
ACCOUNTS PAYABLE AND ACCRUED LIABILITIES
As of December 31,
2017 2018 2018
RMB RMB US$
(In
millions)
Accrued payroll and welfare 1,779 1,898 276
Tax payable 2,271 2,342 341
Interest payable 267 382 56
Users’ and distributors’ deposits 563 661 96
Purchase of fixed assets and computer parts 1,592 1,890 275
Traffic acquisition costs 2,482 2,911 423
Bandwidth costs 1,824 2,085 303
Content acquisition costs 5,866 8,873 1,291
Funds collected on behalf of service providers 529 353 51
Payable to merchants 330 340 50
Accrued other operating expenses 7,720 10,680 1,553
Others 2,300 2,966 432
27,523 35,381 5,147</t>
  </si>
  <si>
    <t>Loans Payable</t>
  </si>
  <si>
    <t>Debt Disclosure [Abstract]</t>
  </si>
  <si>
    <t>10.
LOANS PAYABLE
Short-term Loans
Short-term loans as of December 31, 2017 and 2018 amounted to
RMB1.2 billion and RMB3.0 billion (US$443 million),
respectively, which consisted of RMB denominated borrowings from
financial institutions in the PRC and were repayable within one
year.
As of December 31,
2017 2018 2018
RMB RMB US$
(In
millions)
Secured short-term loans borrowed by iQIYI (i) 299 3,046 443
Unsecured short-term (ii) 945
—
—
1,244 3,046 443
(i)
The repayment of all short-term loans are guaranteed
by subsidiaries of iQIYI and either collateralized by an office
building of one of iQIYI’s VIEs with a carrying amount of
RMB575 million (US$84 million) as of December 31, 2018 or
collateralized by restricted cash balances totaling
RMB2.2 billion (US$316 million) as of December 31, 2018.
(ii)
The loan balance was derecognized from the
consolidated balance sheet upon disposal of the financial services
business (Note 4).
As of December 31, 2017 and 2018, the weighted average
interest rates for the outstanding borrowings were approximately
4.86% and 4.47%, respectively, and the aggregate amounts of unused
lines of credit for short-term loans were RMB360 million and
RMB781 million (US$114 million), respectively.
Long-term Loans
Baidu
In June 2016, the Company entered into a five-year term and
revolving facility agreement with a group of 21 syndicated bankers,
pursuant to which the Company is entitled to borrow an unsecured
US$ denominated floating rate loan of US$1.0 billion with a
term of five years and to borrow an unsecured US$ denominated
revolving loan of US$1.0 billion for five years. The facility
was priced at 110 basis points over LIBOR and is intended for the
general working capital of the Company. In June 2016, the Company
drew down two tranches of US$250 million each under the
facility commitment. In November 2016, the Company drew down
another two tranches of US$250 million each under the facility
commitment. In connection with the facility agreements, the Company
entered into four interest rate swap agreements, pursuant to which
the loans would be settled with a fixed annual interest rate of
2.11%, 2.10%, 2.78% and 2.78% respectively, during the respective
term of the loans.
The interest rate swap agreements met the definition of a
derivative in accordance with ASC 815. The derivatives related to
the interest rate swap agreements are accounted at fair value and
included in “Other non-current
iQIYI
In April 2017, iQIYI entered into a three-year loan agreement with
Bank of China (Shanghai Branch), pursuant to which the Company is
entitled to borrow a secured RMB denominated loan of
RMB299 million for the general working capital of iQIYI. In
April 2017, iQIYI drew down RMB299 million with an interest
rate of 4.47%, pursuant to the agreement, the principal shall be
repaid by installments from September 2017 to April 2020.
RMB15 million was repaid when it became due. The amount
repayable within twelve months were classified as “Long-term
loans, current portion.”
In December 2018, certain supplier invoices selected by iQIYI of
RMB525 million (US$76 million) were factored to a financial
institution (“the factored receivables”) at a discount.
These supplier invoices were recorded as accounts payables in the
Company’s consolidated balance sheet. The factored
receivables were further transferred to a securitization vehicle,
whereby debt securities securitized by the factored receivables.
The debt securities were issued to third party investors for the
gross proceeds of RMB446 million (US$65 million), with maturities
in December 2019 and December 2020. The proceeds raised from
issuance of the asset-backed debt securities were used by the
financial institution to factor the supplier invoices. At the same
time, the credit terms of the iQIYI’s corresponding trade
payables were extended to mirror the maturity of the asset-backed
debt securities. The securitization vehicle was consolidated
because iQIYI was determined to be the primary beneficiary. As of
December 31, 2018, the outstanding borrowings from third-party
investors was RMB444 million (US$65 million) and the effective
interest rate was 7.00%. The balance of RMB74 million (US$11
million) of the loan is repayable within one year and is included
in “Long-term loans, current portion” and the remaining
balance of RMB370 million (US$54 million) of the loan is included
in non-current “Long-term loans” on the consolidated
balance sheet.</t>
  </si>
  <si>
    <t>Notes Payable</t>
  </si>
  <si>
    <t xml:space="preserve">11.
NOTES PAYABLE
Baidu, Inc.
The Company issued and publicly sold unsecured senior notes, the
detail of each tranches are shown as flow:
Issue date Principal (US$ million) Mature date Effective
2017 Notes November 28, 2012 750 November 28, 2017 2.36 %*
2022 Ten-year November 28, 2012 750 November 28, 2022 3.59 %
2018 Notes August 6, 2013 1,000 August 6, 2018 3.39 %*
2019 Notes June 9, 2014 1,000 June 9, 2019 3.00 %
2020 Notes June 30, 2015 750 June 30, 2020 3.13 %
2025 Notes June 30, 2015 500 June 30, 2025 4.22 %
2022 Five-year Notes July 6, 2017 900 July 6, 2022 3.08 %
2027 Notes July 6, 2017 600 July 6, 2027 3.73 %
2023 Notes March 29, 2018 1,000 September 29, 2023 3.99 %
2028 March Notes March 29, 2018 500 March 29, 2028 4.50 %
2024 November Notes November 14, 2018 600 May 14, 2024 4.51 %
2028 November Notes November 14, 2018 400 November 14, 2028 4.99 %
2024 December Notes December 10, 2018 250 May 14, 2024 4.54 %
*
The 2017 Notes and 2018 Notes were fully repaid when
they became due.
The 2017 Notes, 2018 Notes, 2019 Notes, 2020 Notes, 2022
Ten-year
The 2017 Notes bear interest at the rate of 2.25% per annum and the
2022 Ten-year
The 2018 Notes bear interest at the rate of 3.25% per annum.
Interests are payable semi-annually in arrears on and of each year,
beginning on February 6, 2014.
The 2019 Notes bear interest at the rate of 2.75% per annum.
Interests are payable semi-annually in arrears on and of each year,
beginning on December 9, 2014.
The 2020 Notes bear interest at the rate of 3.00% per annum and the
2025 Notes bear interest at the rate of 4.13% per annum. Interests
are payable semi-annually in arrears on and of each year, beginning
on December 30, 2015.
The 2022 Five-year Notes bear interest at the rate of 2.88% per
annum and the 2027 Notes bear interest at the rate of 3.63% per
annum. Interest are payable semi-annually in arrears on and of each
year, beginning on January 6, 2018.
The 2023 Notes bear interest at the rate of 3.88% per annum and the
2028 March Notes bear interest at the rate of 4.38% per annum.
Interest are payable semi-annually in arrears on and of each year,
beginning on September 29, 2018.
The 2024 November Notes bear interest at the rate of 4.38% per
annum and the 2028 November Notes bear interest at the rate of
4.88% per annum. Interest are payable semi-annually in arrears on
and of each year, beginning on May 14, 2019.
The 2024 December Notes bear interest at the rate of 4.38% per
annum. Interest are payable semi-annually in arrears on and of each
year, beginning on May 14, 2019.
At maturity, the Notes are payable at their principal amount plus
accrued and unpaid interest thereon.
The Notes do not contain any financial covenants or other
significant restrictions. In addition, the Notes are unsecured and
rank lower than any secured obligation of the Group and have the
same liquidation priority as any other unsecured liabilities of the
Group, but senior to those expressly subordinated obligations, if
any. The Company may, at its discretion, redeem all or any portion
of the Notes at any time, at the greater of the principal amount
and the make whole amount plus accrued and unpaid interest. In
addition, for the Notes issued during the year ended
December 31, 2018, the Company may at its discretion, redeem
all or any portion of the Notes at one or three months before the
maturity date of respective notes, at a price equal to the greater
of 100% of the principal amount of such Notes plus accrued and
unpaid interest, if any, to (but not including) the redemption
date. As of December 31, 2018, the Company does not
intend to redeem any portion of the Notes prior to the stated
maturity dates. For certain Notes, the Company has the obligation
to redeem the Notes if a change in control occurs as defined in the
indenture of the Notes.
The unpaid Notes were issued at a discount amounting to
RMB160 million (US$25 million). The total issuance costs of
RMB225 million (US$35 million) were presented as a direct
deduction from the principal amount of the Notes on the
consolidated balance sheets. Both the discount and the issuance
costs are amortized as interest expense using the effective
interest rate method through the maturity dates of the Notes.
The principal amount and unamortized discount and debt issuance
costs as of December 31, 2017 and 2018 were as follows:
As of December 31,
2017 2018 2018
RMB RMB US$
(In
millions)
Principal amount 35,782 49,867 7,253
Unamortized discount and debt issuance costs (171 ) (261 ) (38 )
35,611 49,606 7,215
The following table summarizes the aggregate required repayments of
the principal amounts of the Company’s long-term debts,
including the notes payable and loans payable (Note10), in the
succeeding five years and thereafter:
RMB US$
(In
millions)
For the years ending December 31, 2019 6,960 1,012
2020 5,801 844
2021 6,876 1,000
2022 11,345 1,650
2023 6,876 1,000
Thereafter 19,595 2,850 </t>
  </si>
  <si>
    <t>Convertible Notes</t>
  </si>
  <si>
    <t>Text Block [Abstract]</t>
  </si>
  <si>
    <t>12.
CONVERTIBLE NOTES
iQIYI 2018 Convertible Notes
In January 2017, iQIYI issued US$1.5 billion of
convertible notes (the “iQIYI 2018 Convertible Notes”)
in a private placement, among which US$300 million was
purchased by the Company and the remaining US$1.2 billion was
purchased by external investors. The iQIYI 2018 Convertible Notes
bear interest at a coupon rate of 1.50% per annum with a maturity
date of January 25, 2018. The iQIYI Notes can be converted
into preferred shares in a qualified financing or at iQIYI’s
election. The conversion option does not meet the definition of a
derivative under ASC 815. On October 26, 2017, the
US$1.5 billion iQIYI 2018 Convertible Notes and the related
accrued interest were converted into 1,014,436,019 iQIYI’s
Series G preferred shares. Upon the completion of IPO, all
preferred shares were converted into Class A ordinary shares
of iQIYI (Note 16).
iQIYI 2023 Convertible Notes
In December 2018, iQIYI issued US$750 million convertible
senior notes due 2023 (“iQIYI 2023 Convertible Notes”).
The iQIYI 2023 Convertible Notes are senior, unsecured obligations
of iQIYI, and interest is payable semi-annually in cash at a rate
of 3.75% per annum with a maturity date of December 1, 2023,
unless previously repurchased, redeemed or converted prior to such
date. The initial conversion rate of the iQIYI 2023
Convertible Notes is 37.1830 of iQIYI’s ADSs per US$1,000
principal amount of the iQIYI 2023 Convertible Notes. Upon
conversion, the Company will pay or deliver to such converting
holders, as the case may be, cash, ADSs, or a combination of cash
and ADSs, at its election.
Concurrently with the issuance of the iQIYI 2023 Convertible Notes,
iQIYI purchased a call option on the Company’s ADS with
certain counterparties at a price of US$68 million. The capped
call exercise price is equal to the initial conversion price of the
iQIYI 2023 Convertible Notes and the cap price is US$38.42 per ADS,
subject to certain adjustments under the terms of the capped call
transactions. The cost of the capped call was recorded as a
reduction of the Company’s additional paid-in
As the conversion option may be settled entirely or partially in
cash at iQIYI’s option, the Company separated the iQIYI 2023
Convertible Notes into liability and equity components in
accordance with ASC 470-20, Debt with Conversion and
Other Options paid-in
As of December 31, 2018, the principal amount of the liability
component was RMB5.2 billion (US$750 million), unamortized
debt discount was RMB446 million (US$65 million). The carrying
amount of the equity component was RMB362 million (US$53
million).</t>
  </si>
  <si>
    <t>Income Taxes</t>
  </si>
  <si>
    <t>Income Tax Disclosure [Abstract]</t>
  </si>
  <si>
    <t>13.
INCOME TAXES
Cayman Islands and BVI
Under the current laws of the Cayman Islands and BVI, the Company
is not subject to tax on income or capital gains. Additionally,
upon payments of dividends by the Company to its shareholders, no
Cayman Islands withholding tax will be imposed.
Hong Kong
Subsidiaries in Hong Kong are subject to Hong Kong Profits Tax rate
at 16.5%. They may be exempted from income tax on their
foreign-derived income and there are no withholding taxes in Hong
Kong on remittance of dividends.
Japan
As a result of the Japanese tax regulations amendments, the
effective income tax rate are approximately 33%, 32% and 31% for
the years ended December 31, 2016, 2017 and 2018,
respectively.
China
Effective from January 1, 2008, the PRC’s statutory,
Enterprise Income Tax (“EIT”) rate is 25%. Preferential
EIT rates at 15% and 10% are available for qualified “High
and New Technology Enterprises” (“HNTEs”) and
“Key Software Enterprise” (“KSE”),
respectively. The HNTE certificate is effective for a period of
three years and the KSE is subject to relevant governmental
authorities’ annual assessment based on self-assessment
supporting documents filed with the tax authorities each year.
Baidu Online, Baidu China and Baidu International enjoyed a reduced
tax rate of 10% as qualified KSEs in 2016 and 2017. Certain other
PRC subsidiaries and VIEs, including Baidu Netcom, are qualified
HNTEs and enjoy a reduced tax rate of 15% for the years presented,
which will expire in 2019, 2020 and 2021. An entity must file
required supporting documents with the tax authorities before using
the preferential rates. Whether the entity is entitled to enjoy a
preferential rate as a KSE is subject to relevant governmental
authorities’ assessment each year. An entity
could re-apply re-applied
A certificate for the current year might be obtained in the
following year as a result of the stringent inspection and approval
process by the governmental authorities. The Company would record
an income tax reversal in the year when the certificate is obtained
for the over-paid or over-accrued provisional tax in connection
with the grant of a more favorable tax rate for the prior year.
Under the current EIT Law, dividends for earnings derived from
January 1, 2008 and onwards paid by PRC entities to any of
their foreign non-resident
Income (loss) before income taxes consists of:
For the years ended
December 31,
2016 2017 2018 2018
RMB RMB RMB US$
(In
millions)
PRC 18,194 22,088 23,524 3,421
Non-PRC (3,685 ) (805 ) 3,801 553
14,509 21,283 27,325 3,974
Except for the investment related gain recognized,
the pre-tax non-PRC
Income taxes consist of:
For the years ended
December 31,
2016 2017 2018 2018
RMB RMB RMB US$
(In
millions)
Current income tax 3,462 4,224 6,184 900
Income tax refund due to reduced tax rate (535 ) (473 ) (680 ) (99 )
Adjustments of deferred tax assets due to change in tax rates (13 ) 7
—
—
Deferred income tax benefit (1 ) (763 ) (761 ) (111 )
2,913 2,995 4,743 690
The reconciliation of the actual income taxes to the amount of tax
computed by applying the aforementioned statutory income tax rate
to pre-tax
For the years ended
December 31,
2016 2017 2018 2018
RMB RMB RMB US$
(In millions,
except for per share data)
Expected taxation at PRC statutory tax rate 3,627 5,321 6,831 994
Effect of differing tax rates in different jurisdictions 736 854 493 72
Non-taxable (73 ) (913 ) (1,555 ) (226 )
Non-deductible 115 653 935 136
Research and development super-deduction (726 ) (905 ) (1,047 ) (152 )
Effect of PRC preferential tax rates and tax holiday (1,851 ) (2,095 ) (2,250 ) (327 )
Effect of tax rate changes on deferred taxes (13 ) 7
—
—
Over-accrued EIT for previous years (520 ) (579 ) (616 ) (90 )
PRC withholding tax 283 101 553 80
Addition to valuation allowance 1,335 551 1,399 203
Taxation for the year 2,913 2,995 4,743 690
Effective tax rate 20% 14% 17% 17%
Effect of preferential tax rates inside the PRC on basic earnings
per Class A and Class B ordinary share 53.41 60.33 64.47 9.38
The tax effects of temporary differences that gave rise to the
deferred tax balances at December 31, 2017 and 2018 are as
follows:
As of December 31,
2017 2018 2018
RMB RMB US$
(In
millions)
Deferred tax assets:
Provision for doubtful receivables 287 252 37
Accrued expenses, payroll and others 2,849 4,284 622
Fixed assets depreciation 53 60 9
Net operating loss carry-forward 1,061 1,609 234
Less: valuation allowance (2,718 ) (3,881 ) (564 )
Deferred tax assets, net 1,532 2,324 338
As of December 31,
2017 2018 2018
RMB RMB US$
(In
millions)
Deferred tax liabilities:
Long-lived assets arising from acquisitions 133 360 52
Withholding tax on PRC subsidiaries’ undistributed
earnings 586 619 90
Tax on capital gains 2,460 2,778 404
Other 196 342 50
3,375 4,099 596
As of December 31, 2018, the Company had tax losses of
approximately RMB9.5 billion (US$1.4 billion) deriving from
entities in the PRC, Hong Kong and Japan. The tax losses in Japan
can be carried forward for nine years to offset future taxable
profit. The tax losses in PRC can be carried forward for five years
to offset future taxable profit, and the period was extended to 10
years for entities qualified as HNTE in 2018 and thereafter. The
tax losses of entities in the PRC and Japan will begin to expire in
2019, if not utilized. The tax losses in Hong Kong can be carried
forward without an expiration date.
The Company evaluated its income tax uncertainty under ASC 740. ASC
740 clarifies the accounting for uncertainty in income taxes by
prescribing the recognition threshold a tax position is required to
meet before being recognized in the financial statements. The
Company elects to classify interest and penalties related to an
uncertain tax position, if and when required, as part of income tax
expense in the consolidated statements of comprehensive income. As
of and for the years ended December 31, 2017 and 2018, there
was no significant impacts from tax uncertainty on the
Company’s financial position and result of operations. The
Company does not expect the amount of unrecognized tax benefits
would increase significantly in the next 12 months. In general, the
PRC tax authorities have up to five years to conduct examinations
of the tax filings of the Company’s PRC subsidiaries.
Accordingly, the PRC subsidiaries’ tax years of 2013 through
2018 remain open to examination by the respective tax authorities.
The Company may also be subject to the examinations of the tax
filings in other jurisdictions, which are not material to the
consolidated financial statements.
In 2013, the Company accrued RMB581 million of withholding tax
for the potential remittance of earnings from the PRC subsidiaries
to their offshore parent companies in the form of dividend
distribution, because the Company believes that the underlying
dividends will be distributed in the future considering future
merger and acquisition activities. The Company did not provide for
additional deferred income taxes and foreign withholding taxes on
the undistributed earnings of foreign subsidiaries during the years
presented on the basis of its intent to permanently reinvest its
foreign subsidiaries’ earnings. As of December, 31 2018, the
total amount of undistributed earnings from the PRC subsidiaries
for which no withholding tax has been accrued was
RMB144.4 billion (US$21.0 billion). Determination of the
amount of unrecognized deferred tax liability related to these
earnings is not practicable. In the case of its VIEs in the PRC,
undistributed earnings were insignificant as of each of the balance
sheet dates.</t>
  </si>
  <si>
    <t>Employee Defined Contribution Plan</t>
  </si>
  <si>
    <t>Retirement Benefits [Abstract]</t>
  </si>
  <si>
    <t>14.
EMPLOYEE DEFINED CONTRIBUTION PLAN
Full time employees of the Group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Group make contributions to the government for
these benefits based on certain percentages of the employees’
salaries. The Company has no legal obligation for the benefits
beyond the contributions. The total amounts for such employee
benefits, which were expensed as incurred, were
RMB2.3 billion, RMB2.6 billion and RMB2.9 billion
(US$426 million) for the years ended December 31, 2016, 2017
and 2018, respectively.</t>
  </si>
  <si>
    <t>Commitments and Contingencies</t>
  </si>
  <si>
    <t>Commitments and Contingencies Disclosure [Abstract]</t>
  </si>
  <si>
    <t>15.
COMMITMENTS AND CONTINGENCIES
Capital Commitments
The Company’s capital commitments primarily relate to
commitments in connection with the expansion and improvement of its
network infrastructure and its plan to build additional office
buildings and cloud computing based data centers. Total capital
commitments contracted but not yet reflected in the financial
statements amounted to RMB220 million (US$32 million) as of
December 31, 2018. All of the commitments relating to the
network infrastructure are to be fulfilled in the next five years
and the commitments relating to the office building and cloud
computing based data centers will be settled in installments in the
following years according to the construction progress.
Operating Lease Commitments
The Company leases facilities in the PRC
under non-cancelable
Future minimum payments under non-cancelable one-year
RMB US$
(In
millions)
2019 1,820 265
2020 453 66
2021 258 38
2022 119 17
2023 95 14
Thereafter 44 6
2,789 406
The Group’s lease arrangements have no restriction or
contingent rents. Certain lease arrangements have escalation
clauses and renewal options with advance notice period of several
months.
Licensed Copyrights and Produced Content
Commitments
Future minimum payments under non-cancelable
RMB US$
(In
millions)
2019 8,834 1,285
2020 6,977 1,015
2021 4,792 697
2022 980 142
2023 943 137
Thereafter 1,050 153
23,576 3,429
Investment Commitments
The Company’s investment commitments primarily relate to
capital contributions obligation under certain arrangements. The
total investment commitments contracted but not yet reflected in
the financial statements amounted to RMB1.4 billion (US$199
million).
Guarantees
The Company accounts for guarantees in accordance with ASC Topic
460, Guarantees .
The corporate by-laws by-laws by-laws
Historically, the Company was not required to make payments related
to these obligations, and the fair value for these obligations was
nil on the consolidated balance sheets as of December 31, 2017
and 2018.
Litigation
The Group was involved in certain cases pending in various PRC,
Japan, U.S. and Brazil courts and arbitration as of
December 31, 2018. These cases include copyright infringement
cases, unfair competition cases, and defamation cases, among
others. Adverse results in these lawsuits may include awards of
damages and may also result in, or even compel, a change in the
Company’s business practices, which could result in a loss of
revenue or otherwise harm the business of the Company.
For many proceedings, the Company is currently unable to estimate
the reasonably possible loss or a range of reasonably possible
losses as the proceedings are in the early stages, and/or there is
a lack of clear or consistent interpretation of laws specific to
the industry-specific complaints among different jurisdictions. As
a result, there is considerable uncertainty regarding the timing or
ultimate resolution of such matters, which includes eventual loss,
fine, penalty or business impact, if any, and therefore, an
estimate for the reasonably possible loss or a range of reasonably
possible losses cannot be made. However, the Company believes that
such matters, individually and in the aggregate, when finally
resolved, are not reasonably likely to have a material adverse
effect on the Company’s consolidated results of operations,
financial position and cash flows. With respect to the limited
number of proceedings for which the Company was able to estimate
the reasonably possible losses or the range of reasonably possible
losses, such loss estimates were insignificant.</t>
  </si>
  <si>
    <t>Redeemable Noncontrolling Interests</t>
  </si>
  <si>
    <t>Temporary Equity Disclosure [Abstract]</t>
  </si>
  <si>
    <t xml:space="preserve">16.
REDEEMABLE NONCONTROLLING INTERESTS
2016 2017 2018 2018
RMB RMB RMB US$
(In
millions)
Balance as of January 1 3,948 5,492 11,022 1,603
Business combination (Note 3)
—
— 698 102
Other comprehensive income (loss) 325 (335 )
—
—
Issuance of subsidiary shares 662
—
—
—
Disposal of subsidiary shares
— (2,376 )
—
—
Accretion of redeemable noncontrolling interests 557 (17 ) 146 21
Conversion of convertible notes of iQIYI
— 8,258
—
—
Conversion of iQIYI preferred shares recognized as redeemable
noncontrolling interests to ordinary shares
—
— (11,150 ) (1,622 )
Balance as of December 31 5,492 11,022 716 104
In November 2014, iQIYI completed a round of preferred shares
financing with US$300 million from the external preferred
shareholders. In October 2017, the US$1.2 billion iQIYI 2018
Convertible Notes (Note 12) plus related interest purchased by
external investors was converted to iQIYI’s new round
preferred shares. As the preferred shares could be redeemed by such
shareholders upon the occurrence of certain events that are not
solely within the control of iQIYI, these preferred shares are
accounted for as redeemable noncontrolling interests. Upon
completion of the IPO of iQIYI, all preferred shares of iQIYI held
by external preferred shareholders
were automatically re-designated and a one-for-one basis
In October 2015, Xiaodu issued 250,000,000 preferred shares to
certain shareholders for a total consideration of
US$250 million. In May 2016, Xiaodu issued an additional
42,105,264 preferred shares to certain other shareholders for a
total consideration of US$100 million. As the preferred shares
could be redeemed by such shareholders upon the occurrence of
certain events that are not solely within the control of Xiaodu,
these preferred shares were accounted for as redeemable
noncontrolling interests. In August 2017, the Company completed the
disposal of Xiaodu to Rajax Holding in exchange for its equity
shares.
In October, 2018 the Company acquired additional shares of a former
equity method investee, resulting in the investee becoming a
subsidiary of the Company. The subsidiary had issued 159,820,917
outstanding preferred shares to certain shareholders, which could
be redeemed by such shareholders upon the occurrence of certain
events that are not solely within the control of the subsidiary.
Therefore, these preferred share were accounted for as redeemable
noncontrolling interests (Note 3).
The Company accounts for the changes in accretion to the redemption
value in accordance with ASC Topic
480, Distinguishing Liabilities from
Equity. </t>
  </si>
  <si>
    <t>Shareholders' Equity</t>
  </si>
  <si>
    <t>Equity Abstract</t>
  </si>
  <si>
    <t>17.
SHAREHOLDERS’ EQUITY
Ordinary Shares
The authorized share capital consisted of 870,400,000 ordinary
shares at a par value of US$0.00005 per share, of which 825,000,000
shares were designated as Class A ordinary shares, 35,400,000
as Class B ordinary shares, and 10,000,000 shares designated
as preferred shares.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 Upon any transfer of Class B
ordinary shares by the holder thereof to any person or entity that
is not an affiliate of such holder, such Class B ordinary
shares would be automatically converted into an equal number of
Class A ordinary shares. The number of Class B ordinary
shares transferred to Class A ordinary shares was 91,667
shares, 200,000 shares and nil in the years ended December 31,
2016, 2017 and 2018, respectively.
As of December 31, 2018, there were 27,733,692 and 7,201,254
Class A and Class B ordinary shares outstanding,
respectively. As of December 31, 2017 and 2018, there were no
preferred shares issued and outstanding.
On July 30, 2015, the Company announced a share repurchase
program in which the Company proposed to acquire up to an aggregate
of US$1.0 billion of its shares over the next 12 months. On
October 29, 2015, the Company announced a share repurchase
program under which the Company proposed to acquire up to an
aggregate of US$2.0 billion of its shares over the next 24
months. On June 27, 2018, the Company announced a share repurchase
program under which the Company proposed to acquire up to an
aggregate of US$1.0 billion of its ordinary shares over the
next 12 months in the open market or through privately negotiated
transactions, depending on market conditions and in accordance with
applicable rules and regulations.
The Company repurchased nil, 145,783 and 207,165 Class A
ordinary shares from the open market with an aggregate purchase
price of nil, RMB1.7 billion and RMB3.3 billion (US$482
million) during the years ended December 31, 2016, 2017 and
2018. The repurchased shares were cancelled under Cayman Islands
law upon repurchase and the difference between the par value and
the repurchase price was debited to retained earnings.
Retained Earnings
In accordance with the Regulations on Enterprises with Foreign
Investment of China and their articles of association, the
Company’s PRC subsidiaries, being foreign invested
enterprises established in China, are required to make
appropriations to certain statutory reserves, namely a general
reserve fund, an enterprise expansion fund, a staff welfare fund
and a bonus fund, all of which are appropriated from net profit as
reported in their PRC statutory accounts. Each of the
Company’s PRC subsidiaries is required to allocate at least
10% of its after-tax
In accordance with the China Company Laws, the Company’s VIEs
must make appropriations from their after-tax non-distributable after-tax
General reserve and statutory surplus funds are restricted to
set-off
As of December 31,
2017 2018 2018
RMB RMB US$
(In
millions)
PRC statutory reserve funds 488 515 75
Unreserved retained earnings 101,840 128,731 18,723
Total retained earnings 102,328 129,246 18,798
Under PRC laws and regulations, there are restrictions on the
Company’s PRC subsidiaries and VIEs with respect to
transferring certain of their net assets to the Company either in
the form of dividends, loans, or advances. Amounts of net assets
restricted include paid in capital and statutory reserve funds of
the Company’s PRC subsidiaries and the net assets of the VIEs
in which the Company has no legal ownership, totaling
RMB18.6 billion and RMB25.7 billion (US$3.7 billion) as
of December 31, 2017 and 2018, respectively.
Furthermore, cash transfers from the Company’s PRC
subsidiaries to their parent companies outside of China are subject
to PRC government control of currency conversion. Shortages in the
availability of foreign currency may restrict the ability of the
PRC subsidiaries and consolidated affiliated entities to remit
sufficient foreign currency to pay dividends or other payments to
the Company, or otherwise satisfy their foreign currency
denominated obligations.
Accumulated Other Comprehensive Income (Loss)
The changes in accumulated other comprehensive income (loss) by
component, net of tax, were as follows:
Foreign Unrealized available-for- Total
RMB RMB RMB
(In
millions)
Balance at December 31, 2015 (1,106 ) 300 (806 )
Other comprehensive income (loss) before reclassification (593 ) 515 (78 )
Amounts reclassified from accumulated other comprehensive
income
— (572 ) (572 )
Net current-period other comprehensive loss (593 ) (57 ) (650 )
Other comprehensive income attribute to noncontrolling interests
and redeemable noncontrolling interests (327 )
— (327 )
Balance at December 31, 2016 (2,026 ) 243 (1,783 )
Other comprehensive income before reclassification 732 2,574 3,306
Amounts reclassified from accumulated other comprehensive
income 71 (999 ) (928 )
Net current-period other comprehensive income 803 1,575 2,378
Other comprehensive loss attribute to noncontrolling interests and
redeemable noncontrolling interests 335
— 335
Balance at December 31, 2017 (888 ) 1,818 930
Cumulative effect of accounting change *
— (1,854 ) (1,854 )
Other comprehensive income before reclassification 114 4,117 4,231
Amounts reclassified from accumulated other comprehensive
income 80 (2,171 ) (2,091 )
Net current-period other comprehensive income 194 92 286
Other comprehensive income attribute to noncontrolling interests
and redeemable noncontrolling interests (1,006 )
— (1,006 )
Balance at December 31, 2018 (1,700 ) 1,910 210
Balance at December 31, 2018, in
US$ (247 ) 278 31
*
Adjustment of net unrealized gains related to
available-for-sale
The amounts reclassified out of accumulated other comprehensive
income represent realized foreign currency translation adjustments
and gains on the available-for-sale
The following table sets forth the tax effect allocated to each
component of other comprehensive income (loss) for the years ended
December 31, 2016, 2017 and 2018:
For the years ended
December 31,
2016 2017 2018 2018
RMB RMB RMB US$
(In
millions)
Unrealized gains on available-for-sale
Other comprehensive loss before reclassification (120 ) (215 ) (409 ) (60 )
Amounts reclassified from accumulated other comprehensive
income 110 163 328 48
Net current-period other comprehensive loss (10 ) (52 ) (81 ) (12 )</t>
  </si>
  <si>
    <t>Earnings Per Share ("EPS")</t>
  </si>
  <si>
    <t>Earnings Per Share [Abstract]</t>
  </si>
  <si>
    <t>18.
EARNINGS PER SHARE (“EPS”)
A reconciliation of net income attributable to Baidu, Inc. in the
consolidated statements of comprehensive income to the numerator
for the computation of basic and diluted per share for the years
ended December 31, 2016, 2017 and 2018 is as follows:
For the years ended
December 31,
2016 2017 2018 2018
RMB RMB RMB US$
(In
millions)
Net income attributable to Baidu, Inc. 11,632 18,301 27,573 4,010
Accretion of the redeemable noncontrolling interests (557 ) 17 (130 ) (19 )
Numerator for EPS computation 11,075 18,318 27,443 3,991
The following table sets forth the computation of basic and diluted
earnings per Class A and Class B ordinary share.
For the years ended
December 31,
2016 2017 2018 2018
Class A
Class B
Class A
Class B
Class A
Class A
Class B
Class B
RMB RMB RMB RMB RMB US$ RMB US$
(In millions, except for number of shares, per share and per ADS data)
Earnings per share – basic:
Numerator
Allocation of net income attributable to Baidu, Inc. 8,710 2,365 14,488 3,830 21,780 3,167 5,663 824
Denominator
Weighted average ordinary shares outstanding 27,263,984 7,401,254 27,464,760 7,260,363 27,697,335 27,697,335 7,201,254 7,201,254
Denominator used for basic EPS 27,263,984 7,401,254 27,464,760 7,260,363 27,697,335 27,697,335 7,201,254 7,201,254
Earnings per share – basic 319.47 319.47 527.51 527.51 786.36 114.37 786.36 114.37
Earnings per share – diluted:
Numerator
Allocation of net income attributable to Baidu, Inc. for diluted
computation 8,716 2,359 14,513 3,805 21,824 3,174 5,619 817
Reallocation of net income attributable to Baidu, Inc. as a result
of conversion of Class B to Class A shares 2,359
— 3,805
— 5,619 817
—
—
Numerator for diluted EPS calculation 11,075 2,359 18,318 3,805 27,443 3,991 5,619 817
Denominator
Weighted average ordinary shares outstanding 27,263,984 7,401,254 27,464,760 7,260,363 27,697,335 27,697,335 7,201,254 7,201,254
Conversion of Class B to Class A ordinary shares 7,401,254
— 7,260,363
— 7,201,254 7,201,254
—
—
Share-based awards 91,848
— 227,268
— 272,454 272,454
—
—
Denominator used for diluted EPS 34,757,086 7,401,254 34,952,391 7,260,363 35,171,043 35,171,043 7,201,254 7,201,254
Earnings per share – diluted 318.62 318.62 524.08 524.08 780.27 113.49 780.27 113.49
Earnings per ADS:
Denominator used for earnings per ADS – basic 272,639,840 274,647,600 276,973,350 276,973,350
Denominator used for earnings per ADS – diluted 347,570,860 349,523,907 351,710,430 351,710,430
Earnings per ADS – basic 31.95 52.75 78.64 11.44
Earnings per ADS – diluted 31.86 52.41 78.03 11.35
The Company did not include certain stock options, restricted
shares and the effect of convertible senior notes in the
computation of diluted earnings per share for the years ended
December 31, 2016, 2017 and 2018 because those stock options
and restricted shares were anti-dilutive for earnings per share for
the respective years.</t>
  </si>
  <si>
    <t>Share-Based Awards Plan</t>
  </si>
  <si>
    <t>Disclosure of Compensation Related Costs, Share-based Payments [Abstract]</t>
  </si>
  <si>
    <t>19.
SHARE-BASED AWARDS PLAN
Baidu, Inc.
2008 Share Incentive plan
In December 2008, the Company adopted a share incentive plan (the
“2008 Plan”), which provides for the granting of share
incentives, including incentive share options (“ISOs”),
restricted shares and any other form of award pursuant to the 2008
Plan, to members of the board, employees, consultants
and non-employees
Under the 2008 Plan, share options are subject to vesting schedules
varying from two to four years, the exercise price of an option may
be amended or adjusted at the discretion of the compensation
committee, the determination of which would be final, binding and
conclusive. To the extent not prohibited by applicable laws or
exchange rules, a downward adjustment of the exercise prices would
be effective without the approval of the Company’s
shareholders or the approval of the affected grantees. If the
Company grants an ISO to an employee who, at the time of that
grant, owns shares representing more than 10% of the voting power
of all classes of the Company’s share capital, the exercise
price cannot be less than 110% of the fair market value of the
Company’s ordinary shares on the date of that grant.
2018 Share Incentive Plan.
In July 2018, the Company adopted a share incentive plan (the
“2018 Plan”), which provides for the granting of share
incentives, including ISOs, restricted shares and any other form of
award pursuant to the 2018 Plan, to members of the board,
employees, consultants, and non-employees ten-year
Starting from February 15, 2006, the Company granted
restricted Class A ordinary shares of the Company
(“Restricted Shares”). Terms for the Restricted Shares
are the same as share options except that Restricted Shares do not
require exercise and have a two to four years vesting term.
Share options
The following table summarizes the option activity for the year
ended December 31, 2018:
Number of Weighted average exercise price Weighted Aggregate intrinsic
Share options
Outstanding, December 31, 2017 315,397 1,753 8 186
Granted 85,159 1,775
Exercised (66,727 ) 1,608
Forfeited/Cancelled (108,145 ) 1,864
Outstanding, December 31, 2018 225,684 1,751 7 40
Vested and expected to vest 191,811 1,713 7 38
Exercisable at December 31, 2018 108,639 1,542 6 31
The aggregate intrinsic value in the table above represents the
difference between the Company’s closing stock price on the
last trading day in 2018 and the exercise price.
Total intrinsic value of options exercised for the years ended
December 31, 2016, 2017 and 2018 was RMB143 million,
RMB403 million and RMB 474 million (US$69 million),
respectively. The total fair value of options vested during the
years ended December 31, 2016, 2017 and 2018 was
RMB225 million, RMB195 million and RMB 956 million
(US$139 million), respectively.
As of December 31, 2018, there was RMB337 million (US$49
million) unrecognized share-based compensation cost related to
share options, which is expected to be recognized over a
weighted-average vesting period of 2.4 years. To the extent
the actual forfeiture rate is different from the original estimate,
actual share-based compensation costs related to these awards may
be different from expectation.
The fair value of each option award was estimated on the date of
grant using the Black-Scholes-Merton valuation model. The
volatility assumption was estimated based on historical volatility
of the Company’s share price applying the guidance provided
by ASC 718. Assumptions of the expected term were based on the
vesting and contractual terms and employee demographics. The
risk-free rate for periods within the contractual life of the
option is based on the U.S. Treasury yield curve in effect at the
time of grant.
The following table presents the assumptions used to estimate the
fair values of the share options granted in the years
presented:
For the years ended
December 31
2016 2017 2018
Risk-free interest rate 1.13%~1.47 % 1.81%~2.08 % 2.57 %
Dividend yield
—
—
—
Expected volatility range 38.91%~40.09 % 35.99%~38.41 % 34.47%~35.36 %
Weighted average expected volatility 39.37 % 38.39 % 34.81 %
Expected life (in years) 5.75~5.92 4.99~6.01 4.89~6.25
In addition, the Company recognizes share-based compensation
expense net of an estimated forfeiture rate and therefore only
recognizes compensation cost for those shares expected to vest over
the service period of the award. The estimation of the forfeiture
rate is primarily based on historical experience of employee
turnover. To the extent the Company revises this estimate in the
future, the share-based payments could be materially impacted in
the year of revision, as well as in the following years.
The exercise price of options granted during the years ended
December 31, 2016, 2017 and 2018 equaled the market price of
the ordinary shares on the grant date. The weighted-average
grant-date fair value of options granted during the years ended
December 31, 2016, 2017, and 2018 was US$660, US$747, and
US$1,029, respectively.
Restricted Shares
Restricted Shares activity for the year ended December 31,
2018 was as follows:
Number of shares
Weighted average grant (US$)
Restricted Shares
Unvested, December 31, 2017 819,670 1,899
Granted 427,642 2,232
Vested (259,152 ) 1,920
Forfeited/Cancelled (196,716 ) 1,952
Unvested, December 31, 2018 791,444 2,060
The total fair value of the Restricted Shares vested during the
years ended December 31, 2016, 2017 and 2018 was
RMB1.1 billion, RMB2.1 billion, RMB3.4 billion
(US$498 million), respectively. The weighted-average grant-date
fair value of the Restricted Shares granted during the years ended
December 31, 2016, 2017, and 2018 was US$1,756, US$1,978, and
US$2,232, respectively.
As of December 31, 2018, there was RMB5.2 billion (US$762
million) unrecognized share-based compensation cost related to
Restricted Shares. That deferred cost will be recognized over a
weighted-average vesting period of 2.7 years. To the extent the
actual forfeiture rate is different from the original estimate,
actual share-based compensation costs related to these awards may
be different from expectation.
Subsidiaries-iQIYI
2010 Equity Incentive Plan
In October 2010, iQIYI adopted its 2010 Equity Incentive Plan (the
“iQIYI 2010 Plan”), which permits the grant of
restricted shares, options and share appreciation rights to the
employees, directors, officers and consultants to purchase
iQIYI’s ordinary shares. The iQIYI 2010 Plan is valid and
effective for a term of ten years commencing from its adoption.
Except for service conditions, there were no other vesting
conditions for all the awards under the 2010 Plan. As of
December 31, 2018, the share option pool under the iQIYI 2010
Plan approved by the Board of Directors of iQIYI was 589,729,714
iQIYI’s ordinary shares. All options granted vest over a
four-year period, with 25% of the awards vesting on the first
anniversary, and the remaining 75% of the awards vesting on a
quarterly basis thereafter.
The following table sets forth the summary of employee option
activity under the iQIYI’s 2010 Plan:
Number of shares Weighted average exercise price （ ） Weighted Aggregate intrinsic
Outstanding, December 31, 2017 306,266,366 0.45
Granted 112,846,527 0.51
Forfeited (13,474,664 ) 0.51
Exercised (25,059,198 ) 0.42
Outstanding, December 31, 2018 380,579,031 0.47 9 630
Vested and expected to vest 382,422,243 0.46 7 635
Exercisable at December 31, 2018 184,247,256 0.42 6 314
As of December 31, 2018, there was RMB1.4 billion (US$207
million) unrecognized share-based compensation cost related to
share options granted by iQIYI. That deferred cost is expected to
be recognized over a weighted-average vesting period of 3
years.
2017 Share Incentive Plan
In November 2017, iQIYI adopted its 2017 Share Incentive Plan (the
“iQIYI 2017 Plan”). Under the iQIYI 2017 Plan, iQIYI is
authorized to grant options, restricted shares and restricted share
units to members of the board, employees, consultants and other
individuals for which the maximum aggregate number of ordinary
shares which may be issued pursuant to all awards is 720,000
iQIYI’s ordinary shares. The iQIYI 2017 Plan is valid and
effective for a term of ten years commencing from its adoption.
Except for service conditions, there are no other vesting
conditions for all the awards issued under the 2017 Plan. As of
December 31, 2018, the unrecognized share-based compensation
cost related to its Restricted Shares is insignificant.
The following table summarizes the share-based compensation cost
recognized by iQIYI:
For the years ended
December 31,
2016 2017 2018 2018
RMB RMB RMB US$
(In
millions)
Expensed as cost of revenues 9 35 83 12
Expensed as selling, general and administrative 30 131 369 54
Expensed as research and development 23 67 104 16
The following table summarizes the total share-based compensation
cost recognized by the Group:
For the years ended
December 31,
2016 2017 2018 2018
RMB RMB RMB US$
(In
millions)
Expensed as cost of revenues 103 183 224 33
Expensed as selling, general and administrative 429 973 1,725 251
Expensed as research and development 1,228 2,088 2,727 397
1,760 3,244 4,676 681</t>
  </si>
  <si>
    <t>Related Party Transactions</t>
  </si>
  <si>
    <t>Related Party Transactions [Abstract]</t>
  </si>
  <si>
    <t>20.
RELATED PARTY TRANSACTIONS
Related party transactions primarily related to online marketing
services provided by the Company to Ctrip, which amounted to
RMB631 million, RMB750 million and RMB774 million
(US$113 million) for the years ended December 31, 2016, 2017 and
2018, respectively. The Company also provided online marketing
services, cloud services and other services to Du Xiaoman, revenue
for services provided amounted to RMB256 million (US$37
million) for the year ended December 31, 2018. Other related
party transactions were insignificant for each of the years
presented, which included the reimbursements to Mr. Robin
Yanhong Li’s use of an aircraft beneficially owned by his
family member for the Company’s business purposes and the
rental expense for an office building owned by the family members
of an executive officer for the Company’s business
purposes.
As of December 31, 2017 and 2018, amounts due from/due to
related parties were as follows:
As of December 31,
2017 2018 2018
RMB RMB US$
(In
millions)
Amounts due from related parties, current:
Ctrip (i) 137 58 8
Du Xiaoman (ii)
— 77 11
Other related parties (iii) 31 650 95
Total 168 785 114
Amounts due from related parties, non-current:
Du Xiaoman (ii)
— 3,884 565
Other related parties (iv) 9 413 60
Total 9 4,297 625
Amounts due to related parties, current:
Du Xiaoman (v)
— 934 136
Ctrip (vi) 122 12 2
Other related parties (vii) 31 781 113
Total 153 1,727 251
Amounts due to related parties, non-current:
Du Xiaoman (viii)
— 3,729 542
Other related parties (ix)
— 631 92
Total
— 4,360 634
(i)
The balances mainly represent amounts arising from
services the Company provided to Ctrip.
(ii)
The balance represents long-term loans due from Du
Xiaoman with interest rates ranging from 4.28% to 5.00%, and
amounts arising from services the Company provided to Du Xiaoman.
In 2018, the Company provided short-term loans in the amount of
RMB12.0 billion (US$1.7 billion) to Du Xiaoman, which were fully
repaid as of December 31, 2018.
(iii)
The balances mainly represent short-term
interest-bearing loans provided to investees of the Company.
(iv)
The balance consist of amount due from the
Company’s investees in the ordinary course of business and
rental deposits paid in advance to the related party of one of the
executive officers.
(v)
The balance represents amount due to Du Xiaoman
services provided by Du Xiaoman to the Company in the ordinary
course of business and for other unsettled payments
(vi)
The balances mainly represent amounts arising from
services provided by Ctrip.
(vii)
The balances mainly represent an interest-bearing loan
provided by an investee and amounts arising from services provided
by the Company’s investees.
(viii)
The balance represents mainly long-term loans provided
by Du Xiaoman with interest rates ranging from 3.78% to 4.28%.
(ix)
The balance represents mainly deferred revenue
relating to the future services to be provided by the
Company’s subsidiary to an equity method investee.</t>
  </si>
  <si>
    <t>Segment Reporting</t>
  </si>
  <si>
    <t>Segment Reporting [Abstract]</t>
  </si>
  <si>
    <t>21.
SEGMENT REPORTING
The operations of the Company are organized into two segments,
consisting of Baidu Core and iQIYI. Baidu Core mainly provides
search-based and feed-based online marketing service, other online
marketing services, and new artificial intelligence businesses.
iQIYI is an online entertainment service provider that, offers
original, professionally produced and partner-generated content on
its platform.
The Company derives the results of the segments directly from its
internal management reporting system. The CODM reviews the
performance of each segment based on its operating results and uses
these results to evaluate the performance of, and to allocate
resources to, each of the segments. Because substantially all of
the Group’s long-lived assets and revenues are located in and
derived from the PRC, geographical segments are not presented. The
table below provides a summary of the Group’s segment
operating results for the years ended December 31, 2016.
For the year ended December 31,
2016
Baidu Core iQIYI Intersegment eliminations &amp; Consolidated
RMB RMB RMB RMB
(In
millions)
Total revenues 59,470 11,237 (158 ) 70,549
Operating costs and expenses:
Cost of revenues 23,806 11,437 35 35,278
Selling, general and administrative 13,493 1,766 (188 ) 15,071
Research and development 9,298 824 29 10,151
Total operating costs and expenses 46,597 14,027 (124 ) 60,500
Operating profit (loss) 12,873 (2,790 ) (34 ) 10,049
Total other income (loss), net 4,730 (271 ) 1 4,460
Income (loss) before income taxes 17,603 (3,061 ) (33 ) 14,509
Income taxes 2,915 13 (15 ) 2,913
Net income (loss) 14,688 (3,074 ) (18 ) 11,596
Less: net income (loss) attributable to noncontrolling
interests (30 )
— (6 ) (36 )
Net income attributable to Baidu, Inc. 14,718 (3,074 ) (12 ) 11,632
The table below provides a summary of the Group’s operating
segment operating results for the years ended December 31,
2017.
For the year ended December 31,
2017
Baidu Core iQIYI Intersegment eliminations &amp; Consolidated
RMB RMB RMB RMB
(In
millions)
Total revenues 67,681 17,378 (250 ) 84,809
Operating costs and expenses:
Cost of revenues 25,688 17,386 (12 ) 43,062
Selling, general and administrative 10,586 2,675 (133 ) 13,128
Research and development 11,692 1,270 (34 ) 12,928
Total operating costs and expenses 47,966 21,331 (179 ) 69,118
Operating profit (loss) 19,715 (3,953 ) (71 ) 15,691
Total other income (loss), net 5,385 208 (1 ) 5,592
Income (loss) before income taxes 25,100 (3,745 ) (72 ) 21,283
Income taxes 3,001 (8 ) 2 2,995
Net income (loss) 22,099 (3,737 ) (74 ) 18,288
Less: net income (loss) attributable to noncontrolling
interests (9 )
— (4 ) (13 )
Net income (loss) attributable to Baidu, Inc. 22,108 (3,737 ) (70 ) 18,301
The table below provides a summary of the Group’s operating
segment operating results for the years ended December 31,
2018.
For the year ended December 31,
2018
Baidu Core iQIYI Intersegment Consolidated
RMB US$ RMB US$ RMB US$ RMB US$
(In
millions)
Total revenues 78,271 11,384 24,989 3,634 (983 ) (142 ) 102,277 14,876
Operating costs and expenses:
Cost of revenues 25,370 3,689 27,133 3,946 (759 ) (109 ) 51,744 7,526
Selling, general and administrative 15,310 2,227 4,168 606 (247 ) (36 ) 19,231 2,797
Research and development 13,783 2,005 1,994 290 (5 ) (1 ) 15,772 2,294
Total operating costs and expenses 54,463 7,921 33,295 4,842 (1,011 ) (146 ) 86,747 12,617
Operating profit (loss) 23,808 3,463 (8,306 ) (1,208 ) 28 4 15,530 2,259
Total other income (loss), net 13,169 1,915 (676 ) (98 ) (698 ) (102 ) 11,795 1,715
Income (loss) before income taxes 36,977 5,378 (8,982 ) (1,306 ) (670 ) (98 ) 27,325 3,974
Income taxes 4,664 678 79 12
—
— 4,743 690
Net income (loss) 32,313 4,700 (9,061 ) (1,318 ) (670 ) (98 ) 22,582 3,284
Less: net income (loss) attributable to noncontrolling
interests (1,292 ) (188 ) 49 7 (3,748 ) (545 ) (4,991 ) (726 )
Net income (loss) attributable to Baidu, Inc. 33,605 4,888 (9,110 ) (1,325 ) 3,078 447 27,573 4,010</t>
  </si>
  <si>
    <t>Fair Value Measurement</t>
  </si>
  <si>
    <t>Fair Value Disclosures [Abstract]</t>
  </si>
  <si>
    <t>22.
FAIR VALUE MEASUREMENT
ASC 820 establishes a three-tier fair value hierarchy, which
prioritizes the inputs used in measuring fair value as follows:
Level 1 – Observable inputs that reflect quoted prices
(unadjusted) for identical assets or liabilities in active
markets.
Level 2 – Include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ssets and Liabilities Measured or Disclosed at Fair
Value
In accordance with ASC 820, the Company
measures available-for-sale held-to-maturity available-for-sale available-for-sale
The Company measures long-term investments at fair value on a
nonrecurring basis, in the cases of an impairment charge is
recognized, fair value of an investment is remeasured in an
acquisition/a disposal, and an orderly transaction for identical or
similar investments of the same issuer was identified for equity
investments the Company elected to use the measurement alternative.
The Company’s non-financial
The fair value of notes payable is extracted directly from the
quoted market price. The Company classifies the fair value of the
convertible senior notes as Level 3 within the fair value hierarchy
due to the lack of observable market data and activity. The Company
carries the convertible senior notes at face value less unamortized
debt discount and issuance costs on its consolidated balance sheet,
and presents the fair value for required disclosure purposes only.
For further information on the convertible senior notes see Note
12.
Assets and liabilities measured on a recurring basis or
disclosed at fair value are summarized below:
Fair value measurement or
disclosure at December 31, 2017 using
Total fair value at Quoted prices in Significant other inputs (Level 2) Significant
RMB RMB RMB RMB
(In
millions)
Fair value disclosure
Cash equivalents
Time deposits 130 130
Money market fund 2,384 2,384
Short-term investments
Held-to-maturity 48,695 48,695
Long-term notes payable 35,943 35,943
Fair value measurements on a recurring
basis
Short-term investments
Available-for-sale 40,715 40,715
Other invested securities 18,350 18,350
Long-term investments
Available-for-sale 2,773 2,773
Investments accounted for at fair value 321 321
Other non-current
Derivative instruments 168 168
Total assets measured at fair value 62,327 2,773 59,233 321
Fair value measurement or
disclosure at December 31, 2018 using
Total fair value at December 31, 2018 Quoted prices in Significant other inputs (Level 2) Significant
RMB US$ RMB RMB RMB
(In
millions)
Fair value disclosure
Cash equivalents
Time deposits 4,264 620 4,264
Money market fund 3,723 541 3,723
Short-term investments
Held-to-maturity 27,507 4,001 27,507
Long-term notes payable 68,763 10,001 68,763
Convertible senior notes 4,923 716 4,923
Fair value measurements on a recurring
basis
Short-term investments
Available-for-sale 79,558 11,571 79,558
Long-term investments
Equity investments at fair value with readily determinable fair
value 4,428 644 4,428
Investments accounted for at fair value 1,457 212 1,457
Available-for-sale 1,167 170 1,167
Other non-current
Derivative instruments 193 28 187 6
Total assets measured at fair value 86,803 12,625 4,428 79,745 2,630
Accounts payable and accrued liabilities
Derivative instruments 123 18 123
Amounts due to related parties, non-current
Financial liability 341 50 341
Total liabilities measured at fair value 464 68
— 341 123
Assets measured at fair value on
a non-recurring
The Company measures non-financial</t>
  </si>
  <si>
    <t>Significant Accounting Policies (Policies)</t>
  </si>
  <si>
    <t>Principles of Consolidation</t>
  </si>
  <si>
    <t>Principles of Consolidation
The consolidated financial statements include the financial
statements of the Company, its subsidiaries, VIEs and subsidiaries
of the VIEs. All inter-company transactions and balances between
the Company, its subsidiaries, VIEs and subsidiaries of the VIEs
are eliminated upon consolidation. The Company included the results
of operations of acquired businesses from the respective dates of
acquisition.</t>
  </si>
  <si>
    <t>Use of Estimates</t>
  </si>
  <si>
    <t>Use of Estimates
The preparation of the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Management evaluates estimates,
including those related to the standalone selling prices of
performance obligations of revenue contracts, accounts receivable
and contract assets allowances, credit loss allowance for micro
loan receivables, fair values of certain debt and equity
investments, amortization and impairment of licensed copyrights and
produced content, ultimate revenue of produced content, fair value
of nonmonetary content exchanges, impairment of long-lived assets,
long-term investments and goodwill, the purchase price allocation
and fair value of noncontrolling interests with respect to business
combinations, deferred tax valuation allowance, and redeemable
noncontrolling interests, among other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t>
  </si>
  <si>
    <t>Foreign Currency</t>
  </si>
  <si>
    <t>Foreign Currency
The Company’s functional currency is the US$. The
Company’s subsidiaries, VIEs and subsidiaries of the VIEs
determine their functional currencies based on the criteria of ASC
Topic 830, Foreign Currency Matters</t>
  </si>
  <si>
    <t>Segment Reporting
As of December 31, 2017 and 2018, the Company had two
reportable segments, Baidu Core and iQIYI. Baidu Core mainly
provides search-based, feed-based, and other online marketing
services, as well as new artificial intelligence business. Search
Services and Transaction Services were combined into Baidu Core
beginning April 2017, to reflect the Company’s strategic and
operational change to de-emphasize its transaction services
business and shift more resources to support its online marketing
and other services. iQIYI is an online entertainment service
provider that, offers original, professionally produced and
partner-generated content on its platform. In early April 2018,
iQIYI completed its initial public offering (“IPO”) on
the Nasdaq Global Market.
The Company’s chief executive officer, who has been
identified as the chief operating decision marker
(“CODM”), reviews the operating results of Baidu Core
and iQIYI, to allocate resources and assess the Company’s
performance. Accordingly, the financial statements include segment
information which reflects the current composition of the
reportable segments in accordance with ASC Topic
280, Segment Reporting.</t>
  </si>
  <si>
    <t>Business Combinations
The Company accounts for its business combinations using the
purchase method of accounting in accordance with ASC Topic 805,
Business Combinations
In a business combination achieved in stages, the Company
remeasures its previously held equity interest in the acquiree
immediately before obtaining control at its acquisition-date fair
value and the re-measurement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and
forecasted cash flows over that period.</t>
  </si>
  <si>
    <t>Cash and Cash Equivalents and Restricted Cash</t>
  </si>
  <si>
    <t>Cash, Cash Equivalents and Restricted Cash
Cash and cash equivalents
Cash and cash equivalents primarily consist of cash, money market
funds, investments in interest bearing demand deposit accounts,
time deposits and highly liquid investments with original
maturities of three months or less from the date of purchase and
are stated at cost which approximates their fair value.
Restricted cash
Restricted cash mainly consists of the cash reserved in escrow
accounts at certain banks as online payment service deposits and
cash pledged for bank loan facility.
In November 2016, the FASB issued Accounting
Standards Update No. 2016-18, Statement
of Cash Flows (Topic 230): Restricted Cash end-of-period</t>
  </si>
  <si>
    <t>Accounts Receivable, net of allowance</t>
  </si>
  <si>
    <t>Accounts Receivable, net of allowance
Accounts receivable are recognized and carried at the original
invoiced amount less an allowance for any potential uncollectible
amounts. An estimate for doubtful debts is made when collection of
the full amount is no longer probable. Receivable balances are
written off when they are deemed uncollectible. The Company
generally does not require collateral from its customers.
The Company maintains allowances for doubtful accounts for
estimated losses resulting from the failure of customers to make
payments on time.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t>
  </si>
  <si>
    <t>Receivables from Online Payment Agencies, net of allowance</t>
  </si>
  <si>
    <t>Receivables from Online Payment Agencies, net of
allowance
Receivables from online payment agencies are funds due from the
third-party online payment service providers for clearing
transactions. Funds were paid or deposited by customers or users
through these online payment agencies for services provided by the
Company. The Company carefully considers and monitors the credit
worthiness of the third-party payment service providers used. An
allowance for doubtful accounts is recorded in the period in which
a loss is determined to be probable. Receivable balances are
written off when they are deemed uncollectible. The balances are
included in “Other current assets, net” on the
consolidated balance sheets. As of December 31, 2017 and 2018,
no allowance for doubtful accounts was provided for the receivables
from online payment agencies.</t>
  </si>
  <si>
    <t>Loan and Interest Receivables, net of allowance</t>
  </si>
  <si>
    <t>Loan and Interest Receivables, net of allowance
Loan and interest receivables consist primarily of micro loans to
individual borrowers. Such amounts are recorded at the principal
net of allowance for credit losses relating to micro loans, and
include accrued interest receivable as of the balance sheet date.
The loan periods granted by the Company to the borrowers related to
the micro loans generally range from one month to thirty-six
Allowance for credit losses relating to micro loans represent the
Company’s best estimate of the losses inherent in the
outstanding portfolio of loans. Judgment is required to determine
the allowance amounts and whether such amounts are adequate to
cover potential credit losses, and periodic reviews are performed
to ensure such amounts continue to reflect the best estimate of the
losses inherent in the outstanding portfolio of debts. The Company
bases the allowance for loan and interest receivables credit losses
primarily on historical loss experience using a roll rate-based
model applied to the loan and interest receivables portfolios. The
Company considers many factors, including but not limited to, the
age of the amounts due, the payment history, the month of
origination, the purpose of the loans, creditworthiness, financial
conditions of the borrower, terms of the loans, regulatory
environment, and the general economic conditions. In August 2018,
the Company completed the divestiture of its financial services
business, and related loan and interest receivable balances were
derecognized from the consolidated balance sheet upon disposal
(Note 4).</t>
  </si>
  <si>
    <t>Investments
Short-term
All highly liquid investments with original maturities of greater
than three months, but less than twelve months, are classified as
short-term investments. Investments that are expected to be
realized in cash during the next twelve months are also included in
short-term investments.
The Company accounts for short-term debt investments in accordance
with ASC Topic 320, Investments—Debt
Securities . “held-to-maturity,” “available-for-sale,”
Securities that the Company has positive intent and ability to hold
to maturity are classified as held-to-maturity held-to-maturity
Securities that are bought and held principally for the purpose of
selling them in the near term are classified as trading securities,
in accordance with ASC 320. Unrealized holding gains and losses for
trading securities are included in earnings.
Debt investments not classified as trading or
as held-to-maturity available-for-sale available-for-sale
Other invested securities
Other invested securities represent investments purchased by the
Company for its financial services business and are resold to
third-party investors. These transactions do not meet the
requirements of asset derecognition in accordance with ASC Topic
860, Transfers and
Servicing .
Long-term investments
The Company’s long-term investments consist of equity
investments with and equity investments without readily
determinable fair value, equity method
investments, available-for-sale
Prior to adopting ASC Topic
321, Investments—Equity
Securities 325-20, Investments-Other:
Cost Method Investments
Management regularly evaluates the impairment of the cost method
investments based on the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the
investment.
Subsequent to the Company’s adoption of ASC 321 on
January 1, 2018, the cumulative effect of RMB1.9 billion
(US$270 million) representing the unrealized gains and losses
of available-for-sale Fair
Value Measurements and
Disclosures
Pursuant to ASC 321, for equity investments measured at fair value
with changes in fair value recorded in earnings, the Company does
not assess whether those securities are impaired. For those equity
investments that the Company elects to use the measurement
alternative, the Company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net income equal to the difference between the
carrying value and fair value.
Available-for-sale
Investments in entities in which the Company can exercise
significant influence but does not own a majority equity interest
or control are accounted for using the equity method of accounting
in accordance with ASC Topic
323, Investments-Equity Method and Joint
Ventures
The Company evaluates the equity method investments for impairment
whenever events or changes in circumstances indicate that the
carrying amount of the investment might not be recoverable. Factors
considered by the Company when determining whether an investment
has been other-than-temporarily-impaired, includes, but not limited
to, the length of the time and the extent to which the market value
has been less than cost, the financial performance and near-term
prospect of the investee, and the Company’s intent and
ability to retain the investment until the recovery of its cost. An
impairment loss on the equity method investments is recognized in
earnings when the decline in value is determined to be
other-than-temporary.
In accordance with ASC 946-320 Financial
Services—Investment Companies, Investments—Debt and
Equity Securities, re-measured</t>
  </si>
  <si>
    <t>Transfers of Financial Assets</t>
  </si>
  <si>
    <t>Transfers of Financial Assets
The Company accounts for the transfers of financial assets in
accordance with ASC 860. Financial assets are derecognized from the
Company’s consolidated balance sheets if the transfer
qualifies as sales. If the conditions for sale required by ASC 860
are not met, the transfer is considered to be a secured borrowing
included in “Amounts due to the third-party investors”
on the consolidated balance sheets. The assets remain on the
consolidated balance sheets as “Other invested
securities” and the sale proceeds are recognized as the
Company’s liability. All other invested securities and
liability balances were derecognized from the consolidated balance
sheet upon disposal of the financial services business (Note
4).</t>
  </si>
  <si>
    <t>Fair Value Measurements of Financial Instruments</t>
  </si>
  <si>
    <t>Fair Value Measurements of Financial Instruments
Financial instruments are in the form of cash and cash equivalents,
restricted cash, short-term investments, other invested securities,
accounts receivable, loan and interest receivables, amounts due
from and due to related parties, other receivables, long-term
investments, short-term loans, accounts payable and accrued
liabilities, customer advances and deposits, derivative
instruments, notes payable, convertible senior notes and long-term
loans. The carrying values of the aforementioned financial
instruments included in current assets and liabilities approximate
their respective fair values because of their general short
maturities. The carrying amounts of long-term loans approximate
fair values as the related interest rates approximate rates
currently offered by financial institutions for similar debt
instruments of comparable maturities.</t>
  </si>
  <si>
    <t>Fixed Assets
Fixed assets are stated at cost less accumulated depreciation.
Depreciation is recorded on a straight-line basis over the shorter
of the estimated useful lives of the assets or the term of the
related lease, as follows:
Office building
– 43 to 45 years
Office building related facility, machinery and equipment
– 15 years
Computer equipment
– 3 to 5 years
Office equipment
– 3 to 5 years
Vehicles
– 5 years
Leasehold improvements
– over the shorter of lease terms or estimated useful lives
of the assets
Fixed assets have no estimated residual value except for the office
building and its related facility, machinery and equipment, which
have an estimated residual value of 4% of the cost.
Repair and maintenance costs are charged to expense as incurred,
whereas the cost of renewals and betterments that extend the useful
life of fixed assets are capitalized as additions to the related
assets. Retirements, sales and disposals of assets are recorded by
removing the cost and accumulated depreciation from the asset and
accumulated depreciation accounts with any resulting gain or loss
reflected in earnings.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they are ready for their intended use.
Interest costs are capitalized if they are incurred during the
acquisition, construction or production of a qualifying asset and
such costs could have been avoided if expenditures for the assets
have not been made. Capitalization of interest costs commences when
the activities to prepare the asset are in progress and
expenditures and borrowing costs are being incurred. Interest costs
are capitalized until the assets are ready for their intended use.
Interest costs capitalized for the years ended December 31,
2016, 2017 and 2018 were insignificant.</t>
  </si>
  <si>
    <t>Licensed Copyrights</t>
  </si>
  <si>
    <t>Licensed Copyrights
Licensed copyrights consist of professionally-produced content such
as movies, television series, variety shows, sports and other video
content acquired from external parties. The license fees are
capitalized and, unless prepaid, a corresponding liability recorded
when cost of the content is known, the content has been accepted by
us in accordance with the conditions of the license agreement and
the content is available for its first showing on our internet
platform. Licensed copyrights are carried at the lower of
unamortized cost or net realizable value. The
current and non-current portions non-exclusive and non-exclusive
Non-exclusive licensed Other non-exclusive licensed certain non-episodic features, Accounting Changes and Error
Corrections
The purchase cost of exclusive licensed copyrights includes the
right to broadcast and the right to sublicense to third parties.
The Company allocates content cost to these two rights when the
exclusive licensed copyrights are initially recognized, based on
the relative proportion of our estimate of the total revenues that
will be generated by each right. Content costs related to the
broadcasting right, which is the portion of an exclusive licensed
copyright that generates direct and indirect advertising and
membership revenues, are amortized in accordance with
ASC Subtopic 920-350, Entertainment-Broadcasters:
Intangibles—Goodwill and
Other (“ASC 920-350”), as non-exclusive licensed Entertainment—Films
On a periodic basis, the Company evaluates the program usefulness
of the broadcasting rights of its licensed copyrights and record
such rights at the lower of unamortized cost or estimated net
realizable value pursuant to the guidance
in ASC 920-350. When
Net realizable value is determined by estimating the expected cash
flows generated from the provision of online advertising and
membership services, less any direct costs, over the remaining
useful lives of non-exclusive licensed Entertainment—Films: Other Assets—Film
Costs</t>
  </si>
  <si>
    <t>Goodwill and Intangible Assets
Goodwill
The Company assesses goodwill for impairment in accordance with ASC
Subtopic 350-20, Intangibles—Goodwill
and Other: Goodwill 350-20.
The Company has the option to assess qualitative factors first to
determine whether it is necessary to perform
the two-step 350-20. more-likely-than-not two-step two-step
The Company performed qualitative assessments for the reporting
unit of Baidu Core in 2017 and 2018. Based on the requirements of
ASC 350-20, more-likely-than-not
The Company elected to assess goodwill for impairment
using the two-step process
Intangible assets
Intangible assets with finite lives are carried at cost less
accumulated amortization. Land use rights are amortized using a
straight-line method over the shorter of their estimated useful
lives or the terms of the related land use right contracts. All
other intangible assets with finite lives are amortized using the
straight-line method over the estimated useful lives, except for
the sublicensing rights and certain licensed copyrights.
Intangible assets have weighted average useful lives from the date
of purchase as follows:
Land use rights – 50 years
Customer relationships – 3 years
Software – 5 years
Trademarks – 9 years
User list – 3 years
Licensed copyrights of video contents – 3 years
Others – 6 years
Intangible assets with an indefinite useful life are not amortized
and are tested for impairment annually or more frequently if events
or changes in circumstances indicate that they might be impaired in
accordance with ASC Subtopic 350-30, Intangibles-Goodwill
and Other: General Intangibles Other than
Goodwill</t>
  </si>
  <si>
    <t>Produced Content, net</t>
  </si>
  <si>
    <t>Produced Content, net
The Company produces and contracts external parties to produce
films and episodic series to exhibit on its websites. Produced
content includes direct production costs, production overhead and
acquisition costs and is stated at the lower of unamortized cost or
estimated fair value. Produced content also includes cash
expenditures made to acquire a proportionate share of certain
rights to films including profit sharing, distribution and/or other
rights. Produced content exceeding the total revenues to be earned
(“ultimate revenue”) is expensed as cost of
revenues.
The Company uses the individual-film-forecast-computation method
and amortizes the produced content based on the ratio of current
period actual revenue (numerator) to estimated remaining
unrecognized ultimate revenue as of the beginning of the fiscal
year (denominator) in accordance with
ASC 926-20.
The Company reviews unamortized produced content costs for
impairment whenever events or circumstances indicate that the fair
value of the produced content may be less than its unamortized
cost. Produced content was presented as
“Other non-current</t>
  </si>
  <si>
    <t>Impairment of Long-Lived Assets Other Than Goodwill</t>
  </si>
  <si>
    <t>Impairment of Long-Lived Assets Other Than
Goodwill
The Company evaluates long-lived assets, such as fixed assets and
purchased or internally developed intangible assets with finite
lives, for impairment whenever events or changes in circumstances
indicate the carrying value of an asset may not be recoverable in
accordance with ASC Topic 360, Property, Plant and
Equipment</t>
  </si>
  <si>
    <t>Revenue Recognition</t>
  </si>
  <si>
    <t>Revenue Recognition
The Company adopted ASC Topic 606 Revenue from
Contracts with Customers Revenue
Recognition
Revenue is recognized when control of promised goods or services is
transferred to the Company’s customers in an amount of
consideration to which an entity expects to be entitled to in
exchange for those goods or services. Starting from January 1,
2018, value added taxes (“VAT”) was reclassified from
cost of revenue to net against revenues in accordance with ASC 606.
The Company recognized VAT of RMB3.9 billion,
RMB4.8 billion and RMB6.1 billion (US$884 million) for
the years ended December 31, 2016, 2017 and 2018,
respectively. Other than the presentation of VAT, the impact from
adopting ASC 606 was not material to the Company’s
consolidated financial statements as of and for the year ended
December 31, 2018.
The following table presents the Company’s revenues
disaggregated by revenue source:
For the years ended
December 31, December 31, December 31, December 31,
RMB RMB RMB US$
(In
millions)
Online marketing 64,525 73,146 81,912 11,914
iQIYI membership service 3,759 6,532 10,603 1,542
iQIYI content distribution 501 1,192 2,163 315
Interest income earned from provision of financial services 222 1,658 1,724 251
Others 1,542 2,281 5,875 854
Other revenue 6,024 11,663 20,365 2,962
Total revenue 70,549 84,809 102,277 14,876
The Company’s revenue recognition policies effective on the
adoption date of ASC 606 are as follows:
Performance-based online marketing services
Cost-per-click
The Company’s auction-based P4P platform enables customers to
bid for priority placement of their paid sponsored links. The P4P
platform enables customers to reach users who search for
information related to their products or services. The P4P services
include search-based online marketing services and feed-based
online marketing services. The P4P online marketing customers may
choose to set a daily limit on the amount spent and may also choose
to target only users accessing our website from specified regions
in China and/or during a specific time period of the day.
Besides the Company’s traditional search-based P4P services,
the Company also displays feed-based marketing to target the right
feed users based on user data on the Company’s platform.
Customers pay the Company when a targeted user clicks
the feed-based marketing and are directed to its
platforms.
Revenue is recognized when all of the revenue recognition criteria
are met, which is generally when a user clicks on one of the
customer-sponsored links or feed-based marketing.
Other performance-based online marketing services
To the extent the Company provides online marketing services based
on performance criteria other than cost-per-click, the pre-determined ratios
Display advertisements
The Company provides display-based online advertising services to
its customers by integrating text description, image and video, and
displaying the advertisement in a prominent position of the search
result page, vertical search products or Baidu Feed. The Company
recognizes revenue on a pro-rata
Online marketing services involving Baidu Union
Baidu Union is a program through which the Company expands
distribution of its customers’ sponsored links or
advertisements by leveraging the traffic of Baidu Union
partners’ internet properties. The Company makes payments to
Baidu Union partners for the acquisition of traffic. The Company is
the principal in these transactions, as it is primarily responsible
for fulfilling the service, has discretion in establishing pricing
and controls the advertising inventory before the transfer to
customers. Therefore, revenue is recognized on a gross basis on the
amount of fees it billed to its customers. Payments made to Baidu
Union partners are recorded as traffic acquisition costs, which are
included in “Cost of revenues” in the consolidated
statements of comprehensive income.
Membership services
The Company offers membership services that provide subscribing
members access to stream a library of premium content or personal
cloud service in exchange for
upfront non-refundable
Content distribution
The Company generates revenues from sub-licensing sub-license non-exclusive sub-license sub-licensee sub-licensing sub-license sub-licensing sub-licensee sub-license
The Company also enters into nonmonetary transactions to exchange
online broadcasting rights of licensed copyrights with other online
video broadcasting companies from time to time. The exchanged
licensed copyrights provide rights for each party to broadcast the
licensed copyrights received on its own website only. Each
transferring party retains the right to continue broadcasting the
exclusive content on its own website and/or sublicense the rights
to the content it surrendered in the exchange. The Company accounts
for these nonmonetary exchanges in accordance with ASC 606, and
records the transaction based on the fair value of the asset
received starting from January 1, 2018. Barter sublicensing
revenue are recognized in accordance with the same ASC 606 criteria
above. The Company estimates the fair value of the licensed
copyrights received based on various factors, including
broadcasting schedule, cast and crew, theme and popularity, box
office and market share of counterparties to the exchange. The
attributable cost of cash sublicensing transactions, whether for
cash or through nonmonetary exchanges, is recognized as cost of
revenues through the amortization of the sublicensing right
component of the exclusive licensed copyright, computed using the
individual-film-forecast-computation method in accordance with ASC
926.
The Company recognized barter sublicensing revenues of
RMB382 million, RMB763 million and RMB1.1 billion
(US$158 million) and related costs of RMB363 million,
RMB650 million and RMB1.0 billion (US$149 million) for
the years ended December 31, 2016, 2017 and 2018,
respectively.
Barter transactions
The Company engages in certain barter transactions other than
licensed copyrights of video contents, such as advertising, from
time to time. The transaction price of the nonmonetary
consideration is measured at fair value at contract inception. If
fair value cannot be reasonably estimated, the Company measures the
consideration indirectly by reference to the standalone selling
price of the services promised to the customer in exchange for the
consideration. Revenues recognized on advertising barter
transactions were immaterial for the years ended December 31,
2016, 2017 and 2018.
Financial services
The Company offers financial services which include provision of
installment payment services to consumers and wealth management
services to third-party investors. Interest income earned from
provision of financial services is reported as “Other
revenues” and reported on a net basis after deduction of
related interest costs incurred. The Company recognized gross
interest income of RMB3.5 billion and RMB3.3 billion
(US$483 million) and interest costs of RMB1.9 billion and
RMB1.6 billion (US$232 million) for the years ended
December 31, 2017 and 2018, respectively. Gross interest
income and interest costs recognized for the year ended
December 31, 2016 were insignificant. The financial services
business was disposed of in August 2018 (Note 4).
Other revenue recognition related policies
For arrangements that include multiple performance obligations,
primarily for advertisements to be displayed in different spots,
placed under different forms and displayed at different times, the
Company would evaluate all the performance obligations in the
arrangement to determine whether each performance obligation is
distinct. Consideration is allocated to each performance obligation
based on its standalone selling price. If a promised good or
service does not meet the criteria to be considered distinct, it is
combined with other promised goods or services until a distinct
bundle of goods or services exists.
Timing of revenue recognition may differ from the timing of
invoicing to customers. For certain services customers are required
to pay before the services are delivered to the customer. When
either party to a revenue contract has performed, the Company
recognizes a contract asset or a contract liability in the
consolidated balance sheet, depending on the relationship between
the entity’s performance and the customer’s payment.
Contract liabilities were mainly related to fees for membership
services to be provided over the membership period, which were
presented as deferred revenue on the consolidated balance sheets.
The increase in deferred revenue as compared to the year
ended December 31, 2017 is a result of the increase
in consideration received from the Company’s customers.
The opening balance of contract assets were RMB832 million as
of January 1, 2018. As of December 31, 2018, contract
assets of RMB1.4 billion (US$206 million), net of allowance
for doubtful accounts of RMB21 million (US$3 million) were
recognized and included in “Other current assets, net”
on the consolidated balance sheet.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The Company provides sales incentives to customers which entitle
them to receive reductions in the price of the online marketing
services by meeting certain cumulative consumption requirements.
The Company accounts for these incentives granted to customers as
variable consideration and net against revenue. The amount of
variable consideration is measured based on the most likely amount
of incentives to be provided to customers.</t>
  </si>
  <si>
    <t>Cost of Revenues</t>
  </si>
  <si>
    <t>Cost of Revenues
Cost of revenues consists primarily of traffic acquisition costs,
bandwidth costs, depreciation, content costs, payroll and related
costs of operations. Starting from January 1, 2018, VAT was
recorded net against revenue instead of as cost of revenue.
Traffic acquisition costs represent the amounts paid or payable to
Baidu Union partners who direct search queries to the
Company’s websites or distribute the Company’s
customers’ paid links through their properties. These
payments are primarily based on revenue sharing arrangements under
which the Company pays its Baidu Union partners and other business
partners a percentage of the fees it earns from its online
marketing customers.</t>
  </si>
  <si>
    <t>Advertising and Promotional Expenses</t>
  </si>
  <si>
    <t>Advertising and Promotional Expenses
Advertising and promotional expenses, including advertisements
through various forms of media and kinds of marketing and
promotional activities, are included in “Selling, general and
administrative expense” in the consolidated statements of
comprehensive income (loss) and are expensed when incurred.
Advertising and promotional expenses for the years ended
December 31, 2016, 2017 and 2018 were RMB7.7 billion,
RMB4.6 billion and RMB10.1 billion (US$1.5 billion),
respectively.</t>
  </si>
  <si>
    <t>Government Subsidies</t>
  </si>
  <si>
    <t>Government Subsidies
Government subsidies primarily consist of financial subsidies
received from provincial and local governments for operating a
business in their jurisdictions and compliance with specific
policies promoted by the local governments. For certain government
subsidies, there are no defined rules and regulations to govern the
criteria necessary for companies to receive such benefits, and the
amount of financial subsidy is determined at the discretion of the
relevant government authorities. The government subsidies of
non-operating non-operating</t>
  </si>
  <si>
    <t>Leases</t>
  </si>
  <si>
    <t>Leases
Leases are classified as either capital or operating leases. Leases
that transfer substantially all the benefits and risks incidental
to the ownership of assets are accounted for as capital leases as
if there was an acquisition of an asset and incurrence of an
obligation at the inception of the lease. All other leases are
accounted for as operating leases wherein rental payments are
expensed as incurred.</t>
  </si>
  <si>
    <t>Income Taxes
The Company recognizes income taxes under the liability method.
Deferred income taxes are recognized for differences between the
financial reporting and tax bases of assets and liabilities at
enacted tax rates in effect for the years in which the differences
are expected to reverse. The Company records a valuation allowance
against the amount of deferred tax assets that it determines is not
more-likely-than-not
The Company applies the provisions of ASC Topic 740, Income
Taxes</t>
  </si>
  <si>
    <t>Share-based Compensation</t>
  </si>
  <si>
    <t>Share-based Compensation
The Company accounts for share-based compensation in accordance
with ASC Topic 718, Compensation-Stock Compensation
Forfeitures are estimated based on historical experience and are
periodically reviewed. Cancellation of an award accompanied by the
concurrent grant of a replacement award is accounted for as a
modification of the terms of the cancelled award (“modified
awards”). The compensation costs associated with the modified
awards are recognized if either the original vesting condition or
the new vesting condition is achieved. Total recognized
compensation cost for the awards is at least equal to the fair
value of the awards at the grant date unless at the date of the
modification the performance or service conditions of the original
awards are not expected to be satisfied. The incremental
compensation cost is measured as the excess of the fair value of
the replacement award over the fair value of the cancelled award at
the cancellation date. Therefore, in relation to the modified
awards, the Company recognizes share-based compensation over the
vesting periods of the replacement award, which comprises,
(i) the amortization of the incremental portion of share-based
compensation over the remaining vesting term and (ii) any
unrecognized compensation cost of the original award, using either
the original term or the new term, whichever results in higher
expenses for each reporting period.
The Company accounts for share awards issued to non-employees 505-50, Equity: Equity-based
Payments to Non-Employees non-employees</t>
  </si>
  <si>
    <t>Earnings Per Share (“EPS”)
The Company computes earnings per Class A and Class B
ordinary shares in accordance with ASC Topic 260, Earnings Per
Share
Diluted earnings per share is computed using the weighted average
number of ordinary shares and, if dilutive, potential ordinary
shares outstanding during the period. Potentially dilutive
securities such as convertible senior notes have been excluded from
the computation of diluted net income per share if their inclusion
is anti-dilutive. Potential ordinary shares consist of the
incremental ordinary shares issuable upon the exercise of stock
options, restricted shares subject to forfeiture, and contracts
that may be settled in the Company’s stock or cash. The
dilutive effect of outstanding stock options and restricted shares
is reflected in diluted earnings per share by application of the
treasury stock method. The computation of the diluted earnings per
Class A ordinary share assumes the conversion of Class B
ordinary shares to Class A ordinary shares, while diluted
earnings per Class B ordinary share does not assume the
conversion of such shares.
The liquidation and dividend rights of the holders of the
Company’s Class A and Class B ordinary shares are
identical, except with respect to voting rights.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urther, as the conversion of
Class B ordinary shares is assumed in the computation of the
diluted earnings per Class A ordinary share, the undistributed
earnings are equal to net income for that computation.
For the purposes of calculating the Company’s basic and
diluted earnings per Class A and Class B ordinary shares,
the ordinary shares relating to the options that were exercised are
assumed to have been outstanding from the date of exercise of such
options.</t>
  </si>
  <si>
    <t>Contingencies</t>
  </si>
  <si>
    <t>Contingencies
The Company records accruals for certain of its outstanding legal
proceedings or claims when it is probable that a liability will be
incurred and the amount of loss can be reasonably estimated. The
Company evaluates, on a quarterly basis, developments in legal
proceedings or claims that could affect the amount of any accrual,
as well as any developments that would make a loss contingency both
probable and reasonably estimable. The Company discloses the amount
of the accrual if it is material.
When a loss contingency is not both probable and estimable, the
Company does not record an accrued liability but discloses the
nature and the amount of the claim, if material. However, if the
loss (or an additional loss in excess of the accrual) is at least
reasonably possible, then the Company discloses an estimate of the
loss or range of loss, unless it is immaterial or an estimate
cannot be made. The assessment of whether a loss is probable or
reasonably possible, and whether the loss or a range of loss is
estimable, often involves complex judgments about future events.
Management is often unable to estimate the loss or a range of loss,
particularly where (i) the damages sought are indeterminate,
(ii) the proceedings are in the early stages, or
(iii) there is a lack of clear or consistent interpretation of
laws specific to the industry-specific complaints among different
jurisdictions. In such cases, there is considerable uncertainty
regarding the timing or ultimate resolution of such matters,
including eventual loss, fine, penalty or business impact, if
any.</t>
  </si>
  <si>
    <t>Concentration of Risks</t>
  </si>
  <si>
    <t>Concentration of Risks
Concentration of credit risk
Financial instruments that potentially subject the Company to
significant concentration of credit risk primarily consist of cash
and cash equivalents, restricted cash, short-term investments,
accounts receivable, and amounts due from related parties. As of
December 31, 2018, the Company has RMB141.5 billion
(US$20.6 billion) in cash and cash equivalents, restricted cash,
and short-term investments, 94% and 6% of which are held by
financial institutions in the PRC and international financial
institutions outside of the PRC, respectively. The Company’s
total cash and cash equivalents, restricted cash, and short-term
investments held at four financial institutions in the PRC exceeded
10%, representing 37%, 15%, 13%, and 11% of the Company’s
total cash and cash equivalents, restricted cash, and short-term
investments as of December 31, 2018, respectively.
PRC state-owned banks, such as Bank of China, are subject to a
series of risk control regulatory standards, and PRC bank
regulatory authorities are empowered to take over the operation and
management when any of those banks faces a material credit crisis.
The Company does not foresee substantial credit risk with respect
to cash and cash equivalents, restricted cash and short-term
investments held at the PRC state-owned banks. Meanwhile, China
does not have an official deposit insurance program, nor does it
have an agency similar to what was the Federal Deposit Insurance
Corporation (FDIC) in the U.S. In the event of bankruptcy of one of
the financial institutions in which the Company has deposits or
investments, it may be unlikely to claim its deposits or
investments back in full. The Company selected reputable
international financial institutions with high rating rates to
place its foreign currencies. The Company regularly monitors the
rating of the international financial institutions to avoid any
potential defaults. There has been no recent history of default in
relation to these financial institutions.
Accounts receivable are typically unsecured and derived from
revenue earned from customers and agents in China, which are
exposed to credit risk. The risk is mitigated by credit evaluations
the Company performs on its customers and its ongoing monitoring
process of outstanding balances. The Company maintains reserves for
estimated credit losses and these losses have generally been within
its expectations. As of December 31, 2017 and 2018, the
Company had no single customer with a receivable balance exceeding
10% of the total accounts receivable balance.
No customer or any Baidu Union partner generated greater than 10%
of total revenues in any of the three years presented.
Amounts due from related parties are typically unsecured. In
evaluating the collectability of the amounts due from related
parties balance, the Company considers many factors, including the
related parties’ repayment history and their
credit-worthiness. An allowance for doubtful accounts is made when
collection of the full amount is no longer probable.
Business and economic risks
The Company participates in a dynamic high technology industry and
believes that changes in any of the following areas could have a
material adverse effect on the Company’s future financial
position, results of operations or cash flows: changes in the
overall demand for services and products; changes in business
offerings; competitive pressures due to new entrants; advances and
new trends in new technologies and industry standards; changes in
bandwidth suppliers; changes in certain strategic relationships or
customer relationships; regulatory considerations; copyright
regulations; brand maintenance and enhancement; and risks
associated with the Company’s ability to attract and retain
employees necessary to support its growth.
The Company’s operations could be adversely affected by
significant political, economic and social uncertainties in the
PRC.
Currency convertibility risk
Substantially all of the Company’s businesses are transacted
in RMB, which is not freely convertible into foreign currencies.
All foreign exchange transactions take place either through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Foreign currency exchange rate risk
The functional currency and the reporting currency of the Company
are the US$ and the RMB, respectively. The Company’s exposure
to foreign currency exchange rate risk primarily relates to cash
and cash equivalents, restricted cash, short-term investments,
long-term investments, notes payable and convertible senior notes
denominated in the US$. On June 19, 2010, the People’s
Bank of China announced the end of the RMB’s de facto peg to
the US$, a policy which was instituted in late 2008 in the face of
the global financial crisis, to further reform the RMB exchange
rate regime and to enhance the RMB’s exchange rate
flexibility. On March 15, 2014, the People’s Bank of
China announced the widening of the daily trading band for RMB
against US$. The appreciation of the US$ against the RMB was
approximately 5.67% in 2018. Most of the revenues and costs of the
Company are denominated in RMB, while a portion of cash and cash
equivalents, restricted cash, short-term investments, long-term
investments, notes payable and convertible senior notes are
denominated in U.S. dollars. It is difficult to predict how
market forces or PRC or U.S. government policy may impact the
exchange rate between the Renminbi and the U.S. dollar in the
future. Any significant fluctuation of the valuation of RMB
may materially affect the Company’s cash flows, revenues,
earnings and financial position, and the value of, and any
dividends payable on, the ADS in US$.</t>
  </si>
  <si>
    <t>Derivative Instruments</t>
  </si>
  <si>
    <t>Derivative Instruments
ASC Topic 815, Derivatives and Hedging</t>
  </si>
  <si>
    <t>Recent Accounting Pronouncements</t>
  </si>
  <si>
    <t>Recent Accounting Pronouncements
In February 2016, the FASB issued
ASU No. 2016-02, Leases 2016-02”). 2016-02 2016-02 right-of-use 2016-02 2016-02
In June 2016, the FASB issued ASU No. 2016-13, Financial
Instruments-Credit Losses (Topic 326): Measurement of Credit Losses
on Financial
Instruments 2016-13”) 2016-13 2016-13 2016-13
In June 2018, the FASB issued
ASU No. 2018-07 ,
Compensation—Stock Compensation (Topic
718) ： Improvements
to Nonemployee Share-Based Payment Accounting to simplify the
accounting for share-based payments to
nonemployees 2018-07”) 2018-07 non-employees
In August 2018, the FASB issued
ASU No. 2018-13, Fair
Value Measurement (Topic 820): Disclosure Framework—Changes
to the Disclosure Requirements for Fair Value
Measurement 2018-13”)
In March 2019, the FASB issued ASU
2019-02, Improvements to Accounting for Costs
of Films and License Agreements for Program
Materials</t>
  </si>
  <si>
    <t>Guarantees</t>
  </si>
  <si>
    <t>Guarantees
The Company accounts for guarantees in accordance with ASC Topic
460, Guarantees .</t>
  </si>
  <si>
    <t>Organization, Consolidation and Presentation Of Financial Statements (Tables)</t>
  </si>
  <si>
    <t>Financial Statement Balances and Amounts of VIEs and Subsidiaries Included in Consolidated Financial Statements After Elimination of Intercompany Balances and Transactions Among VIEs and Subsidiaries within Group</t>
  </si>
  <si>
    <t xml:space="preserve">The following tables set forth the financial statement balances and
amounts of the VIEs and their subsidiaries were included in the
consolidated financial statements after the elimination of
intercompany balances and transactions among VIEs and their
subsidiaries within the Group:
As of December 31,
2017 2018 2018
RMB RMB US$
(In
millions)
Assets
Current
Cash and cash equivalents 4,045 1,895 276
Short-term investments 2,052 2,912 424
Accounts receivable, net 3,021 4,091 595
Others 5,280 4,642 675
14,398 13,540 1,970
Non-current
Fixed assets, net 2,845 4,183 608
Intangible assets, net 2,104 4,032 586
Long-term investments, net 10,614 18,923 2,752
Others 6,488 12,639 1,838
22,051 39,777 5,784
Total 36,449 53,317 7,754
Third-party liabilities
Current
Accounts payable and accrued liabilities 14,073 13,889 2,020
Customer advances and deposits 2,288 2,402 349
Others 2,414 3,560 518
18,775 19,851 2,887
Non-current
Long-term loans 4,788 10,495 1,527
Others 363 1,295 188
5,151 11,790 1,715
Total 23,926 31,641 4,602
Inter-company liabilities *
Inter-company payable to subsidiaries for technology consulting and
service fees 2,828 1,926 280
Others 4,605 10,768 1,566
Total 7,433 12,694 1,846
*
Inter-company liabilities represent payable balances
of each VIE due to subsidiaries within the Group pursuant to the
technology consulting and service agreements. Other
payables to non-VIE subsidiaries
For the years ended
December 31,
2016 2017 2018 2018
RMB RMB RMB US$
(In
millions)
Total revenues 24,603 29,208 33,992 4,944
Net loss (464 ) (626 ) (6,834 ) (994 )
Net cash provided by (used in) operating activities 2,737 3,698 2,396 348
Net cash provided by (used in) investing activities (9,471 ) (5,725 ) (16,674 ) (2,425 )
Net cash provided by (used in) financing activities 5,098 2,985 11,916 1,733 </t>
  </si>
  <si>
    <t>Summary of Significant Accounting Policies (Tables)</t>
  </si>
  <si>
    <t>Estimated Useful lives of Fixed Assets</t>
  </si>
  <si>
    <t>Fixed assets are stated at cost less accumulated depreciation.
Depreciation is recorded on a straight-line basis over the shorter
of the estimated useful lives of the assets or the term of the
related lease, as follows:
Office building
– 43 to 45 years
Office building related facility, machinery and equipment
– 15 years
Computer equipment
– 3 to 5 years
Office equipment
– 3 to 5 years
Vehicles
– 5 years
Leasehold improvements
– over the shorter of lease terms or estimated useful lives
of the assets</t>
  </si>
  <si>
    <t>Intangible Assets, Weighted Average Economic Lives from Date of Purchase</t>
  </si>
  <si>
    <t>Intangible assets have weighted average useful lives from the date
of purchase as follows:
Land use rights – 50 years
Customer relationships – 3 years
Software – 5 years
Trademarks – 9 years
User list – 3 years
Licensed copyrights of video contents – 3 years
Others – 6 years</t>
  </si>
  <si>
    <t>Summary of Revenues Disaggregated by Revenue Source</t>
  </si>
  <si>
    <t>The following table presents the Company’s revenues
disaggregated by revenue source:
For the years ended
December 31, December 31, December 31, December 31,
RMB RMB RMB US$
(In
millions)
Online marketing 64,525 73,146 81,912 11,914
iQIYI membership service 3,759 6,532 10,603 1,542
iQIYI content distribution 501 1,192 2,163 315
Interest income earned from provision of financial services 222 1,658 1,724 251
Others 1,542 2,281 5,875 854
Other revenue 6,024 11,663 20,365 2,962
Total revenue 70,549 84,809 102,277 14,876</t>
  </si>
  <si>
    <t>Business Combinations (Tables)</t>
  </si>
  <si>
    <t>Summary of Estimated Fair Values of Assets Acquired, Liabilities Assumed and Noncontrolling Interest</t>
  </si>
  <si>
    <t>Results of the acquired entities’ operations have been
included in the Company’s consolidated financial statements
since the acquisition dates.
RMB US$
(In
millions)
Purchase consideration 2,378 346
Net assets acquired, excluding intangible assets and the related
deferred tax liabilities 1,545 225
Intangible assets, net 1,424 207
Deferred tax liabilities (292 ) (42 )
Pre-existing (1,651 ) (240 )
Noncontrolling interests (1,312 ) (191 )
Redeemable noncontrolling interests (Note 16) (698 ) (102 )
Goodwill 3,362 489
2,378 346</t>
  </si>
  <si>
    <t>Investments (Tables)</t>
  </si>
  <si>
    <t>Schedule of Unrealized and Realized Gains and Losses of Equity Securities Without Readily Determinable Fair Values</t>
  </si>
  <si>
    <t>Total unrealized and realized gains and losses of equity securities
without readily determinable fair values in 2018 were as
follows:
For the year ended
RMB US$
(In
millions)
Gross unrealized gains (upward adjustments) 7,119 1,035
Gross unrealized losses (downward adjustments excluding
impairment) (2,412 ) (351 )
Net unrealized gains and losses on equity securities held 4,707 684
Net realized gains on equity securities sold 124 18
Total net gains recognized in other income, net 4,831 702</t>
  </si>
  <si>
    <t>Schedule of Investments at Amortized Cost and Fair Value</t>
  </si>
  <si>
    <t xml:space="preserve">Investments classification as of December 31, 2017 and 2018
were shown as below:
As of December 31,
2017
Cost or cost Gross gains Gross Gross Gross Fair value
RMB RMB RMB RMB RMB RMB
(In
millions)
Short-term investments
Held-to-maturity 48,666 47 (18 )
—
— 48,695
Available-for-sale 40,139
—
— 581 (5 ) 40,715
Other invested securities 18,289
—
— 169 (108 ) 18,350
Long-term investments
Available-for-sale 2,077
—
— 742 (46 ) 2,773
Investments accounted for at fair value 307
—
— 14
— 321
As of December 31,
2018
Cost or Gross unrecognized gains Gross Gross Gross Fair value
RMB RMB RMB RMB RMB RMB US$
(In
millions)
Short-term investments
Held-to-maturity 27,388 119
—
—
— 27,507 4,001
Available-for-sale 83,100
—
— 1,216 (78 ) 84,238 12,252
Long-term investments
Equity investments at fair value with readily determinable fair
value 5,605
—
— 664 (1,841 ) 4,428 644
Available-for-sale 1,167
—
—
—
— 1,167 170
Investments accounted for at fair value 1,139
—
— 318
— 1,457 212 </t>
  </si>
  <si>
    <t>Ctrip.com International, Ltd</t>
  </si>
  <si>
    <t>Equity Method Investments</t>
  </si>
  <si>
    <t>The following tables set forth the summarized financial information
of Ctrip:
As of
September 30, (i)
2017 (ii) 2018 2018
RMB RMB US$
(In
millions)
Current assets 63,241 84,464 12,285
Non-current 99,986 104,906 15,258
Current liabilities 41,972 69,065 10,045
Non-current 37,590 30,318 4,410
Noncontrolling interests 1,935 2,231 324
For the twelve months
ended September 30, (i)
2016 (ii) 2017 (ii) 2018 (ii) 2018 (ii)
RMB RMB RMB US$
(In
millions)
Total revenues 17,642 25,731 29,944 4,355
Gross profit 12,669 20,725 24,019 3,493
(Loss) income from operations (1,681 ) 2,626 3,302 480
Net (loss) income (2,177 ) 2,282 2,807 408
Net (loss) income attributable to the investees (2,000 ) 2,284 2,806 408
(i)
The Company adopted a one-quarter
(ii)
Ctrip adopted ASC 606 (on a fully retrospective basis)
and ASC 321 (collectively “new standards”) from
January 1, 2018. The impact of the new standards on the
Company’s financial statement is immaterial, and the prior
period financial information of Ctrip was not restated.</t>
  </si>
  <si>
    <t>Other Equity Method Investees Excluding Ctrip Com Member [Member]</t>
  </si>
  <si>
    <t>Financial information for the Company’s equity method
investments other than Ctrip are summarized as a group as
follow:
As of September 30, (i)
2017 (ii) 2018 (ii) 2018 (ii)
RMB RMB US$
(In
millions)
Current assets 4,914 100,313 14,590
Non-current 653 11,050 1,607
Current liabilities 579 78,935 11,481
Non-current 21 2,718 395
Noncontrolling interests 2 1,706 248
For the twelve months (i)
2016 (ii) 2017 (ii) 2018 (ii) 2018 (ii)
RMB RMB RMB US$
(In
millions)
Total revenues 963 1,681 4,633 674
Gross profit 290 671 916 133
Loss from operations (359 ) (303 ) (418 ) (61 )
Net loss (373 ) (310 ) (372 ) (54 )
Net loss attributable to the investees (396 ) (311 ) (352 ) (51 )
(i)
The Company adopted a one-quarter
(ii)
Financial information of equity method investees were
presented under legacy GAAP, the impact of the new standards on the
Company’s financial statements is insignificant.</t>
  </si>
  <si>
    <t>Accounts Receivable (Tables)</t>
  </si>
  <si>
    <t>Schedule of Accounts Receivable</t>
  </si>
  <si>
    <t>As of
December 31,
2017 2018 2018
RMB RMB US$
(In
millions)
Accounts receivable 4,887 6,614 962
Allowance for doubtful accounts (316 ) (599 ) (87 )
4,571 6,015 875</t>
  </si>
  <si>
    <t>Movements in Allowance for Doubtful Accounts Balance</t>
  </si>
  <si>
    <t>The movements in the allowance for doubtful accounts were as
follows:
2016 2017 2018 2018
RMB RMB RMB US$
(In
millions)
Balance as of January 1 190 177 316 46
Amounts charged to expenses 39 190 299 43
Amounts written off (52 ) (51 ) (16 ) (2 )
Balance as of December 31 177 316 599 87</t>
  </si>
  <si>
    <t>Other Current Assets (Tables)</t>
  </si>
  <si>
    <t>As of December 31,
2017 2018 2018
RMB RMB US$
(In
millions)
Prepaid expenses 398 658 96
Advances to suppliers 764 1,686 245
Receivables from online payment agencies 312 892 130
Deposits 204 247 36
Licensed copyrights 819 1,176 171
Contract assets, net
— 1,415 206
Others 928 767 111
3,425 6,841 995</t>
  </si>
  <si>
    <t>Fixed Assets (Tables)</t>
  </si>
  <si>
    <t>As of December 31,
2017 2018 2018
RMB RMB US$
(In
millions)
Computer equipment 18,354 26,186 3,809
Office building 4,003 4,168 606
Office building related facility, machinery and equipment 1,956 2,168 315
Vehicles 80 190 28
Office equipment 690 813 118
Leasehold improvements 341 352 51
Construction in progress 680 720 105
26,104 34,597 5,032
Accumulated depreciation and impairment (13,629 ) (16,694 ) (2,428 )
12,475 17,903 2,604</t>
  </si>
  <si>
    <t>Goodwill and Intangible Assets (Tables)</t>
  </si>
  <si>
    <t>Changes in the Carrying Amount of Goodwill</t>
  </si>
  <si>
    <t>The changes in the carrying amount of goodwill for each reporting
unit from December 31, 2016 to March 31, 2017 were as
follows:
Search Services Transaction iQIYI Total
RMB RMB RMB RMB
(In
millions)
Balance at December 31, 2016 10,785 1,281 3,276 15,342
Goodwill acquired 499
—
— 499
Balance at March 31, 2017 11,284 1,281 3,276 15,841
The changes in the carrying amount of goodwill for each reporting
unit after March 31, 2017 was as follows:
Baidu Core iQIYI Total
RMB RMB RMB
(In
millions)
Balance at March 31, 2017 12,565 3,276 15,841
Goodwill acquired 81
— 81
Goodwill disposed (116 )
— (116 )
Balance at December 31, 2017 12,530 3,276 15,806
Goodwill acquired 2,750 612 3,362
Goodwill disposed (569 )
— (569 )
Foreign currency translation and other adjustments (63 )
— (63 )
Balance at December 31, 2018 14,648 3,888 18,536
Balance at December 31, 2018, in US$ 2,130 566 2,696</t>
  </si>
  <si>
    <t>Intangible Assets</t>
  </si>
  <si>
    <t>Intangible Assets
As of December 31,
2017
Gross carrying Accumulated Net carrying value
RMB RMB RMB
(In
millions)
Land use right 464 (193 ) 271
Customer relationships 463 (463 )
—
Software 537 (499 ) 38
Trademarks 579 (464 ) 115
User list 677 (667 ) 10
Licensed copyrights 9,384 (4,826 ) 4,558
Others 1,066 (591 ) 475
13,170 (7,703 ) 5,467
As of December 31,
2018
Gross carrying Accumulated Net carrying Net carrying
RMB RMB RMB US$
(In
millions)
Land use right 464 (199 ) 265 39
Customer relationships 589 (476 ) 113 16
Software 693 (513 ) 180 26
Trademarks 942 (501 ) 441 64
User list 684 (681 ) 3
—
Licensed copyrights 18,081 (11,324 ) 6,757 983
Others 2,291 (869 ) 1,422 207
23,744 (14,563 ) 9,181 1,335</t>
  </si>
  <si>
    <t>Estimated Amortization Expense Relating to Existing Intangible Assets with Finite Lives</t>
  </si>
  <si>
    <t xml:space="preserve">Estimated amortization expense relating to the existing intangible
assets with finite lives for each of the next five years is as
follows:
RMB US$
(In
millions)
For the years ending December 31, 2019 4,096 596
2020 2,566 373
2021 1,196 174
2022 348 51
2023 308 45 </t>
  </si>
  <si>
    <t>Accounts Payable and Accrued Liabilities (Tables)</t>
  </si>
  <si>
    <t>As of December 31,
2017 2018 2018
RMB RMB US$
(In
millions)
Accrued payroll and welfare 1,779 1,898 276
Tax payable 2,271 2,342 341
Interest payable 267 382 56
Users’ and distributors’ deposits 563 661 96
Purchase of fixed assets and computer parts 1,592 1,890 275
Traffic acquisition costs 2,482 2,911 423
Bandwidth costs 1,824 2,085 303
Content acquisition costs 5,866 8,873 1,291
Funds collected on behalf of service providers 529 353 51
Payable to merchants 330 340 50
Accrued other operating expenses 7,720 10,680 1,553
Others 2,300 2,966 432
27,523 35,381 5,147</t>
  </si>
  <si>
    <t>Loans Payable (Tables)</t>
  </si>
  <si>
    <t>Schedule of Short Term Loans</t>
  </si>
  <si>
    <t>Short-term loans as of December 31, 2017 and 2018 amounted to
RMB1.2 billion and RMB3.0 billion (US$443 million),
respectively, which consisted of RMB denominated borrowings from
financial institutions in the PRC and were repayable within one
year.
As of December 31,
2017 2018 2018
RMB RMB US$
(In
millions)
Secured short-term loans borrowed by iQIYI (i) 299 3,046 443
Unsecured short-term (ii) 945
—
—
1,244 3,046 443
(i)
The repayment of all short-term loans are guaranteed
by subsidiaries of iQIYI and either collateralized by an office
building of one of iQIYI’s VIEs with a carrying amount of
RMB575 million (US$84 million) as of December 31, 2018 or
collateralized by restricted cash balances totaling
RMB2.2 billion (US$316 million) as of December 31, 2018.
(ii)
The loan balance was derecognized from the
consolidated balance sheet upon disposal of the financial services
business (Note 4).</t>
  </si>
  <si>
    <t>Notes Payable (Tables)</t>
  </si>
  <si>
    <t>Summary of Company Issued and Publicly Sold Unsecured Senior Notes</t>
  </si>
  <si>
    <t>The Company issued and publicly sold unsecured senior notes, the
detail of each tranches are shown as flow:
Issue date Principal (US$ million) Mature date Effective
2017 Notes November 28, 2012 750 November 28, 2017 2.36 %*
2022 Ten-year November 28, 2012 750 November 28, 2022 3.59 %
2018 Notes August 6, 2013 1,000 August 6, 2018 3.39 %*
2019 Notes June 9, 2014 1,000 June 9, 2019 3.00 %
2020 Notes June 30, 2015 750 June 30, 2020 3.13 %
2025 Notes June 30, 2015 500 June 30, 2025 4.22 %
2022 Five-year Notes July 6, 2017 900 July 6, 2022 3.08 %
2027 Notes July 6, 2017 600 July 6, 2027 3.73 %
2023 Notes March 29, 2018 1,000 September 29, 2023 3.99 %
2028 March Notes March 29, 2018 500 March 29, 2028 4.50 %
2024 November Notes November 14, 2018 600 May 14, 2024 4.51 %
2028 November Notes November 14, 2018 400 November 14, 2028 4.99 %
2024 December Notes December 10, 2018 250 May 14, 2024 4.54 %
*
The 2017 Notes and 2018 Notes were fully repaid when
they became due.</t>
  </si>
  <si>
    <t>Principal Amount and Unamortized Discount and Debt Issuance Costs</t>
  </si>
  <si>
    <t>The principal amount and unamortized discount and debt issuance
costs as of December 31, 2017 and 2018 were as follows:
As of December 31,
2017 2018 2018
RMB RMB US$
(In
millions)
Principal amount 35,782 49,867 7,253
Unamortized discount and debt issuance costs (171 ) (261 ) (38 )
35,611 49,606 7,215</t>
  </si>
  <si>
    <t>Long Term Loans Principal Repayments</t>
  </si>
  <si>
    <t xml:space="preserve">The following table summarizes the aggregate required repayments of
the principal amounts of the Company’s long-term debts,
including the notes payable and loans payable (Note10), in the
succeeding five years and thereafter:
RMB US$
(In
millions)
For the years ending December 31, 2019 6,960 1,012
2020 5,801 844
2021 6,876 1,000
2022 11,345 1,650
2023 6,876 1,000
Thereafter 19,595 2,850 </t>
  </si>
  <si>
    <t>Income Taxes (Tables)</t>
  </si>
  <si>
    <t>Income (Loss) Before Income Taxes</t>
  </si>
  <si>
    <t>Income (loss) before income taxes consists of:
For the years ended
December 31,
2016 2017 2018 2018
RMB RMB RMB US$
(In
millions)
PRC 18,194 22,088 23,524 3,421
Non-PRC (3,685 ) (805 ) 3,801 553
14,509 21,283 27,325 3,974</t>
  </si>
  <si>
    <t>Components of Income Tax</t>
  </si>
  <si>
    <t>Income taxes consist of:
For the years ended
December 31,
2016 2017 2018 2018
RMB RMB RMB US$
(In
millions)
Current income tax 3,462 4,224 6,184 900
Income tax refund due to reduced tax rate (535 ) (473 ) (680 ) (99 )
Adjustments of deferred tax assets due to change in tax rates (13 ) 7
—
—
Deferred income tax benefit (1 ) (763 ) (761 ) (111 )
2,913 2,995 4,743 690</t>
  </si>
  <si>
    <t>Reconciliation of Effective Income Tax Provision of Tax Computed By Applying Statutory Income Tax Rate to Pre-Tax Income</t>
  </si>
  <si>
    <t>The reconciliation of the actual income taxes to the amount of tax
computed by applying the aforementioned statutory income tax rate
to pre-tax
For the years ended
December 31,
2016 2017 2018 2018
RMB RMB RMB US$
(In millions,
except for per share data)
Expected taxation at PRC statutory tax rate 3,627 5,321 6,831 994
Effect of differing tax rates in different jurisdictions 736 854 493 72
Non-taxable (73 ) (913 ) (1,555 ) (226 )
Non-deductible 115 653 935 136
Research and development super-deduction (726 ) (905 ) (1,047 ) (152 )
Effect of PRC preferential tax rates and tax holiday (1,851 ) (2,095 ) (2,250 ) (327 )
Effect of tax rate changes on deferred taxes (13 ) 7
—
—
Over-accrued EIT for previous years (520 ) (579 ) (616 ) (90 )
PRC withholding tax 283 101 553 80
Addition to valuation allowance 1,335 551 1,399 203
Taxation for the year 2,913 2,995 4,743 690
Effective tax rate 20% 14% 17% 17%
Effect of preferential tax rates inside the PRC on basic earnings
per Class A and Class B ordinary share 53.41 60.33 64.47 9.38</t>
  </si>
  <si>
    <t>Tax Effects of Temporary Differences that Gave Rise to Deferred Tax Balances</t>
  </si>
  <si>
    <t>The tax effects of temporary differences that gave rise to the
deferred tax balances at December 31, 2017 and 2018 are as
follows:
As of December 31,
2017 2018 2018
RMB RMB US$
(In
millions)
Deferred tax assets:
Provision for doubtful receivables 287 252 37
Accrued expenses, payroll and others 2,849 4,284 622
Fixed assets depreciation 53 60 9
Net operating loss carry-forward 1,061 1,609 234
Less: valuation allowance (2,718 ) (3,881 ) (564 )
Deferred tax assets, net 1,532 2,324 338
As of December 31,
2017 2018 2018
RMB RMB US$
(In
millions)
Deferred tax liabilities:
Long-lived assets arising from acquisitions 133 360 52
Withholding tax on PRC subsidiaries’ undistributed
earnings 586 619 90
Tax on capital gains 2,460 2,778 404
Other 196 342 50
3,375 4,099 596</t>
  </si>
  <si>
    <t>Commitments and Contingencies (Tables)</t>
  </si>
  <si>
    <t>Future Minimum Payments Under Non-cancelable Operating Leases with Initial Terms of One-Year or More</t>
  </si>
  <si>
    <t>Future minimum payments under non-cancelable one-year
RMB US$
(In
millions)
2019 1,820 265
2020 453 66
2021 258 38
2022 119 17
2023 95 14
Thereafter 44 6
2,789 406</t>
  </si>
  <si>
    <t>Future Minimum Lease Payments For Non-cancelable Agreements For Licensed Copyrights and Produced Content</t>
  </si>
  <si>
    <t>Future minimum payments under non-cancelable
RMB US$
(In
millions)
2019 8,834 1,285
2020 6,977 1,015
2021 4,792 697
2022 980 142
2023 943 137
Thereafter 1,050 153
23,576 3,429</t>
  </si>
  <si>
    <t>Redeemable Noncontrolling Interests (Tables)</t>
  </si>
  <si>
    <t>Summary of Redeemable Noncontrolling Interest</t>
  </si>
  <si>
    <t>2016 2017 2018 2018
RMB RMB RMB US$
(In
millions)
Balance as of January 1 3,948 5,492 11,022 1,603
Business combination (Note 3)
—
— 698 102
Other comprehensive income (loss) 325 (335 )
—
—
Issuance of subsidiary shares 662
—
—
—
Disposal of subsidiary shares
— (2,376 )
—
—
Accretion of redeemable noncontrolling interests 557 (17 ) 146 21
Conversion of convertible notes of iQIYI
— 8,258
—
—
Conversion of iQIYI preferred shares recognized as redeemable
noncontrolling interests to ordinary shares
—
— (11,150 ) (1,622 )
Balance as of December 31 5,492 11,022 716 104</t>
  </si>
  <si>
    <t>Shareholders' Equity (Tables)</t>
  </si>
  <si>
    <t>Retained Earnings</t>
  </si>
  <si>
    <t>The reserves are not allowed to be transferred to the Company
in terms of cash dividends, loans or advances, nor are they allowed
for distribution except under liquidation.
As of December 31,
2017 2018 2018
RMB RMB US$
(In
millions)
PRC statutory reserve funds 488 515 75
Unreserved retained earnings 101,840 128,731 18,723
Total retained earnings 102,328 129,246 18,798</t>
  </si>
  <si>
    <t>Changes in Accumulated Other Comprehensive Income (Loss) by Component, Net of Tax</t>
  </si>
  <si>
    <t>The changes in accumulated other comprehensive income (loss) by
component, net of tax, were as follows:
Foreign Unrealized available-for- Total
RMB RMB RMB
(In
millions)
Balance at December 31, 2015 (1,106 ) 300 (806 )
Other comprehensive income (loss) before reclassification (593 ) 515 (78 )
Amounts reclassified from accumulated other comprehensive
income
— (572 ) (572 )
Net current-period other comprehensive loss (593 ) (57 ) (650 )
Other comprehensive income attribute to noncontrolling interests
and redeemable noncontrolling interests (327 )
— (327 )
Balance at December 31, 2016 (2,026 ) 243 (1,783 )
Other comprehensive income before reclassification 732 2,574 3,306
Amounts reclassified from accumulated other comprehensive
income 71 (999 ) (928 )
Net current-period other comprehensive income 803 1,575 2,378
Other comprehensive loss attribute to noncontrolling interests and
redeemable noncontrolling interests 335
— 335
Balance at December 31, 2017 (888 ) 1,818 930
Cumulative effect of accounting change *
— (1,854 ) (1,854 )
Other comprehensive income before reclassification 114 4,117 4,231
Amounts reclassified from accumulated other comprehensive
income 80 (2,171 ) (2,091 )
Net current-period other comprehensive income 194 92 286
Other comprehensive income attribute to noncontrolling interests
and redeemable noncontrolling interests (1,006 )
— (1,006 )
Balance at December 31, 2018 (1,700 ) 1,910 210
Balance at December 31, 2018, in
US$ (247 ) 278 31
*
Adjustment of net unrealized gains related to
available-for-sale</t>
  </si>
  <si>
    <t>Tax Effect Allocated to Each Component of Other Comprehensive Income (loss)</t>
  </si>
  <si>
    <t>The following table sets forth the tax effect allocated to each
component of other comprehensive income (loss) for the years ended
December 31, 2016, 2017 and 2018:
For the years ended
December 31,
2016 2017 2018 2018
RMB RMB RMB US$
(In
millions)
Unrealized gains on available-for-sale
Other comprehensive loss before reclassification (120 ) (215 ) (409 ) (60 )
Amounts reclassified from accumulated other comprehensive
income 110 163 328 48
Net current-period other comprehensive loss (10 ) (52 ) (81 ) (12 )</t>
  </si>
  <si>
    <t>Earnings Per Share ("EPS") (Tables)</t>
  </si>
  <si>
    <t>Reconciliation of Net Income to Numerator for Computation of Basic and Diluted Per Share</t>
  </si>
  <si>
    <t>A reconciliation of net income attributable to Baidu, Inc. in the
consolidated statements of comprehensive income to the numerator
for the computation of basic and diluted per share for the years
ended December 31, 2016, 2017 and 2018 is as follows:
For the years ended
December 31,
2016 2017 2018 2018
RMB RMB RMB US$
(In
millions)
Net income attributable to Baidu, Inc. 11,632 18,301 27,573 4,010
Accretion of the redeemable noncontrolling interests (557 ) 17 (130 ) (19 )
Numerator for EPS computation 11,075 18,318 27,443 3,991</t>
  </si>
  <si>
    <t>Computation of Basic and Diluted Earnings Per Class A and Class B Ordinary Share</t>
  </si>
  <si>
    <t xml:space="preserve">The following table sets forth the computation of basic and diluted
earnings per Class A and Class B ordinary share.
For the years ended
December 31,
2016 2017 2018 2018
Class A
Class B
Class A
Class B
Class A
Class A
Class B
Class B
RMB RMB RMB RMB RMB US$ RMB US$
(In millions, except for number of shares, per share and per ADS data)
Earnings per share – basic:
Numerator
Allocation of net income attributable to Baidu, Inc. 8,710 2,365 14,488 3,830 21,780 3,167 5,663 824
Denominator
Weighted average ordinary shares outstanding 27,263,984 7,401,254 27,464,760 7,260,363 27,697,335 27,697,335 7,201,254 7,201,254
Denominator used for basic EPS 27,263,984 7,401,254 27,464,760 7,260,363 27,697,335 27,697,335 7,201,254 7,201,254
Earnings per share – basic 319.47 319.47 527.51 527.51 786.36 114.37 786.36 114.37
Earnings per share – diluted:
Numerator
Allocation of net income attributable to Baidu, Inc. for diluted
computation 8,716 2,359 14,513 3,805 21,824 3,174 5,619 817
Reallocation of net income attributable to Baidu, Inc. as a result
of conversion of Class B to Class A shares 2,359
— 3,805
— 5,619 817
—
—
Numerator for diluted EPS calculation 11,075 2,359 18,318 3,805 27,443 3,991 5,619 817
Denominator
Weighted average ordinary shares outstanding 27,263,984 7,401,254 27,464,760 7,260,363 27,697,335 27,697,335 7,201,254 7,201,254
Conversion of Class B to Class A ordinary shares 7,401,254
— 7,260,363
— 7,201,254 7,201,254
—
—
Share-based awards 91,848
— 227,268
— 272,454 272,454
—
—
Denominator used for diluted EPS 34,757,086 7,401,254 34,952,391 7,260,363 35,171,043 35,171,043 7,201,254 7,201,254
Earnings per share – diluted 318.62 318.62 524.08 524.08 780.27 113.49 780.27 113.49
Earnings per ADS:
Denominator used for earnings per ADS – basic 272,639,840 274,647,600 276,973,350 276,973,350
Denominator used for earnings per ADS – diluted 347,570,860 349,523,907 351,710,430 351,710,430
Earnings per ADS – basic 31.95 52.75 78.64 11.44
Earnings per ADS – diluted 31.86 52.41 78.03 11.35 </t>
  </si>
  <si>
    <t>Share-Based Awards Plan (Tables)</t>
  </si>
  <si>
    <t>Total Share-Based Compensation Cost Recognized</t>
  </si>
  <si>
    <t>The following table summarizes the total share-based compensation
cost recognized by the Group:
For the years ended
December 31,
2016 2017 2018 2018
RMB RMB RMB US$
(In
millions)
Expensed as cost of revenues 103 183 224 33
Expensed as selling, general and administrative 429 973 1,725 251
Expensed as research and development 1,228 2,088 2,727 397
1,760 3,244 4,676 681</t>
  </si>
  <si>
    <t>Baidu</t>
  </si>
  <si>
    <t>Option Activity</t>
  </si>
  <si>
    <t>The following table summarizes the option activity for the year
ended December 31, 2018:
Number of Weighted average exercise price Weighted Aggregate intrinsic
Share options
Outstanding, December 31, 2017 315,397 1,753 8 186
Granted 85,159 1,775
Exercised (66,727 ) 1,608
Forfeited/Cancelled (108,145 ) 1,864
Outstanding, December 31, 2018 225,684 1,751 7 40
Vested and expected to vest 191,811 1,713 7 38
Exercisable at December 31, 2018 108,639 1,542 6 31</t>
  </si>
  <si>
    <t>Assumptions Used to Estimate Fair Values of Share Options Granted</t>
  </si>
  <si>
    <t xml:space="preserve">The following table presents the assumptions used to estimate the
fair values of the share options granted in the years
presented:
For the years ended
December 31
2016 2017 2018
Risk-free interest rate 1.13%~1.47 % 1.81%~2.08 % 2.57 %
Dividend yield
—
—
—
Expected volatility range 38.91%~40.09 % 35.99%~38.41 % 34.47%~35.36 %
Weighted average expected volatility 39.37 % 38.39 % 34.81 %
Expected life (in years) 5.75~5.92 4.99~6.01 4.89~6.25 </t>
  </si>
  <si>
    <t>Restricted Shares Activity</t>
  </si>
  <si>
    <t>Restricted Shares activity for the year ended December 31,
2018 was as follows:
Number of shares
Weighted average grant (US$)
Restricted Shares
Unvested, December 31, 2017 819,670 1,899
Granted 427,642 2,232
Vested (259,152 ) 1,920
Forfeited/Cancelled (196,716 ) 1,952
Unvested, December 31, 2018 791,444 2,060</t>
  </si>
  <si>
    <t>iQIYI</t>
  </si>
  <si>
    <t>The following table sets forth the summary of employee option
activity under the iQIYI’s 2010 Plan:
Number of shares Weighted average exercise price （ ） Weighted Aggregate intrinsic
Outstanding, December 31, 2017 306,266,366 0.45
Granted 112,846,527 0.51
Forfeited (13,474,664 ) 0.51
Exercised (25,059,198 ) 0.42
Outstanding, December 31, 2018 380,579,031 0.47 9 630
Vested and expected to vest 382,422,243 0.46 7 635
Exercisable at December 31, 2018 184,247,256 0.42 6 314</t>
  </si>
  <si>
    <t xml:space="preserve">The following table summarizes the share-based compensation cost
recognized by iQIYI:
For the years ended
December 31,
2016 2017 2018 2018
RMB RMB RMB US$
(In
millions)
Expensed as cost of revenues 9 35 83 12
Expensed as selling, general and administrative 30 131 369 54
Expensed as research and development 23 67 104 16 </t>
  </si>
  <si>
    <t>Related Party Transactions (Tables)</t>
  </si>
  <si>
    <t>Amounts due from/due to related parties</t>
  </si>
  <si>
    <t>As of December 31, 2017 and 2018, amounts due from/due to
related parties were as follows:
As of December 31,
2017 2018 2018
RMB RMB US$
(In
millions)
Amounts due from related parties, current:
Ctrip (i) 137 58 8
Du Xiaoman (ii)
— 77 11
Other related parties (iii) 31 650 95
Total 168 785 114
Amounts due from related parties, non-current:
Du Xiaoman (ii)
— 3,884 565
Other related parties (iv) 9 413 60
Total 9 4,297 625
Amounts due to related parties, current:
Du Xiaoman (v)
— 934 136
Ctrip (vi) 122 12 2
Other related parties (vii) 31 781 113
Total 153 1,727 251
Amounts due to related parties, non-current:
Du Xiaoman (viii)
— 3,729 542
Other related parties (ix)
— 631 92
Total
— 4,360 634
(i)
The balances mainly represent amounts arising from
services the Company provided to Ctrip.
(ii)
The balance represents long-term loans due from Du
Xiaoman with interest rates ranging from 4.28% to 5.00%, and
amounts arising from services the Company provided to Du Xiaoman.
In 2018, the Company provided short-term loans in the amount of
RMB12.0 billion (US$1.7 billion) to Du Xiaoman, which were fully
repaid as of December 31, 2018.
(iii)
The balances mainly represent short-term
interest-bearing loans provided to investees of the Company.
(iv)
The balance consist of amount due from the
Company’s investees in the ordinary course of business and
rental deposits paid in advance to the related party of one of the
executive officers.
(v)
The balance represents amount due to Du Xiaoman
services provided by Du Xiaoman to the Company in the ordinary
course of business and for other unsettled payments
(vi)
The balances mainly represent amounts arising from
services provided by Ctrip.
(vii)
The balances mainly represent an interest-bearing loan
provided by an investee and amounts arising from services provided
by the Company’s investees.
(viii)
The balance represents mainly long-term loans provided
by Du Xiaoman with interest rates ranging from 3.78% to 4.28%.
(ix)
The balance represents mainly deferred revenue
relating to the future services to be provided by the
Company’s subsidiary to an equity method investee.</t>
  </si>
  <si>
    <t>Segment Reporting (Tables)</t>
  </si>
  <si>
    <t>Summary of Group's Operating Segment Results</t>
  </si>
  <si>
    <t>The table below provides a summary of the Group’s segment
operating results for the years ended December 31, 2016.
For the year ended December 31,
2016
Baidu Core iQIYI Intersegment eliminations &amp; Consolidated
RMB RMB RMB RMB
(In
millions)
Total revenues 59,470 11,237 (158 ) 70,549
Operating costs and expenses:
Cost of revenues 23,806 11,437 35 35,278
Selling, general and administrative 13,493 1,766 (188 ) 15,071
Research and development 9,298 824 29 10,151
Total operating costs and expenses 46,597 14,027 (124 ) 60,500
Operating profit (loss) 12,873 (2,790 ) (34 ) 10,049
Total other income (loss), net 4,730 (271 ) 1 4,460
Income (loss) before income taxes 17,603 (3,061 ) (33 ) 14,509
Income taxes 2,915 13 (15 ) 2,913
Net income (loss) 14,688 (3,074 ) (18 ) 11,596
Less: net income (loss) attributable to noncontrolling
interests (30 )
— (6 ) (36 )
Net income attributable to Baidu, Inc. 14,718 (3,074 ) (12 ) 11,632
The table below provides a summary of the Group’s operating
segment operating results for the years ended December 31,
2017.
For the year ended December 31,
2017
Baidu Core iQIYI Intersegment eliminations &amp; Consolidated
RMB RMB RMB RMB
(In
millions)
Total revenues 67,681 17,378 (250 ) 84,809
Operating costs and expenses:
Cost of revenues 25,688 17,386 (12 ) 43,062
Selling, general and administrative 10,586 2,675 (133 ) 13,128
Research and development 11,692 1,270 (34 ) 12,928
Total operating costs and expenses 47,966 21,331 (179 ) 69,118
Operating profit (loss) 19,715 (3,953 ) (71 ) 15,691
Total other income (loss), net 5,385 208 (1 ) 5,592
Income (loss) before income taxes 25,100 (3,745 ) (72 ) 21,283
Income taxes 3,001 (8 ) 2 2,995
Net income (loss) 22,099 (3,737 ) (74 ) 18,288
Less: net income (loss) attributable to noncontrolling
interests (9 )
— (4 ) (13 )
Net income (loss) attributable to Baidu, Inc. 22,108 (3,737 ) (70 ) 18,301
The table below provides a summary of the Group’s operating
segment operating results for the years ended December 31,
2018.
For the year ended December 31,
2018
Baidu Core iQIYI Intersegment Consolidated
RMB US$ RMB US$ RMB US$ RMB US$
(In
millions)
Total revenues 78,271 11,384 24,989 3,634 (983 ) (142 ) 102,277 14,876
Operating costs and expenses:
Cost of revenues 25,370 3,689 27,133 3,946 (759 ) (109 ) 51,744 7,526
Selling, general and administrative 15,310 2,227 4,168 606 (247 ) (36 ) 19,231 2,797
Research and development 13,783 2,005 1,994 290 (5 ) (1 ) 15,772 2,294
Total operating costs and expenses 54,463 7,921 33,295 4,842 (1,011 ) (146 ) 86,747 12,617
Operating profit (loss) 23,808 3,463 (8,306 ) (1,208 ) 28 4 15,530 2,259
Total other income (loss), net 13,169 1,915 (676 ) (98 ) (698 ) (102 ) 11,795 1,715
Income (loss) before income taxes 36,977 5,378 (8,982 ) (1,306 ) (670 ) (98 ) 27,325 3,974
Income taxes 4,664 678 79 12
—
— 4,743 690
Net income (loss) 32,313 4,700 (9,061 ) (1,318 ) (670 ) (98 ) 22,582 3,284
Less: net income (loss) attributable to noncontrolling
interests (1,292 ) (188 ) 49 7 (3,748 ) (545 ) (4,991 ) (726 )
Net income (loss) attributable to Baidu, Inc. 33,605 4,888 (9,110 ) (1,325 ) 3,078 447 27,573 4,010</t>
  </si>
  <si>
    <t>Fair Value Measurement (Tables)</t>
  </si>
  <si>
    <t>Fair Value Disclosure and Measurement on Recurring Basis</t>
  </si>
  <si>
    <t>Assets and liabilities measured on a recurring basis or
disclosed at fair value are summarized below:
Fair value measurement or
disclosure at December 31, 2017 using
Total fair value at Quoted prices in Significant other inputs (Level 2) Significant
RMB RMB RMB RMB
(In
millions)
Fair value disclosure
Cash equivalents
Time deposits 130 130
Money market fund 2,384 2,384
Short-term investments
Held-to-maturity 48,695 48,695
Long-term notes payable 35,943 35,943
Fair value measurements on a recurring
basis
Short-term investments
Available-for-sale 40,715 40,715
Other invested securities 18,350 18,350
Long-term investments
Available-for-sale 2,773 2,773
Investments accounted for at fair value 321 321
Other non-current
Derivative instruments 168 168
Total assets measured at fair value 62,327 2,773 59,233 321
Fair value measurement or
disclosure at December 31, 2018 using
Total fair value at December 31, 2018 Quoted prices in Significant other inputs (Level 2) Significant
RMB US$ RMB RMB RMB
(In
millions)
Fair value disclosure
Cash equivalents
Time deposits 4,264 620 4,264
Money market fund 3,723 541 3,723
Short-term investments
Held-to-maturity 27,507 4,001 27,507
Long-term notes payable 68,763 10,001 68,763
Convertible senior notes 4,923 716 4,923
Fair value measurements on a recurring
basis
Short-term investments
Available-for-sale 79,558 11,571 79,558
Long-term investments
Equity investments at fair value with readily determinable fair
value 4,428 644 4,428
Investments accounted for at fair value 1,457 212 1,457
Available-for-sale 1,167 170 1,167
Other non-current
Derivative instruments 193 28 187 6
Total assets measured at fair value 86,803 12,625 4,428 79,745 2,630
Accounts payable and accrued liabilities
Derivative instruments 123 18 123
Amounts due to related parties, non-current
Financial liability 341 50 341
Total liabilities measured at fair value 464 68
— 341 123</t>
  </si>
  <si>
    <t>Organization, Consolidation and Presentation Of Financial Statements - Additional Information (Detail) $ in Millions, ¥ in Billions</t>
  </si>
  <si>
    <t>Variable Interest Entity [Line Items]</t>
  </si>
  <si>
    <t>Net assets of VIEs</t>
  </si>
  <si>
    <t>Creditors of the VIEs'third-party liabilities with no recourse to the general credit of the primary beneficiaries</t>
  </si>
  <si>
    <t>No</t>
  </si>
  <si>
    <t>Exchange rate used for conversion of financial statements from RMB to US dollar</t>
  </si>
  <si>
    <t>Beijing Perusal</t>
  </si>
  <si>
    <t>Interest-free loans provided by a subsidiary of the entity to the shareholders of its variable interest entities</t>
  </si>
  <si>
    <t>Equity pledge agreement expiration period</t>
  </si>
  <si>
    <t>2 years</t>
  </si>
  <si>
    <t>Other Vie</t>
  </si>
  <si>
    <t>Baidu Netcom</t>
  </si>
  <si>
    <t>Financial Statement Balances and Amounts of VIEs and Subsidiaries Included in Consolidated Financial Statements After Elimination of Intercompany Balances and Transactions Among VIEs and Subsidiaries within Group (Detail) ¥ in Millions, $ in Millions</t>
  </si>
  <si>
    <t>Accounts receivable, net</t>
  </si>
  <si>
    <t>Total</t>
  </si>
  <si>
    <t>Non-current</t>
  </si>
  <si>
    <t>Net income (loss)</t>
  </si>
  <si>
    <t>Others</t>
  </si>
  <si>
    <t>Net cash provided by (used in) operating activities</t>
  </si>
  <si>
    <t>Net cash provided by (used in) investing activities</t>
  </si>
  <si>
    <t>Net cash provided by (used in) financing activities</t>
  </si>
  <si>
    <t>Variable Interest Entity, Primary Beneficiary | Third-party Liabilities</t>
  </si>
  <si>
    <t>Variable Interest Entity, Primary Beneficiary | Inter-company Liabilities</t>
  </si>
  <si>
    <t>Inter-company payable to subsidiaries for technology consulting and service fees</t>
  </si>
  <si>
    <t>Inter-company liabilities represent payable balances of each VIE due to subsidiaries within the Group pursuant to the technology consulting and service agreements. Other payables to non-VIE subsidiaries within the Group were included in third-party liabilities.</t>
  </si>
  <si>
    <t>Summary of Significant Accounting Policies - Additional Information (Detail) $ in Millions</t>
  </si>
  <si>
    <t>Dec. 31, 2018USD ($)CustomerUnit</t>
  </si>
  <si>
    <t>Jan. 01, 2018USD ($)</t>
  </si>
  <si>
    <t>Jan. 01, 2018CNY (¥)</t>
  </si>
  <si>
    <t>Dec. 31, 2017CNY (¥)CustomerUnit</t>
  </si>
  <si>
    <t>Dec. 31, 2018USD ($)CustomerSegment</t>
  </si>
  <si>
    <t>Dec. 31, 2018CNY (¥)CustomerSegment</t>
  </si>
  <si>
    <t>Dec. 31, 2017CNY (¥)CustomerSegment</t>
  </si>
  <si>
    <t>Dec. 31, 2016CNY (¥)Customer</t>
  </si>
  <si>
    <t>Dec. 31, 2018CNY (¥)Customer</t>
  </si>
  <si>
    <t>Summary Of Significant Accounting Policies [Line Items]</t>
  </si>
  <si>
    <t>Number of reportable segments | Segment</t>
  </si>
  <si>
    <t>Property, plant and equipment, salvage value, percentage</t>
  </si>
  <si>
    <t>4.00%</t>
  </si>
  <si>
    <t>Impairment charges recognized</t>
  </si>
  <si>
    <t>Number of reporting units | Unit</t>
  </si>
  <si>
    <t>VAT recognized</t>
  </si>
  <si>
    <t>Gross interest income</t>
  </si>
  <si>
    <t>Gross interest cost</t>
  </si>
  <si>
    <t>Advertising and promotional expenses</t>
  </si>
  <si>
    <t>Cash and cash equivalents, restricted cash and short-term investments</t>
  </si>
  <si>
    <t>Number of customers with receivable balance exceeding 10 %</t>
  </si>
  <si>
    <t>Number of customer or any Baidu Union partner with revenue greater than 10%</t>
  </si>
  <si>
    <t>Appreciation of US$ against RMB, as a percentage</t>
  </si>
  <si>
    <t>5.67%</t>
  </si>
  <si>
    <t>Accounting Standards Update 2014-09</t>
  </si>
  <si>
    <t>Micro loans | Minimum</t>
  </si>
  <si>
    <t>Periods of loan granted</t>
  </si>
  <si>
    <t>1 month</t>
  </si>
  <si>
    <t>Micro loans | Maximum</t>
  </si>
  <si>
    <t>36 months</t>
  </si>
  <si>
    <t>Online Payment Agencies</t>
  </si>
  <si>
    <t>Allowance for doubtful accounts of online payment agencies | ¥</t>
  </si>
  <si>
    <t>iQIYI Licensed Copyright</t>
  </si>
  <si>
    <t>Barter transaction, Cost Recognized</t>
  </si>
  <si>
    <t>Short-term Investments | Minimum</t>
  </si>
  <si>
    <t>Maturity period used to classify cash and cash equivalent and investments</t>
  </si>
  <si>
    <t>3 months</t>
  </si>
  <si>
    <t>Short-term Investments | Maximum</t>
  </si>
  <si>
    <t>12 months</t>
  </si>
  <si>
    <t>Cash and cash equivalents | Maximum</t>
  </si>
  <si>
    <t>Produced content cost</t>
  </si>
  <si>
    <t>Other Current Assets, net</t>
  </si>
  <si>
    <t>Contract assets</t>
  </si>
  <si>
    <t>Credit Concentration Risk | Sales Revenue, Net | Minimum</t>
  </si>
  <si>
    <t>Concentration risk by percentage</t>
  </si>
  <si>
    <t>10.00%</t>
  </si>
  <si>
    <t>Credit Concentration Risk | Onshore China | Financial Instruments</t>
  </si>
  <si>
    <t>94.00%</t>
  </si>
  <si>
    <t>Credit Concentration Risk | Onshore China | Financial Institution One [Member]</t>
  </si>
  <si>
    <t>37.00%</t>
  </si>
  <si>
    <t>Credit Concentration Risk | Onshore China | Financial Institution Two [Member]</t>
  </si>
  <si>
    <t>15.00%</t>
  </si>
  <si>
    <t>Credit Concentration Risk | Onshore China | Financial Institution Three [Member]</t>
  </si>
  <si>
    <t>13.00%</t>
  </si>
  <si>
    <t>Credit Concentration Risk | Onshore China | Financial Institution Four [Member]</t>
  </si>
  <si>
    <t>11.00%</t>
  </si>
  <si>
    <t>Credit Concentration Risk | Offshore China | Financial Instruments</t>
  </si>
  <si>
    <t>6.00%</t>
  </si>
  <si>
    <t>Ordinary Shares | Accounting Standards Update 2016-01</t>
  </si>
  <si>
    <t>Cumulative effect on retained earnings</t>
  </si>
  <si>
    <t>Office building and its related facility</t>
  </si>
  <si>
    <t>Estimated Useful Lives of Fixed Assets (Detail)</t>
  </si>
  <si>
    <t>Office building | Minimum</t>
  </si>
  <si>
    <t>Property, Plant and Equipment [Line Items]</t>
  </si>
  <si>
    <t>Property, plant and equipment, useful life</t>
  </si>
  <si>
    <t>43 years</t>
  </si>
  <si>
    <t>Office building | Maximum</t>
  </si>
  <si>
    <t>45 years</t>
  </si>
  <si>
    <t>Office building related facility, machinery and equipment</t>
  </si>
  <si>
    <t>15 years</t>
  </si>
  <si>
    <t>Computer equipment | Minimum</t>
  </si>
  <si>
    <t>3 years</t>
  </si>
  <si>
    <t>Computer equipment | Maximum</t>
  </si>
  <si>
    <t>5 years</t>
  </si>
  <si>
    <t>Office equipment | Minimum</t>
  </si>
  <si>
    <t>Office equipment | Maximum</t>
  </si>
  <si>
    <t>Vehicles</t>
  </si>
  <si>
    <t>Leasehold improvements</t>
  </si>
  <si>
    <t>Property, plant and equipment, useful life (description)</t>
  </si>
  <si>
    <t>over the shorter of lease terms or estimated useful lives of the assets</t>
  </si>
  <si>
    <t>Weighted Average Useful Lives from Date of Purchase of Intangible Assets (Detail)</t>
  </si>
  <si>
    <t>Land use right</t>
  </si>
  <si>
    <t>Finite-Lived Intangible Assets [Line Items]</t>
  </si>
  <si>
    <t>Finite-lived intangible asset weighted average economic life</t>
  </si>
  <si>
    <t>50 years</t>
  </si>
  <si>
    <t>Customer relationships</t>
  </si>
  <si>
    <t>Software</t>
  </si>
  <si>
    <t>Trademarks</t>
  </si>
  <si>
    <t>9 years</t>
  </si>
  <si>
    <t>User list</t>
  </si>
  <si>
    <t>Licensed copyrights</t>
  </si>
  <si>
    <t>6 years</t>
  </si>
  <si>
    <t>Summary of Revenues Disaggregated by Revenue Source (Detail) ¥ in Millions, $ in Millions</t>
  </si>
  <si>
    <t>Disaggregation of Revenue [Line Items]</t>
  </si>
  <si>
    <t>Total revenue</t>
  </si>
  <si>
    <t>Other Revenue iQIYI Membership Service</t>
  </si>
  <si>
    <t>Other Revenue iQIYI Content Distribution</t>
  </si>
  <si>
    <t>Other Interest Income Earned from Provision of Financial Services</t>
  </si>
  <si>
    <t>Other Revenue Other</t>
  </si>
  <si>
    <t>Summary of Estimated Fair Values of Assets Acquired, Liabilities Assumed and Noncontrolling Interest (Detail) ¥ in Millions, $ in Millions</t>
  </si>
  <si>
    <t>Mar. 31, 2017CNY (¥)</t>
  </si>
  <si>
    <t>Business Acquisition [Line Items]</t>
  </si>
  <si>
    <t>Series of Individually Immaterial Business Acquisitions</t>
  </si>
  <si>
    <t>Purchase consideration</t>
  </si>
  <si>
    <t>Net assets acquired, excluding intangible assets and the related deferred tax liabilities</t>
  </si>
  <si>
    <t>Pre-existing equity interests</t>
  </si>
  <si>
    <t>Redeemable noncontrolling interests (Note 16)</t>
  </si>
  <si>
    <t>Business Combination, Recognized Identifiable Assets Acquired, Goodwill, and Liabilities Assumed, Less Noncontrolling Interest</t>
  </si>
  <si>
    <t>Business Combinations - Additional Information (Detail) - 12 months ended Dec. 31, 2018 ¥ in Millions, $ in Millions</t>
  </si>
  <si>
    <t>Re-measurement gain relating to pre-existing equity interest</t>
  </si>
  <si>
    <t>Investments - Short-term Investments - Additional information (Detail) ¥ in Millions, $ in Millions</t>
  </si>
  <si>
    <t>Schedule of Investments [Line Items]</t>
  </si>
  <si>
    <t>Investment interest income</t>
  </si>
  <si>
    <t>Short-term Investments</t>
  </si>
  <si>
    <t>Investments - Long-term Investments - Additional information (Detail) ¥ in Millions, $ in Millions</t>
  </si>
  <si>
    <t>1 Months Ended</t>
  </si>
  <si>
    <t>Aug. 31, 2018USD ($)</t>
  </si>
  <si>
    <t>Aug. 31, 2018CNY (¥)</t>
  </si>
  <si>
    <t>Aug. 31, 2017CNY (¥)</t>
  </si>
  <si>
    <t>May 31, 2017CNY (¥)</t>
  </si>
  <si>
    <t>Oct. 31, 2017CNY (¥)</t>
  </si>
  <si>
    <t>Carrying amount of cost method investments</t>
  </si>
  <si>
    <t>Carrying amount of equity investments without readily determinable fair value</t>
  </si>
  <si>
    <t>Accumulated impairment of equity investments without readily determinable fair value</t>
  </si>
  <si>
    <t>Carrying amount of equity method investments</t>
  </si>
  <si>
    <t>Uber</t>
  </si>
  <si>
    <t>Gains recognized on share exchange transaction</t>
  </si>
  <si>
    <t>Mobile Game Business</t>
  </si>
  <si>
    <t>China United Network Communication Limited [Member]</t>
  </si>
  <si>
    <t>Total purchase consideration</t>
  </si>
  <si>
    <t>Total purchase consideration attributable to the noncontrolling interest</t>
  </si>
  <si>
    <t>Certain Group of Assets and Subsidiaries</t>
  </si>
  <si>
    <t>Aggregate deconsolidated gain</t>
  </si>
  <si>
    <t>Equity method investment, percentage of ownership</t>
  </si>
  <si>
    <t>19.00%</t>
  </si>
  <si>
    <t>Fair value of equity investment</t>
  </si>
  <si>
    <t>Xiaodu Life Technology Ltd</t>
  </si>
  <si>
    <t>Long-term investments | Equity Investments</t>
  </si>
  <si>
    <t>Impairment charges recognized on equity investments measured at fair value using the measurement alternative</t>
  </si>
  <si>
    <t>Equity investments measured at fair value using the measurement alternative</t>
  </si>
  <si>
    <t>Du Xiaoman Financial</t>
  </si>
  <si>
    <t>Re-measurement of retained investment</t>
  </si>
  <si>
    <t>Equity interest percentage</t>
  </si>
  <si>
    <t>41.00%</t>
  </si>
  <si>
    <t>Equity method goodwill</t>
  </si>
  <si>
    <t>Intangible assets</t>
  </si>
  <si>
    <t>Schedule of Unrealized and Realized Gains and Losses of Equity Securities Without Readily Determinable Fair Values (Detail) - 12 months ended Dec. 31, 2018 ¥ in Millions, $ in Millions</t>
  </si>
  <si>
    <t>Equity Securities, FV-NI and without Readily Determinable Fair Value [Abstract]</t>
  </si>
  <si>
    <t>Gross unrealized gains (upward adjustments)</t>
  </si>
  <si>
    <t>Gross unrealized losses (downward adjustments excluding impairment)</t>
  </si>
  <si>
    <t>Net unrealized gains and losses on equity securities held</t>
  </si>
  <si>
    <t>Net realized gains on equity securities sold</t>
  </si>
  <si>
    <t>Total net gains recognized in other income, net</t>
  </si>
  <si>
    <t>Summarized Financial Information (Detail) ¥ in Millions, $ in Millions</t>
  </si>
  <si>
    <t>Sep. 30, 2018USD ($)</t>
  </si>
  <si>
    <t>Sep. 30, 2018CNY (¥)</t>
  </si>
  <si>
    <t>Sep. 30, 2017CNY (¥)</t>
  </si>
  <si>
    <t>Sep. 30, 2016CNY (¥)</t>
  </si>
  <si>
    <t>Schedule of Equity Method Investments [Line Items]</t>
  </si>
  <si>
    <t>Current assets</t>
  </si>
  <si>
    <t>[2]</t>
  </si>
  <si>
    <t>Non-current assets</t>
  </si>
  <si>
    <t>Current liabilities</t>
  </si>
  <si>
    <t>Non-current liabilities</t>
  </si>
  <si>
    <t>[1],[2]</t>
  </si>
  <si>
    <t>Gross profit</t>
  </si>
  <si>
    <t>(Loss) income from operations</t>
  </si>
  <si>
    <t>Net (loss) income</t>
  </si>
  <si>
    <t>Net (loss) income attributable to the investees</t>
  </si>
  <si>
    <t>Other Equity Method Investees Excluding Ctrip,com</t>
  </si>
  <si>
    <t>[3],[4]</t>
  </si>
  <si>
    <t>The Company adopted a one-quarter lag in reporting its share of equity income in Ctrip</t>
  </si>
  <si>
    <t>Ctrip adopted ASC 606 (on a fully retrospective basis) and ASC 321 (collectively "new standards") from January 1, 2018. The impact of the new standards on the Company's financial statement is immaterial, and the prior period financial information of Ctrip was not restated.</t>
  </si>
  <si>
    <t>[3]</t>
  </si>
  <si>
    <t>Financial information of equity method investees were presented under legacy GAAP, the impact of the new standards on the Company's financial statements is insignificant.</t>
  </si>
  <si>
    <t>[4]</t>
  </si>
  <si>
    <t>The Company adopted a one-quarter lag in reporting its shares of equity income in all of its investees.</t>
  </si>
  <si>
    <t>Schedule of Investments at Amortized Cost and Fair Value (Detail) ¥ in Millions, $ in Millions</t>
  </si>
  <si>
    <t>Other Invested Securities</t>
  </si>
  <si>
    <t>Amortized cost, Gain (loss) and Fair value on Investments [Line Items]</t>
  </si>
  <si>
    <t>Other invested securities, cost or amortized cost</t>
  </si>
  <si>
    <t>Other invested securities, gross unrealized gains</t>
  </si>
  <si>
    <t>Other invested securities, gross unrealized losses</t>
  </si>
  <si>
    <t>Other invested securities, fair value</t>
  </si>
  <si>
    <t>Held-to-maturity debt investments, fair value</t>
  </si>
  <si>
    <t>Available-for-sale debt investments, fair value</t>
  </si>
  <si>
    <t>Short-term Investments | Corporate Debt Securities</t>
  </si>
  <si>
    <t>Held-to-maturity debt investments, cost or amortized cost</t>
  </si>
  <si>
    <t>Held-to-maturity debt investments, gross unrecognized holding gains</t>
  </si>
  <si>
    <t>Held-to-maturity debt investments, gross unrecognized holding losses</t>
  </si>
  <si>
    <t>Available-for-sale debt investments, cost or amortized cost</t>
  </si>
  <si>
    <t>Available-for-sale debt investments, gross unrealized gains</t>
  </si>
  <si>
    <t>Available-for-sale debt investments, gross unrealized losses</t>
  </si>
  <si>
    <t>Long-term investments</t>
  </si>
  <si>
    <t>Equity investments at fair value with readily determinable fair value, fair value</t>
  </si>
  <si>
    <t>Investments accounted for at fair value, fair value</t>
  </si>
  <si>
    <t>Long-term investments | Corporate Debt Securities</t>
  </si>
  <si>
    <t>Available-for-sale equity investments, cost or amortized cost</t>
  </si>
  <si>
    <t>Available-for-sale equity investments, gross unrealized gains</t>
  </si>
  <si>
    <t>Available-for-sale equity investments, gross unrealized losses</t>
  </si>
  <si>
    <t>Available-for-sale equity investments, fair value</t>
  </si>
  <si>
    <t>Investments accounted for at fair value, cost or amortized cost</t>
  </si>
  <si>
    <t>Investments accounted for at fair value, gross unrealized gains</t>
  </si>
  <si>
    <t>Long-term investments | Ordinary Shares</t>
  </si>
  <si>
    <t>Equity investments at fair value with readily determinable fair value, cost or amortized cost</t>
  </si>
  <si>
    <t>Equity investments at fair value with readily determinable fair value, gross unrealized gains</t>
  </si>
  <si>
    <t>Equity investments at fair value with readily determinable fair value, gross unrealized loss</t>
  </si>
  <si>
    <t>Accounts Receivable (Detail) ¥ in Millions, $ in Millions</t>
  </si>
  <si>
    <t>Dec. 31, 2017USD ($)</t>
  </si>
  <si>
    <t>Dec. 31, 2015CNY (¥)</t>
  </si>
  <si>
    <t>Allowance for doubtful accounts</t>
  </si>
  <si>
    <t>Movement in Allowance for Doubtful Accounts (Detail) ¥ in Millions, $ in Millions</t>
  </si>
  <si>
    <t>Allowance for Doubtful Accounts</t>
  </si>
  <si>
    <t>Balance as of January 1</t>
  </si>
  <si>
    <t>Amounts charged to expenses</t>
  </si>
  <si>
    <t>Amounts written off</t>
  </si>
  <si>
    <t>Balance as of December 31</t>
  </si>
  <si>
    <t>Other Current Assets (Detail) ¥ in Millions, $ in Millions</t>
  </si>
  <si>
    <t>Prepaid Expense and Other Assets [Abstract]</t>
  </si>
  <si>
    <t>Prepaid expenses</t>
  </si>
  <si>
    <t>Advances to suppliers</t>
  </si>
  <si>
    <t>Receivables from online payment agencies</t>
  </si>
  <si>
    <t>Deposits</t>
  </si>
  <si>
    <t>Contract assets, net</t>
  </si>
  <si>
    <t>Other assets, current</t>
  </si>
  <si>
    <t>Fixed Assets (Detail) ¥ in Millions, $ in Millions</t>
  </si>
  <si>
    <t>Property, plant and equipment, gross</t>
  </si>
  <si>
    <t>Accumulated depreciation and impairment</t>
  </si>
  <si>
    <t>Computer equipment</t>
  </si>
  <si>
    <t>Office building</t>
  </si>
  <si>
    <t>Office equipment</t>
  </si>
  <si>
    <t>Construction in Progress</t>
  </si>
  <si>
    <t>Fixed Assets - Additional Information (Detail) ¥ in Millions, $ in Millions</t>
  </si>
  <si>
    <t>Capital leases, asset gross</t>
  </si>
  <si>
    <t>Capital leases, accumulated depreciation</t>
  </si>
  <si>
    <t>Fixed assets, depreciation expense</t>
  </si>
  <si>
    <t>Impairment loss on fixed assets</t>
  </si>
  <si>
    <t>Goodwill and Intangible Assets - Additional Information (Detail) ¥ in Millions, $ in Millions</t>
  </si>
  <si>
    <t>Dec. 31, 2018Unit</t>
  </si>
  <si>
    <t>Dec. 31, 2017Unit</t>
  </si>
  <si>
    <t>Dec. 31, 2016Unit</t>
  </si>
  <si>
    <t>Amortization Of Intangible Assets Disclosure [Abstract]</t>
  </si>
  <si>
    <t>Number of reporting units the company</t>
  </si>
  <si>
    <t>Impairment loss on intangible assets excluding licensed copyrights</t>
  </si>
  <si>
    <t>Amortization expense of intangible assets and licensed copyrights</t>
  </si>
  <si>
    <t>Changes in the Carrying Amount of Goodwill (Detail) ¥ in Millions, $ in Millions</t>
  </si>
  <si>
    <t>3 Months Ended</t>
  </si>
  <si>
    <t>9 Months Ended</t>
  </si>
  <si>
    <t>Goodwill [Line Items]</t>
  </si>
  <si>
    <t>Beginning Balance</t>
  </si>
  <si>
    <t>Goodwill acquired</t>
  </si>
  <si>
    <t>Goodwill disposed</t>
  </si>
  <si>
    <t>Foreign currency translation and other adjustments</t>
  </si>
  <si>
    <t>Ending Balance</t>
  </si>
  <si>
    <t>Search Services</t>
  </si>
  <si>
    <t>Transaction Services</t>
  </si>
  <si>
    <t>Baidu Core</t>
  </si>
  <si>
    <t>Finite-Lived Intangible Assets (Detail) ¥ in Millions, $ in Millions</t>
  </si>
  <si>
    <t>Finite-lived intangible assets, gross carrying value</t>
  </si>
  <si>
    <t>Finite-lived intangible assets, accumulated amortization and impairment</t>
  </si>
  <si>
    <t>Finite-lived intangible assets, net carrying value</t>
  </si>
  <si>
    <t>Estimated Amortization Expense Relating to Existing Intangible Assets with Finite Lives (Detail) - Dec. 31, 2018 ¥ in Millions, $ in Millions</t>
  </si>
  <si>
    <t>Estimated amortization expense</t>
  </si>
  <si>
    <t>2019</t>
  </si>
  <si>
    <t>2020</t>
  </si>
  <si>
    <t>2021</t>
  </si>
  <si>
    <t>2022</t>
  </si>
  <si>
    <t>2023</t>
  </si>
  <si>
    <t>Accounts Payable and Accrued Liabilities (Detail) ¥ in Millions, $ in Millions</t>
  </si>
  <si>
    <t>Accrued payroll and welfare</t>
  </si>
  <si>
    <t>Tax payable</t>
  </si>
  <si>
    <t>Interest payable</t>
  </si>
  <si>
    <t>Users' and distributors' deposits</t>
  </si>
  <si>
    <t>Purchase of fixed assets and computer parts</t>
  </si>
  <si>
    <t>Traffic acquisition costs</t>
  </si>
  <si>
    <t>Bandwidth costs</t>
  </si>
  <si>
    <t>Content acquisition costs</t>
  </si>
  <si>
    <t>Funds collected on behalf of service providers</t>
  </si>
  <si>
    <t>Payable to merchants</t>
  </si>
  <si>
    <t>Accrued other operating expenses</t>
  </si>
  <si>
    <t>Loans Payable - Additional Information (Detail)</t>
  </si>
  <si>
    <t>Apr. 30, 2017CNY (¥)</t>
  </si>
  <si>
    <t>Jun. 30, 2016USD ($)Tranche</t>
  </si>
  <si>
    <t>Sep. 21, 2018CNY (¥)</t>
  </si>
  <si>
    <t>Nov. 30, 2016USD ($)Tranche</t>
  </si>
  <si>
    <t>Debt Instrument [Line Items]</t>
  </si>
  <si>
    <t>Weighted average interest rates for outstanding borrowings</t>
  </si>
  <si>
    <t>4.47%</t>
  </si>
  <si>
    <t>4.86%</t>
  </si>
  <si>
    <t>Unused line of credit for short term loans</t>
  </si>
  <si>
    <t>Other loans [Member] | iQIYI</t>
  </si>
  <si>
    <t>Outstanding borrowings from third party investors</t>
  </si>
  <si>
    <t>Effective interest rate</t>
  </si>
  <si>
    <t>7.00%</t>
  </si>
  <si>
    <t>Accounts payable to certain suppliers selected for securitization</t>
  </si>
  <si>
    <t>Proceeds from issuance of debt securities</t>
  </si>
  <si>
    <t>Other loans [Member] | iQIYI | Minimum</t>
  </si>
  <si>
    <t>Securities with maturities ranging</t>
  </si>
  <si>
    <t>Other loans [Member] | iQIYI | Maximum</t>
  </si>
  <si>
    <t>Bank Of China Shanghai Branch | iQIYI</t>
  </si>
  <si>
    <t>Specific amount up to which borrowings can be made under the commitment of a bank loan | ¥</t>
  </si>
  <si>
    <t>Bank loan maturity period</t>
  </si>
  <si>
    <t>Amount borrowed under the commitment of a bank loan | ¥</t>
  </si>
  <si>
    <t>Interest rate</t>
  </si>
  <si>
    <t>Repayment of debt | ¥</t>
  </si>
  <si>
    <t>A Group Of 21 Arrangers | Unsecured Loan 1</t>
  </si>
  <si>
    <t>Specific amount up to which borrowings can be made under the commitment of a bank loan</t>
  </si>
  <si>
    <t>Number of tranches issued and sold | Tranche</t>
  </si>
  <si>
    <t>The percentage points added to LIBOR to compute the floating interest rate per annum</t>
  </si>
  <si>
    <t>1.10%</t>
  </si>
  <si>
    <t>A Group Of 21 Arrangers | Unsecured Loan 2</t>
  </si>
  <si>
    <t>A Group Of 21 Arrangers | Debt Instrument Tranche One | Unsecured Loan 1</t>
  </si>
  <si>
    <t>Amount borrowed under the commitment of a bank loan</t>
  </si>
  <si>
    <t>2.11%</t>
  </si>
  <si>
    <t>2.78%</t>
  </si>
  <si>
    <t>A Group Of 21 Arrangers | Debt Instrument Tranche Two | Unsecured Loan 1</t>
  </si>
  <si>
    <t>2.10%</t>
  </si>
  <si>
    <t>Loans Payable - Schedule of Short Term Loans (Detail) ¥ in Millions, $ in Millions</t>
  </si>
  <si>
    <t>Short-term Debt [Line Items]</t>
  </si>
  <si>
    <t>Short term borrowings</t>
  </si>
  <si>
    <t>Secured short-term loans borrowed by iQIYI(i)</t>
  </si>
  <si>
    <t>Unsecured short-term loans borrowed by financial service business (ii)</t>
  </si>
  <si>
    <t>The repayment of all short-term loans are guaranteed by subsidiaries of iQIYI and either collateralized by an office building of one of iQIYI's VIEs with a carrying amount of RMB575 million (US$84 million) as of December 31, 2018 or collateralized by restricted cash balances totaling RMB2.2 billion (US$316 million) as of December 31, 2018.</t>
  </si>
  <si>
    <t>The loan balance was derecognized from the consolidated balance sheet upon disposal of the financial services business (Note 4).</t>
  </si>
  <si>
    <t>Loans Payable - Schedule of Short Term Loans (Parenthetical) (Detail) - Dec. 31, 2018 - iQIYI ¥ in Millions, $ in Millions</t>
  </si>
  <si>
    <t>Carrying amount of real estate used as collateral</t>
  </si>
  <si>
    <t>Notes Payable - Summary of Company Issued and Publicly Sold Unsecured Senior Notes (Detail) $ in Millions</t>
  </si>
  <si>
    <t>2017 Notes</t>
  </si>
  <si>
    <t>Debt and Financial Instruments [Line Items]</t>
  </si>
  <si>
    <t>Issue date</t>
  </si>
  <si>
    <t>Nov. 28,
		2012</t>
  </si>
  <si>
    <t>Principal amount</t>
  </si>
  <si>
    <t>Mature date</t>
  </si>
  <si>
    <t>Nov. 28,
		2017</t>
  </si>
  <si>
    <t>2.36%</t>
  </si>
  <si>
    <t>2022 Ten-year Notes</t>
  </si>
  <si>
    <t>Nov. 28,
		2022</t>
  </si>
  <si>
    <t>3.59%</t>
  </si>
  <si>
    <t>2018 Notes</t>
  </si>
  <si>
    <t>Aug. 6,
		2013</t>
  </si>
  <si>
    <t>Aug. 6,
		2018</t>
  </si>
  <si>
    <t>3.39%</t>
  </si>
  <si>
    <t>2019 Notes</t>
  </si>
  <si>
    <t>Jun. 9,
		2014</t>
  </si>
  <si>
    <t>Jun. 9,
		2019</t>
  </si>
  <si>
    <t>3.00%</t>
  </si>
  <si>
    <t>2020 Notes</t>
  </si>
  <si>
    <t>Jun. 30,
		2015</t>
  </si>
  <si>
    <t>Jun. 30,
		2020</t>
  </si>
  <si>
    <t>3.13%</t>
  </si>
  <si>
    <t>2025 Notes</t>
  </si>
  <si>
    <t>Jun. 30,
		2025</t>
  </si>
  <si>
    <t>4.22%</t>
  </si>
  <si>
    <t>2022 Five-year Notes</t>
  </si>
  <si>
    <t>Jul. 6,
		2017</t>
  </si>
  <si>
    <t>Jul. 6,
		2022</t>
  </si>
  <si>
    <t>3.08%</t>
  </si>
  <si>
    <t>2027 Notes</t>
  </si>
  <si>
    <t>Jul. 6,
		2027</t>
  </si>
  <si>
    <t>3.73%</t>
  </si>
  <si>
    <t>2023 Notes</t>
  </si>
  <si>
    <t>Mar. 29,
		2018</t>
  </si>
  <si>
    <t>Sep. 29,
		2023</t>
  </si>
  <si>
    <t>3.99%</t>
  </si>
  <si>
    <t>2028 March Notes</t>
  </si>
  <si>
    <t>Mar. 29,
		2028</t>
  </si>
  <si>
    <t>4.50%</t>
  </si>
  <si>
    <t>2024 November Notes</t>
  </si>
  <si>
    <t>Nov. 14,
		2018</t>
  </si>
  <si>
    <t>May 14,
		2024</t>
  </si>
  <si>
    <t>4.51%</t>
  </si>
  <si>
    <t>2028 November Notes</t>
  </si>
  <si>
    <t>Nov. 14,
		2028</t>
  </si>
  <si>
    <t>4.99%</t>
  </si>
  <si>
    <t>2024 December Notes</t>
  </si>
  <si>
    <t>Dec. 10,
		2018</t>
  </si>
  <si>
    <t>4.54%</t>
  </si>
  <si>
    <t>Notes Payable - Additional Information (Detail) ¥ in Millions, $ in Millions</t>
  </si>
  <si>
    <t>Debt instrument redemption price percentage</t>
  </si>
  <si>
    <t>100.00%</t>
  </si>
  <si>
    <t>2.25%</t>
  </si>
  <si>
    <t>3.50%</t>
  </si>
  <si>
    <t>2017 Notes and 2022 Ten-year Notes</t>
  </si>
  <si>
    <t>Payment frequency of debt interest</t>
  </si>
  <si>
    <t>semi-annually</t>
  </si>
  <si>
    <t>3.25%</t>
  </si>
  <si>
    <t>2.75%</t>
  </si>
  <si>
    <t>4.13%</t>
  </si>
  <si>
    <t>2020 Notes and 2025 Notes</t>
  </si>
  <si>
    <t>2.88%</t>
  </si>
  <si>
    <t>3.63%</t>
  </si>
  <si>
    <t>2022 Five-year Notes and 2027 Notes</t>
  </si>
  <si>
    <t>3.88%</t>
  </si>
  <si>
    <t>4.38%</t>
  </si>
  <si>
    <t>2023 Notes and 2028 March Notes</t>
  </si>
  <si>
    <t>4.88%</t>
  </si>
  <si>
    <t>2024 and 2028 November Notes</t>
  </si>
  <si>
    <t>Discount on debt issued</t>
  </si>
  <si>
    <t>Debt issuance cost</t>
  </si>
  <si>
    <t>Principal Amount and Unamortized Discount and Debt Issuance Costs (Detail) ¥ in Millions, $ in Millions</t>
  </si>
  <si>
    <t>Unamortized discount and debt issuance costs</t>
  </si>
  <si>
    <t>Long-term Debt, Total</t>
  </si>
  <si>
    <t>Repayment of Principal Amount of Long Term Debts (Detail) - Dec. 31, 2018 - Long Term Debt ¥ in Millions, $ in Millions</t>
  </si>
  <si>
    <t>Long Term Debt Maturities Repayments Of Principal [Line Items]</t>
  </si>
  <si>
    <t>Thereafter</t>
  </si>
  <si>
    <t>Convertible Notes - Additional Information (Detail) ¥ in Millions, $ in Millions</t>
  </si>
  <si>
    <t>Oct. 26, 2017USD ($)shares</t>
  </si>
  <si>
    <t>Dec. 31, 2018USD ($)$ / A</t>
  </si>
  <si>
    <t>Jan. 31, 2018USD ($)</t>
  </si>
  <si>
    <t>Dec. 31, 2018CNY (¥)$ / A</t>
  </si>
  <si>
    <t>Principal amount of liability component</t>
  </si>
  <si>
    <t>iQIYI 2018 Convertible Notes</t>
  </si>
  <si>
    <t>Debt face amount</t>
  </si>
  <si>
    <t>1.50%</t>
  </si>
  <si>
    <t>Debt, maturity date</t>
  </si>
  <si>
    <t>Jan. 25,
		2018</t>
  </si>
  <si>
    <t>iQIYI 2018 Convertible Notes | Parent Company</t>
  </si>
  <si>
    <t>iQIYI 2018 Convertible Notes | External Investors</t>
  </si>
  <si>
    <t>iQIYI 2023 Convertible Notes</t>
  </si>
  <si>
    <t>3.75%</t>
  </si>
  <si>
    <t>Dec. 1,
		2023</t>
  </si>
  <si>
    <t>Conversion rate of convertible notes, ADS per US$1,000</t>
  </si>
  <si>
    <t>7.04%</t>
  </si>
  <si>
    <t>Unamortized debt discount</t>
  </si>
  <si>
    <t>Carrying amount of equity component</t>
  </si>
  <si>
    <t>iQIYI 2023 Convertible Notes | Call Option [Member]</t>
  </si>
  <si>
    <t>Call option cap price | $ / A</t>
  </si>
  <si>
    <t>Preferred Stock | iQIYI 2018 Convertible Notes</t>
  </si>
  <si>
    <t>Notes converted to preferred shares</t>
  </si>
  <si>
    <t>Preferred shares converted by iQIYI 2018 Convertible Notes | shares</t>
  </si>
  <si>
    <t>Income Taxes - Additional Information (Detail) ¥ in Millions, $ in Millions</t>
  </si>
  <si>
    <t>36 Months Ended</t>
  </si>
  <si>
    <t>Dec. 31, 2013CNY (¥)</t>
  </si>
  <si>
    <t>Income Taxes [Line Items]</t>
  </si>
  <si>
    <t>Unified statutory income tax rate under current EIT law</t>
  </si>
  <si>
    <t>25.00%</t>
  </si>
  <si>
    <t>PRC statutory withholding tax rate to which dividends paid by a FIE to any of its foreign non-resident enterprise investors</t>
  </si>
  <si>
    <t>PRC special withholding tax rate to which dividends paid by a FIE to its foreign non-resident enterprise investors in Hong Kong</t>
  </si>
  <si>
    <t>5.00%</t>
  </si>
  <si>
    <t>Statutory withholding tax rate for capital gains</t>
  </si>
  <si>
    <t>Net losses deriving from entities in the PRC, Hong Kong and Japan</t>
  </si>
  <si>
    <t>Accrued withholding tax</t>
  </si>
  <si>
    <t>Undistributed earnings no withholding tax has accrued</t>
  </si>
  <si>
    <t>High And New Technology Enterprise</t>
  </si>
  <si>
    <t>A preferential enterprise income tax rate</t>
  </si>
  <si>
    <t>Preferential enterprise income tax rate, effective period</t>
  </si>
  <si>
    <t>Net operating loss carryforward period</t>
  </si>
  <si>
    <t>10 years</t>
  </si>
  <si>
    <t>Key Software Enterprise</t>
  </si>
  <si>
    <t>PRC</t>
  </si>
  <si>
    <t>Net operating loss carryforwards begins to expire</t>
  </si>
  <si>
    <t>PRC | Maximum</t>
  </si>
  <si>
    <t>Time period that tax authorities could conduct examinations of entity's tax filings</t>
  </si>
  <si>
    <t>PRC | Earliest Tax Year</t>
  </si>
  <si>
    <t>Tax years remain open to examination by respective taxing jurisdictions</t>
  </si>
  <si>
    <t>2013</t>
  </si>
  <si>
    <t>PRC | Latest Tax Year</t>
  </si>
  <si>
    <t>Japan</t>
  </si>
  <si>
    <t>Baidu HK</t>
  </si>
  <si>
    <t>Income tax rate</t>
  </si>
  <si>
    <t>16.50%</t>
  </si>
  <si>
    <t>Baidu Japan</t>
  </si>
  <si>
    <t>31.00%</t>
  </si>
  <si>
    <t>32.00%</t>
  </si>
  <si>
    <t>33.00%</t>
  </si>
  <si>
    <t>Baidu Online | Key Software Enterprise</t>
  </si>
  <si>
    <t>Baidu China | Key Software Enterprise</t>
  </si>
  <si>
    <t>Baidu International | Key Software Enterprise</t>
  </si>
  <si>
    <t>Certain PRC Subsidiaries and VIEs | High And New Technology Enterprise</t>
  </si>
  <si>
    <t>Certain PRC Subsidiaries and VIEs | High And New Technology Enterprise | Expiration Period One</t>
  </si>
  <si>
    <t>Tax holiday, expiration year</t>
  </si>
  <si>
    <t>Certain PRC Subsidiaries and VIEs | High And New Technology Enterprise | Expiration Period Two</t>
  </si>
  <si>
    <t>Certain PRC Subsidiaries and VIEs | High And New Technology Enterprise | Expiration Period Three</t>
  </si>
  <si>
    <t>Income Before Income Taxes (Detail) ¥ in Millions, $ in Millions</t>
  </si>
  <si>
    <t>Income Loss From Continuing Operations Before Income Taxes Minority Interest By Jurisdiction [Abstract]</t>
  </si>
  <si>
    <t>Non-PRC</t>
  </si>
  <si>
    <t>Components of Income Tax (Detail) ¥ in Millions, $ in Millions</t>
  </si>
  <si>
    <t>Current income tax</t>
  </si>
  <si>
    <t>Income tax refund due to reduced tax rate</t>
  </si>
  <si>
    <t>Adjustments of deferred tax assets due to change in tax rates</t>
  </si>
  <si>
    <t>Deferred income tax benefit</t>
  </si>
  <si>
    <t>Taxation for the year</t>
  </si>
  <si>
    <t>Reconciliation of Effective Income Tax Provision of Tax Computed By Applying Statutory Income Tax Rate to Pre-Tax Income (Detail) ¥ / shares in Units, $ / shares in Units, ¥ in Millions, $ in Millions</t>
  </si>
  <si>
    <t>Dec. 31, 2018USD ($)$ / shares</t>
  </si>
  <si>
    <t>Dec. 31, 2018CNY (¥)¥ / shares</t>
  </si>
  <si>
    <t>Dec. 31, 2017CNY (¥)¥ / shares</t>
  </si>
  <si>
    <t>Dec. 31, 2016CNY (¥)¥ / shares</t>
  </si>
  <si>
    <t>Expected taxation at PRC statutory tax rate</t>
  </si>
  <si>
    <t>Effect of differing tax rates in different jurisdictions</t>
  </si>
  <si>
    <t>Non-taxable income</t>
  </si>
  <si>
    <t>Non-deductible expenses</t>
  </si>
  <si>
    <t>Research and development super-deduction</t>
  </si>
  <si>
    <t>Effect of PRC preferential tax rates and tax holiday</t>
  </si>
  <si>
    <t>Effect of tax rate changes on deferred taxes</t>
  </si>
  <si>
    <t>Over-accrued EIT for previous years</t>
  </si>
  <si>
    <t>PRC withholding tax</t>
  </si>
  <si>
    <t>Addition to valuation allowance</t>
  </si>
  <si>
    <t>Effective tax rate</t>
  </si>
  <si>
    <t>17.00%</t>
  </si>
  <si>
    <t>14.00%</t>
  </si>
  <si>
    <t>20.00%</t>
  </si>
  <si>
    <t>Effect of preferential tax rates inside the PRC on basic earnings per Class A and Class B ordinary share | (per share)</t>
  </si>
  <si>
    <t>Tax Effects of Temporary Differences that Gave Rise to Deferred Tax Balances (Detail) ¥ in Millions, $ in Millions</t>
  </si>
  <si>
    <t>Deferred tax assets:</t>
  </si>
  <si>
    <t>Provision for doubtful receivables</t>
  </si>
  <si>
    <t>Accrued expenses, payroll and others</t>
  </si>
  <si>
    <t>Fixed assets depreciation</t>
  </si>
  <si>
    <t>Net operating loss carry-forward</t>
  </si>
  <si>
    <t>Less: valuation allowance</t>
  </si>
  <si>
    <t>Deferred tax liabilities:</t>
  </si>
  <si>
    <t>Long-lived assets arising from acquisitions</t>
  </si>
  <si>
    <t>Withholding tax on PRC subsidiaries' undistributed earnings</t>
  </si>
  <si>
    <t>Tax on capital gains</t>
  </si>
  <si>
    <t>Other</t>
  </si>
  <si>
    <t>Employee Defined Combination Plan - Additional Information (Detail) $ in Millions, ¥ in Billions</t>
  </si>
  <si>
    <t>Defined Contribution Plan [Abstract]</t>
  </si>
  <si>
    <t>Amounts incurred for employee defined contribution plan</t>
  </si>
  <si>
    <t>Commitment and Contingencies - Additional Information (Detail)</t>
  </si>
  <si>
    <t>Commitments and Contingencies Disclosure [Line Items]</t>
  </si>
  <si>
    <t>Investment commitments</t>
  </si>
  <si>
    <t>Network Infrastructure and Buildings</t>
  </si>
  <si>
    <t>Capital commitments contracted not yet reflected in financial statements</t>
  </si>
  <si>
    <t>Office</t>
  </si>
  <si>
    <t>Total rental expense for offices and IDC facilities</t>
  </si>
  <si>
    <t>IDC Facilities</t>
  </si>
  <si>
    <t>Obligations related to the entity's directors and officers</t>
  </si>
  <si>
    <t>Fair value of indemnification obligations related to the entity's directors and officers</t>
  </si>
  <si>
    <t>Future Minimum Payments Under Non-Cancelable Operating Leases with Initial Terms of One-Year or More (Detail) - Dec. 31, 2018 ¥ in Millions, $ in Millions</t>
  </si>
  <si>
    <t>Operating Leases, Future Minimum Payments Due, Fiscal Year Maturity [Abstract]</t>
  </si>
  <si>
    <t>Operating Leases, Future Minimum Payments Due, Total</t>
  </si>
  <si>
    <t>Future Minimum Lease Payments For Non-Cancelable Agreements For Licensed Copyrights and Produced Content (Detail) - Dec. 31, 2018 - Licensed copyrights ¥ in Millions, $ in Millions</t>
  </si>
  <si>
    <t>Commitment And Contingencies [Line Items]</t>
  </si>
  <si>
    <t>Future Minimum Payments Under Non-Cancelable Licensing agreements</t>
  </si>
  <si>
    <t>Summary of Redeemable Noncontrolling Interest (Detail) ¥ in Millions, $ in Millions</t>
  </si>
  <si>
    <t>Business combination (Note 3)</t>
  </si>
  <si>
    <t>Other comprehensive income (loss)</t>
  </si>
  <si>
    <t>Issuance of subsidiary shares</t>
  </si>
  <si>
    <t>Disposal of subsidiary shares</t>
  </si>
  <si>
    <t>Conversion of convertible notes of iQIYI</t>
  </si>
  <si>
    <t>Redeemable Noncontrolling Interests - Additional Information (Detail) - USD ($) $ in Millions</t>
  </si>
  <si>
    <t>Oct. 26, 2017</t>
  </si>
  <si>
    <t>May 31, 2016</t>
  </si>
  <si>
    <t>Oct. 31, 2015</t>
  </si>
  <si>
    <t>Nov. 30, 2014</t>
  </si>
  <si>
    <t>Oct. 31, 2018</t>
  </si>
  <si>
    <t>Outstanding preference shares</t>
  </si>
  <si>
    <t>Preferred Stock</t>
  </si>
  <si>
    <t>Preferred stock, shares issued</t>
  </si>
  <si>
    <t>Preferred shares financing</t>
  </si>
  <si>
    <t>iQIYI | Convertible notes (the"iQIYI Notes") | Preferred Stock</t>
  </si>
  <si>
    <t>Shareholder's Equity - Additional Information (Detail) $ / shares in Units, ¥ in Millions</t>
  </si>
  <si>
    <t>Jun. 27, 2018USD ($)</t>
  </si>
  <si>
    <t>Oct. 29, 2015USD ($)</t>
  </si>
  <si>
    <t>Jul. 30, 2015USD ($)</t>
  </si>
  <si>
    <t>Dec. 31, 2016shares</t>
  </si>
  <si>
    <t>Oct. 31, 2018shares</t>
  </si>
  <si>
    <t>Dec. 31, 2017$ / shares</t>
  </si>
  <si>
    <t>Stockholders Equity Note [Line Items]</t>
  </si>
  <si>
    <t>Par value per share (US$) | $ / shares</t>
  </si>
  <si>
    <t>Transfer of Class B ordinary shares to Class A Ordinary shares</t>
  </si>
  <si>
    <t>Preferred stock, shares outstanding</t>
  </si>
  <si>
    <t>Stock repurchase program, proposed aggregate value | $</t>
  </si>
  <si>
    <t>Stock repurchase program, period</t>
  </si>
  <si>
    <t>24 months</t>
  </si>
  <si>
    <t>Number of Class A ordinary shares repurchased</t>
  </si>
  <si>
    <t>Aggregate purchase price</t>
  </si>
  <si>
    <t>Allocation of after-tax profits to statutory surplus fund, percentage</t>
  </si>
  <si>
    <t>Limit of statutory surplus fund as a percentage of registered capital, after which allocations to statutory surplus fund are no longer required</t>
  </si>
  <si>
    <t>50.00%</t>
  </si>
  <si>
    <t>Amounts of restricted paid up capital and statutory reserve funds of PRC subsidiaries and net assets of VIEs</t>
  </si>
  <si>
    <t>Preferred stock, shares authorized</t>
  </si>
  <si>
    <t>Number of votes per share</t>
  </si>
  <si>
    <t>1</t>
  </si>
  <si>
    <t>10</t>
  </si>
  <si>
    <t>Shareholders' Equity (Detail) ¥ in Millions, $ in Millions</t>
  </si>
  <si>
    <t>Cumulative Effect on Retained Earnings, Net of Tax [Abstract]</t>
  </si>
  <si>
    <t>PRC statutory reserve funds</t>
  </si>
  <si>
    <t>Unreserved retained earnings</t>
  </si>
  <si>
    <t>Total retained earnings</t>
  </si>
  <si>
    <t>Changes in Accumulated Other Comprehensive Income/(Loss) by Component, Net of Tax (Detail) ¥ in Millions, $ in Millions</t>
  </si>
  <si>
    <t>Accumulated Other Comprehensive Income (Loss) [Line Items]</t>
  </si>
  <si>
    <t>Balances</t>
  </si>
  <si>
    <t>Cumulative effect of accounting change*</t>
  </si>
  <si>
    <t>Net current-period other comprehensive income (loss)</t>
  </si>
  <si>
    <t>Foreign currency translation adjustment</t>
  </si>
  <si>
    <t>Other comprehensive income (loss) before reclassification</t>
  </si>
  <si>
    <t>Amounts reclassified from accumulated other comprehensive income</t>
  </si>
  <si>
    <t>Other comprehensive loss (income) attributable to noncontrolling interests and redeemable noncontrolling interests</t>
  </si>
  <si>
    <t>Unrealized gains on available- for-sale investments</t>
  </si>
  <si>
    <t>Accumulated Other Comprehensive Income</t>
  </si>
  <si>
    <t>Tax Effect Allocated to Each Component of Other Comprehensive Income (loss) (Detail) ¥ in Millions, $ in Millions</t>
  </si>
  <si>
    <t>Other Comprehensive Income (Loss), Tax [Abstract]</t>
  </si>
  <si>
    <t>Other comprehensive loss before reclassification</t>
  </si>
  <si>
    <t>Net current-period other comprehensive loss</t>
  </si>
  <si>
    <t>Reconciliation of Net Income to Numerator for Computation of Basic and Diluted Per Share (Detail) ¥ in Millions, $ in Millions</t>
  </si>
  <si>
    <t>Net Income (Loss) Available to Common Stockholders, Basic [Abstract]</t>
  </si>
  <si>
    <t>Accretion of the redeemable noncontrolling interests</t>
  </si>
  <si>
    <t>Numerator for EPS computation</t>
  </si>
  <si>
    <t>Computation of Basic and Diluted Earnings Per Class A and Class B Ordinary Share (Detail) ¥ / shares in Units, $ / shares in Units, ¥ in Millions, $ in Millions</t>
  </si>
  <si>
    <t>Numerator</t>
  </si>
  <si>
    <t>Allocation of net income attributable to Baidu, Inc.</t>
  </si>
  <si>
    <t>Denominator</t>
  </si>
  <si>
    <t>Denominator used for basic EPS</t>
  </si>
  <si>
    <t>Earnings per share - basic | (per share)</t>
  </si>
  <si>
    <t>Allocation of net income attributable to Baidu, Inc. for diluted computation</t>
  </si>
  <si>
    <t>Reallocation of net income attributable to Baidu, Inc. as a result of conversion of Class B to Class A shares</t>
  </si>
  <si>
    <t>Numerator for diluted EPS calculation</t>
  </si>
  <si>
    <t>Weighted average ordinary shares outstanding</t>
  </si>
  <si>
    <t>Conversion of Class B to Class A ordinary shares</t>
  </si>
  <si>
    <t>Share-based awards</t>
  </si>
  <si>
    <t>Denominator used for diluted EPS</t>
  </si>
  <si>
    <t>Earnings per share - diluted | (per share)</t>
  </si>
  <si>
    <t>Share-Based Awards Plan - Additional Information of Baidu, Inc. (Detail) $ / shares in Units, ¥ in Millions, $ in Millions</t>
  </si>
  <si>
    <t>Jul. 31, 2018shares</t>
  </si>
  <si>
    <t>Nov. 30, 2017shares</t>
  </si>
  <si>
    <t>Dec. 31, 2016$ / shares</t>
  </si>
  <si>
    <t>Parent Company</t>
  </si>
  <si>
    <t>Share-based Compensation Arrangement by Share-based Payment Award [Line Items]</t>
  </si>
  <si>
    <t>Percentage of voting power</t>
  </si>
  <si>
    <t>The weighted-average grant-date fair value of restricted shares granted during respective years | $ / shares</t>
  </si>
  <si>
    <t>Parent Company | Stock Options</t>
  </si>
  <si>
    <t>Total intrinsic value of options exercised</t>
  </si>
  <si>
    <t>Total fair value of options vested</t>
  </si>
  <si>
    <t>Unrecognized share-based compensation cost</t>
  </si>
  <si>
    <t>A weighted-average vesting period over which the deferred cost is expected to be recognized</t>
  </si>
  <si>
    <t>2 years 4 months 24 days</t>
  </si>
  <si>
    <t>The weighted-average grant-date fair value of options granted during respective years | $ / shares</t>
  </si>
  <si>
    <t>Parent Company | Restricted Stock</t>
  </si>
  <si>
    <t>2 years 8 months 12 days</t>
  </si>
  <si>
    <t>Total fair value of shares vested during respective years, restricted shares</t>
  </si>
  <si>
    <t>Parent Company | Restricted Stock | Maximum</t>
  </si>
  <si>
    <t>Shares vesting term</t>
  </si>
  <si>
    <t>4 years</t>
  </si>
  <si>
    <t>Parent Company | Restricted Stock | Minimum</t>
  </si>
  <si>
    <t>Parent Company | Employee Holding No More Than Ten Percent Voting Power | Maximum</t>
  </si>
  <si>
    <t>Contractual term of share-based awards granted</t>
  </si>
  <si>
    <t>Parent Company | Employee Holding More Than Ten Percent Voting Power | Maximum</t>
  </si>
  <si>
    <t>Parent Company | Employee Holding More Than Ten Percent Voting Power | Minimum</t>
  </si>
  <si>
    <t>Percentage of the fair market value of the entity's ordinary shares</t>
  </si>
  <si>
    <t>110.00%</t>
  </si>
  <si>
    <t>Parent Company | 2008 Plan</t>
  </si>
  <si>
    <t>Number of shares authorized for issuance</t>
  </si>
  <si>
    <t>Parent Company | 2008 Plan | Stock Options | Maximum</t>
  </si>
  <si>
    <t>Parent Company | 2008 Plan | Stock Options | Minimum</t>
  </si>
  <si>
    <t>Parent Company | Stock Incentive Plan 2018 [Member]</t>
  </si>
  <si>
    <t>Number of shares granted</t>
  </si>
  <si>
    <t>iQIYI | 2010 Equity Incentive Plan</t>
  </si>
  <si>
    <t>iQIYI | 2010 Equity Incentive Plan | Employees, directors, officers and consultants</t>
  </si>
  <si>
    <t>iQIYI | 2010 Equity Incentive Plan | Employees, directors, officers and consultants | First Anniversary [Member]</t>
  </si>
  <si>
    <t>Vesting rights percentage</t>
  </si>
  <si>
    <t>iQIYI | 2010 Equity Incentive Plan | Employees, directors, officers and consultants | Quarterly basis thereafter</t>
  </si>
  <si>
    <t>75.00%</t>
  </si>
  <si>
    <t>iQIYI | 2017 Stock Incentive Plan.</t>
  </si>
  <si>
    <t>Option Activity Baidu. Inc (Detail) - Parent Company - USD ($) $ / shares in Units, $ in Millions</t>
  </si>
  <si>
    <t>Share options</t>
  </si>
  <si>
    <t>Outstanding, December 31, 2017</t>
  </si>
  <si>
    <t>Granted</t>
  </si>
  <si>
    <t>Exercised</t>
  </si>
  <si>
    <t>Forfeited/Cancelled</t>
  </si>
  <si>
    <t>Outstanding, December 31, 2018</t>
  </si>
  <si>
    <t>Vested and expected to vest at December 31, 2018</t>
  </si>
  <si>
    <t>Exercisable at December 31, 2018</t>
  </si>
  <si>
    <t>Share Option Roll Forward - Weighted-Average Remaining Contractual Life (in years)</t>
  </si>
  <si>
    <t>Share options Outstanding, December 31, 2017</t>
  </si>
  <si>
    <t>7 years</t>
  </si>
  <si>
    <t>8 years</t>
  </si>
  <si>
    <t>Assumptions Used to Estimate Fair Values of Share Options Granted - Baidu, Inc. (Detail) - Parent Company</t>
  </si>
  <si>
    <t>Share-based Compensation Arrangement by Share-based Payment Award, Fair Value Assumptions and Methodology [Abstract]</t>
  </si>
  <si>
    <t>Risk-free interest rate, minimum</t>
  </si>
  <si>
    <t>1.81%</t>
  </si>
  <si>
    <t>1.13%</t>
  </si>
  <si>
    <t>Risk-free interest rate, maximum</t>
  </si>
  <si>
    <t>2.57%</t>
  </si>
  <si>
    <t>2.08%</t>
  </si>
  <si>
    <t>1.47%</t>
  </si>
  <si>
    <t>Dividend yield</t>
  </si>
  <si>
    <t>0.00%</t>
  </si>
  <si>
    <t>Expected volatility range, minimum</t>
  </si>
  <si>
    <t>34.47%</t>
  </si>
  <si>
    <t>35.99%</t>
  </si>
  <si>
    <t>38.91%</t>
  </si>
  <si>
    <t>Expected volatility range, maximum</t>
  </si>
  <si>
    <t>35.36%</t>
  </si>
  <si>
    <t>38.41%</t>
  </si>
  <si>
    <t>40.09%</t>
  </si>
  <si>
    <t>Weighted average expected volatility</t>
  </si>
  <si>
    <t>34.81%</t>
  </si>
  <si>
    <t>38.39%</t>
  </si>
  <si>
    <t>39.37%</t>
  </si>
  <si>
    <t>Minimum</t>
  </si>
  <si>
    <t>Expected life</t>
  </si>
  <si>
    <t>4 years 10 months 20 days</t>
  </si>
  <si>
    <t>4 years 11 months 26 days</t>
  </si>
  <si>
    <t>5 years 9 months</t>
  </si>
  <si>
    <t>Maximum</t>
  </si>
  <si>
    <t>6 years 3 months</t>
  </si>
  <si>
    <t>6 years 4 days</t>
  </si>
  <si>
    <t>5 years 11 months 1 day</t>
  </si>
  <si>
    <t>Restricted Shares Activity (Detail) - Parent Company</t>
  </si>
  <si>
    <t>Dec. 31, 2018$ / sharesshares</t>
  </si>
  <si>
    <t>Restricted Shares Roll Forward - Number of Shares</t>
  </si>
  <si>
    <t>Unvested, December 31, 2017 | shares</t>
  </si>
  <si>
    <t>Granted | shares</t>
  </si>
  <si>
    <t>Vested | shares</t>
  </si>
  <si>
    <t>Forfeited/Cancelled | shares</t>
  </si>
  <si>
    <t>Unvested, December 31, 2018 | shares</t>
  </si>
  <si>
    <t>Restricted Shares Roll Forward - Weighted Average Grant Date Fair Value</t>
  </si>
  <si>
    <t>Unvested, December 31, 2017 | $ / shares</t>
  </si>
  <si>
    <t>Granted | $ / shares</t>
  </si>
  <si>
    <t>Vested | $ / shares</t>
  </si>
  <si>
    <t>Forfeited/Cancelled | $ / shares</t>
  </si>
  <si>
    <t>Unvested, December 31, 2018 | $ / shares</t>
  </si>
  <si>
    <t>Share-Based Awards Plan - Option Activity (Detail) - iQIYI - 2010 Equity Incentive Plan $ / shares in Units, $ in Millions</t>
  </si>
  <si>
    <t>Outstanding, December 31, 2017 | shares</t>
  </si>
  <si>
    <t>Forfeited | shares</t>
  </si>
  <si>
    <t>Exercised | shares</t>
  </si>
  <si>
    <t>Outstanding, December 31, 2018 | shares</t>
  </si>
  <si>
    <t>Vested and expected to vest at December 31, 2018 | shares</t>
  </si>
  <si>
    <t>Exercisable at December 31, 2018 | shares</t>
  </si>
  <si>
    <t>Outstanding, December 31, 2017 | $ / shares</t>
  </si>
  <si>
    <t>Forfeited | $ / shares</t>
  </si>
  <si>
    <t>Exercised | $ / shares</t>
  </si>
  <si>
    <t>Outstanding, December 31, 2018 | $ / shares</t>
  </si>
  <si>
    <t>Vested and expected to vest at December 31, 2018 | $ / shares</t>
  </si>
  <si>
    <t>Exercisable at December 31, 2018 | $ / shares</t>
  </si>
  <si>
    <t>Outstanding, December 31, 2018 | $</t>
  </si>
  <si>
    <t>Vested and expected to vest at December 31, 2018 | $</t>
  </si>
  <si>
    <t>Exercisable at December 31, 2018 | $</t>
  </si>
  <si>
    <t>Total Share-Based Compensation Cost Recognized (Detail) ¥ in Millions, $ in Millions</t>
  </si>
  <si>
    <t>Share-based Compensation Arrangement by Share-based Payment Award, Compensation Cost [Line Items]</t>
  </si>
  <si>
    <t>Share-based compensation expense</t>
  </si>
  <si>
    <t>Cost of revenues | iQIYI</t>
  </si>
  <si>
    <t>Selling, general and administrative | iQIYI</t>
  </si>
  <si>
    <t>Research and development | iQIYI</t>
  </si>
  <si>
    <t>Related Party Transactions - Additional Information (Detail) ¥ in Millions, $ in Millions</t>
  </si>
  <si>
    <t>Related Party Transaction [Line Items]</t>
  </si>
  <si>
    <t>Related party transactions</t>
  </si>
  <si>
    <t>Du Xiaoman</t>
  </si>
  <si>
    <t>Related Party Transactions (Detail) ¥ in Millions, $ in Millions</t>
  </si>
  <si>
    <t>Amounts due from related parties, current:</t>
  </si>
  <si>
    <t>Amounts due from related parties, current</t>
  </si>
  <si>
    <t>Amounts due from related parties, non-current:</t>
  </si>
  <si>
    <t>Amounts due from related parties, non-current</t>
  </si>
  <si>
    <t>Amounts due to related parties, current:</t>
  </si>
  <si>
    <t>Amounts due to related parties, current</t>
  </si>
  <si>
    <t>Amounts due to related parties, non-current:</t>
  </si>
  <si>
    <t>Amounts due to related parties, non-current</t>
  </si>
  <si>
    <t>Ctrip</t>
  </si>
  <si>
    <t>[5]</t>
  </si>
  <si>
    <t>Other Related Parties</t>
  </si>
  <si>
    <t>[6]</t>
  </si>
  <si>
    <t>[7]</t>
  </si>
  <si>
    <t>[8]</t>
  </si>
  <si>
    <t>[9]</t>
  </si>
  <si>
    <t>The balances mainly represent amounts arising from services the Company provided to Ctrip.</t>
  </si>
  <si>
    <t>The balances mainly represent amounts arising from services provided by Ctrip.</t>
  </si>
  <si>
    <t>The balance represents long-term loans due from Du Xiaoman with interest rates ranging from 4.28% to 5.00%, and amounts arising from services the Company provided to Du Xiaoman. In 2018, the Company provided short-term loans in the amount of RMB12.0 billion (US$1.7 billion) to Du Xiaoman, which were fully repaid as of December 31, 2018.</t>
  </si>
  <si>
    <t>The balance represents amount due to Du Xiaoman services provided by Du Xiaoman to the Company in the ordinary course of business and for other unsettled payments</t>
  </si>
  <si>
    <t>The balance represents mainly long-term loans provided by Du Xiaoman with interest rates ranging from 3.78% to 4.28%</t>
  </si>
  <si>
    <t>The balances mainly represent short-term interest-bearing loans provided to investees of the Company.</t>
  </si>
  <si>
    <t>The balance consist of amount due from the Company's investees in the ordinary course of business and rental deposits paid in advance to the related party of one of the executive officers.</t>
  </si>
  <si>
    <t>The balances mainly represent an interest-bearing loan provided by an investee and amounts arising from services provided by the Company's investees.</t>
  </si>
  <si>
    <t>The balance represents mainly deferred revenue relating to the future services to be provided by the Company's subsidiary to an equity method investee.</t>
  </si>
  <si>
    <t>Related Party Transactions (Parenthetical) (Detail) - Du Xiaoman ¥ in Billions, $ in Billions</t>
  </si>
  <si>
    <t>Short-term interest-bearing loan receivable</t>
  </si>
  <si>
    <t>Long term loans, interest rate</t>
  </si>
  <si>
    <t>3.78%</t>
  </si>
  <si>
    <t>Minimum | Service Provided</t>
  </si>
  <si>
    <t>4.28%</t>
  </si>
  <si>
    <t>Maximum | Service Provided</t>
  </si>
  <si>
    <t>Segment Reporting - Additional Information (Detail)</t>
  </si>
  <si>
    <t>Number of operating segments</t>
  </si>
  <si>
    <t>Summary of Group's Operating Segment Results (Detail) ¥ in Millions, $ in Millions</t>
  </si>
  <si>
    <t>Segment Reporting Information [Line Items]</t>
  </si>
  <si>
    <t>Operating profit (loss)</t>
  </si>
  <si>
    <t>Total other income (loss), net</t>
  </si>
  <si>
    <t>Income (loss) before income taxes</t>
  </si>
  <si>
    <t>Net income (loss) attributable to Baidu, Inc.</t>
  </si>
  <si>
    <t>Operating Segments | Baidu Core</t>
  </si>
  <si>
    <t>Operating Segments | iQIYI</t>
  </si>
  <si>
    <t>Intersegment Eliminations &amp; Adjustments</t>
  </si>
  <si>
    <t>Fair Value Disclosure and Measurement on Recurring Basis (Detail) ¥ in Millions, $ in Millions</t>
  </si>
  <si>
    <t>Fair value disclosure</t>
  </si>
  <si>
    <t>Long-term notes payable</t>
  </si>
  <si>
    <t>Fair value measurements on a recurring basis</t>
  </si>
  <si>
    <t>Total assets measured at fair value</t>
  </si>
  <si>
    <t>Total liabilities measured at fair value</t>
  </si>
  <si>
    <t>Cash Equivalents</t>
  </si>
  <si>
    <t>Time deposits</t>
  </si>
  <si>
    <t>Money market fund</t>
  </si>
  <si>
    <t>Held-to-maturity debt investments</t>
  </si>
  <si>
    <t>Available-for-sale debt investments</t>
  </si>
  <si>
    <t>Equity investments at fair value with readily determinable fair value</t>
  </si>
  <si>
    <t>Available-for-sale equity investments</t>
  </si>
  <si>
    <t>Investments accounted for at fair value</t>
  </si>
  <si>
    <t>Derivative instruments</t>
  </si>
  <si>
    <t>Amounts Due to Related Parties, Noncurrent</t>
  </si>
  <si>
    <t>Financial liabilities</t>
  </si>
  <si>
    <t>Fair Value, Inputs, Level 1</t>
  </si>
  <si>
    <t>Fair Value, Inputs, Level 1 | Cash Equivalents</t>
  </si>
  <si>
    <t>Fair Value, Inputs, Level 1 | Long-term investments</t>
  </si>
  <si>
    <t>Fair Value, Inputs, Level 2</t>
  </si>
  <si>
    <t>Fair Value, Inputs, Level 2 | Cash Equivalents</t>
  </si>
  <si>
    <t>Fair Value, Inputs, Level 2 | Short-term Investments</t>
  </si>
  <si>
    <t>Fair Value, Inputs, Level 2 | Other non-current assets</t>
  </si>
  <si>
    <t>Fair Value, Inputs, Level 2 | Amounts Due to Related Parties, Noncurrent</t>
  </si>
  <si>
    <t>Fair Value, Inputs, Level 3</t>
  </si>
  <si>
    <t>Fair Value, Inputs, Level 3 | Long-term investments</t>
  </si>
  <si>
    <t>Fair Value, Inputs, Level 3 | Other non-current assets</t>
  </si>
  <si>
    <t>Fair Value, Inputs, Level 3 | Accounts Payable and Accrued Liabilities</t>
  </si>
  <si>
    <t>Fair Value Measurements - Additional Information (Detail) ¥ in Millions, $ in Millions</t>
  </si>
  <si>
    <t>Disclosure Reconciliation Of Changes In Fair Value [Abstract]</t>
  </si>
  <si>
    <t>Long-term investments impairment charges</t>
  </si>
</sst>
</file>

<file path=xl/styles.xml><?xml version="1.0" encoding="utf-8"?>
<styleSheet xmlns="http://schemas.openxmlformats.org/spreadsheetml/2006/main">
  <numFmts count="8">
    <numFmt formatCode="_(&quot;$ &quot;#,##0_);_(&quot;$ &quot;(#,##0)" numFmtId="164"/>
    <numFmt formatCode="_(&quot;¥ &quot;#,##0_);_(&quot;¥ &quot;(#,##0)" numFmtId="165"/>
    <numFmt formatCode="_(&quot;$ &quot;#,##0.00000_);_(&quot;$ &quot;(#,##0.00000)" numFmtId="166"/>
    <numFmt formatCode="_(&quot;$ &quot;#,##0.00_);_(&quot;$ &quot;(#,##0.00)" numFmtId="167"/>
    <numFmt formatCode="_(&quot;¥ &quot;#,##0.00_);_(&quot;¥ &quot;(#,##0.00)" numFmtId="168"/>
    <numFmt formatCode="#,##0.0000_);(#,##0.0000)" numFmtId="169"/>
    <numFmt formatCode="_(&quot;¥ &quot;#,##0.0_);_(&quot;¥ &quot;(#,##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row>
    <row r="19" spans="1:2">
      <c r="A19" s="3" t="s">
        <v>3</v>
      </c>
    </row>
    <row r="20" spans="1:2">
      <c r="A20" s="4" t="s">
        <v>30</v>
      </c>
      <c r="B20" s="5" t="n">
        <v>27733692</v>
      </c>
    </row>
    <row r="21" spans="1:2">
      <c r="A21" s="4" t="s">
        <v>31</v>
      </c>
    </row>
    <row r="22" spans="1:2">
      <c r="A22" s="3" t="s">
        <v>3</v>
      </c>
    </row>
    <row r="23" spans="1:2">
      <c r="A23" s="4" t="s">
        <v>30</v>
      </c>
      <c r="B23" s="5" t="n">
        <v>72012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143</v>
      </c>
    </row>
    <row r="3" spans="1:2">
      <c r="A3" s="3" t="s">
        <v>260</v>
      </c>
    </row>
    <row r="4" spans="1:2">
      <c r="A4" s="4" t="s">
        <v>259</v>
      </c>
      <c r="B4" s="4" t="s">
        <v>2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3</v>
      </c>
      <c r="B1" s="2" t="s">
        <v>1</v>
      </c>
    </row>
    <row r="2" spans="1:3">
      <c r="B2" s="2" t="s">
        <v>143</v>
      </c>
      <c r="C2" s="2" t="s">
        <v>144</v>
      </c>
    </row>
    <row r="3" spans="1:3">
      <c r="A3" s="3" t="s">
        <v>1154</v>
      </c>
    </row>
    <row r="4" spans="1:3">
      <c r="A4" s="4" t="s">
        <v>1155</v>
      </c>
      <c r="B4" s="5" t="n">
        <v>315397</v>
      </c>
    </row>
    <row r="5" spans="1:3">
      <c r="A5" s="4" t="s">
        <v>1156</v>
      </c>
      <c r="B5" s="5" t="n">
        <v>85159</v>
      </c>
    </row>
    <row r="6" spans="1:3">
      <c r="A6" s="4" t="s">
        <v>1157</v>
      </c>
      <c r="B6" s="5" t="n">
        <v>-66727</v>
      </c>
    </row>
    <row r="7" spans="1:3">
      <c r="A7" s="4" t="s">
        <v>1158</v>
      </c>
      <c r="B7" s="5" t="n">
        <v>-108145</v>
      </c>
    </row>
    <row r="8" spans="1:3">
      <c r="A8" s="4" t="s">
        <v>1159</v>
      </c>
      <c r="B8" s="5" t="n">
        <v>225684</v>
      </c>
      <c r="C8" s="5" t="n">
        <v>315397</v>
      </c>
    </row>
    <row r="9" spans="1:3">
      <c r="A9" s="4" t="s">
        <v>1160</v>
      </c>
      <c r="B9" s="5" t="n">
        <v>191811</v>
      </c>
    </row>
    <row r="10" spans="1:3">
      <c r="A10" s="4" t="s">
        <v>1161</v>
      </c>
      <c r="B10" s="5" t="n">
        <v>108639</v>
      </c>
    </row>
    <row r="11" spans="1:3">
      <c r="A11" s="3" t="s">
        <v>1154</v>
      </c>
    </row>
    <row r="12" spans="1:3">
      <c r="A12" s="4" t="s">
        <v>1155</v>
      </c>
      <c r="B12" s="6" t="n">
        <v>1753</v>
      </c>
    </row>
    <row r="13" spans="1:3">
      <c r="A13" s="4" t="s">
        <v>1156</v>
      </c>
      <c r="B13" s="5" t="n">
        <v>1775</v>
      </c>
    </row>
    <row r="14" spans="1:3">
      <c r="A14" s="4" t="s">
        <v>1157</v>
      </c>
      <c r="B14" s="5" t="n">
        <v>1608</v>
      </c>
    </row>
    <row r="15" spans="1:3">
      <c r="A15" s="4" t="s">
        <v>1158</v>
      </c>
      <c r="B15" s="5" t="n">
        <v>1864</v>
      </c>
    </row>
    <row r="16" spans="1:3">
      <c r="A16" s="4" t="s">
        <v>1159</v>
      </c>
      <c r="B16" s="5" t="n">
        <v>1751</v>
      </c>
      <c r="C16" s="6" t="n">
        <v>1753</v>
      </c>
    </row>
    <row r="17" spans="1:3">
      <c r="A17" s="4" t="s">
        <v>1160</v>
      </c>
      <c r="B17" s="5" t="n">
        <v>1713</v>
      </c>
    </row>
    <row r="18" spans="1:3">
      <c r="A18" s="4" t="s">
        <v>1161</v>
      </c>
      <c r="B18" s="6" t="n">
        <v>1542</v>
      </c>
    </row>
    <row r="19" spans="1:3">
      <c r="A19" s="3" t="s">
        <v>1162</v>
      </c>
    </row>
    <row r="20" spans="1:3">
      <c r="A20" s="4" t="s">
        <v>1163</v>
      </c>
      <c r="B20" s="4" t="s">
        <v>1164</v>
      </c>
      <c r="C20" s="4" t="s">
        <v>1165</v>
      </c>
    </row>
    <row r="21" spans="1:3">
      <c r="A21" s="4" t="s">
        <v>1160</v>
      </c>
      <c r="B21" s="4" t="s">
        <v>1164</v>
      </c>
    </row>
    <row r="22" spans="1:3">
      <c r="A22" s="4" t="s">
        <v>1161</v>
      </c>
      <c r="B22" s="4" t="s">
        <v>591</v>
      </c>
    </row>
    <row r="23" spans="1:3">
      <c r="A23" s="3" t="s">
        <v>1154</v>
      </c>
    </row>
    <row r="24" spans="1:3">
      <c r="A24" s="4" t="s">
        <v>1155</v>
      </c>
      <c r="B24" s="6" t="n">
        <v>186</v>
      </c>
    </row>
    <row r="25" spans="1:3">
      <c r="A25" s="4" t="s">
        <v>1159</v>
      </c>
      <c r="B25" s="5" t="n">
        <v>40</v>
      </c>
      <c r="C25" s="6" t="n">
        <v>186</v>
      </c>
    </row>
    <row r="26" spans="1:3">
      <c r="A26" s="4" t="s">
        <v>1160</v>
      </c>
      <c r="B26" s="5" t="n">
        <v>38</v>
      </c>
    </row>
    <row r="27" spans="1:3">
      <c r="A27" s="4" t="s">
        <v>1161</v>
      </c>
      <c r="B27" s="6" t="n">
        <v>3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4"/>
  </cols>
  <sheetData>
    <row r="1" spans="1:4">
      <c r="A1" s="1" t="s">
        <v>1166</v>
      </c>
      <c r="B1" s="2" t="s">
        <v>1</v>
      </c>
    </row>
    <row r="2" spans="1:4">
      <c r="B2" s="2" t="s">
        <v>143</v>
      </c>
      <c r="C2" s="2" t="s">
        <v>144</v>
      </c>
      <c r="D2" s="2" t="s">
        <v>145</v>
      </c>
    </row>
    <row r="3" spans="1:4">
      <c r="A3" s="3" t="s">
        <v>1167</v>
      </c>
    </row>
    <row r="4" spans="1:4">
      <c r="A4" s="4" t="s">
        <v>1168</v>
      </c>
      <c r="C4" s="4" t="s">
        <v>1169</v>
      </c>
      <c r="D4" s="4" t="s">
        <v>1170</v>
      </c>
    </row>
    <row r="5" spans="1:4">
      <c r="A5" s="4" t="s">
        <v>1171</v>
      </c>
      <c r="B5" s="4" t="s">
        <v>1172</v>
      </c>
      <c r="C5" s="4" t="s">
        <v>1173</v>
      </c>
      <c r="D5" s="4" t="s">
        <v>1174</v>
      </c>
    </row>
    <row r="6" spans="1:4">
      <c r="A6" s="4" t="s">
        <v>1175</v>
      </c>
      <c r="B6" s="4" t="s">
        <v>1176</v>
      </c>
      <c r="C6" s="4" t="s">
        <v>1176</v>
      </c>
      <c r="D6" s="4" t="s">
        <v>1176</v>
      </c>
    </row>
    <row r="7" spans="1:4">
      <c r="A7" s="4" t="s">
        <v>1177</v>
      </c>
      <c r="B7" s="4" t="s">
        <v>1178</v>
      </c>
      <c r="C7" s="4" t="s">
        <v>1179</v>
      </c>
      <c r="D7" s="4" t="s">
        <v>1180</v>
      </c>
    </row>
    <row r="8" spans="1:4">
      <c r="A8" s="4" t="s">
        <v>1181</v>
      </c>
      <c r="B8" s="4" t="s">
        <v>1182</v>
      </c>
      <c r="C8" s="4" t="s">
        <v>1183</v>
      </c>
      <c r="D8" s="4" t="s">
        <v>1184</v>
      </c>
    </row>
    <row r="9" spans="1:4">
      <c r="A9" s="4" t="s">
        <v>1185</v>
      </c>
      <c r="B9" s="4" t="s">
        <v>1186</v>
      </c>
      <c r="C9" s="4" t="s">
        <v>1187</v>
      </c>
      <c r="D9" s="4" t="s">
        <v>1188</v>
      </c>
    </row>
    <row r="10" spans="1:4">
      <c r="A10" s="4" t="s">
        <v>1189</v>
      </c>
    </row>
    <row r="11" spans="1:4">
      <c r="A11" s="3" t="s">
        <v>1167</v>
      </c>
    </row>
    <row r="12" spans="1:4">
      <c r="A12" s="4" t="s">
        <v>1190</v>
      </c>
      <c r="B12" s="4" t="s">
        <v>1191</v>
      </c>
      <c r="C12" s="4" t="s">
        <v>1192</v>
      </c>
      <c r="D12" s="4" t="s">
        <v>1193</v>
      </c>
    </row>
    <row r="13" spans="1:4">
      <c r="A13" s="4" t="s">
        <v>1194</v>
      </c>
    </row>
    <row r="14" spans="1:4">
      <c r="A14" s="3" t="s">
        <v>1167</v>
      </c>
    </row>
    <row r="15" spans="1:4">
      <c r="A15" s="4" t="s">
        <v>1190</v>
      </c>
      <c r="B15" s="4" t="s">
        <v>1195</v>
      </c>
      <c r="C15" s="4" t="s">
        <v>1196</v>
      </c>
      <c r="D15" s="4" t="s">
        <v>119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30"/>
  </cols>
  <sheetData>
    <row r="1" spans="1:2">
      <c r="A1" s="1" t="s">
        <v>1198</v>
      </c>
      <c r="B1" s="2" t="s">
        <v>1</v>
      </c>
    </row>
    <row r="2" spans="1:2">
      <c r="B2" s="2" t="s">
        <v>1199</v>
      </c>
    </row>
    <row r="3" spans="1:2">
      <c r="A3" s="3" t="s">
        <v>1200</v>
      </c>
    </row>
    <row r="4" spans="1:2">
      <c r="A4" s="4" t="s">
        <v>1201</v>
      </c>
      <c r="B4" s="5" t="n">
        <v>819670</v>
      </c>
    </row>
    <row r="5" spans="1:2">
      <c r="A5" s="4" t="s">
        <v>1202</v>
      </c>
      <c r="B5" s="5" t="n">
        <v>427642</v>
      </c>
    </row>
    <row r="6" spans="1:2">
      <c r="A6" s="4" t="s">
        <v>1203</v>
      </c>
      <c r="B6" s="5" t="n">
        <v>-259152</v>
      </c>
    </row>
    <row r="7" spans="1:2">
      <c r="A7" s="4" t="s">
        <v>1204</v>
      </c>
      <c r="B7" s="5" t="n">
        <v>-196716</v>
      </c>
    </row>
    <row r="8" spans="1:2">
      <c r="A8" s="4" t="s">
        <v>1205</v>
      </c>
      <c r="B8" s="5" t="n">
        <v>791444</v>
      </c>
    </row>
    <row r="9" spans="1:2">
      <c r="A9" s="3" t="s">
        <v>1206</v>
      </c>
    </row>
    <row r="10" spans="1:2">
      <c r="A10" s="4" t="s">
        <v>1207</v>
      </c>
      <c r="B10" s="6" t="n">
        <v>1899</v>
      </c>
    </row>
    <row r="11" spans="1:2">
      <c r="A11" s="4" t="s">
        <v>1208</v>
      </c>
      <c r="B11" s="5" t="n">
        <v>2232</v>
      </c>
    </row>
    <row r="12" spans="1:2">
      <c r="A12" s="4" t="s">
        <v>1209</v>
      </c>
      <c r="B12" s="5" t="n">
        <v>1920</v>
      </c>
    </row>
    <row r="13" spans="1:2">
      <c r="A13" s="4" t="s">
        <v>1210</v>
      </c>
      <c r="B13" s="5" t="n">
        <v>1952</v>
      </c>
    </row>
    <row r="14" spans="1:2">
      <c r="A14" s="4" t="s">
        <v>1211</v>
      </c>
      <c r="B14" s="6" t="n">
        <v>206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1212</v>
      </c>
      <c r="B1" s="2" t="s">
        <v>1</v>
      </c>
    </row>
    <row r="2" spans="1:2">
      <c r="B2" s="2" t="s">
        <v>88</v>
      </c>
    </row>
    <row r="3" spans="1:2">
      <c r="A3" s="3" t="s">
        <v>1154</v>
      </c>
    </row>
    <row r="4" spans="1:2">
      <c r="A4" s="4" t="s">
        <v>1213</v>
      </c>
      <c r="B4" s="5" t="n">
        <v>306266366</v>
      </c>
    </row>
    <row r="5" spans="1:2">
      <c r="A5" s="4" t="s">
        <v>1202</v>
      </c>
      <c r="B5" s="5" t="n">
        <v>112846527</v>
      </c>
    </row>
    <row r="6" spans="1:2">
      <c r="A6" s="4" t="s">
        <v>1214</v>
      </c>
      <c r="B6" s="5" t="n">
        <v>-13474664</v>
      </c>
    </row>
    <row r="7" spans="1:2">
      <c r="A7" s="4" t="s">
        <v>1215</v>
      </c>
      <c r="B7" s="5" t="n">
        <v>-25059198</v>
      </c>
    </row>
    <row r="8" spans="1:2">
      <c r="A8" s="4" t="s">
        <v>1216</v>
      </c>
      <c r="B8" s="5" t="n">
        <v>380579031</v>
      </c>
    </row>
    <row r="9" spans="1:2">
      <c r="A9" s="4" t="s">
        <v>1217</v>
      </c>
      <c r="B9" s="5" t="n">
        <v>382422243</v>
      </c>
    </row>
    <row r="10" spans="1:2">
      <c r="A10" s="4" t="s">
        <v>1218</v>
      </c>
      <c r="B10" s="5" t="n">
        <v>184247256</v>
      </c>
    </row>
    <row r="11" spans="1:2">
      <c r="A11" s="3" t="s">
        <v>1154</v>
      </c>
    </row>
    <row r="12" spans="1:2">
      <c r="A12" s="4" t="s">
        <v>1219</v>
      </c>
      <c r="B12" s="9" t="n">
        <v>0.45</v>
      </c>
    </row>
    <row r="13" spans="1:2">
      <c r="A13" s="4" t="s">
        <v>1208</v>
      </c>
      <c r="B13" s="14" t="n">
        <v>0.51</v>
      </c>
    </row>
    <row r="14" spans="1:2">
      <c r="A14" s="4" t="s">
        <v>1220</v>
      </c>
      <c r="B14" s="14" t="n">
        <v>0.51</v>
      </c>
    </row>
    <row r="15" spans="1:2">
      <c r="A15" s="4" t="s">
        <v>1221</v>
      </c>
      <c r="B15" s="14" t="n">
        <v>0.42</v>
      </c>
    </row>
    <row r="16" spans="1:2">
      <c r="A16" s="4" t="s">
        <v>1222</v>
      </c>
      <c r="B16" s="14" t="n">
        <v>0.47</v>
      </c>
    </row>
    <row r="17" spans="1:2">
      <c r="A17" s="4" t="s">
        <v>1223</v>
      </c>
      <c r="B17" s="14" t="n">
        <v>0.46</v>
      </c>
    </row>
    <row r="18" spans="1:2">
      <c r="A18" s="4" t="s">
        <v>1224</v>
      </c>
      <c r="B18" s="9" t="n">
        <v>0.42</v>
      </c>
    </row>
    <row r="19" spans="1:2">
      <c r="A19" s="3" t="s">
        <v>1162</v>
      </c>
    </row>
    <row r="20" spans="1:2">
      <c r="A20" s="4" t="s">
        <v>1159</v>
      </c>
      <c r="B20" s="4" t="s">
        <v>588</v>
      </c>
    </row>
    <row r="21" spans="1:2">
      <c r="A21" s="4" t="s">
        <v>1160</v>
      </c>
      <c r="B21" s="4" t="s">
        <v>1164</v>
      </c>
    </row>
    <row r="22" spans="1:2">
      <c r="A22" s="4" t="s">
        <v>1161</v>
      </c>
      <c r="B22" s="4" t="s">
        <v>591</v>
      </c>
    </row>
    <row r="23" spans="1:2">
      <c r="A23" s="3" t="s">
        <v>1154</v>
      </c>
    </row>
    <row r="24" spans="1:2">
      <c r="A24" s="4" t="s">
        <v>1225</v>
      </c>
      <c r="B24" s="6" t="n">
        <v>630</v>
      </c>
    </row>
    <row r="25" spans="1:2">
      <c r="A25" s="4" t="s">
        <v>1226</v>
      </c>
      <c r="B25" s="5" t="n">
        <v>635</v>
      </c>
    </row>
    <row r="26" spans="1:2">
      <c r="A26" s="4" t="s">
        <v>1227</v>
      </c>
      <c r="B26" s="6" t="n">
        <v>31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28</v>
      </c>
      <c r="B1" s="2" t="s">
        <v>1</v>
      </c>
    </row>
    <row r="2" spans="1:5">
      <c r="B2" s="2" t="s">
        <v>33</v>
      </c>
      <c r="C2" s="2" t="s">
        <v>34</v>
      </c>
      <c r="D2" s="2" t="s">
        <v>35</v>
      </c>
      <c r="E2" s="2" t="s">
        <v>148</v>
      </c>
    </row>
    <row r="3" spans="1:5">
      <c r="A3" s="3" t="s">
        <v>1229</v>
      </c>
    </row>
    <row r="4" spans="1:5">
      <c r="A4" s="4" t="s">
        <v>1230</v>
      </c>
      <c r="B4" s="6" t="n">
        <v>681</v>
      </c>
      <c r="C4" s="7" t="n">
        <v>4676</v>
      </c>
      <c r="D4" s="7" t="n">
        <v>3244</v>
      </c>
      <c r="E4" s="7" t="n">
        <v>1760</v>
      </c>
    </row>
    <row r="5" spans="1:5">
      <c r="A5" s="4" t="s">
        <v>108</v>
      </c>
    </row>
    <row r="6" spans="1:5">
      <c r="A6" s="3" t="s">
        <v>1229</v>
      </c>
    </row>
    <row r="7" spans="1:5">
      <c r="A7" s="4" t="s">
        <v>1230</v>
      </c>
      <c r="B7" s="5" t="n">
        <v>33</v>
      </c>
      <c r="C7" s="5" t="n">
        <v>224</v>
      </c>
      <c r="D7" s="5" t="n">
        <v>183</v>
      </c>
      <c r="E7" s="5" t="n">
        <v>103</v>
      </c>
    </row>
    <row r="8" spans="1:5">
      <c r="A8" s="4" t="s">
        <v>1231</v>
      </c>
    </row>
    <row r="9" spans="1:5">
      <c r="A9" s="3" t="s">
        <v>1229</v>
      </c>
    </row>
    <row r="10" spans="1:5">
      <c r="A10" s="4" t="s">
        <v>1230</v>
      </c>
      <c r="B10" s="5" t="n">
        <v>12</v>
      </c>
      <c r="C10" s="5" t="n">
        <v>83</v>
      </c>
      <c r="D10" s="5" t="n">
        <v>35</v>
      </c>
      <c r="E10" s="5" t="n">
        <v>9</v>
      </c>
    </row>
    <row r="11" spans="1:5">
      <c r="A11" s="4" t="s">
        <v>109</v>
      </c>
    </row>
    <row r="12" spans="1:5">
      <c r="A12" s="3" t="s">
        <v>1229</v>
      </c>
    </row>
    <row r="13" spans="1:5">
      <c r="A13" s="4" t="s">
        <v>1230</v>
      </c>
      <c r="B13" s="5" t="n">
        <v>251</v>
      </c>
      <c r="C13" s="5" t="n">
        <v>1725</v>
      </c>
      <c r="D13" s="5" t="n">
        <v>973</v>
      </c>
      <c r="E13" s="5" t="n">
        <v>429</v>
      </c>
    </row>
    <row r="14" spans="1:5">
      <c r="A14" s="4" t="s">
        <v>1232</v>
      </c>
    </row>
    <row r="15" spans="1:5">
      <c r="A15" s="3" t="s">
        <v>1229</v>
      </c>
    </row>
    <row r="16" spans="1:5">
      <c r="A16" s="4" t="s">
        <v>1230</v>
      </c>
      <c r="B16" s="5" t="n">
        <v>54</v>
      </c>
      <c r="C16" s="5" t="n">
        <v>369</v>
      </c>
      <c r="D16" s="5" t="n">
        <v>131</v>
      </c>
      <c r="E16" s="5" t="n">
        <v>30</v>
      </c>
    </row>
    <row r="17" spans="1:5">
      <c r="A17" s="4" t="s">
        <v>110</v>
      </c>
    </row>
    <row r="18" spans="1:5">
      <c r="A18" s="3" t="s">
        <v>1229</v>
      </c>
    </row>
    <row r="19" spans="1:5">
      <c r="A19" s="4" t="s">
        <v>1230</v>
      </c>
      <c r="B19" s="5" t="n">
        <v>397</v>
      </c>
      <c r="C19" s="5" t="n">
        <v>2727</v>
      </c>
      <c r="D19" s="5" t="n">
        <v>2088</v>
      </c>
      <c r="E19" s="5" t="n">
        <v>1228</v>
      </c>
    </row>
    <row r="20" spans="1:5">
      <c r="A20" s="4" t="s">
        <v>1233</v>
      </c>
    </row>
    <row r="21" spans="1:5">
      <c r="A21" s="3" t="s">
        <v>1229</v>
      </c>
    </row>
    <row r="22" spans="1:5">
      <c r="A22" s="4" t="s">
        <v>1230</v>
      </c>
      <c r="B22" s="6" t="n">
        <v>16</v>
      </c>
      <c r="C22" s="7" t="n">
        <v>104</v>
      </c>
      <c r="D22" s="7" t="n">
        <v>67</v>
      </c>
      <c r="E22" s="7" t="n">
        <v>23</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34</v>
      </c>
      <c r="B1" s="2" t="s">
        <v>1</v>
      </c>
    </row>
    <row r="2" spans="1:5">
      <c r="B2" s="2" t="s">
        <v>33</v>
      </c>
      <c r="C2" s="2" t="s">
        <v>34</v>
      </c>
      <c r="D2" s="2" t="s">
        <v>35</v>
      </c>
      <c r="E2" s="2" t="s">
        <v>148</v>
      </c>
    </row>
    <row r="3" spans="1:5">
      <c r="A3" s="4" t="s">
        <v>390</v>
      </c>
    </row>
    <row r="4" spans="1:5">
      <c r="A4" s="3" t="s">
        <v>1235</v>
      </c>
    </row>
    <row r="5" spans="1:5">
      <c r="A5" s="4" t="s">
        <v>1236</v>
      </c>
      <c r="B5" s="6" t="n">
        <v>113</v>
      </c>
      <c r="C5" s="7" t="n">
        <v>774</v>
      </c>
      <c r="D5" s="7" t="n">
        <v>750</v>
      </c>
      <c r="E5" s="7" t="n">
        <v>631</v>
      </c>
    </row>
    <row r="6" spans="1:5">
      <c r="A6" s="4" t="s">
        <v>1237</v>
      </c>
    </row>
    <row r="7" spans="1:5">
      <c r="A7" s="3" t="s">
        <v>1235</v>
      </c>
    </row>
    <row r="8" spans="1:5">
      <c r="A8" s="4" t="s">
        <v>1236</v>
      </c>
      <c r="B8" s="6" t="n">
        <v>37</v>
      </c>
      <c r="C8" s="7" t="n">
        <v>256</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21"/>
    <col customWidth="1" max="5" min="5" width="21"/>
  </cols>
  <sheetData>
    <row r="1" spans="1:5">
      <c r="A1" s="1" t="s">
        <v>1238</v>
      </c>
      <c r="C1" s="2" t="s">
        <v>33</v>
      </c>
      <c r="D1" s="2" t="s">
        <v>34</v>
      </c>
      <c r="E1" s="2" t="s">
        <v>35</v>
      </c>
    </row>
    <row r="2" spans="1:5">
      <c r="A2" s="3" t="s">
        <v>1239</v>
      </c>
    </row>
    <row r="3" spans="1:5">
      <c r="A3" s="4" t="s">
        <v>1240</v>
      </c>
      <c r="C3" s="6" t="n">
        <v>114</v>
      </c>
      <c r="D3" s="7" t="n">
        <v>785</v>
      </c>
      <c r="E3" s="7" t="n">
        <v>168</v>
      </c>
    </row>
    <row r="4" spans="1:5">
      <c r="A4" s="3" t="s">
        <v>1241</v>
      </c>
    </row>
    <row r="5" spans="1:5">
      <c r="A5" s="4" t="s">
        <v>1242</v>
      </c>
      <c r="C5" s="5" t="n">
        <v>625</v>
      </c>
      <c r="D5" s="5" t="n">
        <v>4297</v>
      </c>
      <c r="E5" s="5" t="n">
        <v>9</v>
      </c>
    </row>
    <row r="6" spans="1:5">
      <c r="A6" s="3" t="s">
        <v>1243</v>
      </c>
    </row>
    <row r="7" spans="1:5">
      <c r="A7" s="4" t="s">
        <v>1244</v>
      </c>
      <c r="C7" s="5" t="n">
        <v>251</v>
      </c>
      <c r="D7" s="5" t="n">
        <v>1727</v>
      </c>
      <c r="E7" s="5" t="n">
        <v>153</v>
      </c>
    </row>
    <row r="8" spans="1:5">
      <c r="A8" s="3" t="s">
        <v>1245</v>
      </c>
    </row>
    <row r="9" spans="1:5">
      <c r="A9" s="4" t="s">
        <v>1246</v>
      </c>
      <c r="C9" s="5" t="n">
        <v>634</v>
      </c>
      <c r="D9" s="5" t="n">
        <v>4360</v>
      </c>
      <c r="E9" s="5" t="n">
        <v>0</v>
      </c>
    </row>
    <row r="10" spans="1:5">
      <c r="A10" s="4" t="s">
        <v>1247</v>
      </c>
    </row>
    <row r="11" spans="1:5">
      <c r="A11" s="3" t="s">
        <v>1239</v>
      </c>
    </row>
    <row r="12" spans="1:5">
      <c r="A12" s="4" t="s">
        <v>1240</v>
      </c>
      <c r="B12" s="4" t="s">
        <v>251</v>
      </c>
      <c r="C12" s="5" t="n">
        <v>8</v>
      </c>
      <c r="D12" s="5" t="n">
        <v>58</v>
      </c>
      <c r="E12" s="5" t="n">
        <v>137</v>
      </c>
    </row>
    <row r="13" spans="1:5">
      <c r="A13" s="3" t="s">
        <v>1243</v>
      </c>
    </row>
    <row r="14" spans="1:5">
      <c r="A14" s="4" t="s">
        <v>1244</v>
      </c>
      <c r="B14" s="4" t="s">
        <v>660</v>
      </c>
      <c r="C14" s="5" t="n">
        <v>2</v>
      </c>
      <c r="D14" s="5" t="n">
        <v>12</v>
      </c>
      <c r="E14" s="5" t="n">
        <v>122</v>
      </c>
    </row>
    <row r="15" spans="1:5">
      <c r="A15" s="4" t="s">
        <v>1237</v>
      </c>
    </row>
    <row r="16" spans="1:5">
      <c r="A16" s="3" t="s">
        <v>1239</v>
      </c>
    </row>
    <row r="17" spans="1:5">
      <c r="A17" s="4" t="s">
        <v>1240</v>
      </c>
      <c r="B17" s="4" t="s">
        <v>673</v>
      </c>
      <c r="C17" s="5" t="n">
        <v>11</v>
      </c>
      <c r="D17" s="5" t="n">
        <v>77</v>
      </c>
      <c r="E17" s="5" t="n">
        <v>0</v>
      </c>
    </row>
    <row r="18" spans="1:5">
      <c r="A18" s="3" t="s">
        <v>1241</v>
      </c>
    </row>
    <row r="19" spans="1:5">
      <c r="A19" s="4" t="s">
        <v>1242</v>
      </c>
      <c r="B19" s="4" t="s">
        <v>673</v>
      </c>
      <c r="C19" s="5" t="n">
        <v>565</v>
      </c>
      <c r="D19" s="5" t="n">
        <v>3884</v>
      </c>
      <c r="E19" s="5" t="n">
        <v>0</v>
      </c>
    </row>
    <row r="20" spans="1:5">
      <c r="A20" s="3" t="s">
        <v>1243</v>
      </c>
    </row>
    <row r="21" spans="1:5">
      <c r="A21" s="4" t="s">
        <v>1244</v>
      </c>
      <c r="B21" s="4" t="s">
        <v>675</v>
      </c>
      <c r="C21" s="5" t="n">
        <v>136</v>
      </c>
      <c r="D21" s="5" t="n">
        <v>934</v>
      </c>
      <c r="E21" s="5" t="n">
        <v>0</v>
      </c>
    </row>
    <row r="22" spans="1:5">
      <c r="A22" s="3" t="s">
        <v>1245</v>
      </c>
    </row>
    <row r="23" spans="1:5">
      <c r="A23" s="4" t="s">
        <v>1246</v>
      </c>
      <c r="B23" s="4" t="s">
        <v>1248</v>
      </c>
      <c r="C23" s="5" t="n">
        <v>542</v>
      </c>
      <c r="D23" s="5" t="n">
        <v>3729</v>
      </c>
      <c r="E23" s="5" t="n">
        <v>0</v>
      </c>
    </row>
    <row r="24" spans="1:5">
      <c r="A24" s="4" t="s">
        <v>1249</v>
      </c>
    </row>
    <row r="25" spans="1:5">
      <c r="A25" s="3" t="s">
        <v>1239</v>
      </c>
    </row>
    <row r="26" spans="1:5">
      <c r="A26" s="4" t="s">
        <v>1240</v>
      </c>
      <c r="B26" s="4" t="s">
        <v>1250</v>
      </c>
      <c r="C26" s="5" t="n">
        <v>95</v>
      </c>
      <c r="D26" s="5" t="n">
        <v>650</v>
      </c>
      <c r="E26" s="5" t="n">
        <v>31</v>
      </c>
    </row>
    <row r="27" spans="1:5">
      <c r="A27" s="3" t="s">
        <v>1241</v>
      </c>
    </row>
    <row r="28" spans="1:5">
      <c r="A28" s="4" t="s">
        <v>1242</v>
      </c>
      <c r="B28" s="4" t="s">
        <v>1251</v>
      </c>
      <c r="C28" s="5" t="n">
        <v>60</v>
      </c>
      <c r="D28" s="5" t="n">
        <v>413</v>
      </c>
      <c r="E28" s="5" t="n">
        <v>9</v>
      </c>
    </row>
    <row r="29" spans="1:5">
      <c r="A29" s="3" t="s">
        <v>1243</v>
      </c>
    </row>
    <row r="30" spans="1:5">
      <c r="A30" s="4" t="s">
        <v>1244</v>
      </c>
      <c r="B30" s="4" t="s">
        <v>1252</v>
      </c>
      <c r="C30" s="5" t="n">
        <v>113</v>
      </c>
      <c r="D30" s="5" t="n">
        <v>781</v>
      </c>
      <c r="E30" s="5" t="n">
        <v>31</v>
      </c>
    </row>
    <row r="31" spans="1:5">
      <c r="A31" s="3" t="s">
        <v>1245</v>
      </c>
    </row>
    <row r="32" spans="1:5">
      <c r="A32" s="4" t="s">
        <v>1246</v>
      </c>
      <c r="B32" s="4" t="s">
        <v>1253</v>
      </c>
      <c r="C32" s="6" t="n">
        <v>92</v>
      </c>
      <c r="D32" s="7" t="n">
        <v>631</v>
      </c>
      <c r="E32" s="7" t="n">
        <v>0</v>
      </c>
    </row>
    <row r="33" spans="1:5"/>
    <row r="34" spans="1:5">
      <c r="A34" s="4" t="s">
        <v>251</v>
      </c>
      <c r="B34" s="4" t="s">
        <v>1254</v>
      </c>
    </row>
    <row r="35" spans="1:5">
      <c r="A35" s="4" t="s">
        <v>660</v>
      </c>
      <c r="B35" s="4" t="s">
        <v>1255</v>
      </c>
    </row>
    <row r="36" spans="1:5">
      <c r="A36" s="4" t="s">
        <v>673</v>
      </c>
      <c r="B36" s="4" t="s">
        <v>1256</v>
      </c>
    </row>
    <row r="37" spans="1:5">
      <c r="A37" s="4" t="s">
        <v>675</v>
      </c>
      <c r="B37" s="4" t="s">
        <v>1257</v>
      </c>
    </row>
    <row r="38" spans="1:5">
      <c r="A38" s="4" t="s">
        <v>1248</v>
      </c>
      <c r="B38" s="4" t="s">
        <v>1258</v>
      </c>
    </row>
    <row r="39" spans="1:5">
      <c r="A39" s="4" t="s">
        <v>1250</v>
      </c>
      <c r="B39" s="4" t="s">
        <v>1259</v>
      </c>
    </row>
    <row r="40" spans="1:5">
      <c r="A40" s="4" t="s">
        <v>1251</v>
      </c>
      <c r="B40" s="4" t="s">
        <v>1260</v>
      </c>
    </row>
    <row r="41" spans="1:5">
      <c r="A41" s="4" t="s">
        <v>1252</v>
      </c>
      <c r="B41" s="4" t="s">
        <v>1261</v>
      </c>
    </row>
    <row r="42" spans="1:5">
      <c r="A42" s="4" t="s">
        <v>1253</v>
      </c>
      <c r="B42" s="4" t="s">
        <v>1262</v>
      </c>
    </row>
  </sheetData>
  <mergeCells count="11">
    <mergeCell ref="A1:B1"/>
    <mergeCell ref="A33:D33"/>
    <mergeCell ref="B34:D34"/>
    <mergeCell ref="B35:D35"/>
    <mergeCell ref="B36:D36"/>
    <mergeCell ref="B37:D37"/>
    <mergeCell ref="B38:D38"/>
    <mergeCell ref="B39:D39"/>
    <mergeCell ref="B40:D40"/>
    <mergeCell ref="B41:D41"/>
    <mergeCell ref="B42:D4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63</v>
      </c>
      <c r="B1" s="2" t="s">
        <v>33</v>
      </c>
      <c r="C1" s="2" t="s">
        <v>34</v>
      </c>
    </row>
    <row r="2" spans="1:3">
      <c r="A2" s="3" t="s">
        <v>1235</v>
      </c>
    </row>
    <row r="3" spans="1:3">
      <c r="A3" s="4" t="s">
        <v>1264</v>
      </c>
      <c r="B3" s="13" t="n">
        <v>1.7</v>
      </c>
      <c r="C3" s="7" t="n">
        <v>12</v>
      </c>
    </row>
    <row r="4" spans="1:3">
      <c r="A4" s="4" t="s">
        <v>1189</v>
      </c>
    </row>
    <row r="5" spans="1:3">
      <c r="A5" s="3" t="s">
        <v>1235</v>
      </c>
    </row>
    <row r="6" spans="1:3">
      <c r="A6" s="4" t="s">
        <v>1265</v>
      </c>
      <c r="B6" s="4" t="s">
        <v>1266</v>
      </c>
      <c r="C6" s="4" t="s">
        <v>1266</v>
      </c>
    </row>
    <row r="7" spans="1:3">
      <c r="A7" s="4" t="s">
        <v>1267</v>
      </c>
    </row>
    <row r="8" spans="1:3">
      <c r="A8" s="3" t="s">
        <v>1235</v>
      </c>
    </row>
    <row r="9" spans="1:3">
      <c r="A9" s="4" t="s">
        <v>1265</v>
      </c>
      <c r="B9" s="4" t="s">
        <v>1268</v>
      </c>
      <c r="C9" s="4" t="s">
        <v>1268</v>
      </c>
    </row>
    <row r="10" spans="1:3">
      <c r="A10" s="4" t="s">
        <v>1194</v>
      </c>
    </row>
    <row r="11" spans="1:3">
      <c r="A11" s="3" t="s">
        <v>1235</v>
      </c>
    </row>
    <row r="12" spans="1:3">
      <c r="A12" s="4" t="s">
        <v>1265</v>
      </c>
      <c r="B12" s="4" t="s">
        <v>1268</v>
      </c>
      <c r="C12" s="4" t="s">
        <v>1268</v>
      </c>
    </row>
    <row r="13" spans="1:3">
      <c r="A13" s="4" t="s">
        <v>1269</v>
      </c>
    </row>
    <row r="14" spans="1:3">
      <c r="A14" s="3" t="s">
        <v>1235</v>
      </c>
    </row>
    <row r="15" spans="1:3">
      <c r="A15" s="4" t="s">
        <v>1265</v>
      </c>
      <c r="B15" s="4" t="s">
        <v>938</v>
      </c>
      <c r="C15" s="4" t="s">
        <v>93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1270</v>
      </c>
      <c r="B1" s="2" t="s">
        <v>1</v>
      </c>
    </row>
    <row r="2" spans="1:2">
      <c r="B2" s="2" t="s">
        <v>143</v>
      </c>
    </row>
    <row r="3" spans="1:2">
      <c r="A3" s="3" t="s">
        <v>313</v>
      </c>
    </row>
    <row r="4" spans="1:2">
      <c r="A4" s="4" t="s">
        <v>1271</v>
      </c>
      <c r="B4" s="5" t="n">
        <v>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72</v>
      </c>
      <c r="B1" s="2" t="s">
        <v>1</v>
      </c>
    </row>
    <row r="2" spans="1:5">
      <c r="B2" s="2" t="s">
        <v>33</v>
      </c>
      <c r="C2" s="2" t="s">
        <v>34</v>
      </c>
      <c r="D2" s="2" t="s">
        <v>35</v>
      </c>
      <c r="E2" s="2" t="s">
        <v>148</v>
      </c>
    </row>
    <row r="3" spans="1:5">
      <c r="A3" s="3" t="s">
        <v>1273</v>
      </c>
    </row>
    <row r="4" spans="1:5">
      <c r="A4" s="4" t="s">
        <v>105</v>
      </c>
      <c r="D4" s="7" t="n">
        <v>84809</v>
      </c>
      <c r="E4" s="7" t="n">
        <v>70549</v>
      </c>
    </row>
    <row r="5" spans="1:5">
      <c r="A5" s="4" t="s">
        <v>105</v>
      </c>
      <c r="B5" s="6" t="n">
        <v>14876</v>
      </c>
      <c r="C5" s="7" t="n">
        <v>102277</v>
      </c>
    </row>
    <row r="6" spans="1:5">
      <c r="A6" s="3" t="s">
        <v>107</v>
      </c>
    </row>
    <row r="7" spans="1:5">
      <c r="A7" s="4" t="s">
        <v>108</v>
      </c>
      <c r="B7" s="5" t="n">
        <v>7526</v>
      </c>
      <c r="C7" s="5" t="n">
        <v>51744</v>
      </c>
      <c r="D7" s="5" t="n">
        <v>43062</v>
      </c>
      <c r="E7" s="5" t="n">
        <v>35278</v>
      </c>
    </row>
    <row r="8" spans="1:5">
      <c r="A8" s="4" t="s">
        <v>109</v>
      </c>
      <c r="B8" s="5" t="n">
        <v>2797</v>
      </c>
      <c r="C8" s="5" t="n">
        <v>19231</v>
      </c>
      <c r="D8" s="5" t="n">
        <v>13128</v>
      </c>
      <c r="E8" s="5" t="n">
        <v>15071</v>
      </c>
    </row>
    <row r="9" spans="1:5">
      <c r="A9" s="4" t="s">
        <v>110</v>
      </c>
      <c r="B9" s="5" t="n">
        <v>2294</v>
      </c>
      <c r="C9" s="5" t="n">
        <v>15772</v>
      </c>
      <c r="D9" s="5" t="n">
        <v>12928</v>
      </c>
      <c r="E9" s="5" t="n">
        <v>10151</v>
      </c>
    </row>
    <row r="10" spans="1:5">
      <c r="A10" s="4" t="s">
        <v>111</v>
      </c>
      <c r="B10" s="5" t="n">
        <v>12617</v>
      </c>
      <c r="C10" s="5" t="n">
        <v>86747</v>
      </c>
      <c r="D10" s="5" t="n">
        <v>69118</v>
      </c>
      <c r="E10" s="5" t="n">
        <v>60500</v>
      </c>
    </row>
    <row r="11" spans="1:5">
      <c r="A11" s="4" t="s">
        <v>1274</v>
      </c>
      <c r="B11" s="5" t="n">
        <v>2259</v>
      </c>
      <c r="C11" s="5" t="n">
        <v>15530</v>
      </c>
      <c r="D11" s="5" t="n">
        <v>15691</v>
      </c>
      <c r="E11" s="5" t="n">
        <v>10049</v>
      </c>
    </row>
    <row r="12" spans="1:5">
      <c r="A12" s="4" t="s">
        <v>1275</v>
      </c>
      <c r="B12" s="5" t="n">
        <v>1715</v>
      </c>
      <c r="C12" s="5" t="n">
        <v>11795</v>
      </c>
      <c r="D12" s="5" t="n">
        <v>5592</v>
      </c>
      <c r="E12" s="5" t="n">
        <v>4460</v>
      </c>
    </row>
    <row r="13" spans="1:5">
      <c r="A13" s="4" t="s">
        <v>1276</v>
      </c>
      <c r="B13" s="5" t="n">
        <v>3974</v>
      </c>
      <c r="C13" s="5" t="n">
        <v>27325</v>
      </c>
      <c r="D13" s="5" t="n">
        <v>21283</v>
      </c>
      <c r="E13" s="5" t="n">
        <v>14509</v>
      </c>
    </row>
    <row r="14" spans="1:5">
      <c r="A14" s="4" t="s">
        <v>121</v>
      </c>
      <c r="B14" s="5" t="n">
        <v>690</v>
      </c>
      <c r="C14" s="5" t="n">
        <v>4743</v>
      </c>
      <c r="D14" s="5" t="n">
        <v>2995</v>
      </c>
      <c r="E14" s="5" t="n">
        <v>2913</v>
      </c>
    </row>
    <row r="15" spans="1:5">
      <c r="A15" s="4" t="s">
        <v>490</v>
      </c>
      <c r="B15" s="5" t="n">
        <v>3284</v>
      </c>
      <c r="C15" s="5" t="n">
        <v>22582</v>
      </c>
      <c r="D15" s="5" t="n">
        <v>18288</v>
      </c>
      <c r="E15" s="5" t="n">
        <v>11596</v>
      </c>
    </row>
    <row r="16" spans="1:5">
      <c r="A16" s="4" t="s">
        <v>123</v>
      </c>
      <c r="B16" s="5" t="n">
        <v>-726</v>
      </c>
      <c r="C16" s="5" t="n">
        <v>-4991</v>
      </c>
      <c r="D16" s="5" t="n">
        <v>-13</v>
      </c>
      <c r="E16" s="5" t="n">
        <v>-36</v>
      </c>
    </row>
    <row r="17" spans="1:5">
      <c r="A17" s="4" t="s">
        <v>1277</v>
      </c>
      <c r="B17" s="5" t="n">
        <v>4010</v>
      </c>
      <c r="C17" s="5" t="n">
        <v>27573</v>
      </c>
      <c r="D17" s="5" t="n">
        <v>18301</v>
      </c>
      <c r="E17" s="5" t="n">
        <v>11632</v>
      </c>
    </row>
    <row r="18" spans="1:5">
      <c r="A18" s="4" t="s">
        <v>1278</v>
      </c>
    </row>
    <row r="19" spans="1:5">
      <c r="A19" s="3" t="s">
        <v>1273</v>
      </c>
    </row>
    <row r="20" spans="1:5">
      <c r="A20" s="4" t="s">
        <v>105</v>
      </c>
      <c r="D20" s="5" t="n">
        <v>67681</v>
      </c>
      <c r="E20" s="5" t="n">
        <v>59470</v>
      </c>
    </row>
    <row r="21" spans="1:5">
      <c r="A21" s="4" t="s">
        <v>105</v>
      </c>
      <c r="B21" s="5" t="n">
        <v>11384</v>
      </c>
      <c r="C21" s="5" t="n">
        <v>78271</v>
      </c>
    </row>
    <row r="22" spans="1:5">
      <c r="A22" s="3" t="s">
        <v>107</v>
      </c>
    </row>
    <row r="23" spans="1:5">
      <c r="A23" s="4" t="s">
        <v>108</v>
      </c>
      <c r="B23" s="5" t="n">
        <v>3689</v>
      </c>
      <c r="C23" s="5" t="n">
        <v>25370</v>
      </c>
      <c r="D23" s="5" t="n">
        <v>25688</v>
      </c>
      <c r="E23" s="5" t="n">
        <v>23806</v>
      </c>
    </row>
    <row r="24" spans="1:5">
      <c r="A24" s="4" t="s">
        <v>109</v>
      </c>
      <c r="B24" s="5" t="n">
        <v>2227</v>
      </c>
      <c r="C24" s="5" t="n">
        <v>15310</v>
      </c>
      <c r="D24" s="5" t="n">
        <v>10586</v>
      </c>
      <c r="E24" s="5" t="n">
        <v>13493</v>
      </c>
    </row>
    <row r="25" spans="1:5">
      <c r="A25" s="4" t="s">
        <v>110</v>
      </c>
      <c r="B25" s="5" t="n">
        <v>2005</v>
      </c>
      <c r="C25" s="5" t="n">
        <v>13783</v>
      </c>
      <c r="D25" s="5" t="n">
        <v>11692</v>
      </c>
      <c r="E25" s="5" t="n">
        <v>9298</v>
      </c>
    </row>
    <row r="26" spans="1:5">
      <c r="A26" s="4" t="s">
        <v>111</v>
      </c>
      <c r="B26" s="5" t="n">
        <v>7921</v>
      </c>
      <c r="C26" s="5" t="n">
        <v>54463</v>
      </c>
      <c r="D26" s="5" t="n">
        <v>47966</v>
      </c>
      <c r="E26" s="5" t="n">
        <v>46597</v>
      </c>
    </row>
    <row r="27" spans="1:5">
      <c r="A27" s="4" t="s">
        <v>1274</v>
      </c>
      <c r="B27" s="5" t="n">
        <v>3463</v>
      </c>
      <c r="C27" s="5" t="n">
        <v>23808</v>
      </c>
      <c r="D27" s="5" t="n">
        <v>19715</v>
      </c>
      <c r="E27" s="5" t="n">
        <v>12873</v>
      </c>
    </row>
    <row r="28" spans="1:5">
      <c r="A28" s="4" t="s">
        <v>1275</v>
      </c>
      <c r="B28" s="5" t="n">
        <v>1915</v>
      </c>
      <c r="C28" s="5" t="n">
        <v>13169</v>
      </c>
      <c r="D28" s="5" t="n">
        <v>5385</v>
      </c>
      <c r="E28" s="5" t="n">
        <v>4730</v>
      </c>
    </row>
    <row r="29" spans="1:5">
      <c r="A29" s="4" t="s">
        <v>1276</v>
      </c>
      <c r="B29" s="5" t="n">
        <v>5378</v>
      </c>
      <c r="C29" s="5" t="n">
        <v>36977</v>
      </c>
      <c r="D29" s="5" t="n">
        <v>25100</v>
      </c>
      <c r="E29" s="5" t="n">
        <v>17603</v>
      </c>
    </row>
    <row r="30" spans="1:5">
      <c r="A30" s="4" t="s">
        <v>121</v>
      </c>
      <c r="B30" s="5" t="n">
        <v>678</v>
      </c>
      <c r="C30" s="5" t="n">
        <v>4664</v>
      </c>
      <c r="D30" s="5" t="n">
        <v>3001</v>
      </c>
      <c r="E30" s="5" t="n">
        <v>2915</v>
      </c>
    </row>
    <row r="31" spans="1:5">
      <c r="A31" s="4" t="s">
        <v>490</v>
      </c>
      <c r="B31" s="5" t="n">
        <v>4700</v>
      </c>
      <c r="C31" s="5" t="n">
        <v>32313</v>
      </c>
      <c r="D31" s="5" t="n">
        <v>22099</v>
      </c>
      <c r="E31" s="5" t="n">
        <v>14688</v>
      </c>
    </row>
    <row r="32" spans="1:5">
      <c r="A32" s="4" t="s">
        <v>123</v>
      </c>
      <c r="B32" s="5" t="n">
        <v>-188</v>
      </c>
      <c r="C32" s="5" t="n">
        <v>-1292</v>
      </c>
      <c r="D32" s="5" t="n">
        <v>-9</v>
      </c>
      <c r="E32" s="5" t="n">
        <v>-30</v>
      </c>
    </row>
    <row r="33" spans="1:5">
      <c r="A33" s="4" t="s">
        <v>1277</v>
      </c>
      <c r="B33" s="5" t="n">
        <v>4888</v>
      </c>
      <c r="C33" s="5" t="n">
        <v>33605</v>
      </c>
      <c r="D33" s="5" t="n">
        <v>22108</v>
      </c>
      <c r="E33" s="5" t="n">
        <v>14718</v>
      </c>
    </row>
    <row r="34" spans="1:5">
      <c r="A34" s="4" t="s">
        <v>1279</v>
      </c>
    </row>
    <row r="35" spans="1:5">
      <c r="A35" s="3" t="s">
        <v>1273</v>
      </c>
    </row>
    <row r="36" spans="1:5">
      <c r="A36" s="4" t="s">
        <v>105</v>
      </c>
      <c r="D36" s="5" t="n">
        <v>17378</v>
      </c>
      <c r="E36" s="5" t="n">
        <v>11237</v>
      </c>
    </row>
    <row r="37" spans="1:5">
      <c r="A37" s="4" t="s">
        <v>105</v>
      </c>
      <c r="B37" s="5" t="n">
        <v>3634</v>
      </c>
      <c r="C37" s="5" t="n">
        <v>24989</v>
      </c>
    </row>
    <row r="38" spans="1:5">
      <c r="A38" s="3" t="s">
        <v>107</v>
      </c>
    </row>
    <row r="39" spans="1:5">
      <c r="A39" s="4" t="s">
        <v>108</v>
      </c>
      <c r="B39" s="5" t="n">
        <v>3946</v>
      </c>
      <c r="C39" s="5" t="n">
        <v>27133</v>
      </c>
      <c r="D39" s="5" t="n">
        <v>17386</v>
      </c>
      <c r="E39" s="5" t="n">
        <v>11437</v>
      </c>
    </row>
    <row r="40" spans="1:5">
      <c r="A40" s="4" t="s">
        <v>109</v>
      </c>
      <c r="B40" s="5" t="n">
        <v>606</v>
      </c>
      <c r="C40" s="5" t="n">
        <v>4168</v>
      </c>
      <c r="D40" s="5" t="n">
        <v>2675</v>
      </c>
      <c r="E40" s="5" t="n">
        <v>1766</v>
      </c>
    </row>
    <row r="41" spans="1:5">
      <c r="A41" s="4" t="s">
        <v>110</v>
      </c>
      <c r="B41" s="5" t="n">
        <v>290</v>
      </c>
      <c r="C41" s="5" t="n">
        <v>1994</v>
      </c>
      <c r="D41" s="5" t="n">
        <v>1270</v>
      </c>
      <c r="E41" s="5" t="n">
        <v>824</v>
      </c>
    </row>
    <row r="42" spans="1:5">
      <c r="A42" s="4" t="s">
        <v>111</v>
      </c>
      <c r="B42" s="5" t="n">
        <v>4842</v>
      </c>
      <c r="C42" s="5" t="n">
        <v>33295</v>
      </c>
      <c r="D42" s="5" t="n">
        <v>21331</v>
      </c>
      <c r="E42" s="5" t="n">
        <v>14027</v>
      </c>
    </row>
    <row r="43" spans="1:5">
      <c r="A43" s="4" t="s">
        <v>1274</v>
      </c>
      <c r="B43" s="5" t="n">
        <v>-1208</v>
      </c>
      <c r="C43" s="5" t="n">
        <v>-8306</v>
      </c>
      <c r="D43" s="5" t="n">
        <v>-3953</v>
      </c>
      <c r="E43" s="5" t="n">
        <v>-2790</v>
      </c>
    </row>
    <row r="44" spans="1:5">
      <c r="A44" s="4" t="s">
        <v>1275</v>
      </c>
      <c r="B44" s="5" t="n">
        <v>-98</v>
      </c>
      <c r="C44" s="5" t="n">
        <v>-676</v>
      </c>
      <c r="D44" s="5" t="n">
        <v>208</v>
      </c>
      <c r="E44" s="5" t="n">
        <v>-271</v>
      </c>
    </row>
    <row r="45" spans="1:5">
      <c r="A45" s="4" t="s">
        <v>1276</v>
      </c>
      <c r="B45" s="5" t="n">
        <v>-1306</v>
      </c>
      <c r="C45" s="5" t="n">
        <v>-8982</v>
      </c>
      <c r="D45" s="5" t="n">
        <v>-3745</v>
      </c>
      <c r="E45" s="5" t="n">
        <v>-3061</v>
      </c>
    </row>
    <row r="46" spans="1:5">
      <c r="A46" s="4" t="s">
        <v>121</v>
      </c>
      <c r="B46" s="5" t="n">
        <v>12</v>
      </c>
      <c r="C46" s="5" t="n">
        <v>79</v>
      </c>
      <c r="D46" s="5" t="n">
        <v>-8</v>
      </c>
      <c r="E46" s="5" t="n">
        <v>13</v>
      </c>
    </row>
    <row r="47" spans="1:5">
      <c r="A47" s="4" t="s">
        <v>490</v>
      </c>
      <c r="B47" s="5" t="n">
        <v>-1318</v>
      </c>
      <c r="C47" s="5" t="n">
        <v>-9061</v>
      </c>
      <c r="D47" s="5" t="n">
        <v>-3737</v>
      </c>
      <c r="E47" s="5" t="n">
        <v>-3074</v>
      </c>
    </row>
    <row r="48" spans="1:5">
      <c r="A48" s="4" t="s">
        <v>123</v>
      </c>
      <c r="B48" s="5" t="n">
        <v>7</v>
      </c>
      <c r="C48" s="5" t="n">
        <v>49</v>
      </c>
      <c r="D48" s="5" t="n">
        <v>0</v>
      </c>
      <c r="E48" s="5" t="n">
        <v>0</v>
      </c>
    </row>
    <row r="49" spans="1:5">
      <c r="A49" s="4" t="s">
        <v>1277</v>
      </c>
      <c r="B49" s="5" t="n">
        <v>-1325</v>
      </c>
      <c r="C49" s="5" t="n">
        <v>-9110</v>
      </c>
      <c r="D49" s="5" t="n">
        <v>-3737</v>
      </c>
      <c r="E49" s="5" t="n">
        <v>-3074</v>
      </c>
    </row>
    <row r="50" spans="1:5">
      <c r="A50" s="4" t="s">
        <v>1280</v>
      </c>
    </row>
    <row r="51" spans="1:5">
      <c r="A51" s="3" t="s">
        <v>1273</v>
      </c>
    </row>
    <row r="52" spans="1:5">
      <c r="A52" s="4" t="s">
        <v>105</v>
      </c>
      <c r="D52" s="5" t="n">
        <v>-250</v>
      </c>
      <c r="E52" s="5" t="n">
        <v>-158</v>
      </c>
    </row>
    <row r="53" spans="1:5">
      <c r="A53" s="4" t="s">
        <v>105</v>
      </c>
      <c r="B53" s="5" t="n">
        <v>-142</v>
      </c>
      <c r="C53" s="5" t="n">
        <v>-983</v>
      </c>
    </row>
    <row r="54" spans="1:5">
      <c r="A54" s="3" t="s">
        <v>107</v>
      </c>
    </row>
    <row r="55" spans="1:5">
      <c r="A55" s="4" t="s">
        <v>108</v>
      </c>
      <c r="B55" s="5" t="n">
        <v>-109</v>
      </c>
      <c r="C55" s="5" t="n">
        <v>-759</v>
      </c>
      <c r="D55" s="5" t="n">
        <v>-12</v>
      </c>
      <c r="E55" s="5" t="n">
        <v>35</v>
      </c>
    </row>
    <row r="56" spans="1:5">
      <c r="A56" s="4" t="s">
        <v>109</v>
      </c>
      <c r="B56" s="5" t="n">
        <v>-36</v>
      </c>
      <c r="C56" s="5" t="n">
        <v>-247</v>
      </c>
      <c r="D56" s="5" t="n">
        <v>-133</v>
      </c>
      <c r="E56" s="5" t="n">
        <v>-188</v>
      </c>
    </row>
    <row r="57" spans="1:5">
      <c r="A57" s="4" t="s">
        <v>110</v>
      </c>
      <c r="B57" s="5" t="n">
        <v>-1</v>
      </c>
      <c r="C57" s="5" t="n">
        <v>-5</v>
      </c>
      <c r="D57" s="5" t="n">
        <v>-34</v>
      </c>
      <c r="E57" s="5" t="n">
        <v>29</v>
      </c>
    </row>
    <row r="58" spans="1:5">
      <c r="A58" s="4" t="s">
        <v>111</v>
      </c>
      <c r="B58" s="5" t="n">
        <v>-146</v>
      </c>
      <c r="C58" s="5" t="n">
        <v>-1011</v>
      </c>
      <c r="D58" s="5" t="n">
        <v>-179</v>
      </c>
      <c r="E58" s="5" t="n">
        <v>-124</v>
      </c>
    </row>
    <row r="59" spans="1:5">
      <c r="A59" s="4" t="s">
        <v>1274</v>
      </c>
      <c r="B59" s="5" t="n">
        <v>4</v>
      </c>
      <c r="C59" s="5" t="n">
        <v>28</v>
      </c>
      <c r="D59" s="5" t="n">
        <v>-71</v>
      </c>
      <c r="E59" s="5" t="n">
        <v>-34</v>
      </c>
    </row>
    <row r="60" spans="1:5">
      <c r="A60" s="4" t="s">
        <v>1275</v>
      </c>
      <c r="B60" s="5" t="n">
        <v>-102</v>
      </c>
      <c r="C60" s="5" t="n">
        <v>-698</v>
      </c>
      <c r="D60" s="5" t="n">
        <v>-1</v>
      </c>
      <c r="E60" s="5" t="n">
        <v>1</v>
      </c>
    </row>
    <row r="61" spans="1:5">
      <c r="A61" s="4" t="s">
        <v>1276</v>
      </c>
      <c r="B61" s="5" t="n">
        <v>-98</v>
      </c>
      <c r="C61" s="5" t="n">
        <v>-670</v>
      </c>
      <c r="D61" s="5" t="n">
        <v>-72</v>
      </c>
      <c r="E61" s="5" t="n">
        <v>-33</v>
      </c>
    </row>
    <row r="62" spans="1:5">
      <c r="A62" s="4" t="s">
        <v>121</v>
      </c>
      <c r="B62" s="5" t="n">
        <v>0</v>
      </c>
      <c r="C62" s="5" t="n">
        <v>0</v>
      </c>
      <c r="D62" s="5" t="n">
        <v>2</v>
      </c>
      <c r="E62" s="5" t="n">
        <v>-15</v>
      </c>
    </row>
    <row r="63" spans="1:5">
      <c r="A63" s="4" t="s">
        <v>490</v>
      </c>
      <c r="B63" s="5" t="n">
        <v>-98</v>
      </c>
      <c r="C63" s="5" t="n">
        <v>-670</v>
      </c>
      <c r="D63" s="5" t="n">
        <v>-74</v>
      </c>
      <c r="E63" s="5" t="n">
        <v>-18</v>
      </c>
    </row>
    <row r="64" spans="1:5">
      <c r="A64" s="4" t="s">
        <v>123</v>
      </c>
      <c r="B64" s="5" t="n">
        <v>-545</v>
      </c>
      <c r="C64" s="5" t="n">
        <v>-3748</v>
      </c>
      <c r="D64" s="5" t="n">
        <v>-4</v>
      </c>
      <c r="E64" s="5" t="n">
        <v>-6</v>
      </c>
    </row>
    <row r="65" spans="1:5">
      <c r="A65" s="4" t="s">
        <v>1277</v>
      </c>
      <c r="B65" s="6" t="n">
        <v>447</v>
      </c>
      <c r="C65" s="7" t="n">
        <v>3078</v>
      </c>
      <c r="D65" s="7" t="n">
        <v>-70</v>
      </c>
      <c r="E65" s="7" t="n">
        <v>-12</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143</v>
      </c>
    </row>
    <row r="3" spans="1:2">
      <c r="A3" s="3" t="s">
        <v>263</v>
      </c>
    </row>
    <row r="4" spans="1:2">
      <c r="A4" s="4" t="s">
        <v>262</v>
      </c>
      <c r="B4" s="4" t="s">
        <v>26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81</v>
      </c>
      <c r="B1" s="2" t="s">
        <v>33</v>
      </c>
      <c r="C1" s="2" t="s">
        <v>34</v>
      </c>
      <c r="D1" s="2" t="s">
        <v>35</v>
      </c>
    </row>
    <row r="2" spans="1:4">
      <c r="A2" s="3" t="s">
        <v>1282</v>
      </c>
    </row>
    <row r="3" spans="1:4">
      <c r="A3" s="4" t="s">
        <v>1283</v>
      </c>
      <c r="B3" s="6" t="n">
        <v>10001</v>
      </c>
      <c r="C3" s="7" t="n">
        <v>68763</v>
      </c>
      <c r="D3" s="7" t="n">
        <v>35943</v>
      </c>
    </row>
    <row r="4" spans="1:4">
      <c r="A4" s="4" t="s">
        <v>70</v>
      </c>
      <c r="B4" s="5" t="n">
        <v>716</v>
      </c>
      <c r="C4" s="5" t="n">
        <v>4923</v>
      </c>
    </row>
    <row r="5" spans="1:4">
      <c r="A5" s="3" t="s">
        <v>1284</v>
      </c>
    </row>
    <row r="6" spans="1:4">
      <c r="A6" s="4" t="s">
        <v>40</v>
      </c>
      <c r="B6" s="5" t="n">
        <v>0</v>
      </c>
      <c r="C6" s="5" t="n">
        <v>0</v>
      </c>
      <c r="D6" s="5" t="n">
        <v>18350</v>
      </c>
    </row>
    <row r="7" spans="1:4">
      <c r="A7" s="4" t="s">
        <v>1285</v>
      </c>
      <c r="B7" s="5" t="n">
        <v>12625</v>
      </c>
      <c r="C7" s="5" t="n">
        <v>86803</v>
      </c>
      <c r="D7" s="5" t="n">
        <v>62327</v>
      </c>
    </row>
    <row r="8" spans="1:4">
      <c r="A8" s="4" t="s">
        <v>1286</v>
      </c>
      <c r="B8" s="5" t="n">
        <v>68</v>
      </c>
      <c r="C8" s="5" t="n">
        <v>464</v>
      </c>
    </row>
    <row r="9" spans="1:4">
      <c r="A9" s="4" t="s">
        <v>1287</v>
      </c>
    </row>
    <row r="10" spans="1:4">
      <c r="A10" s="3" t="s">
        <v>1282</v>
      </c>
    </row>
    <row r="11" spans="1:4">
      <c r="A11" s="4" t="s">
        <v>1288</v>
      </c>
      <c r="B11" s="5" t="n">
        <v>620</v>
      </c>
      <c r="C11" s="5" t="n">
        <v>4264</v>
      </c>
      <c r="D11" s="5" t="n">
        <v>130</v>
      </c>
    </row>
    <row r="12" spans="1:4">
      <c r="A12" s="4" t="s">
        <v>1289</v>
      </c>
      <c r="B12" s="5" t="n">
        <v>541</v>
      </c>
      <c r="C12" s="5" t="n">
        <v>3723</v>
      </c>
      <c r="D12" s="5" t="n">
        <v>2384</v>
      </c>
    </row>
    <row r="13" spans="1:4">
      <c r="A13" s="4" t="s">
        <v>613</v>
      </c>
    </row>
    <row r="14" spans="1:4">
      <c r="A14" s="3" t="s">
        <v>1282</v>
      </c>
    </row>
    <row r="15" spans="1:4">
      <c r="A15" s="4" t="s">
        <v>1290</v>
      </c>
      <c r="B15" s="5" t="n">
        <v>4001</v>
      </c>
      <c r="C15" s="5" t="n">
        <v>27507</v>
      </c>
      <c r="D15" s="5" t="n">
        <v>48695</v>
      </c>
    </row>
    <row r="16" spans="1:4">
      <c r="A16" s="3" t="s">
        <v>1284</v>
      </c>
    </row>
    <row r="17" spans="1:4">
      <c r="A17" s="4" t="s">
        <v>1291</v>
      </c>
      <c r="B17" s="5" t="n">
        <v>11571</v>
      </c>
      <c r="C17" s="5" t="n">
        <v>79558</v>
      </c>
      <c r="D17" s="5" t="n">
        <v>40715</v>
      </c>
    </row>
    <row r="18" spans="1:4">
      <c r="A18" s="4" t="s">
        <v>693</v>
      </c>
    </row>
    <row r="19" spans="1:4">
      <c r="A19" s="3" t="s">
        <v>1284</v>
      </c>
    </row>
    <row r="20" spans="1:4">
      <c r="A20" s="4" t="s">
        <v>1292</v>
      </c>
      <c r="B20" s="5" t="n">
        <v>644</v>
      </c>
      <c r="C20" s="5" t="n">
        <v>4428</v>
      </c>
    </row>
    <row r="21" spans="1:4">
      <c r="A21" s="4" t="s">
        <v>1293</v>
      </c>
      <c r="D21" s="5" t="n">
        <v>2773</v>
      </c>
    </row>
    <row r="22" spans="1:4">
      <c r="A22" s="4" t="s">
        <v>1294</v>
      </c>
      <c r="B22" s="5" t="n">
        <v>212</v>
      </c>
      <c r="C22" s="5" t="n">
        <v>1457</v>
      </c>
      <c r="D22" s="5" t="n">
        <v>321</v>
      </c>
    </row>
    <row r="23" spans="1:4">
      <c r="A23" s="4" t="s">
        <v>1291</v>
      </c>
      <c r="B23" s="5" t="n">
        <v>170</v>
      </c>
      <c r="C23" s="5" t="n">
        <v>1167</v>
      </c>
    </row>
    <row r="24" spans="1:4">
      <c r="A24" s="4" t="s">
        <v>53</v>
      </c>
    </row>
    <row r="25" spans="1:4">
      <c r="A25" s="3" t="s">
        <v>1284</v>
      </c>
    </row>
    <row r="26" spans="1:4">
      <c r="A26" s="4" t="s">
        <v>1295</v>
      </c>
      <c r="B26" s="5" t="n">
        <v>28</v>
      </c>
      <c r="C26" s="5" t="n">
        <v>193</v>
      </c>
      <c r="D26" s="5" t="n">
        <v>168</v>
      </c>
    </row>
    <row r="27" spans="1:4">
      <c r="A27" s="4" t="s">
        <v>277</v>
      </c>
    </row>
    <row r="28" spans="1:4">
      <c r="A28" s="3" t="s">
        <v>1284</v>
      </c>
    </row>
    <row r="29" spans="1:4">
      <c r="A29" s="4" t="s">
        <v>1295</v>
      </c>
      <c r="B29" s="5" t="n">
        <v>18</v>
      </c>
      <c r="C29" s="5" t="n">
        <v>123</v>
      </c>
    </row>
    <row r="30" spans="1:4">
      <c r="A30" s="4" t="s">
        <v>1296</v>
      </c>
    </row>
    <row r="31" spans="1:4">
      <c r="A31" s="3" t="s">
        <v>1284</v>
      </c>
    </row>
    <row r="32" spans="1:4">
      <c r="A32" s="4" t="s">
        <v>1297</v>
      </c>
      <c r="B32" s="6" t="n">
        <v>50</v>
      </c>
      <c r="C32" s="5" t="n">
        <v>341</v>
      </c>
    </row>
    <row r="33" spans="1:4">
      <c r="A33" s="4" t="s">
        <v>1298</v>
      </c>
    </row>
    <row r="34" spans="1:4">
      <c r="A34" s="3" t="s">
        <v>1284</v>
      </c>
    </row>
    <row r="35" spans="1:4">
      <c r="A35" s="4" t="s">
        <v>1285</v>
      </c>
      <c r="C35" s="5" t="n">
        <v>4428</v>
      </c>
      <c r="D35" s="5" t="n">
        <v>2773</v>
      </c>
    </row>
    <row r="36" spans="1:4">
      <c r="A36" s="4" t="s">
        <v>1286</v>
      </c>
      <c r="C36" s="5" t="n">
        <v>0</v>
      </c>
    </row>
    <row r="37" spans="1:4">
      <c r="A37" s="4" t="s">
        <v>1299</v>
      </c>
    </row>
    <row r="38" spans="1:4">
      <c r="A38" s="3" t="s">
        <v>1282</v>
      </c>
    </row>
    <row r="39" spans="1:4">
      <c r="A39" s="4" t="s">
        <v>1289</v>
      </c>
      <c r="C39" s="5" t="n">
        <v>3723</v>
      </c>
      <c r="D39" s="5" t="n">
        <v>2384</v>
      </c>
    </row>
    <row r="40" spans="1:4">
      <c r="A40" s="4" t="s">
        <v>1300</v>
      </c>
    </row>
    <row r="41" spans="1:4">
      <c r="A41" s="3" t="s">
        <v>1284</v>
      </c>
    </row>
    <row r="42" spans="1:4">
      <c r="A42" s="4" t="s">
        <v>1292</v>
      </c>
      <c r="C42" s="5" t="n">
        <v>4428</v>
      </c>
    </row>
    <row r="43" spans="1:4">
      <c r="A43" s="4" t="s">
        <v>1293</v>
      </c>
      <c r="D43" s="5" t="n">
        <v>2773</v>
      </c>
    </row>
    <row r="44" spans="1:4">
      <c r="A44" s="4" t="s">
        <v>1301</v>
      </c>
    </row>
    <row r="45" spans="1:4">
      <c r="A45" s="3" t="s">
        <v>1282</v>
      </c>
    </row>
    <row r="46" spans="1:4">
      <c r="A46" s="4" t="s">
        <v>1283</v>
      </c>
      <c r="C46" s="5" t="n">
        <v>68763</v>
      </c>
      <c r="D46" s="5" t="n">
        <v>35943</v>
      </c>
    </row>
    <row r="47" spans="1:4">
      <c r="A47" s="3" t="s">
        <v>1284</v>
      </c>
    </row>
    <row r="48" spans="1:4">
      <c r="A48" s="4" t="s">
        <v>40</v>
      </c>
      <c r="D48" s="5" t="n">
        <v>18350</v>
      </c>
    </row>
    <row r="49" spans="1:4">
      <c r="A49" s="4" t="s">
        <v>1285</v>
      </c>
      <c r="C49" s="5" t="n">
        <v>79745</v>
      </c>
      <c r="D49" s="5" t="n">
        <v>59233</v>
      </c>
    </row>
    <row r="50" spans="1:4">
      <c r="A50" s="4" t="s">
        <v>1286</v>
      </c>
      <c r="C50" s="5" t="n">
        <v>341</v>
      </c>
    </row>
    <row r="51" spans="1:4">
      <c r="A51" s="4" t="s">
        <v>1302</v>
      </c>
    </row>
    <row r="52" spans="1:4">
      <c r="A52" s="3" t="s">
        <v>1282</v>
      </c>
    </row>
    <row r="53" spans="1:4">
      <c r="A53" s="4" t="s">
        <v>1288</v>
      </c>
      <c r="C53" s="5" t="n">
        <v>4264</v>
      </c>
      <c r="D53" s="5" t="n">
        <v>130</v>
      </c>
    </row>
    <row r="54" spans="1:4">
      <c r="A54" s="4" t="s">
        <v>1303</v>
      </c>
    </row>
    <row r="55" spans="1:4">
      <c r="A55" s="3" t="s">
        <v>1282</v>
      </c>
    </row>
    <row r="56" spans="1:4">
      <c r="A56" s="4" t="s">
        <v>1290</v>
      </c>
      <c r="C56" s="5" t="n">
        <v>27507</v>
      </c>
      <c r="D56" s="5" t="n">
        <v>48695</v>
      </c>
    </row>
    <row r="57" spans="1:4">
      <c r="A57" s="3" t="s">
        <v>1284</v>
      </c>
    </row>
    <row r="58" spans="1:4">
      <c r="A58" s="4" t="s">
        <v>1291</v>
      </c>
      <c r="C58" s="5" t="n">
        <v>79558</v>
      </c>
      <c r="D58" s="5" t="n">
        <v>40715</v>
      </c>
    </row>
    <row r="59" spans="1:4">
      <c r="A59" s="4" t="s">
        <v>1304</v>
      </c>
    </row>
    <row r="60" spans="1:4">
      <c r="A60" s="3" t="s">
        <v>1284</v>
      </c>
    </row>
    <row r="61" spans="1:4">
      <c r="A61" s="4" t="s">
        <v>1295</v>
      </c>
      <c r="C61" s="5" t="n">
        <v>187</v>
      </c>
      <c r="D61" s="5" t="n">
        <v>168</v>
      </c>
    </row>
    <row r="62" spans="1:4">
      <c r="A62" s="4" t="s">
        <v>1305</v>
      </c>
    </row>
    <row r="63" spans="1:4">
      <c r="A63" s="3" t="s">
        <v>1284</v>
      </c>
    </row>
    <row r="64" spans="1:4">
      <c r="A64" s="4" t="s">
        <v>1297</v>
      </c>
      <c r="C64" s="5" t="n">
        <v>341</v>
      </c>
    </row>
    <row r="65" spans="1:4">
      <c r="A65" s="4" t="s">
        <v>1306</v>
      </c>
    </row>
    <row r="66" spans="1:4">
      <c r="A66" s="3" t="s">
        <v>1282</v>
      </c>
    </row>
    <row r="67" spans="1:4">
      <c r="A67" s="4" t="s">
        <v>70</v>
      </c>
      <c r="C67" s="5" t="n">
        <v>4923</v>
      </c>
    </row>
    <row r="68" spans="1:4">
      <c r="A68" s="3" t="s">
        <v>1284</v>
      </c>
    </row>
    <row r="69" spans="1:4">
      <c r="A69" s="4" t="s">
        <v>1285</v>
      </c>
      <c r="C69" s="5" t="n">
        <v>2630</v>
      </c>
      <c r="D69" s="5" t="n">
        <v>321</v>
      </c>
    </row>
    <row r="70" spans="1:4">
      <c r="A70" s="4" t="s">
        <v>1286</v>
      </c>
      <c r="C70" s="5" t="n">
        <v>123</v>
      </c>
    </row>
    <row r="71" spans="1:4">
      <c r="A71" s="4" t="s">
        <v>1307</v>
      </c>
    </row>
    <row r="72" spans="1:4">
      <c r="A72" s="3" t="s">
        <v>1284</v>
      </c>
    </row>
    <row r="73" spans="1:4">
      <c r="A73" s="4" t="s">
        <v>1294</v>
      </c>
      <c r="C73" s="5" t="n">
        <v>1457</v>
      </c>
      <c r="D73" s="7" t="n">
        <v>321</v>
      </c>
    </row>
    <row r="74" spans="1:4">
      <c r="A74" s="4" t="s">
        <v>1291</v>
      </c>
      <c r="C74" s="5" t="n">
        <v>1167</v>
      </c>
    </row>
    <row r="75" spans="1:4">
      <c r="A75" s="4" t="s">
        <v>1308</v>
      </c>
    </row>
    <row r="76" spans="1:4">
      <c r="A76" s="3" t="s">
        <v>1284</v>
      </c>
    </row>
    <row r="77" spans="1:4">
      <c r="A77" s="4" t="s">
        <v>1295</v>
      </c>
      <c r="C77" s="5" t="n">
        <v>6</v>
      </c>
    </row>
    <row r="78" spans="1:4">
      <c r="A78" s="4" t="s">
        <v>1309</v>
      </c>
    </row>
    <row r="79" spans="1:4">
      <c r="A79" s="3" t="s">
        <v>1284</v>
      </c>
    </row>
    <row r="80" spans="1:4">
      <c r="A80" s="4" t="s">
        <v>1295</v>
      </c>
      <c r="C80" s="7" t="n">
        <v>12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10</v>
      </c>
      <c r="B1" s="2" t="s">
        <v>1</v>
      </c>
    </row>
    <row r="2" spans="1:5">
      <c r="B2" s="2" t="s">
        <v>33</v>
      </c>
      <c r="C2" s="2" t="s">
        <v>34</v>
      </c>
      <c r="D2" s="2" t="s">
        <v>35</v>
      </c>
      <c r="E2" s="2" t="s">
        <v>148</v>
      </c>
    </row>
    <row r="3" spans="1:5">
      <c r="A3" s="3" t="s">
        <v>1311</v>
      </c>
    </row>
    <row r="4" spans="1:5">
      <c r="A4" s="4" t="s">
        <v>1312</v>
      </c>
      <c r="B4" s="6" t="n">
        <v>90</v>
      </c>
      <c r="C4" s="7" t="n">
        <v>622</v>
      </c>
      <c r="D4" s="7" t="n">
        <v>597</v>
      </c>
      <c r="E4" s="7" t="n">
        <v>245</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5</v>
      </c>
      <c r="B1" s="2" t="s">
        <v>1</v>
      </c>
    </row>
    <row r="2" spans="1:2">
      <c r="B2" s="2" t="s">
        <v>143</v>
      </c>
    </row>
    <row r="3" spans="1:2">
      <c r="A3" s="3" t="s">
        <v>266</v>
      </c>
    </row>
    <row r="4" spans="1:2">
      <c r="A4" s="4" t="s">
        <v>265</v>
      </c>
      <c r="B4" s="4" t="s">
        <v>2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143</v>
      </c>
    </row>
    <row r="3" spans="1:2">
      <c r="A3" s="3" t="s">
        <v>269</v>
      </c>
    </row>
    <row r="4" spans="1:2">
      <c r="A4" s="4" t="s">
        <v>268</v>
      </c>
      <c r="B4" s="4" t="s">
        <v>2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143</v>
      </c>
    </row>
    <row r="3" spans="1:2">
      <c r="A3" s="3" t="s">
        <v>272</v>
      </c>
    </row>
    <row r="4" spans="1:2">
      <c r="A4" s="4" t="s">
        <v>271</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143</v>
      </c>
    </row>
    <row r="3" spans="1:2">
      <c r="A3" s="3" t="s">
        <v>275</v>
      </c>
    </row>
    <row r="4" spans="1:2">
      <c r="A4" s="4" t="s">
        <v>274</v>
      </c>
      <c r="B4" s="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143</v>
      </c>
    </row>
    <row r="3" spans="1:2">
      <c r="A3" s="3" t="s">
        <v>278</v>
      </c>
    </row>
    <row r="4" spans="1:2">
      <c r="A4" s="4" t="s">
        <v>277</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143</v>
      </c>
    </row>
    <row r="3" spans="1:2">
      <c r="A3" s="3" t="s">
        <v>281</v>
      </c>
    </row>
    <row r="4" spans="1:2">
      <c r="A4" s="4" t="s">
        <v>280</v>
      </c>
      <c r="B4" s="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143</v>
      </c>
    </row>
    <row r="3" spans="1:2">
      <c r="A3" s="3" t="s">
        <v>281</v>
      </c>
    </row>
    <row r="4" spans="1:2">
      <c r="A4" s="4" t="s">
        <v>283</v>
      </c>
      <c r="B4"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5</v>
      </c>
      <c r="B1" s="2" t="s">
        <v>1</v>
      </c>
    </row>
    <row r="2" spans="1:2">
      <c r="B2" s="2" t="s">
        <v>143</v>
      </c>
    </row>
    <row r="3" spans="1:2">
      <c r="A3" s="3" t="s">
        <v>286</v>
      </c>
    </row>
    <row r="4" spans="1:2">
      <c r="A4" s="4" t="s">
        <v>285</v>
      </c>
      <c r="B4"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v>
      </c>
      <c r="B1" s="2" t="s">
        <v>33</v>
      </c>
      <c r="C1" s="2" t="s">
        <v>34</v>
      </c>
      <c r="D1" s="2" t="s">
        <v>35</v>
      </c>
    </row>
    <row r="2" spans="1:4">
      <c r="A2" s="3" t="s">
        <v>36</v>
      </c>
    </row>
    <row r="3" spans="1:4">
      <c r="A3" s="4" t="s">
        <v>37</v>
      </c>
      <c r="B3" s="6" t="n">
        <v>4020</v>
      </c>
      <c r="C3" s="7" t="n">
        <v>27638</v>
      </c>
      <c r="D3" s="7" t="n">
        <v>11084</v>
      </c>
    </row>
    <row r="4" spans="1:4">
      <c r="A4" s="4" t="s">
        <v>38</v>
      </c>
      <c r="B4" s="5" t="n">
        <v>318</v>
      </c>
      <c r="C4" s="5" t="n">
        <v>2189</v>
      </c>
      <c r="D4" s="5" t="n">
        <v>252</v>
      </c>
    </row>
    <row r="5" spans="1:4">
      <c r="A5" s="4" t="s">
        <v>39</v>
      </c>
      <c r="B5" s="5" t="n">
        <v>16235</v>
      </c>
      <c r="C5" s="5" t="n">
        <v>111626</v>
      </c>
      <c r="D5" s="5" t="n">
        <v>89381</v>
      </c>
    </row>
    <row r="6" spans="1:4">
      <c r="A6" s="4" t="s">
        <v>40</v>
      </c>
      <c r="B6" s="5" t="n">
        <v>0</v>
      </c>
      <c r="C6" s="5" t="n">
        <v>0</v>
      </c>
      <c r="D6" s="5" t="n">
        <v>18350</v>
      </c>
    </row>
    <row r="7" spans="1:4">
      <c r="A7" s="4" t="s">
        <v>41</v>
      </c>
      <c r="B7" s="5" t="n">
        <v>875</v>
      </c>
      <c r="C7" s="5" t="n">
        <v>6015</v>
      </c>
      <c r="D7" s="5" t="n">
        <v>4571</v>
      </c>
    </row>
    <row r="8" spans="1:4">
      <c r="A8" s="4" t="s">
        <v>42</v>
      </c>
      <c r="B8" s="5" t="n">
        <v>0</v>
      </c>
      <c r="C8" s="5" t="n">
        <v>0</v>
      </c>
      <c r="D8" s="5" t="n">
        <v>23938</v>
      </c>
    </row>
    <row r="9" spans="1:4">
      <c r="A9" s="4" t="s">
        <v>43</v>
      </c>
      <c r="B9" s="5" t="n">
        <v>114</v>
      </c>
      <c r="C9" s="5" t="n">
        <v>785</v>
      </c>
      <c r="D9" s="5" t="n">
        <v>168</v>
      </c>
    </row>
    <row r="10" spans="1:4">
      <c r="A10" s="4" t="s">
        <v>44</v>
      </c>
      <c r="B10" s="5" t="n">
        <v>995</v>
      </c>
      <c r="C10" s="5" t="n">
        <v>6841</v>
      </c>
      <c r="D10" s="5" t="n">
        <v>3425</v>
      </c>
    </row>
    <row r="11" spans="1:4">
      <c r="A11" s="4" t="s">
        <v>45</v>
      </c>
      <c r="B11" s="5" t="n">
        <v>22557</v>
      </c>
      <c r="C11" s="5" t="n">
        <v>155094</v>
      </c>
      <c r="D11" s="5" t="n">
        <v>151169</v>
      </c>
    </row>
    <row r="12" spans="1:4">
      <c r="A12" s="3" t="s">
        <v>46</v>
      </c>
    </row>
    <row r="13" spans="1:4">
      <c r="A13" s="4" t="s">
        <v>47</v>
      </c>
      <c r="B13" s="5" t="n">
        <v>2604</v>
      </c>
      <c r="C13" s="5" t="n">
        <v>17903</v>
      </c>
      <c r="D13" s="5" t="n">
        <v>12475</v>
      </c>
    </row>
    <row r="14" spans="1:4">
      <c r="A14" s="4" t="s">
        <v>48</v>
      </c>
      <c r="B14" s="5" t="n">
        <v>1335</v>
      </c>
      <c r="C14" s="5" t="n">
        <v>9181</v>
      </c>
      <c r="D14" s="5" t="n">
        <v>5467</v>
      </c>
    </row>
    <row r="15" spans="1:4">
      <c r="A15" s="4" t="s">
        <v>49</v>
      </c>
      <c r="B15" s="5" t="n">
        <v>2696</v>
      </c>
      <c r="C15" s="5" t="n">
        <v>18536</v>
      </c>
      <c r="D15" s="5" t="n">
        <v>15806</v>
      </c>
    </row>
    <row r="16" spans="1:4">
      <c r="A16" s="4" t="s">
        <v>50</v>
      </c>
      <c r="B16" s="5" t="n">
        <v>11702</v>
      </c>
      <c r="C16" s="5" t="n">
        <v>80454</v>
      </c>
      <c r="D16" s="5" t="n">
        <v>56283</v>
      </c>
    </row>
    <row r="17" spans="1:4">
      <c r="A17" s="4" t="s">
        <v>51</v>
      </c>
      <c r="B17" s="5" t="n">
        <v>338</v>
      </c>
      <c r="C17" s="5" t="n">
        <v>2324</v>
      </c>
      <c r="D17" s="5" t="n">
        <v>1532</v>
      </c>
    </row>
    <row r="18" spans="1:4">
      <c r="A18" s="4" t="s">
        <v>52</v>
      </c>
      <c r="B18" s="5" t="n">
        <v>0</v>
      </c>
      <c r="C18" s="5" t="n">
        <v>0</v>
      </c>
      <c r="D18" s="5" t="n">
        <v>3467</v>
      </c>
    </row>
    <row r="19" spans="1:4">
      <c r="A19" s="4" t="s">
        <v>43</v>
      </c>
      <c r="B19" s="5" t="n">
        <v>625</v>
      </c>
      <c r="C19" s="5" t="n">
        <v>4297</v>
      </c>
      <c r="D19" s="5" t="n">
        <v>9</v>
      </c>
    </row>
    <row r="20" spans="1:4">
      <c r="A20" s="4" t="s">
        <v>53</v>
      </c>
      <c r="B20" s="5" t="n">
        <v>1422</v>
      </c>
      <c r="C20" s="5" t="n">
        <v>9777</v>
      </c>
      <c r="D20" s="5" t="n">
        <v>5520</v>
      </c>
    </row>
    <row r="21" spans="1:4">
      <c r="A21" s="4" t="s">
        <v>54</v>
      </c>
      <c r="B21" s="5" t="n">
        <v>20722</v>
      </c>
      <c r="C21" s="5" t="n">
        <v>142472</v>
      </c>
      <c r="D21" s="5" t="n">
        <v>100559</v>
      </c>
    </row>
    <row r="22" spans="1:4">
      <c r="A22" s="4" t="s">
        <v>55</v>
      </c>
      <c r="B22" s="5" t="n">
        <v>43279</v>
      </c>
      <c r="C22" s="5" t="n">
        <v>297566</v>
      </c>
      <c r="D22" s="5" t="n">
        <v>251728</v>
      </c>
    </row>
    <row r="23" spans="1:4">
      <c r="A23" s="3" t="s">
        <v>56</v>
      </c>
    </row>
    <row r="24" spans="1:4">
      <c r="A24" s="4" t="s">
        <v>57</v>
      </c>
      <c r="B24" s="5" t="n">
        <v>443</v>
      </c>
      <c r="C24" s="5" t="n">
        <v>3046</v>
      </c>
      <c r="D24" s="5" t="n">
        <v>1244</v>
      </c>
    </row>
    <row r="25" spans="1:4">
      <c r="A25" s="4" t="s">
        <v>58</v>
      </c>
      <c r="B25" s="5" t="n">
        <v>5147</v>
      </c>
      <c r="C25" s="5" t="n">
        <v>35381</v>
      </c>
      <c r="D25" s="5" t="n">
        <v>27523</v>
      </c>
    </row>
    <row r="26" spans="1:4">
      <c r="A26" s="4" t="s">
        <v>59</v>
      </c>
      <c r="B26" s="5" t="n">
        <v>0</v>
      </c>
      <c r="C26" s="5" t="n">
        <v>0</v>
      </c>
      <c r="D26" s="5" t="n">
        <v>38486</v>
      </c>
    </row>
    <row r="27" spans="1:4">
      <c r="A27" s="4" t="s">
        <v>60</v>
      </c>
      <c r="B27" s="5" t="n">
        <v>1067</v>
      </c>
      <c r="C27" s="5" t="n">
        <v>7338</v>
      </c>
      <c r="D27" s="5" t="n">
        <v>6785</v>
      </c>
    </row>
    <row r="28" spans="1:4">
      <c r="A28" s="4" t="s">
        <v>61</v>
      </c>
      <c r="B28" s="5" t="n">
        <v>274</v>
      </c>
      <c r="C28" s="5" t="n">
        <v>1883</v>
      </c>
      <c r="D28" s="5" t="n">
        <v>788</v>
      </c>
    </row>
    <row r="29" spans="1:4">
      <c r="A29" s="4" t="s">
        <v>62</v>
      </c>
      <c r="B29" s="5" t="n">
        <v>76</v>
      </c>
      <c r="C29" s="5" t="n">
        <v>523</v>
      </c>
      <c r="D29" s="5" t="n">
        <v>568</v>
      </c>
    </row>
    <row r="30" spans="1:4">
      <c r="A30" s="4" t="s">
        <v>63</v>
      </c>
      <c r="B30" s="5" t="n">
        <v>12</v>
      </c>
      <c r="C30" s="5" t="n">
        <v>84</v>
      </c>
      <c r="D30" s="5" t="n">
        <v>10</v>
      </c>
    </row>
    <row r="31" spans="1:4">
      <c r="A31" s="4" t="s">
        <v>64</v>
      </c>
      <c r="B31" s="5" t="n">
        <v>999</v>
      </c>
      <c r="C31" s="5" t="n">
        <v>6871</v>
      </c>
      <c r="D31" s="5" t="n">
        <v>6500</v>
      </c>
    </row>
    <row r="32" spans="1:4">
      <c r="A32" s="4" t="s">
        <v>65</v>
      </c>
      <c r="B32" s="5" t="n">
        <v>251</v>
      </c>
      <c r="C32" s="5" t="n">
        <v>1727</v>
      </c>
      <c r="D32" s="5" t="n">
        <v>153</v>
      </c>
    </row>
    <row r="33" spans="1:4">
      <c r="A33" s="4" t="s">
        <v>66</v>
      </c>
      <c r="B33" s="5" t="n">
        <v>8269</v>
      </c>
      <c r="C33" s="5" t="n">
        <v>56853</v>
      </c>
      <c r="D33" s="5" t="n">
        <v>82057</v>
      </c>
    </row>
    <row r="34" spans="1:4">
      <c r="A34" s="3" t="s">
        <v>67</v>
      </c>
    </row>
    <row r="35" spans="1:4">
      <c r="A35" s="4" t="s">
        <v>61</v>
      </c>
      <c r="B35" s="5" t="n">
        <v>190</v>
      </c>
      <c r="C35" s="5" t="n">
        <v>1309</v>
      </c>
      <c r="D35" s="5" t="n">
        <v>0</v>
      </c>
    </row>
    <row r="36" spans="1:4">
      <c r="A36" s="4" t="s">
        <v>62</v>
      </c>
      <c r="B36" s="5" t="n">
        <v>8</v>
      </c>
      <c r="C36" s="5" t="n">
        <v>54</v>
      </c>
      <c r="D36" s="5" t="n">
        <v>73</v>
      </c>
    </row>
    <row r="37" spans="1:4">
      <c r="A37" s="4" t="s">
        <v>68</v>
      </c>
      <c r="B37" s="5" t="n">
        <v>1084</v>
      </c>
      <c r="C37" s="5" t="n">
        <v>7456</v>
      </c>
      <c r="D37" s="5" t="n">
        <v>6701</v>
      </c>
    </row>
    <row r="38" spans="1:4">
      <c r="A38" s="4" t="s">
        <v>69</v>
      </c>
      <c r="B38" s="5" t="n">
        <v>6216</v>
      </c>
      <c r="C38" s="5" t="n">
        <v>42735</v>
      </c>
      <c r="D38" s="5" t="n">
        <v>29111</v>
      </c>
    </row>
    <row r="39" spans="1:4">
      <c r="A39" s="4" t="s">
        <v>70</v>
      </c>
      <c r="B39" s="5" t="n">
        <v>685</v>
      </c>
      <c r="C39" s="5" t="n">
        <v>4712</v>
      </c>
      <c r="D39" s="5" t="n">
        <v>0</v>
      </c>
    </row>
    <row r="40" spans="1:4">
      <c r="A40" s="4" t="s">
        <v>71</v>
      </c>
      <c r="B40" s="5" t="n">
        <v>596</v>
      </c>
      <c r="C40" s="5" t="n">
        <v>4099</v>
      </c>
      <c r="D40" s="5" t="n">
        <v>3375</v>
      </c>
    </row>
    <row r="41" spans="1:4">
      <c r="A41" s="4" t="s">
        <v>65</v>
      </c>
      <c r="B41" s="5" t="n">
        <v>634</v>
      </c>
      <c r="C41" s="5" t="n">
        <v>4360</v>
      </c>
      <c r="D41" s="5" t="n">
        <v>0</v>
      </c>
    </row>
    <row r="42" spans="1:4">
      <c r="A42" s="4" t="s">
        <v>72</v>
      </c>
      <c r="B42" s="5" t="n">
        <v>34</v>
      </c>
      <c r="C42" s="5" t="n">
        <v>236</v>
      </c>
      <c r="D42" s="5" t="n">
        <v>39</v>
      </c>
    </row>
    <row r="43" spans="1:4">
      <c r="A43" s="4" t="s">
        <v>73</v>
      </c>
      <c r="B43" s="5" t="n">
        <v>9447</v>
      </c>
      <c r="C43" s="5" t="n">
        <v>64961</v>
      </c>
      <c r="D43" s="5" t="n">
        <v>39299</v>
      </c>
    </row>
    <row r="44" spans="1:4">
      <c r="A44" s="4" t="s">
        <v>74</v>
      </c>
      <c r="B44" s="5" t="n">
        <v>17716</v>
      </c>
      <c r="C44" s="5" t="n">
        <v>121814</v>
      </c>
      <c r="D44" s="5" t="n">
        <v>121356</v>
      </c>
    </row>
    <row r="45" spans="1:4">
      <c r="A45" s="4" t="s">
        <v>75</v>
      </c>
      <c r="B45" s="4" t="s">
        <v>76</v>
      </c>
      <c r="C45" s="4" t="s">
        <v>76</v>
      </c>
      <c r="D45" s="4" t="s">
        <v>76</v>
      </c>
    </row>
    <row r="46" spans="1:4">
      <c r="A46" s="4" t="s">
        <v>77</v>
      </c>
      <c r="B46" s="5" t="n">
        <v>104</v>
      </c>
      <c r="C46" s="5" t="n">
        <v>716</v>
      </c>
      <c r="D46" s="5" t="n">
        <v>11022</v>
      </c>
    </row>
    <row r="47" spans="1:4">
      <c r="A47" s="3" t="s">
        <v>78</v>
      </c>
    </row>
    <row r="48" spans="1:4">
      <c r="A48" s="4" t="s">
        <v>79</v>
      </c>
      <c r="B48" s="5" t="n">
        <v>4864</v>
      </c>
      <c r="C48" s="5" t="n">
        <v>33441</v>
      </c>
      <c r="D48" s="5" t="n">
        <v>12088</v>
      </c>
    </row>
    <row r="49" spans="1:4">
      <c r="A49" s="4" t="s">
        <v>80</v>
      </c>
      <c r="B49" s="5" t="n">
        <v>18798</v>
      </c>
      <c r="C49" s="5" t="n">
        <v>129246</v>
      </c>
      <c r="D49" s="5" t="n">
        <v>102328</v>
      </c>
    </row>
    <row r="50" spans="1:4">
      <c r="A50" s="4" t="s">
        <v>81</v>
      </c>
      <c r="B50" s="5" t="n">
        <v>31</v>
      </c>
      <c r="C50" s="5" t="n">
        <v>210</v>
      </c>
      <c r="D50" s="5" t="n">
        <v>930</v>
      </c>
    </row>
    <row r="51" spans="1:4">
      <c r="A51" s="4" t="s">
        <v>82</v>
      </c>
      <c r="B51" s="5" t="n">
        <v>23693</v>
      </c>
      <c r="C51" s="5" t="n">
        <v>162897</v>
      </c>
      <c r="D51" s="5" t="n">
        <v>115346</v>
      </c>
    </row>
    <row r="52" spans="1:4">
      <c r="A52" s="4" t="s">
        <v>83</v>
      </c>
      <c r="B52" s="5" t="n">
        <v>1766</v>
      </c>
      <c r="C52" s="5" t="n">
        <v>12139</v>
      </c>
      <c r="D52" s="5" t="n">
        <v>4004</v>
      </c>
    </row>
    <row r="53" spans="1:4">
      <c r="A53" s="4" t="s">
        <v>84</v>
      </c>
      <c r="B53" s="5" t="n">
        <v>25459</v>
      </c>
      <c r="C53" s="5" t="n">
        <v>175036</v>
      </c>
      <c r="D53" s="5" t="n">
        <v>119350</v>
      </c>
    </row>
    <row r="54" spans="1:4">
      <c r="A54" s="4" t="s">
        <v>85</v>
      </c>
      <c r="B54" s="5" t="n">
        <v>43279</v>
      </c>
      <c r="C54" s="5" t="n">
        <v>297566</v>
      </c>
      <c r="D54" s="5" t="n">
        <v>251728</v>
      </c>
    </row>
    <row r="55" spans="1:4">
      <c r="A55" s="4" t="s">
        <v>29</v>
      </c>
    </row>
    <row r="56" spans="1:4">
      <c r="A56" s="3" t="s">
        <v>78</v>
      </c>
    </row>
    <row r="57" spans="1:4">
      <c r="A57" s="4" t="s">
        <v>86</v>
      </c>
      <c r="B57" s="5" t="n">
        <v>0</v>
      </c>
      <c r="C57" s="5" t="n">
        <v>0</v>
      </c>
      <c r="D57" s="5" t="n">
        <v>0</v>
      </c>
    </row>
    <row r="58" spans="1:4">
      <c r="A58" s="4" t="s">
        <v>31</v>
      </c>
    </row>
    <row r="59" spans="1:4">
      <c r="A59" s="3" t="s">
        <v>78</v>
      </c>
    </row>
    <row r="60" spans="1:4">
      <c r="A60" s="4" t="s">
        <v>86</v>
      </c>
      <c r="B60" s="6" t="n">
        <v>0</v>
      </c>
      <c r="C60" s="7" t="n">
        <v>0</v>
      </c>
      <c r="D60"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143</v>
      </c>
    </row>
    <row r="3" spans="1:2">
      <c r="A3" s="3" t="s">
        <v>289</v>
      </c>
    </row>
    <row r="4" spans="1:2">
      <c r="A4" s="4" t="s">
        <v>288</v>
      </c>
      <c r="B4" s="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1</v>
      </c>
      <c r="B1" s="2" t="s">
        <v>1</v>
      </c>
    </row>
    <row r="2" spans="1:2">
      <c r="B2" s="2" t="s">
        <v>143</v>
      </c>
    </row>
    <row r="3" spans="1:2">
      <c r="A3" s="3" t="s">
        <v>292</v>
      </c>
    </row>
    <row r="4" spans="1:2">
      <c r="A4" s="4" t="s">
        <v>291</v>
      </c>
      <c r="B4"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143</v>
      </c>
    </row>
    <row r="3" spans="1:2">
      <c r="A3" s="3" t="s">
        <v>295</v>
      </c>
    </row>
    <row r="4" spans="1:2">
      <c r="A4" s="4" t="s">
        <v>294</v>
      </c>
      <c r="B4"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7</v>
      </c>
      <c r="B1" s="2" t="s">
        <v>1</v>
      </c>
    </row>
    <row r="2" spans="1:2">
      <c r="B2" s="2" t="s">
        <v>143</v>
      </c>
    </row>
    <row r="3" spans="1:2">
      <c r="A3" s="3" t="s">
        <v>298</v>
      </c>
    </row>
    <row r="4" spans="1:2">
      <c r="A4" s="4" t="s">
        <v>297</v>
      </c>
      <c r="B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0</v>
      </c>
      <c r="B1" s="2" t="s">
        <v>1</v>
      </c>
    </row>
    <row r="2" spans="1:2">
      <c r="B2" s="2" t="s">
        <v>143</v>
      </c>
    </row>
    <row r="3" spans="1:2">
      <c r="A3" s="3" t="s">
        <v>301</v>
      </c>
    </row>
    <row r="4" spans="1:2">
      <c r="A4" s="4" t="s">
        <v>300</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3</v>
      </c>
      <c r="B1" s="2" t="s">
        <v>1</v>
      </c>
    </row>
    <row r="2" spans="1:2">
      <c r="B2" s="2" t="s">
        <v>143</v>
      </c>
    </row>
    <row r="3" spans="1:2">
      <c r="A3" s="3" t="s">
        <v>304</v>
      </c>
    </row>
    <row r="4" spans="1:2">
      <c r="A4" s="4" t="s">
        <v>303</v>
      </c>
      <c r="B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143</v>
      </c>
    </row>
    <row r="3" spans="1:2">
      <c r="A3" s="3" t="s">
        <v>307</v>
      </c>
    </row>
    <row r="4" spans="1:2">
      <c r="A4" s="4" t="s">
        <v>306</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9</v>
      </c>
      <c r="B1" s="2" t="s">
        <v>1</v>
      </c>
    </row>
    <row r="2" spans="1:2">
      <c r="B2" s="2" t="s">
        <v>143</v>
      </c>
    </row>
    <row r="3" spans="1:2">
      <c r="A3" s="3" t="s">
        <v>310</v>
      </c>
    </row>
    <row r="4" spans="1:2">
      <c r="A4" s="4" t="s">
        <v>309</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143</v>
      </c>
    </row>
    <row r="3" spans="1:2">
      <c r="A3" s="3" t="s">
        <v>313</v>
      </c>
    </row>
    <row r="4" spans="1:2">
      <c r="A4" s="4" t="s">
        <v>312</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5</v>
      </c>
      <c r="B1" s="2" t="s">
        <v>1</v>
      </c>
    </row>
    <row r="2" spans="1:2">
      <c r="B2" s="2" t="s">
        <v>143</v>
      </c>
    </row>
    <row r="3" spans="1:2">
      <c r="A3" s="3" t="s">
        <v>316</v>
      </c>
    </row>
    <row r="4" spans="1:2">
      <c r="A4" s="4" t="s">
        <v>315</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37"/>
    <col customWidth="1" max="3" min="3" width="27"/>
    <col customWidth="1" max="4" min="4" width="37"/>
    <col customWidth="1" max="5" min="5" width="27"/>
  </cols>
  <sheetData>
    <row r="1" spans="1:5">
      <c r="A1" s="1" t="s">
        <v>87</v>
      </c>
      <c r="B1" s="2" t="s">
        <v>88</v>
      </c>
      <c r="C1" s="2" t="s">
        <v>89</v>
      </c>
      <c r="D1" s="2" t="s">
        <v>90</v>
      </c>
      <c r="E1" s="2" t="s">
        <v>91</v>
      </c>
    </row>
    <row r="2" spans="1:5">
      <c r="A2" s="4" t="s">
        <v>92</v>
      </c>
      <c r="B2" s="6" t="n">
        <v>87</v>
      </c>
      <c r="C2" s="7" t="n">
        <v>599</v>
      </c>
      <c r="D2" s="6" t="n">
        <v>46</v>
      </c>
      <c r="E2" s="7" t="n">
        <v>316</v>
      </c>
    </row>
    <row r="3" spans="1:5">
      <c r="A3" s="4" t="s">
        <v>93</v>
      </c>
      <c r="B3" s="5" t="n">
        <v>0</v>
      </c>
      <c r="C3" s="5" t="n">
        <v>0</v>
      </c>
      <c r="E3" s="5" t="n">
        <v>660</v>
      </c>
    </row>
    <row r="4" spans="1:5">
      <c r="A4" s="4" t="s">
        <v>94</v>
      </c>
      <c r="B4" s="5" t="n">
        <v>0</v>
      </c>
      <c r="C4" s="5" t="n">
        <v>0</v>
      </c>
      <c r="E4" s="5" t="n">
        <v>104</v>
      </c>
    </row>
    <row r="5" spans="1:5">
      <c r="A5" s="4" t="s">
        <v>66</v>
      </c>
      <c r="B5" s="5" t="n">
        <v>8269</v>
      </c>
      <c r="C5" s="5" t="n">
        <v>56853</v>
      </c>
      <c r="E5" s="5" t="n">
        <v>82057</v>
      </c>
    </row>
    <row r="6" spans="1:5">
      <c r="A6" s="4" t="s">
        <v>73</v>
      </c>
      <c r="B6" s="6" t="n">
        <v>9447</v>
      </c>
      <c r="C6" s="7" t="n">
        <v>64961</v>
      </c>
      <c r="E6" s="7" t="n">
        <v>39299</v>
      </c>
    </row>
    <row r="7" spans="1:5">
      <c r="A7" s="4" t="s">
        <v>95</v>
      </c>
      <c r="B7" s="8" t="n">
        <v>5e-05</v>
      </c>
    </row>
    <row r="8" spans="1:5">
      <c r="A8" s="4" t="s">
        <v>96</v>
      </c>
      <c r="B8" s="5" t="n">
        <v>870400000</v>
      </c>
      <c r="C8" s="5" t="n">
        <v>870400000</v>
      </c>
      <c r="D8" s="5" t="n">
        <v>870400000</v>
      </c>
      <c r="E8" s="5" t="n">
        <v>870400000</v>
      </c>
    </row>
    <row r="9" spans="1:5">
      <c r="A9" s="4" t="s">
        <v>97</v>
      </c>
    </row>
    <row r="10" spans="1:5">
      <c r="A10" s="4" t="s">
        <v>66</v>
      </c>
      <c r="B10" s="6" t="n">
        <v>2887</v>
      </c>
      <c r="C10" s="7" t="n">
        <v>19851</v>
      </c>
      <c r="E10" s="7" t="n">
        <v>18775</v>
      </c>
    </row>
    <row r="11" spans="1:5">
      <c r="A11" s="4" t="s">
        <v>73</v>
      </c>
      <c r="B11" s="6" t="n">
        <v>1715</v>
      </c>
      <c r="C11" s="7" t="n">
        <v>11790</v>
      </c>
      <c r="E11" s="7" t="n">
        <v>5151</v>
      </c>
    </row>
    <row r="12" spans="1:5">
      <c r="A12" s="4" t="s">
        <v>29</v>
      </c>
    </row>
    <row r="13" spans="1:5">
      <c r="A13" s="4" t="s">
        <v>95</v>
      </c>
      <c r="B13" s="8" t="n">
        <v>5e-05</v>
      </c>
      <c r="D13" s="8" t="n">
        <v>5e-05</v>
      </c>
    </row>
    <row r="14" spans="1:5">
      <c r="A14" s="4" t="s">
        <v>96</v>
      </c>
      <c r="B14" s="5" t="n">
        <v>825000000</v>
      </c>
      <c r="C14" s="5" t="n">
        <v>825000000</v>
      </c>
      <c r="D14" s="5" t="n">
        <v>825000000</v>
      </c>
      <c r="E14" s="5" t="n">
        <v>825000000</v>
      </c>
    </row>
    <row r="15" spans="1:5">
      <c r="A15" s="4" t="s">
        <v>98</v>
      </c>
      <c r="B15" s="5" t="n">
        <v>27733692</v>
      </c>
      <c r="C15" s="5" t="n">
        <v>27733692</v>
      </c>
      <c r="D15" s="5" t="n">
        <v>27614978</v>
      </c>
      <c r="E15" s="5" t="n">
        <v>27614978</v>
      </c>
    </row>
    <row r="16" spans="1:5">
      <c r="A16" s="4" t="s">
        <v>99</v>
      </c>
      <c r="B16" s="5" t="n">
        <v>27733692</v>
      </c>
      <c r="C16" s="5" t="n">
        <v>27733692</v>
      </c>
      <c r="D16" s="5" t="n">
        <v>27614978</v>
      </c>
      <c r="E16" s="5" t="n">
        <v>27614978</v>
      </c>
    </row>
    <row r="17" spans="1:5">
      <c r="A17" s="4" t="s">
        <v>31</v>
      </c>
    </row>
    <row r="18" spans="1:5">
      <c r="A18" s="4" t="s">
        <v>95</v>
      </c>
      <c r="B18" s="8" t="n">
        <v>5e-05</v>
      </c>
      <c r="D18" s="8" t="n">
        <v>5e-05</v>
      </c>
    </row>
    <row r="19" spans="1:5">
      <c r="A19" s="4" t="s">
        <v>96</v>
      </c>
      <c r="B19" s="5" t="n">
        <v>35400000</v>
      </c>
      <c r="C19" s="5" t="n">
        <v>35400000</v>
      </c>
      <c r="D19" s="5" t="n">
        <v>35400000</v>
      </c>
      <c r="E19" s="5" t="n">
        <v>35400000</v>
      </c>
    </row>
    <row r="20" spans="1:5">
      <c r="A20" s="4" t="s">
        <v>98</v>
      </c>
      <c r="B20" s="5" t="n">
        <v>7201254</v>
      </c>
      <c r="C20" s="5" t="n">
        <v>7201254</v>
      </c>
      <c r="D20" s="5" t="n">
        <v>7201254</v>
      </c>
      <c r="E20" s="5" t="n">
        <v>7201254</v>
      </c>
    </row>
    <row r="21" spans="1:5">
      <c r="A21" s="4" t="s">
        <v>99</v>
      </c>
      <c r="B21" s="5" t="n">
        <v>7201254</v>
      </c>
      <c r="C21" s="5" t="n">
        <v>7201254</v>
      </c>
      <c r="D21" s="5" t="n">
        <v>7201254</v>
      </c>
      <c r="E21" s="5" t="n">
        <v>72012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9"/>
    <col customWidth="1" max="2" min="2" width="80"/>
  </cols>
  <sheetData>
    <row r="1" spans="1:2">
      <c r="A1" s="1" t="s">
        <v>318</v>
      </c>
      <c r="B1" s="2" t="s">
        <v>1</v>
      </c>
    </row>
    <row r="2" spans="1:2">
      <c r="B2" s="2" t="s">
        <v>143</v>
      </c>
    </row>
    <row r="3" spans="1:2">
      <c r="A3" s="3" t="s">
        <v>257</v>
      </c>
    </row>
    <row r="4" spans="1:2">
      <c r="A4" s="4" t="s">
        <v>319</v>
      </c>
      <c r="B4" s="4" t="s">
        <v>320</v>
      </c>
    </row>
    <row r="5" spans="1:2">
      <c r="A5" s="4" t="s">
        <v>321</v>
      </c>
      <c r="B5" s="4" t="s">
        <v>322</v>
      </c>
    </row>
    <row r="6" spans="1:2">
      <c r="A6" s="4" t="s">
        <v>323</v>
      </c>
      <c r="B6" s="4" t="s">
        <v>324</v>
      </c>
    </row>
    <row r="7" spans="1:2">
      <c r="A7" s="4" t="s">
        <v>312</v>
      </c>
      <c r="B7" s="4" t="s">
        <v>325</v>
      </c>
    </row>
    <row r="8" spans="1:2">
      <c r="A8" s="4" t="s">
        <v>259</v>
      </c>
      <c r="B8" s="4" t="s">
        <v>326</v>
      </c>
    </row>
    <row r="9" spans="1:2">
      <c r="A9" s="4" t="s">
        <v>327</v>
      </c>
      <c r="B9" s="4" t="s">
        <v>328</v>
      </c>
    </row>
    <row r="10" spans="1:2">
      <c r="A10" s="4" t="s">
        <v>329</v>
      </c>
      <c r="B10" s="4" t="s">
        <v>330</v>
      </c>
    </row>
    <row r="11" spans="1:2">
      <c r="A11" s="4" t="s">
        <v>331</v>
      </c>
      <c r="B11" s="4" t="s">
        <v>332</v>
      </c>
    </row>
    <row r="12" spans="1:2">
      <c r="A12" s="4" t="s">
        <v>333</v>
      </c>
      <c r="B12" s="4" t="s">
        <v>334</v>
      </c>
    </row>
    <row r="13" spans="1:2">
      <c r="A13" s="4" t="s">
        <v>262</v>
      </c>
      <c r="B13" s="4" t="s">
        <v>335</v>
      </c>
    </row>
    <row r="14" spans="1:2">
      <c r="A14" s="4" t="s">
        <v>336</v>
      </c>
      <c r="B14" s="4" t="s">
        <v>337</v>
      </c>
    </row>
    <row r="15" spans="1:2">
      <c r="A15" s="4" t="s">
        <v>338</v>
      </c>
      <c r="B15" s="4" t="s">
        <v>339</v>
      </c>
    </row>
    <row r="16" spans="1:2">
      <c r="A16" s="4" t="s">
        <v>271</v>
      </c>
      <c r="B16" s="4" t="s">
        <v>340</v>
      </c>
    </row>
    <row r="17" spans="1:2">
      <c r="A17" s="4" t="s">
        <v>341</v>
      </c>
      <c r="B17" s="4" t="s">
        <v>342</v>
      </c>
    </row>
    <row r="18" spans="1:2">
      <c r="A18" s="4" t="s">
        <v>274</v>
      </c>
      <c r="B18" s="4" t="s">
        <v>343</v>
      </c>
    </row>
    <row r="19" spans="1:2">
      <c r="A19" s="4" t="s">
        <v>344</v>
      </c>
      <c r="B19" s="4" t="s">
        <v>345</v>
      </c>
    </row>
    <row r="20" spans="1:2">
      <c r="A20" s="4" t="s">
        <v>346</v>
      </c>
      <c r="B20" s="4" t="s">
        <v>347</v>
      </c>
    </row>
    <row r="21" spans="1:2">
      <c r="A21" s="4" t="s">
        <v>348</v>
      </c>
      <c r="B21" s="4" t="s">
        <v>349</v>
      </c>
    </row>
    <row r="22" spans="1:2">
      <c r="A22" s="4" t="s">
        <v>350</v>
      </c>
      <c r="B22" s="4" t="s">
        <v>351</v>
      </c>
    </row>
    <row r="23" spans="1:2">
      <c r="A23" s="4" t="s">
        <v>352</v>
      </c>
      <c r="B23" s="4" t="s">
        <v>353</v>
      </c>
    </row>
    <row r="24" spans="1:2">
      <c r="A24" s="4" t="s">
        <v>354</v>
      </c>
      <c r="B24" s="4" t="s">
        <v>355</v>
      </c>
    </row>
    <row r="25" spans="1:2">
      <c r="A25" s="4" t="s">
        <v>356</v>
      </c>
      <c r="B25" s="4" t="s">
        <v>357</v>
      </c>
    </row>
    <row r="26" spans="1:2">
      <c r="A26" s="4" t="s">
        <v>288</v>
      </c>
      <c r="B26" s="4" t="s">
        <v>358</v>
      </c>
    </row>
    <row r="27" spans="1:2">
      <c r="A27" s="4" t="s">
        <v>359</v>
      </c>
      <c r="B27" s="4" t="s">
        <v>360</v>
      </c>
    </row>
    <row r="28" spans="1:2">
      <c r="A28" s="4" t="s">
        <v>303</v>
      </c>
      <c r="B28" s="4" t="s">
        <v>361</v>
      </c>
    </row>
    <row r="29" spans="1:2">
      <c r="A29" s="4" t="s">
        <v>362</v>
      </c>
      <c r="B29" s="4" t="s">
        <v>363</v>
      </c>
    </row>
    <row r="30" spans="1:2">
      <c r="A30" s="4" t="s">
        <v>364</v>
      </c>
      <c r="B30" s="4" t="s">
        <v>365</v>
      </c>
    </row>
    <row r="31" spans="1:2">
      <c r="A31" s="4" t="s">
        <v>366</v>
      </c>
      <c r="B31" s="4" t="s">
        <v>367</v>
      </c>
    </row>
    <row r="32" spans="1:2">
      <c r="A32" s="4" t="s">
        <v>368</v>
      </c>
      <c r="B32" s="4" t="s">
        <v>369</v>
      </c>
    </row>
    <row r="33" spans="1:2">
      <c r="A33" s="4" t="s">
        <v>370</v>
      </c>
      <c r="B33" s="4" t="s">
        <v>3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143</v>
      </c>
    </row>
    <row r="3" spans="1:2">
      <c r="A3" s="3" t="s">
        <v>254</v>
      </c>
    </row>
    <row r="4" spans="1:2">
      <c r="A4" s="4" t="s">
        <v>373</v>
      </c>
      <c r="B4" s="4" t="s">
        <v>3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75</v>
      </c>
      <c r="B1" s="2" t="s">
        <v>1</v>
      </c>
    </row>
    <row r="2" spans="1:2">
      <c r="B2" s="2" t="s">
        <v>143</v>
      </c>
    </row>
    <row r="3" spans="1:2">
      <c r="A3" s="3" t="s">
        <v>257</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143</v>
      </c>
    </row>
    <row r="3" spans="1:2">
      <c r="A3" s="3" t="s">
        <v>260</v>
      </c>
    </row>
    <row r="4" spans="1:2">
      <c r="A4" s="4" t="s">
        <v>383</v>
      </c>
      <c r="B4" s="4" t="s">
        <v>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143</v>
      </c>
    </row>
    <row r="3" spans="1:2">
      <c r="A3" s="4" t="s">
        <v>386</v>
      </c>
      <c r="B3" s="4" t="s">
        <v>387</v>
      </c>
    </row>
    <row r="4" spans="1:2">
      <c r="A4" s="4" t="s">
        <v>388</v>
      </c>
      <c r="B4" s="4" t="s">
        <v>389</v>
      </c>
    </row>
    <row r="5" spans="1:2">
      <c r="A5" s="4" t="s">
        <v>390</v>
      </c>
    </row>
    <row r="6" spans="1:2">
      <c r="A6" s="4" t="s">
        <v>391</v>
      </c>
      <c r="B6" s="4" t="s">
        <v>392</v>
      </c>
    </row>
    <row r="7" spans="1:2">
      <c r="A7" s="4" t="s">
        <v>393</v>
      </c>
    </row>
    <row r="8" spans="1:2">
      <c r="A8" s="4" t="s">
        <v>391</v>
      </c>
      <c r="B8" s="4" t="s">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5</v>
      </c>
      <c r="B1" s="2" t="s">
        <v>1</v>
      </c>
    </row>
    <row r="2" spans="1:2">
      <c r="B2" s="2" t="s">
        <v>143</v>
      </c>
    </row>
    <row r="3" spans="1:2">
      <c r="A3" s="3" t="s">
        <v>266</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0</v>
      </c>
      <c r="B1" s="2" t="s">
        <v>1</v>
      </c>
    </row>
    <row r="2" spans="1:2">
      <c r="B2" s="2" t="s">
        <v>143</v>
      </c>
    </row>
    <row r="3" spans="1:2">
      <c r="A3" s="3" t="s">
        <v>269</v>
      </c>
    </row>
    <row r="4" spans="1:2">
      <c r="A4" s="4" t="s">
        <v>268</v>
      </c>
      <c r="B4" s="4"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2</v>
      </c>
      <c r="B1" s="2" t="s">
        <v>1</v>
      </c>
    </row>
    <row r="2" spans="1:2">
      <c r="B2" s="2" t="s">
        <v>143</v>
      </c>
    </row>
    <row r="3" spans="1:2">
      <c r="A3" s="3" t="s">
        <v>272</v>
      </c>
    </row>
    <row r="4" spans="1:2">
      <c r="A4" s="4" t="s">
        <v>271</v>
      </c>
      <c r="B4"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143</v>
      </c>
    </row>
    <row r="3" spans="1:2">
      <c r="A3" s="3" t="s">
        <v>275</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1</v>
      </c>
      <c r="B1" s="2" t="s">
        <v>1</v>
      </c>
    </row>
    <row r="2" spans="1:2">
      <c r="B2" s="2" t="s">
        <v>143</v>
      </c>
    </row>
    <row r="3" spans="1:2">
      <c r="A3" s="3" t="s">
        <v>278</v>
      </c>
    </row>
    <row r="4" spans="1:2">
      <c r="A4" s="4" t="s">
        <v>277</v>
      </c>
      <c r="B4" s="4"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0</v>
      </c>
      <c r="B1" s="2" t="s">
        <v>1</v>
      </c>
    </row>
    <row r="2" spans="1:5">
      <c r="B2" s="2" t="s">
        <v>88</v>
      </c>
      <c r="C2" s="2" t="s">
        <v>101</v>
      </c>
      <c r="D2" s="2" t="s">
        <v>102</v>
      </c>
      <c r="E2" s="2" t="s">
        <v>103</v>
      </c>
    </row>
    <row r="3" spans="1:5">
      <c r="A3" s="3" t="s">
        <v>104</v>
      </c>
    </row>
    <row r="4" spans="1:5">
      <c r="A4" s="4" t="s">
        <v>105</v>
      </c>
      <c r="B4" s="6" t="n">
        <v>14876</v>
      </c>
      <c r="C4" s="7" t="n">
        <v>102277</v>
      </c>
    </row>
    <row r="5" spans="1:5">
      <c r="A5" s="4" t="s">
        <v>106</v>
      </c>
      <c r="D5" s="7" t="n">
        <v>84809</v>
      </c>
      <c r="E5" s="7" t="n">
        <v>70549</v>
      </c>
    </row>
    <row r="6" spans="1:5">
      <c r="A6" s="3" t="s">
        <v>107</v>
      </c>
    </row>
    <row r="7" spans="1:5">
      <c r="A7" s="4" t="s">
        <v>108</v>
      </c>
      <c r="B7" s="5" t="n">
        <v>7526</v>
      </c>
      <c r="C7" s="5" t="n">
        <v>51744</v>
      </c>
      <c r="D7" s="5" t="n">
        <v>43062</v>
      </c>
      <c r="E7" s="5" t="n">
        <v>35278</v>
      </c>
    </row>
    <row r="8" spans="1:5">
      <c r="A8" s="4" t="s">
        <v>109</v>
      </c>
      <c r="B8" s="5" t="n">
        <v>2797</v>
      </c>
      <c r="C8" s="5" t="n">
        <v>19231</v>
      </c>
      <c r="D8" s="5" t="n">
        <v>13128</v>
      </c>
      <c r="E8" s="5" t="n">
        <v>15071</v>
      </c>
    </row>
    <row r="9" spans="1:5">
      <c r="A9" s="4" t="s">
        <v>110</v>
      </c>
      <c r="B9" s="5" t="n">
        <v>2294</v>
      </c>
      <c r="C9" s="5" t="n">
        <v>15772</v>
      </c>
      <c r="D9" s="5" t="n">
        <v>12928</v>
      </c>
      <c r="E9" s="5" t="n">
        <v>10151</v>
      </c>
    </row>
    <row r="10" spans="1:5">
      <c r="A10" s="4" t="s">
        <v>111</v>
      </c>
      <c r="B10" s="5" t="n">
        <v>12617</v>
      </c>
      <c r="C10" s="5" t="n">
        <v>86747</v>
      </c>
      <c r="D10" s="5" t="n">
        <v>69118</v>
      </c>
      <c r="E10" s="5" t="n">
        <v>60500</v>
      </c>
    </row>
    <row r="11" spans="1:5">
      <c r="A11" s="4" t="s">
        <v>112</v>
      </c>
      <c r="B11" s="5" t="n">
        <v>2259</v>
      </c>
      <c r="C11" s="5" t="n">
        <v>15530</v>
      </c>
      <c r="D11" s="5" t="n">
        <v>15691</v>
      </c>
      <c r="E11" s="5" t="n">
        <v>10049</v>
      </c>
    </row>
    <row r="12" spans="1:5">
      <c r="A12" s="3" t="s">
        <v>113</v>
      </c>
    </row>
    <row r="13" spans="1:5">
      <c r="A13" s="4" t="s">
        <v>114</v>
      </c>
      <c r="B13" s="5" t="n">
        <v>647</v>
      </c>
      <c r="C13" s="5" t="n">
        <v>4451</v>
      </c>
      <c r="D13" s="5" t="n">
        <v>3154</v>
      </c>
      <c r="E13" s="5" t="n">
        <v>2342</v>
      </c>
    </row>
    <row r="14" spans="1:5">
      <c r="A14" s="4" t="s">
        <v>115</v>
      </c>
      <c r="B14" s="5" t="n">
        <v>-274</v>
      </c>
      <c r="C14" s="5" t="n">
        <v>-1883</v>
      </c>
      <c r="D14" s="5" t="n">
        <v>-1615</v>
      </c>
      <c r="E14" s="5" t="n">
        <v>-1158</v>
      </c>
    </row>
    <row r="15" spans="1:5">
      <c r="A15" s="4" t="s">
        <v>116</v>
      </c>
      <c r="B15" s="5" t="n">
        <v>-18</v>
      </c>
      <c r="C15" s="5" t="n">
        <v>-122</v>
      </c>
      <c r="D15" s="5" t="n">
        <v>-482</v>
      </c>
      <c r="E15" s="5" t="n">
        <v>508</v>
      </c>
    </row>
    <row r="16" spans="1:5">
      <c r="A16" s="4" t="s">
        <v>117</v>
      </c>
      <c r="B16" s="5" t="n">
        <v>-11</v>
      </c>
      <c r="C16" s="5" t="n">
        <v>-79</v>
      </c>
      <c r="D16" s="5" t="n">
        <v>-63</v>
      </c>
      <c r="E16" s="5" t="n">
        <v>-1026</v>
      </c>
    </row>
    <row r="17" spans="1:5">
      <c r="A17" s="4" t="s">
        <v>118</v>
      </c>
      <c r="B17" s="5" t="n">
        <v>1371</v>
      </c>
      <c r="C17" s="5" t="n">
        <v>9428</v>
      </c>
      <c r="D17" s="5" t="n">
        <v>4598</v>
      </c>
      <c r="E17" s="5" t="n">
        <v>3794</v>
      </c>
    </row>
    <row r="18" spans="1:5">
      <c r="A18" s="4" t="s">
        <v>119</v>
      </c>
      <c r="B18" s="5" t="n">
        <v>1715</v>
      </c>
      <c r="C18" s="5" t="n">
        <v>11795</v>
      </c>
      <c r="D18" s="5" t="n">
        <v>5592</v>
      </c>
      <c r="E18" s="5" t="n">
        <v>4460</v>
      </c>
    </row>
    <row r="19" spans="1:5">
      <c r="A19" s="4" t="s">
        <v>120</v>
      </c>
      <c r="B19" s="5" t="n">
        <v>3974</v>
      </c>
      <c r="C19" s="5" t="n">
        <v>27325</v>
      </c>
      <c r="D19" s="5" t="n">
        <v>21283</v>
      </c>
      <c r="E19" s="5" t="n">
        <v>14509</v>
      </c>
    </row>
    <row r="20" spans="1:5">
      <c r="A20" s="4" t="s">
        <v>121</v>
      </c>
      <c r="B20" s="5" t="n">
        <v>690</v>
      </c>
      <c r="C20" s="5" t="n">
        <v>4743</v>
      </c>
      <c r="D20" s="5" t="n">
        <v>2995</v>
      </c>
      <c r="E20" s="5" t="n">
        <v>2913</v>
      </c>
    </row>
    <row r="21" spans="1:5">
      <c r="A21" s="4" t="s">
        <v>122</v>
      </c>
      <c r="B21" s="5" t="n">
        <v>3284</v>
      </c>
      <c r="C21" s="5" t="n">
        <v>22582</v>
      </c>
      <c r="D21" s="5" t="n">
        <v>18288</v>
      </c>
      <c r="E21" s="5" t="n">
        <v>11596</v>
      </c>
    </row>
    <row r="22" spans="1:5">
      <c r="A22" s="4" t="s">
        <v>123</v>
      </c>
      <c r="B22" s="5" t="n">
        <v>-726</v>
      </c>
      <c r="C22" s="5" t="n">
        <v>-4991</v>
      </c>
      <c r="D22" s="5" t="n">
        <v>-13</v>
      </c>
      <c r="E22" s="5" t="n">
        <v>-36</v>
      </c>
    </row>
    <row r="23" spans="1:5">
      <c r="A23" s="4" t="s">
        <v>124</v>
      </c>
      <c r="B23" s="5" t="n">
        <v>4010</v>
      </c>
      <c r="C23" s="5" t="n">
        <v>27573</v>
      </c>
      <c r="D23" s="5" t="n">
        <v>18301</v>
      </c>
      <c r="E23" s="5" t="n">
        <v>11632</v>
      </c>
    </row>
    <row r="24" spans="1:5">
      <c r="A24" s="3" t="s">
        <v>125</v>
      </c>
    </row>
    <row r="25" spans="1:5">
      <c r="A25" s="4" t="s">
        <v>126</v>
      </c>
      <c r="B25" s="5" t="n">
        <v>28</v>
      </c>
      <c r="C25" s="5" t="n">
        <v>194</v>
      </c>
      <c r="D25" s="5" t="n">
        <v>803</v>
      </c>
      <c r="E25" s="5" t="n">
        <v>-593</v>
      </c>
    </row>
    <row r="26" spans="1:5">
      <c r="A26" s="4" t="s">
        <v>127</v>
      </c>
      <c r="B26" s="5" t="n">
        <v>14</v>
      </c>
      <c r="C26" s="5" t="n">
        <v>92</v>
      </c>
      <c r="D26" s="5" t="n">
        <v>1575</v>
      </c>
      <c r="E26" s="5" t="n">
        <v>-57</v>
      </c>
    </row>
    <row r="27" spans="1:5">
      <c r="A27" s="4" t="s">
        <v>128</v>
      </c>
      <c r="B27" s="5" t="n">
        <v>42</v>
      </c>
      <c r="C27" s="5" t="n">
        <v>286</v>
      </c>
      <c r="D27" s="5" t="n">
        <v>2378</v>
      </c>
      <c r="E27" s="5" t="n">
        <v>-650</v>
      </c>
    </row>
    <row r="28" spans="1:5">
      <c r="A28" s="4" t="s">
        <v>129</v>
      </c>
      <c r="B28" s="5" t="n">
        <v>3326</v>
      </c>
      <c r="C28" s="5" t="n">
        <v>22868</v>
      </c>
      <c r="D28" s="5" t="n">
        <v>20666</v>
      </c>
      <c r="E28" s="5" t="n">
        <v>10946</v>
      </c>
    </row>
    <row r="29" spans="1:5">
      <c r="A29" s="4" t="s">
        <v>130</v>
      </c>
      <c r="B29" s="5" t="n">
        <v>-580</v>
      </c>
      <c r="C29" s="5" t="n">
        <v>-3985</v>
      </c>
      <c r="D29" s="5" t="n">
        <v>-348</v>
      </c>
      <c r="E29" s="5" t="n">
        <v>291</v>
      </c>
    </row>
    <row r="30" spans="1:5">
      <c r="A30" s="4" t="s">
        <v>131</v>
      </c>
      <c r="B30" s="6" t="n">
        <v>3906</v>
      </c>
      <c r="C30" s="7" t="n">
        <v>26853</v>
      </c>
      <c r="D30" s="7" t="n">
        <v>21014</v>
      </c>
      <c r="E30" s="7" t="n">
        <v>10655</v>
      </c>
    </row>
    <row r="31" spans="1:5">
      <c r="A31" s="4" t="s">
        <v>132</v>
      </c>
    </row>
    <row r="32" spans="1:5">
      <c r="A32" s="3" t="s">
        <v>133</v>
      </c>
    </row>
    <row r="33" spans="1:5">
      <c r="A33" s="4" t="s">
        <v>134</v>
      </c>
      <c r="B33" s="9" t="n">
        <v>114.37</v>
      </c>
      <c r="C33" s="10" t="n">
        <v>786.36</v>
      </c>
      <c r="D33" s="10" t="n">
        <v>527.51</v>
      </c>
      <c r="E33" s="10" t="n">
        <v>319.47</v>
      </c>
    </row>
    <row r="34" spans="1:5">
      <c r="A34" s="4" t="s">
        <v>135</v>
      </c>
      <c r="B34" s="9" t="n">
        <v>113.49</v>
      </c>
      <c r="C34" s="10" t="n">
        <v>780.27</v>
      </c>
      <c r="D34" s="10" t="n">
        <v>524.08</v>
      </c>
      <c r="E34" s="10" t="n">
        <v>318.62</v>
      </c>
    </row>
    <row r="35" spans="1:5">
      <c r="A35" s="3" t="s">
        <v>136</v>
      </c>
    </row>
    <row r="36" spans="1:5">
      <c r="A36" s="4" t="s">
        <v>137</v>
      </c>
      <c r="B36" s="5" t="n">
        <v>34898589</v>
      </c>
      <c r="C36" s="5" t="n">
        <v>34898589</v>
      </c>
      <c r="D36" s="5" t="n">
        <v>34725123</v>
      </c>
      <c r="E36" s="5" t="n">
        <v>34665238</v>
      </c>
    </row>
    <row r="37" spans="1:5">
      <c r="A37" s="4" t="s">
        <v>138</v>
      </c>
      <c r="B37" s="5" t="n">
        <v>35171043</v>
      </c>
      <c r="C37" s="5" t="n">
        <v>35171043</v>
      </c>
      <c r="D37" s="5" t="n">
        <v>34952391</v>
      </c>
      <c r="E37" s="5" t="n">
        <v>34757086</v>
      </c>
    </row>
    <row r="38" spans="1:5">
      <c r="A38" s="4" t="s">
        <v>29</v>
      </c>
    </row>
    <row r="39" spans="1:5">
      <c r="A39" s="3" t="s">
        <v>133</v>
      </c>
    </row>
    <row r="40" spans="1:5">
      <c r="A40" s="4" t="s">
        <v>134</v>
      </c>
      <c r="B40" s="9" t="n">
        <v>114.37</v>
      </c>
      <c r="C40" s="10" t="n">
        <v>786.36</v>
      </c>
      <c r="D40" s="10" t="n">
        <v>527.51</v>
      </c>
      <c r="E40" s="10" t="n">
        <v>319.47</v>
      </c>
    </row>
    <row r="41" spans="1:5">
      <c r="A41" s="4" t="s">
        <v>135</v>
      </c>
      <c r="B41" s="9" t="n">
        <v>113.49</v>
      </c>
      <c r="C41" s="10" t="n">
        <v>780.27</v>
      </c>
      <c r="D41" s="10" t="n">
        <v>524.08</v>
      </c>
      <c r="E41" s="10" t="n">
        <v>318.62</v>
      </c>
    </row>
    <row r="42" spans="1:5">
      <c r="A42" s="3" t="s">
        <v>136</v>
      </c>
    </row>
    <row r="43" spans="1:5">
      <c r="A43" s="4" t="s">
        <v>137</v>
      </c>
      <c r="B43" s="5" t="n">
        <v>27697335</v>
      </c>
      <c r="C43" s="5" t="n">
        <v>27697335</v>
      </c>
      <c r="D43" s="5" t="n">
        <v>27464760</v>
      </c>
      <c r="E43" s="5" t="n">
        <v>27263984</v>
      </c>
    </row>
    <row r="44" spans="1:5">
      <c r="A44" s="4" t="s">
        <v>138</v>
      </c>
      <c r="B44" s="5" t="n">
        <v>35171043</v>
      </c>
      <c r="C44" s="5" t="n">
        <v>35171043</v>
      </c>
      <c r="D44" s="5" t="n">
        <v>34952391</v>
      </c>
      <c r="E44" s="5" t="n">
        <v>34757086</v>
      </c>
    </row>
    <row r="45" spans="1:5">
      <c r="A45" s="4" t="s">
        <v>139</v>
      </c>
    </row>
    <row r="46" spans="1:5">
      <c r="A46" s="3" t="s">
        <v>133</v>
      </c>
    </row>
    <row r="47" spans="1:5">
      <c r="A47" s="4" t="s">
        <v>134</v>
      </c>
      <c r="B47" s="9" t="n">
        <v>11.44</v>
      </c>
      <c r="C47" s="10" t="n">
        <v>78.64</v>
      </c>
      <c r="D47" s="10" t="n">
        <v>52.75</v>
      </c>
      <c r="E47" s="10" t="n">
        <v>31.95</v>
      </c>
    </row>
    <row r="48" spans="1:5">
      <c r="A48" s="4" t="s">
        <v>135</v>
      </c>
      <c r="B48" s="9" t="n">
        <v>11.35</v>
      </c>
      <c r="C48" s="10" t="n">
        <v>78.03</v>
      </c>
      <c r="D48" s="10" t="n">
        <v>52.41</v>
      </c>
      <c r="E48" s="10" t="n">
        <v>31.86</v>
      </c>
    </row>
    <row r="49" spans="1:5">
      <c r="A49" s="4" t="s">
        <v>140</v>
      </c>
    </row>
    <row r="50" spans="1:5">
      <c r="A50" s="3" t="s">
        <v>104</v>
      </c>
    </row>
    <row r="51" spans="1:5">
      <c r="A51" s="4" t="s">
        <v>105</v>
      </c>
      <c r="B51" s="6" t="n">
        <v>11914</v>
      </c>
      <c r="C51" s="7" t="n">
        <v>81912</v>
      </c>
    </row>
    <row r="52" spans="1:5">
      <c r="A52" s="4" t="s">
        <v>106</v>
      </c>
      <c r="D52" s="7" t="n">
        <v>73146</v>
      </c>
      <c r="E52" s="7" t="n">
        <v>64525</v>
      </c>
    </row>
    <row r="53" spans="1:5">
      <c r="A53" s="4" t="s">
        <v>141</v>
      </c>
    </row>
    <row r="54" spans="1:5">
      <c r="A54" s="3" t="s">
        <v>104</v>
      </c>
    </row>
    <row r="55" spans="1:5">
      <c r="A55" s="4" t="s">
        <v>105</v>
      </c>
      <c r="B55" s="6" t="n">
        <v>2962</v>
      </c>
      <c r="C55" s="7" t="n">
        <v>20365</v>
      </c>
    </row>
    <row r="56" spans="1:5">
      <c r="A56" s="4" t="s">
        <v>106</v>
      </c>
      <c r="D56" s="7" t="n">
        <v>11663</v>
      </c>
      <c r="E56" s="7" t="n">
        <v>6024</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3</v>
      </c>
      <c r="B1" s="2" t="s">
        <v>1</v>
      </c>
    </row>
    <row r="2" spans="1:2">
      <c r="B2" s="2" t="s">
        <v>143</v>
      </c>
    </row>
    <row r="3" spans="1:2">
      <c r="A3" s="3" t="s">
        <v>281</v>
      </c>
    </row>
    <row r="4" spans="1:2">
      <c r="A4" s="4" t="s">
        <v>414</v>
      </c>
      <c r="B4"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16</v>
      </c>
      <c r="B1" s="2" t="s">
        <v>1</v>
      </c>
    </row>
    <row r="2" spans="1:2">
      <c r="B2" s="2" t="s">
        <v>143</v>
      </c>
    </row>
    <row r="3" spans="1:2">
      <c r="A3" s="3" t="s">
        <v>281</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143</v>
      </c>
    </row>
    <row r="3" spans="1:2">
      <c r="A3" s="3" t="s">
        <v>289</v>
      </c>
    </row>
    <row r="4" spans="1:2">
      <c r="A4" s="4" t="s">
        <v>42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143</v>
      </c>
    </row>
    <row r="3" spans="1:2">
      <c r="A3" s="3" t="s">
        <v>295</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7</v>
      </c>
      <c r="B1" s="2" t="s">
        <v>1</v>
      </c>
    </row>
    <row r="2" spans="1:2">
      <c r="B2" s="2" t="s">
        <v>143</v>
      </c>
    </row>
    <row r="3" spans="1:2">
      <c r="A3" s="3" t="s">
        <v>298</v>
      </c>
    </row>
    <row r="4" spans="1:2">
      <c r="A4" s="4" t="s">
        <v>438</v>
      </c>
      <c r="B4"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143</v>
      </c>
    </row>
    <row r="3" spans="1:2">
      <c r="A3" s="3" t="s">
        <v>301</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143</v>
      </c>
    </row>
    <row r="3" spans="1:2">
      <c r="A3" s="3" t="s">
        <v>304</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452</v>
      </c>
      <c r="B1" s="2" t="s">
        <v>1</v>
      </c>
    </row>
    <row r="2" spans="1:2">
      <c r="B2" s="2" t="s">
        <v>143</v>
      </c>
    </row>
    <row r="3" spans="1:2">
      <c r="A3" s="4" t="s">
        <v>453</v>
      </c>
      <c r="B3" s="4" t="s">
        <v>454</v>
      </c>
    </row>
    <row r="4" spans="1:2">
      <c r="A4" s="4" t="s">
        <v>455</v>
      </c>
    </row>
    <row r="5" spans="1:2">
      <c r="A5" s="4" t="s">
        <v>456</v>
      </c>
      <c r="B5" s="4" t="s">
        <v>457</v>
      </c>
    </row>
    <row r="6" spans="1:2">
      <c r="A6" s="4" t="s">
        <v>458</v>
      </c>
      <c r="B6" s="4" t="s">
        <v>459</v>
      </c>
    </row>
    <row r="7" spans="1:2">
      <c r="A7" s="4" t="s">
        <v>460</v>
      </c>
      <c r="B7" s="4" t="s">
        <v>461</v>
      </c>
    </row>
    <row r="8" spans="1:2">
      <c r="A8" s="4" t="s">
        <v>462</v>
      </c>
    </row>
    <row r="9" spans="1:2">
      <c r="A9" s="4" t="s">
        <v>456</v>
      </c>
      <c r="B9" s="4" t="s">
        <v>463</v>
      </c>
    </row>
    <row r="10" spans="1:2">
      <c r="A10" s="4" t="s">
        <v>453</v>
      </c>
      <c r="B10" s="4" t="s">
        <v>4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65</v>
      </c>
      <c r="B1" s="2" t="s">
        <v>1</v>
      </c>
    </row>
    <row r="2" spans="1:2">
      <c r="B2" s="2" t="s">
        <v>143</v>
      </c>
    </row>
    <row r="3" spans="1:2">
      <c r="A3" s="3" t="s">
        <v>310</v>
      </c>
    </row>
    <row r="4" spans="1:2">
      <c r="A4" s="4" t="s">
        <v>466</v>
      </c>
      <c r="B4" s="4" t="s">
        <v>4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68</v>
      </c>
      <c r="B1" s="2" t="s">
        <v>1</v>
      </c>
    </row>
    <row r="2" spans="1:2">
      <c r="B2" s="2" t="s">
        <v>143</v>
      </c>
    </row>
    <row r="3" spans="1:2">
      <c r="A3" s="3" t="s">
        <v>313</v>
      </c>
    </row>
    <row r="4" spans="1:2">
      <c r="A4" s="4" t="s">
        <v>469</v>
      </c>
      <c r="B4" s="4" t="s">
        <v>4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143</v>
      </c>
      <c r="C2" s="2" t="s">
        <v>144</v>
      </c>
      <c r="D2" s="2" t="s">
        <v>145</v>
      </c>
    </row>
    <row r="3" spans="1:4">
      <c r="A3" s="4" t="s">
        <v>29</v>
      </c>
    </row>
    <row r="4" spans="1:4">
      <c r="A4" s="4" t="s">
        <v>146</v>
      </c>
      <c r="B4" s="5" t="n">
        <v>10</v>
      </c>
      <c r="C4" s="5" t="n">
        <v>10</v>
      </c>
      <c r="D4" s="5" t="n">
        <v>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71</v>
      </c>
      <c r="B1" s="2" t="s">
        <v>1</v>
      </c>
    </row>
    <row r="2" spans="1:2">
      <c r="B2" s="2" t="s">
        <v>143</v>
      </c>
    </row>
    <row r="3" spans="1:2">
      <c r="A3" s="3" t="s">
        <v>316</v>
      </c>
    </row>
    <row r="4" spans="1:2">
      <c r="A4" s="4" t="s">
        <v>472</v>
      </c>
      <c r="B4" s="4" t="s">
        <v>4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4</v>
      </c>
      <c r="B1" s="2" t="s">
        <v>1</v>
      </c>
    </row>
    <row r="2" spans="1:3">
      <c r="B2" s="2" t="s">
        <v>33</v>
      </c>
      <c r="C2" s="2" t="s">
        <v>34</v>
      </c>
    </row>
    <row r="3" spans="1:3">
      <c r="A3" s="3" t="s">
        <v>475</v>
      </c>
    </row>
    <row r="4" spans="1:3">
      <c r="A4" s="4" t="s">
        <v>476</v>
      </c>
      <c r="B4" s="6" t="n">
        <v>1300</v>
      </c>
      <c r="C4" s="7" t="n">
        <v>9</v>
      </c>
    </row>
    <row r="5" spans="1:3">
      <c r="A5" s="4" t="s">
        <v>477</v>
      </c>
      <c r="B5" s="4" t="s">
        <v>478</v>
      </c>
    </row>
    <row r="6" spans="1:3">
      <c r="A6" s="4" t="s">
        <v>479</v>
      </c>
      <c r="B6" s="11" t="n">
        <v>6.8755</v>
      </c>
      <c r="C6" s="11" t="n">
        <v>6.8755</v>
      </c>
    </row>
    <row r="7" spans="1:3">
      <c r="A7" s="4" t="s">
        <v>480</v>
      </c>
    </row>
    <row r="8" spans="1:3">
      <c r="A8" s="3" t="s">
        <v>475</v>
      </c>
    </row>
    <row r="9" spans="1:3">
      <c r="A9" s="4" t="s">
        <v>481</v>
      </c>
      <c r="B9" s="6" t="n">
        <v>465</v>
      </c>
      <c r="C9" s="12" t="n">
        <v>3.2</v>
      </c>
    </row>
    <row r="10" spans="1:3">
      <c r="A10" s="4" t="s">
        <v>482</v>
      </c>
      <c r="B10" s="4" t="s">
        <v>483</v>
      </c>
    </row>
    <row r="11" spans="1:3">
      <c r="A11" s="4" t="s">
        <v>484</v>
      </c>
    </row>
    <row r="12" spans="1:3">
      <c r="A12" s="3" t="s">
        <v>475</v>
      </c>
    </row>
    <row r="13" spans="1:3">
      <c r="A13" s="4" t="s">
        <v>482</v>
      </c>
      <c r="B13" s="4" t="s">
        <v>483</v>
      </c>
    </row>
    <row r="14" spans="1:3">
      <c r="A14" s="4" t="s">
        <v>485</v>
      </c>
    </row>
    <row r="15" spans="1:3">
      <c r="A15" s="3" t="s">
        <v>475</v>
      </c>
    </row>
    <row r="16" spans="1:3">
      <c r="A16" s="4" t="s">
        <v>481</v>
      </c>
      <c r="B16" s="6" t="n">
        <v>934</v>
      </c>
      <c r="C16" s="12" t="n">
        <v>6.4</v>
      </c>
    </row>
    <row r="17" spans="1:3">
      <c r="A17" s="4" t="s">
        <v>482</v>
      </c>
      <c r="B17" s="4" t="s">
        <v>4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486</v>
      </c>
      <c r="C1" s="2" t="s">
        <v>1</v>
      </c>
    </row>
    <row r="2" spans="1:7">
      <c r="C2" s="2" t="s">
        <v>33</v>
      </c>
      <c r="D2" s="2" t="s">
        <v>34</v>
      </c>
      <c r="E2" s="2" t="s">
        <v>35</v>
      </c>
      <c r="F2" s="2" t="s">
        <v>148</v>
      </c>
      <c r="G2" s="2" t="s">
        <v>34</v>
      </c>
    </row>
    <row r="3" spans="1:7">
      <c r="A3" s="3" t="s">
        <v>475</v>
      </c>
    </row>
    <row r="4" spans="1:7">
      <c r="A4" s="4" t="s">
        <v>37</v>
      </c>
      <c r="C4" s="6" t="n">
        <v>4020</v>
      </c>
      <c r="E4" s="7" t="n">
        <v>11084</v>
      </c>
      <c r="G4" s="7" t="n">
        <v>27638</v>
      </c>
    </row>
    <row r="5" spans="1:7">
      <c r="A5" s="4" t="s">
        <v>39</v>
      </c>
      <c r="C5" s="5" t="n">
        <v>16235</v>
      </c>
      <c r="E5" s="5" t="n">
        <v>89381</v>
      </c>
      <c r="G5" s="5" t="n">
        <v>111626</v>
      </c>
    </row>
    <row r="6" spans="1:7">
      <c r="A6" s="4" t="s">
        <v>487</v>
      </c>
      <c r="C6" s="5" t="n">
        <v>875</v>
      </c>
      <c r="E6" s="5" t="n">
        <v>4571</v>
      </c>
      <c r="G6" s="5" t="n">
        <v>6015</v>
      </c>
    </row>
    <row r="7" spans="1:7">
      <c r="A7" s="4" t="s">
        <v>45</v>
      </c>
      <c r="C7" s="5" t="n">
        <v>22557</v>
      </c>
      <c r="E7" s="5" t="n">
        <v>151169</v>
      </c>
      <c r="G7" s="5" t="n">
        <v>155094</v>
      </c>
    </row>
    <row r="8" spans="1:7">
      <c r="A8" s="4" t="s">
        <v>47</v>
      </c>
      <c r="C8" s="5" t="n">
        <v>2604</v>
      </c>
      <c r="E8" s="5" t="n">
        <v>12475</v>
      </c>
      <c r="G8" s="5" t="n">
        <v>17903</v>
      </c>
    </row>
    <row r="9" spans="1:7">
      <c r="A9" s="4" t="s">
        <v>48</v>
      </c>
      <c r="C9" s="5" t="n">
        <v>1335</v>
      </c>
      <c r="E9" s="5" t="n">
        <v>5467</v>
      </c>
      <c r="G9" s="5" t="n">
        <v>9181</v>
      </c>
    </row>
    <row r="10" spans="1:7">
      <c r="A10" s="4" t="s">
        <v>50</v>
      </c>
      <c r="C10" s="5" t="n">
        <v>11702</v>
      </c>
      <c r="E10" s="5" t="n">
        <v>56283</v>
      </c>
      <c r="G10" s="5" t="n">
        <v>80454</v>
      </c>
    </row>
    <row r="11" spans="1:7">
      <c r="A11" s="4" t="s">
        <v>54</v>
      </c>
      <c r="C11" s="5" t="n">
        <v>20722</v>
      </c>
      <c r="E11" s="5" t="n">
        <v>100559</v>
      </c>
      <c r="G11" s="5" t="n">
        <v>142472</v>
      </c>
    </row>
    <row r="12" spans="1:7">
      <c r="A12" s="4" t="s">
        <v>488</v>
      </c>
      <c r="C12" s="5" t="n">
        <v>43279</v>
      </c>
      <c r="E12" s="5" t="n">
        <v>251728</v>
      </c>
      <c r="G12" s="5" t="n">
        <v>297566</v>
      </c>
    </row>
    <row r="13" spans="1:7">
      <c r="A13" s="4" t="s">
        <v>58</v>
      </c>
      <c r="C13" s="5" t="n">
        <v>5147</v>
      </c>
      <c r="E13" s="5" t="n">
        <v>27523</v>
      </c>
      <c r="G13" s="5" t="n">
        <v>35381</v>
      </c>
    </row>
    <row r="14" spans="1:7">
      <c r="A14" s="4" t="s">
        <v>60</v>
      </c>
      <c r="C14" s="5" t="n">
        <v>1067</v>
      </c>
      <c r="E14" s="5" t="n">
        <v>6785</v>
      </c>
      <c r="G14" s="5" t="n">
        <v>7338</v>
      </c>
    </row>
    <row r="15" spans="1:7">
      <c r="A15" s="4" t="s">
        <v>66</v>
      </c>
      <c r="C15" s="5" t="n">
        <v>8269</v>
      </c>
      <c r="E15" s="5" t="n">
        <v>82057</v>
      </c>
      <c r="G15" s="5" t="n">
        <v>56853</v>
      </c>
    </row>
    <row r="16" spans="1:7">
      <c r="A16" s="4" t="s">
        <v>489</v>
      </c>
      <c r="C16" s="5" t="n">
        <v>9447</v>
      </c>
      <c r="E16" s="5" t="n">
        <v>39299</v>
      </c>
      <c r="G16" s="5" t="n">
        <v>64961</v>
      </c>
    </row>
    <row r="17" spans="1:7">
      <c r="A17" s="4" t="s">
        <v>74</v>
      </c>
      <c r="C17" s="5" t="n">
        <v>17716</v>
      </c>
      <c r="E17" s="5" t="n">
        <v>121356</v>
      </c>
      <c r="G17" s="5" t="n">
        <v>121814</v>
      </c>
    </row>
    <row r="18" spans="1:7">
      <c r="A18" s="4" t="s">
        <v>105</v>
      </c>
      <c r="C18" s="5" t="n">
        <v>14876</v>
      </c>
      <c r="D18" s="7" t="n">
        <v>102277</v>
      </c>
    </row>
    <row r="19" spans="1:7">
      <c r="A19" s="4" t="s">
        <v>105</v>
      </c>
      <c r="E19" s="5" t="n">
        <v>84809</v>
      </c>
      <c r="F19" s="7" t="n">
        <v>70549</v>
      </c>
    </row>
    <row r="20" spans="1:7">
      <c r="A20" s="4" t="s">
        <v>490</v>
      </c>
      <c r="C20" s="5" t="n">
        <v>3284</v>
      </c>
      <c r="D20" s="5" t="n">
        <v>22582</v>
      </c>
      <c r="E20" s="5" t="n">
        <v>18288</v>
      </c>
      <c r="F20" s="5" t="n">
        <v>11596</v>
      </c>
    </row>
    <row r="21" spans="1:7">
      <c r="A21" s="4" t="s">
        <v>97</v>
      </c>
    </row>
    <row r="22" spans="1:7">
      <c r="A22" s="3" t="s">
        <v>475</v>
      </c>
    </row>
    <row r="23" spans="1:7">
      <c r="A23" s="4" t="s">
        <v>37</v>
      </c>
      <c r="C23" s="5" t="n">
        <v>276</v>
      </c>
      <c r="E23" s="5" t="n">
        <v>4045</v>
      </c>
      <c r="G23" s="5" t="n">
        <v>1895</v>
      </c>
    </row>
    <row r="24" spans="1:7">
      <c r="A24" s="4" t="s">
        <v>39</v>
      </c>
      <c r="C24" s="5" t="n">
        <v>424</v>
      </c>
      <c r="E24" s="5" t="n">
        <v>2052</v>
      </c>
      <c r="G24" s="5" t="n">
        <v>2912</v>
      </c>
    </row>
    <row r="25" spans="1:7">
      <c r="A25" s="4" t="s">
        <v>487</v>
      </c>
      <c r="C25" s="5" t="n">
        <v>595</v>
      </c>
      <c r="E25" s="5" t="n">
        <v>3021</v>
      </c>
      <c r="G25" s="5" t="n">
        <v>4091</v>
      </c>
    </row>
    <row r="26" spans="1:7">
      <c r="A26" s="4" t="s">
        <v>491</v>
      </c>
      <c r="C26" s="5" t="n">
        <v>675</v>
      </c>
      <c r="E26" s="5" t="n">
        <v>5280</v>
      </c>
      <c r="G26" s="5" t="n">
        <v>4642</v>
      </c>
    </row>
    <row r="27" spans="1:7">
      <c r="A27" s="4" t="s">
        <v>45</v>
      </c>
      <c r="C27" s="5" t="n">
        <v>1970</v>
      </c>
      <c r="E27" s="5" t="n">
        <v>14398</v>
      </c>
      <c r="G27" s="5" t="n">
        <v>13540</v>
      </c>
    </row>
    <row r="28" spans="1:7">
      <c r="A28" s="4" t="s">
        <v>47</v>
      </c>
      <c r="C28" s="5" t="n">
        <v>608</v>
      </c>
      <c r="E28" s="5" t="n">
        <v>2845</v>
      </c>
      <c r="G28" s="5" t="n">
        <v>4183</v>
      </c>
    </row>
    <row r="29" spans="1:7">
      <c r="A29" s="4" t="s">
        <v>48</v>
      </c>
      <c r="C29" s="5" t="n">
        <v>586</v>
      </c>
      <c r="E29" s="5" t="n">
        <v>2104</v>
      </c>
      <c r="G29" s="5" t="n">
        <v>4032</v>
      </c>
    </row>
    <row r="30" spans="1:7">
      <c r="A30" s="4" t="s">
        <v>50</v>
      </c>
      <c r="C30" s="5" t="n">
        <v>2752</v>
      </c>
      <c r="E30" s="5" t="n">
        <v>10614</v>
      </c>
      <c r="G30" s="5" t="n">
        <v>18923</v>
      </c>
    </row>
    <row r="31" spans="1:7">
      <c r="A31" s="4" t="s">
        <v>491</v>
      </c>
      <c r="C31" s="5" t="n">
        <v>1838</v>
      </c>
      <c r="E31" s="5" t="n">
        <v>6488</v>
      </c>
      <c r="G31" s="5" t="n">
        <v>12639</v>
      </c>
    </row>
    <row r="32" spans="1:7">
      <c r="A32" s="4" t="s">
        <v>54</v>
      </c>
      <c r="C32" s="5" t="n">
        <v>5784</v>
      </c>
      <c r="E32" s="5" t="n">
        <v>22051</v>
      </c>
      <c r="G32" s="5" t="n">
        <v>39777</v>
      </c>
    </row>
    <row r="33" spans="1:7">
      <c r="A33" s="4" t="s">
        <v>488</v>
      </c>
      <c r="C33" s="5" t="n">
        <v>7754</v>
      </c>
      <c r="E33" s="5" t="n">
        <v>36449</v>
      </c>
      <c r="G33" s="5" t="n">
        <v>53317</v>
      </c>
    </row>
    <row r="34" spans="1:7">
      <c r="A34" s="4" t="s">
        <v>66</v>
      </c>
      <c r="C34" s="5" t="n">
        <v>2887</v>
      </c>
      <c r="E34" s="5" t="n">
        <v>18775</v>
      </c>
      <c r="G34" s="5" t="n">
        <v>19851</v>
      </c>
    </row>
    <row r="35" spans="1:7">
      <c r="A35" s="4" t="s">
        <v>489</v>
      </c>
      <c r="C35" s="5" t="n">
        <v>1715</v>
      </c>
      <c r="E35" s="5" t="n">
        <v>5151</v>
      </c>
      <c r="G35" s="5" t="n">
        <v>11790</v>
      </c>
    </row>
    <row r="36" spans="1:7">
      <c r="A36" s="4" t="s">
        <v>105</v>
      </c>
      <c r="C36" s="5" t="n">
        <v>4944</v>
      </c>
      <c r="D36" s="5" t="n">
        <v>33992</v>
      </c>
    </row>
    <row r="37" spans="1:7">
      <c r="A37" s="4" t="s">
        <v>105</v>
      </c>
      <c r="E37" s="5" t="n">
        <v>29208</v>
      </c>
      <c r="F37" s="5" t="n">
        <v>24603</v>
      </c>
    </row>
    <row r="38" spans="1:7">
      <c r="A38" s="4" t="s">
        <v>490</v>
      </c>
      <c r="C38" s="5" t="n">
        <v>-994</v>
      </c>
      <c r="D38" s="5" t="n">
        <v>-6834</v>
      </c>
      <c r="E38" s="5" t="n">
        <v>-626</v>
      </c>
      <c r="F38" s="5" t="n">
        <v>-464</v>
      </c>
    </row>
    <row r="39" spans="1:7">
      <c r="A39" s="4" t="s">
        <v>492</v>
      </c>
      <c r="C39" s="5" t="n">
        <v>348</v>
      </c>
      <c r="D39" s="5" t="n">
        <v>2396</v>
      </c>
      <c r="E39" s="5" t="n">
        <v>3698</v>
      </c>
      <c r="F39" s="5" t="n">
        <v>2737</v>
      </c>
    </row>
    <row r="40" spans="1:7">
      <c r="A40" s="4" t="s">
        <v>493</v>
      </c>
      <c r="C40" s="5" t="n">
        <v>-2425</v>
      </c>
      <c r="D40" s="5" t="n">
        <v>-16674</v>
      </c>
      <c r="E40" s="5" t="n">
        <v>-5725</v>
      </c>
      <c r="F40" s="5" t="n">
        <v>-9471</v>
      </c>
    </row>
    <row r="41" spans="1:7">
      <c r="A41" s="4" t="s">
        <v>494</v>
      </c>
      <c r="C41" s="5" t="n">
        <v>1733</v>
      </c>
      <c r="D41" s="7" t="n">
        <v>11916</v>
      </c>
      <c r="E41" s="5" t="n">
        <v>2985</v>
      </c>
      <c r="F41" s="7" t="n">
        <v>5098</v>
      </c>
    </row>
    <row r="42" spans="1:7">
      <c r="A42" s="4" t="s">
        <v>495</v>
      </c>
    </row>
    <row r="43" spans="1:7">
      <c r="A43" s="3" t="s">
        <v>475</v>
      </c>
    </row>
    <row r="44" spans="1:7">
      <c r="A44" s="4" t="s">
        <v>58</v>
      </c>
      <c r="C44" s="5" t="n">
        <v>2020</v>
      </c>
      <c r="E44" s="5" t="n">
        <v>14073</v>
      </c>
      <c r="G44" s="5" t="n">
        <v>13889</v>
      </c>
    </row>
    <row r="45" spans="1:7">
      <c r="A45" s="4" t="s">
        <v>60</v>
      </c>
      <c r="C45" s="5" t="n">
        <v>349</v>
      </c>
      <c r="E45" s="5" t="n">
        <v>2288</v>
      </c>
      <c r="G45" s="5" t="n">
        <v>2402</v>
      </c>
    </row>
    <row r="46" spans="1:7">
      <c r="A46" s="4" t="s">
        <v>491</v>
      </c>
      <c r="C46" s="5" t="n">
        <v>518</v>
      </c>
      <c r="E46" s="5" t="n">
        <v>2414</v>
      </c>
      <c r="G46" s="5" t="n">
        <v>3560</v>
      </c>
    </row>
    <row r="47" spans="1:7">
      <c r="A47" s="4" t="s">
        <v>66</v>
      </c>
      <c r="C47" s="5" t="n">
        <v>2887</v>
      </c>
      <c r="E47" s="5" t="n">
        <v>18775</v>
      </c>
      <c r="G47" s="5" t="n">
        <v>19851</v>
      </c>
    </row>
    <row r="48" spans="1:7">
      <c r="A48" s="4" t="s">
        <v>68</v>
      </c>
      <c r="C48" s="5" t="n">
        <v>1527</v>
      </c>
      <c r="E48" s="5" t="n">
        <v>4788</v>
      </c>
      <c r="G48" s="5" t="n">
        <v>10495</v>
      </c>
    </row>
    <row r="49" spans="1:7">
      <c r="A49" s="4" t="s">
        <v>491</v>
      </c>
      <c r="C49" s="5" t="n">
        <v>188</v>
      </c>
      <c r="E49" s="5" t="n">
        <v>363</v>
      </c>
      <c r="G49" s="5" t="n">
        <v>1295</v>
      </c>
    </row>
    <row r="50" spans="1:7">
      <c r="A50" s="4" t="s">
        <v>489</v>
      </c>
      <c r="C50" s="5" t="n">
        <v>1715</v>
      </c>
      <c r="E50" s="5" t="n">
        <v>5151</v>
      </c>
      <c r="G50" s="5" t="n">
        <v>11790</v>
      </c>
    </row>
    <row r="51" spans="1:7">
      <c r="A51" s="4" t="s">
        <v>74</v>
      </c>
      <c r="C51" s="5" t="n">
        <v>4602</v>
      </c>
      <c r="E51" s="5" t="n">
        <v>23926</v>
      </c>
      <c r="G51" s="5" t="n">
        <v>31641</v>
      </c>
    </row>
    <row r="52" spans="1:7">
      <c r="A52" s="4" t="s">
        <v>496</v>
      </c>
    </row>
    <row r="53" spans="1:7">
      <c r="A53" s="3" t="s">
        <v>475</v>
      </c>
    </row>
    <row r="54" spans="1:7">
      <c r="A54" s="4" t="s">
        <v>497</v>
      </c>
      <c r="B54" s="4" t="s">
        <v>251</v>
      </c>
      <c r="C54" s="5" t="n">
        <v>280</v>
      </c>
      <c r="E54" s="5" t="n">
        <v>2828</v>
      </c>
      <c r="G54" s="5" t="n">
        <v>1926</v>
      </c>
    </row>
    <row r="55" spans="1:7">
      <c r="A55" s="4" t="s">
        <v>491</v>
      </c>
      <c r="B55" s="4" t="s">
        <v>251</v>
      </c>
      <c r="C55" s="5" t="n">
        <v>1566</v>
      </c>
      <c r="E55" s="5" t="n">
        <v>4605</v>
      </c>
      <c r="G55" s="5" t="n">
        <v>10768</v>
      </c>
    </row>
    <row r="56" spans="1:7">
      <c r="A56" s="4" t="s">
        <v>74</v>
      </c>
      <c r="B56" s="4" t="s">
        <v>251</v>
      </c>
      <c r="C56" s="6" t="n">
        <v>1846</v>
      </c>
      <c r="E56" s="7" t="n">
        <v>7433</v>
      </c>
      <c r="G56" s="7" t="n">
        <v>12694</v>
      </c>
    </row>
    <row r="57" spans="1:7"/>
    <row r="58" spans="1:7">
      <c r="A58" s="4" t="s">
        <v>251</v>
      </c>
      <c r="B58" s="4" t="s">
        <v>498</v>
      </c>
    </row>
  </sheetData>
  <mergeCells count="4">
    <mergeCell ref="A1:B2"/>
    <mergeCell ref="C1:F1"/>
    <mergeCell ref="A57:F57"/>
    <mergeCell ref="B58:F5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33"/>
    <col customWidth="1" max="6" min="6" width="36"/>
    <col customWidth="1" max="7" min="7" width="36"/>
    <col customWidth="1" max="8" min="8" width="36"/>
    <col customWidth="1" max="9" min="9" width="29"/>
    <col customWidth="1" max="10" min="10" width="29"/>
    <col customWidth="1" max="11" min="11" width="21"/>
  </cols>
  <sheetData>
    <row r="1" spans="1:11">
      <c r="A1" s="1" t="s">
        <v>499</v>
      </c>
      <c r="B1" s="2" t="s">
        <v>500</v>
      </c>
      <c r="C1" s="2" t="s">
        <v>501</v>
      </c>
      <c r="D1" s="2" t="s">
        <v>502</v>
      </c>
      <c r="E1" s="2" t="s">
        <v>503</v>
      </c>
      <c r="F1" s="2" t="s">
        <v>504</v>
      </c>
      <c r="G1" s="2" t="s">
        <v>505</v>
      </c>
      <c r="H1" s="2" t="s">
        <v>506</v>
      </c>
      <c r="I1" s="2" t="s">
        <v>507</v>
      </c>
      <c r="J1" s="2" t="s">
        <v>508</v>
      </c>
      <c r="K1" s="2" t="s">
        <v>502</v>
      </c>
    </row>
    <row r="2" spans="1:11">
      <c r="A2" s="3" t="s">
        <v>509</v>
      </c>
    </row>
    <row r="3" spans="1:11">
      <c r="A3" s="4" t="s">
        <v>510</v>
      </c>
      <c r="F3" s="5" t="n">
        <v>2</v>
      </c>
      <c r="G3" s="5" t="n">
        <v>2</v>
      </c>
      <c r="H3" s="5" t="n">
        <v>2</v>
      </c>
    </row>
    <row r="4" spans="1:11">
      <c r="A4" s="3" t="s">
        <v>257</v>
      </c>
    </row>
    <row r="5" spans="1:11">
      <c r="A5" s="4" t="s">
        <v>511</v>
      </c>
      <c r="B5" s="4" t="s">
        <v>512</v>
      </c>
      <c r="F5" s="4" t="s">
        <v>512</v>
      </c>
      <c r="J5" s="4" t="s">
        <v>512</v>
      </c>
    </row>
    <row r="6" spans="1:11">
      <c r="A6" s="4" t="s">
        <v>513</v>
      </c>
      <c r="F6" s="6" t="n">
        <v>26</v>
      </c>
      <c r="G6" s="7" t="n">
        <v>181000000</v>
      </c>
      <c r="H6" s="7" t="n">
        <v>390000000</v>
      </c>
      <c r="I6" s="7" t="n">
        <v>212000000</v>
      </c>
    </row>
    <row r="7" spans="1:11">
      <c r="A7" s="4" t="s">
        <v>514</v>
      </c>
      <c r="B7" s="5" t="n">
        <v>2</v>
      </c>
      <c r="E7" s="5" t="n">
        <v>2</v>
      </c>
    </row>
    <row r="8" spans="1:11">
      <c r="A8" s="4" t="s">
        <v>80</v>
      </c>
      <c r="B8" s="6" t="n">
        <v>18798</v>
      </c>
      <c r="E8" s="7" t="n">
        <v>102328000000</v>
      </c>
      <c r="F8" s="5" t="n">
        <v>18798</v>
      </c>
      <c r="H8" s="5" t="n">
        <v>102328000000</v>
      </c>
      <c r="J8" s="7" t="n">
        <v>129246000000</v>
      </c>
    </row>
    <row r="9" spans="1:11">
      <c r="A9" s="4" t="s">
        <v>515</v>
      </c>
      <c r="F9" s="5" t="n">
        <v>884</v>
      </c>
      <c r="G9" s="5" t="n">
        <v>6100000000</v>
      </c>
      <c r="H9" s="5" t="n">
        <v>4800000000</v>
      </c>
      <c r="I9" s="5" t="n">
        <v>3900000000</v>
      </c>
    </row>
    <row r="10" spans="1:11">
      <c r="A10" s="4" t="s">
        <v>216</v>
      </c>
      <c r="F10" s="5" t="n">
        <v>158</v>
      </c>
      <c r="G10" s="5" t="n">
        <v>1083000000</v>
      </c>
      <c r="H10" s="5" t="n">
        <v>763000000</v>
      </c>
      <c r="I10" s="5" t="n">
        <v>382000000</v>
      </c>
    </row>
    <row r="11" spans="1:11">
      <c r="A11" s="4" t="s">
        <v>516</v>
      </c>
      <c r="F11" s="5" t="n">
        <v>483</v>
      </c>
      <c r="G11" s="5" t="n">
        <v>3300000000</v>
      </c>
      <c r="H11" s="5" t="n">
        <v>3500000000</v>
      </c>
    </row>
    <row r="12" spans="1:11">
      <c r="A12" s="4" t="s">
        <v>517</v>
      </c>
      <c r="F12" s="5" t="n">
        <v>232</v>
      </c>
      <c r="G12" s="5" t="n">
        <v>1600000000</v>
      </c>
      <c r="H12" s="5" t="n">
        <v>1900000000</v>
      </c>
    </row>
    <row r="13" spans="1:11">
      <c r="A13" s="4" t="s">
        <v>518</v>
      </c>
      <c r="F13" s="5" t="n">
        <v>1500</v>
      </c>
      <c r="G13" s="7" t="n">
        <v>10100000000</v>
      </c>
      <c r="H13" s="7" t="n">
        <v>4600000000</v>
      </c>
      <c r="I13" s="7" t="n">
        <v>7700000000</v>
      </c>
    </row>
    <row r="14" spans="1:11">
      <c r="A14" s="4" t="s">
        <v>519</v>
      </c>
      <c r="B14" s="6" t="n">
        <v>20600</v>
      </c>
      <c r="F14" s="6" t="n">
        <v>20600</v>
      </c>
      <c r="J14" s="7" t="n">
        <v>141500000000</v>
      </c>
    </row>
    <row r="15" spans="1:11">
      <c r="A15" s="4" t="s">
        <v>520</v>
      </c>
      <c r="B15" s="5" t="n">
        <v>0</v>
      </c>
      <c r="E15" s="5" t="n">
        <v>0</v>
      </c>
      <c r="F15" s="5" t="n">
        <v>0</v>
      </c>
      <c r="H15" s="5" t="n">
        <v>0</v>
      </c>
      <c r="J15" s="5" t="n">
        <v>0</v>
      </c>
    </row>
    <row r="16" spans="1:11">
      <c r="A16" s="4" t="s">
        <v>521</v>
      </c>
      <c r="F16" s="5" t="n">
        <v>0</v>
      </c>
      <c r="G16" s="5" t="n">
        <v>0</v>
      </c>
      <c r="H16" s="5" t="n">
        <v>0</v>
      </c>
      <c r="I16" s="5" t="n">
        <v>0</v>
      </c>
    </row>
    <row r="17" spans="1:11">
      <c r="A17" s="4" t="s">
        <v>522</v>
      </c>
      <c r="F17" s="4" t="s">
        <v>523</v>
      </c>
      <c r="G17" s="4" t="s">
        <v>523</v>
      </c>
    </row>
    <row r="18" spans="1:11">
      <c r="A18" s="4" t="s">
        <v>524</v>
      </c>
    </row>
    <row r="19" spans="1:11">
      <c r="A19" s="3" t="s">
        <v>257</v>
      </c>
    </row>
    <row r="20" spans="1:11">
      <c r="A20" s="4" t="s">
        <v>80</v>
      </c>
      <c r="C20" s="6" t="n">
        <v>136</v>
      </c>
      <c r="K20" s="7" t="n">
        <v>933000000</v>
      </c>
    </row>
    <row r="21" spans="1:11">
      <c r="A21" s="4" t="s">
        <v>525</v>
      </c>
    </row>
    <row r="22" spans="1:11">
      <c r="A22" s="3" t="s">
        <v>257</v>
      </c>
    </row>
    <row r="23" spans="1:11">
      <c r="A23" s="4" t="s">
        <v>526</v>
      </c>
      <c r="F23" s="4" t="s">
        <v>527</v>
      </c>
      <c r="G23" s="4" t="s">
        <v>527</v>
      </c>
    </row>
    <row r="24" spans="1:11">
      <c r="A24" s="4" t="s">
        <v>528</v>
      </c>
    </row>
    <row r="25" spans="1:11">
      <c r="A25" s="3" t="s">
        <v>257</v>
      </c>
    </row>
    <row r="26" spans="1:11">
      <c r="A26" s="4" t="s">
        <v>526</v>
      </c>
      <c r="F26" s="4" t="s">
        <v>529</v>
      </c>
      <c r="G26" s="4" t="s">
        <v>529</v>
      </c>
    </row>
    <row r="27" spans="1:11">
      <c r="A27" s="4" t="s">
        <v>530</v>
      </c>
    </row>
    <row r="28" spans="1:11">
      <c r="A28" s="3" t="s">
        <v>257</v>
      </c>
    </row>
    <row r="29" spans="1:11">
      <c r="A29" s="4" t="s">
        <v>531</v>
      </c>
      <c r="E29" s="7" t="n">
        <v>0</v>
      </c>
      <c r="H29" s="7" t="n">
        <v>0</v>
      </c>
      <c r="J29" s="7" t="n">
        <v>0</v>
      </c>
    </row>
    <row r="30" spans="1:11">
      <c r="A30" s="4" t="s">
        <v>532</v>
      </c>
    </row>
    <row r="31" spans="1:11">
      <c r="A31" s="3" t="s">
        <v>257</v>
      </c>
    </row>
    <row r="32" spans="1:11">
      <c r="A32" s="4" t="s">
        <v>216</v>
      </c>
      <c r="F32" s="6" t="n">
        <v>158</v>
      </c>
      <c r="G32" s="7" t="n">
        <v>1100000000</v>
      </c>
      <c r="H32" s="5" t="n">
        <v>763000000</v>
      </c>
      <c r="I32" s="7" t="n">
        <v>382000000</v>
      </c>
    </row>
    <row r="33" spans="1:11">
      <c r="A33" s="4" t="s">
        <v>533</v>
      </c>
      <c r="F33" s="6" t="n">
        <v>149</v>
      </c>
      <c r="G33" s="7" t="n">
        <v>1000000000</v>
      </c>
      <c r="H33" s="5" t="n">
        <v>650000000</v>
      </c>
      <c r="I33" s="7" t="n">
        <v>363000000</v>
      </c>
    </row>
    <row r="34" spans="1:11">
      <c r="A34" s="4" t="s">
        <v>534</v>
      </c>
    </row>
    <row r="35" spans="1:11">
      <c r="A35" s="3" t="s">
        <v>257</v>
      </c>
    </row>
    <row r="36" spans="1:11">
      <c r="A36" s="4" t="s">
        <v>535</v>
      </c>
      <c r="F36" s="4" t="s">
        <v>536</v>
      </c>
      <c r="G36" s="4" t="s">
        <v>536</v>
      </c>
    </row>
    <row r="37" spans="1:11">
      <c r="A37" s="4" t="s">
        <v>537</v>
      </c>
    </row>
    <row r="38" spans="1:11">
      <c r="A38" s="3" t="s">
        <v>257</v>
      </c>
    </row>
    <row r="39" spans="1:11">
      <c r="A39" s="4" t="s">
        <v>535</v>
      </c>
      <c r="F39" s="4" t="s">
        <v>538</v>
      </c>
      <c r="G39" s="4" t="s">
        <v>538</v>
      </c>
    </row>
    <row r="40" spans="1:11">
      <c r="A40" s="4" t="s">
        <v>539</v>
      </c>
    </row>
    <row r="41" spans="1:11">
      <c r="A41" s="3" t="s">
        <v>257</v>
      </c>
    </row>
    <row r="42" spans="1:11">
      <c r="A42" s="4" t="s">
        <v>535</v>
      </c>
      <c r="F42" s="4" t="s">
        <v>536</v>
      </c>
      <c r="G42" s="4" t="s">
        <v>536</v>
      </c>
    </row>
    <row r="43" spans="1:11">
      <c r="A43" s="4" t="s">
        <v>53</v>
      </c>
    </row>
    <row r="44" spans="1:11">
      <c r="A44" s="3" t="s">
        <v>257</v>
      </c>
    </row>
    <row r="45" spans="1:11">
      <c r="A45" s="4" t="s">
        <v>540</v>
      </c>
      <c r="B45" s="6" t="n">
        <v>543</v>
      </c>
      <c r="E45" s="7" t="n">
        <v>1600000000</v>
      </c>
      <c r="F45" s="6" t="n">
        <v>543</v>
      </c>
      <c r="H45" s="7" t="n">
        <v>1600000000</v>
      </c>
      <c r="J45" s="5" t="n">
        <v>3700000000</v>
      </c>
    </row>
    <row r="46" spans="1:11">
      <c r="A46" s="4" t="s">
        <v>541</v>
      </c>
    </row>
    <row r="47" spans="1:11">
      <c r="A47" s="3" t="s">
        <v>257</v>
      </c>
    </row>
    <row r="48" spans="1:11">
      <c r="A48" s="4" t="s">
        <v>542</v>
      </c>
      <c r="B48" s="5" t="n">
        <v>206</v>
      </c>
      <c r="F48" s="5" t="n">
        <v>206</v>
      </c>
      <c r="J48" s="5" t="n">
        <v>1400000000</v>
      </c>
      <c r="K48" s="7" t="n">
        <v>832000000</v>
      </c>
    </row>
    <row r="49" spans="1:11">
      <c r="A49" s="4" t="s">
        <v>92</v>
      </c>
      <c r="B49" s="6" t="n">
        <v>3</v>
      </c>
      <c r="F49" s="6" t="n">
        <v>3</v>
      </c>
      <c r="J49" s="7" t="n">
        <v>21000000</v>
      </c>
    </row>
    <row r="50" spans="1:11">
      <c r="A50" s="4" t="s">
        <v>543</v>
      </c>
    </row>
    <row r="51" spans="1:11">
      <c r="A51" s="3" t="s">
        <v>257</v>
      </c>
    </row>
    <row r="52" spans="1:11">
      <c r="A52" s="4" t="s">
        <v>544</v>
      </c>
      <c r="F52" s="4" t="s">
        <v>545</v>
      </c>
      <c r="G52" s="4" t="s">
        <v>545</v>
      </c>
    </row>
    <row r="53" spans="1:11">
      <c r="A53" s="4" t="s">
        <v>546</v>
      </c>
    </row>
    <row r="54" spans="1:11">
      <c r="A54" s="3" t="s">
        <v>257</v>
      </c>
    </row>
    <row r="55" spans="1:11">
      <c r="A55" s="4" t="s">
        <v>544</v>
      </c>
      <c r="B55" s="4" t="s">
        <v>547</v>
      </c>
    </row>
    <row r="56" spans="1:11">
      <c r="A56" s="4" t="s">
        <v>548</v>
      </c>
    </row>
    <row r="57" spans="1:11">
      <c r="A57" s="3" t="s">
        <v>257</v>
      </c>
    </row>
    <row r="58" spans="1:11">
      <c r="A58" s="4" t="s">
        <v>544</v>
      </c>
      <c r="B58" s="4" t="s">
        <v>549</v>
      </c>
    </row>
    <row r="59" spans="1:11">
      <c r="A59" s="4" t="s">
        <v>550</v>
      </c>
    </row>
    <row r="60" spans="1:11">
      <c r="A60" s="3" t="s">
        <v>257</v>
      </c>
    </row>
    <row r="61" spans="1:11">
      <c r="A61" s="4" t="s">
        <v>544</v>
      </c>
      <c r="B61" s="4" t="s">
        <v>551</v>
      </c>
    </row>
    <row r="62" spans="1:11">
      <c r="A62" s="4" t="s">
        <v>552</v>
      </c>
    </row>
    <row r="63" spans="1:11">
      <c r="A63" s="3" t="s">
        <v>257</v>
      </c>
    </row>
    <row r="64" spans="1:11">
      <c r="A64" s="4" t="s">
        <v>544</v>
      </c>
      <c r="B64" s="4" t="s">
        <v>553</v>
      </c>
    </row>
    <row r="65" spans="1:11">
      <c r="A65" s="4" t="s">
        <v>554</v>
      </c>
    </row>
    <row r="66" spans="1:11">
      <c r="A66" s="3" t="s">
        <v>257</v>
      </c>
    </row>
    <row r="67" spans="1:11">
      <c r="A67" s="4" t="s">
        <v>544</v>
      </c>
      <c r="B67" s="4" t="s">
        <v>555</v>
      </c>
    </row>
    <row r="68" spans="1:11">
      <c r="A68" s="4" t="s">
        <v>556</v>
      </c>
    </row>
    <row r="69" spans="1:11">
      <c r="A69" s="3" t="s">
        <v>257</v>
      </c>
    </row>
    <row r="70" spans="1:11">
      <c r="A70" s="4" t="s">
        <v>544</v>
      </c>
      <c r="B70" s="4" t="s">
        <v>557</v>
      </c>
    </row>
    <row r="71" spans="1:11">
      <c r="A71" s="4" t="s">
        <v>558</v>
      </c>
    </row>
    <row r="72" spans="1:11">
      <c r="A72" s="3" t="s">
        <v>257</v>
      </c>
    </row>
    <row r="73" spans="1:11">
      <c r="A73" s="4" t="s">
        <v>559</v>
      </c>
      <c r="C73" s="6" t="n">
        <v>270</v>
      </c>
      <c r="D73" s="7" t="n">
        <v>1900000000</v>
      </c>
    </row>
    <row r="74" spans="1:11">
      <c r="A74" s="4" t="s">
        <v>560</v>
      </c>
    </row>
    <row r="75" spans="1:11">
      <c r="A75" s="3" t="s">
        <v>257</v>
      </c>
    </row>
    <row r="76" spans="1:11">
      <c r="A76" s="4" t="s">
        <v>511</v>
      </c>
      <c r="B76" s="4" t="s">
        <v>512</v>
      </c>
      <c r="F76" s="4" t="s">
        <v>512</v>
      </c>
      <c r="J76" s="4" t="s">
        <v>5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8"/>
    <col customWidth="1" max="2" min="2" width="72"/>
  </cols>
  <sheetData>
    <row r="1" spans="1:2">
      <c r="A1" s="1" t="s">
        <v>561</v>
      </c>
      <c r="B1" s="2" t="s">
        <v>1</v>
      </c>
    </row>
    <row r="2" spans="1:2">
      <c r="B2" s="2" t="s">
        <v>143</v>
      </c>
    </row>
    <row r="3" spans="1:2">
      <c r="A3" s="4" t="s">
        <v>562</v>
      </c>
    </row>
    <row r="4" spans="1:2">
      <c r="A4" s="3" t="s">
        <v>563</v>
      </c>
    </row>
    <row r="5" spans="1:2">
      <c r="A5" s="4" t="s">
        <v>564</v>
      </c>
      <c r="B5" s="4" t="s">
        <v>565</v>
      </c>
    </row>
    <row r="6" spans="1:2">
      <c r="A6" s="4" t="s">
        <v>566</v>
      </c>
    </row>
    <row r="7" spans="1:2">
      <c r="A7" s="3" t="s">
        <v>563</v>
      </c>
    </row>
    <row r="8" spans="1:2">
      <c r="A8" s="4" t="s">
        <v>564</v>
      </c>
      <c r="B8" s="4" t="s">
        <v>567</v>
      </c>
    </row>
    <row r="9" spans="1:2">
      <c r="A9" s="4" t="s">
        <v>568</v>
      </c>
    </row>
    <row r="10" spans="1:2">
      <c r="A10" s="3" t="s">
        <v>563</v>
      </c>
    </row>
    <row r="11" spans="1:2">
      <c r="A11" s="4" t="s">
        <v>564</v>
      </c>
      <c r="B11" s="4" t="s">
        <v>569</v>
      </c>
    </row>
    <row r="12" spans="1:2">
      <c r="A12" s="4" t="s">
        <v>570</v>
      </c>
    </row>
    <row r="13" spans="1:2">
      <c r="A13" s="3" t="s">
        <v>563</v>
      </c>
    </row>
    <row r="14" spans="1:2">
      <c r="A14" s="4" t="s">
        <v>564</v>
      </c>
      <c r="B14" s="4" t="s">
        <v>571</v>
      </c>
    </row>
    <row r="15" spans="1:2">
      <c r="A15" s="4" t="s">
        <v>572</v>
      </c>
    </row>
    <row r="16" spans="1:2">
      <c r="A16" s="3" t="s">
        <v>563</v>
      </c>
    </row>
    <row r="17" spans="1:2">
      <c r="A17" s="4" t="s">
        <v>564</v>
      </c>
      <c r="B17" s="4" t="s">
        <v>573</v>
      </c>
    </row>
    <row r="18" spans="1:2">
      <c r="A18" s="4" t="s">
        <v>574</v>
      </c>
    </row>
    <row r="19" spans="1:2">
      <c r="A19" s="3" t="s">
        <v>563</v>
      </c>
    </row>
    <row r="20" spans="1:2">
      <c r="A20" s="4" t="s">
        <v>564</v>
      </c>
      <c r="B20" s="4" t="s">
        <v>571</v>
      </c>
    </row>
    <row r="21" spans="1:2">
      <c r="A21" s="4" t="s">
        <v>575</v>
      </c>
    </row>
    <row r="22" spans="1:2">
      <c r="A22" s="3" t="s">
        <v>563</v>
      </c>
    </row>
    <row r="23" spans="1:2">
      <c r="A23" s="4" t="s">
        <v>564</v>
      </c>
      <c r="B23" s="4" t="s">
        <v>573</v>
      </c>
    </row>
    <row r="24" spans="1:2">
      <c r="A24" s="4" t="s">
        <v>576</v>
      </c>
    </row>
    <row r="25" spans="1:2">
      <c r="A25" s="3" t="s">
        <v>563</v>
      </c>
    </row>
    <row r="26" spans="1:2">
      <c r="A26" s="4" t="s">
        <v>564</v>
      </c>
      <c r="B26" s="4" t="s">
        <v>573</v>
      </c>
    </row>
    <row r="27" spans="1:2">
      <c r="A27" s="4" t="s">
        <v>577</v>
      </c>
    </row>
    <row r="28" spans="1:2">
      <c r="A28" s="3" t="s">
        <v>563</v>
      </c>
    </row>
    <row r="29" spans="1:2">
      <c r="A29" s="4" t="s">
        <v>578</v>
      </c>
      <c r="B29" s="4" t="s">
        <v>5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580</v>
      </c>
      <c r="B1" s="2" t="s">
        <v>1</v>
      </c>
    </row>
    <row r="2" spans="1:2">
      <c r="B2" s="2" t="s">
        <v>143</v>
      </c>
    </row>
    <row r="3" spans="1:2">
      <c r="A3" s="4" t="s">
        <v>581</v>
      </c>
    </row>
    <row r="4" spans="1:2">
      <c r="A4" s="3" t="s">
        <v>582</v>
      </c>
    </row>
    <row r="5" spans="1:2">
      <c r="A5" s="4" t="s">
        <v>583</v>
      </c>
      <c r="B5" s="4" t="s">
        <v>584</v>
      </c>
    </row>
    <row r="6" spans="1:2">
      <c r="A6" s="4" t="s">
        <v>585</v>
      </c>
    </row>
    <row r="7" spans="1:2">
      <c r="A7" s="3" t="s">
        <v>582</v>
      </c>
    </row>
    <row r="8" spans="1:2">
      <c r="A8" s="4" t="s">
        <v>583</v>
      </c>
      <c r="B8" s="4" t="s">
        <v>571</v>
      </c>
    </row>
    <row r="9" spans="1:2">
      <c r="A9" s="4" t="s">
        <v>586</v>
      </c>
    </row>
    <row r="10" spans="1:2">
      <c r="A10" s="3" t="s">
        <v>582</v>
      </c>
    </row>
    <row r="11" spans="1:2">
      <c r="A11" s="4" t="s">
        <v>583</v>
      </c>
      <c r="B11" s="4" t="s">
        <v>573</v>
      </c>
    </row>
    <row r="12" spans="1:2">
      <c r="A12" s="4" t="s">
        <v>587</v>
      </c>
    </row>
    <row r="13" spans="1:2">
      <c r="A13" s="3" t="s">
        <v>582</v>
      </c>
    </row>
    <row r="14" spans="1:2">
      <c r="A14" s="4" t="s">
        <v>583</v>
      </c>
      <c r="B14" s="4" t="s">
        <v>588</v>
      </c>
    </row>
    <row r="15" spans="1:2">
      <c r="A15" s="4" t="s">
        <v>589</v>
      </c>
    </row>
    <row r="16" spans="1:2">
      <c r="A16" s="3" t="s">
        <v>582</v>
      </c>
    </row>
    <row r="17" spans="1:2">
      <c r="A17" s="4" t="s">
        <v>583</v>
      </c>
      <c r="B17" s="4" t="s">
        <v>571</v>
      </c>
    </row>
    <row r="18" spans="1:2">
      <c r="A18" s="4" t="s">
        <v>590</v>
      </c>
    </row>
    <row r="19" spans="1:2">
      <c r="A19" s="3" t="s">
        <v>582</v>
      </c>
    </row>
    <row r="20" spans="1:2">
      <c r="A20" s="4" t="s">
        <v>583</v>
      </c>
      <c r="B20" s="4" t="s">
        <v>571</v>
      </c>
    </row>
    <row r="21" spans="1:2">
      <c r="A21" s="4" t="s">
        <v>491</v>
      </c>
    </row>
    <row r="22" spans="1:2">
      <c r="A22" s="3" t="s">
        <v>582</v>
      </c>
    </row>
    <row r="23" spans="1:2">
      <c r="A23" s="4" t="s">
        <v>583</v>
      </c>
      <c r="B23" s="4" t="s">
        <v>5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92</v>
      </c>
      <c r="B1" s="2" t="s">
        <v>1</v>
      </c>
    </row>
    <row r="2" spans="1:5">
      <c r="B2" s="2" t="s">
        <v>33</v>
      </c>
      <c r="C2" s="2" t="s">
        <v>34</v>
      </c>
      <c r="D2" s="2" t="s">
        <v>35</v>
      </c>
      <c r="E2" s="2" t="s">
        <v>148</v>
      </c>
    </row>
    <row r="3" spans="1:5">
      <c r="A3" s="3" t="s">
        <v>593</v>
      </c>
    </row>
    <row r="4" spans="1:5">
      <c r="A4" s="4" t="s">
        <v>594</v>
      </c>
      <c r="D4" s="7" t="n">
        <v>84809</v>
      </c>
      <c r="E4" s="7" t="n">
        <v>70549</v>
      </c>
    </row>
    <row r="5" spans="1:5">
      <c r="A5" s="4" t="s">
        <v>594</v>
      </c>
      <c r="B5" s="6" t="n">
        <v>14876</v>
      </c>
      <c r="C5" s="7" t="n">
        <v>102277</v>
      </c>
    </row>
    <row r="6" spans="1:5">
      <c r="A6" s="4" t="s">
        <v>140</v>
      </c>
    </row>
    <row r="7" spans="1:5">
      <c r="A7" s="3" t="s">
        <v>593</v>
      </c>
    </row>
    <row r="8" spans="1:5">
      <c r="A8" s="4" t="s">
        <v>594</v>
      </c>
      <c r="D8" s="5" t="n">
        <v>73146</v>
      </c>
      <c r="E8" s="5" t="n">
        <v>64525</v>
      </c>
    </row>
    <row r="9" spans="1:5">
      <c r="A9" s="4" t="s">
        <v>594</v>
      </c>
      <c r="B9" s="5" t="n">
        <v>11914</v>
      </c>
      <c r="C9" s="5" t="n">
        <v>81912</v>
      </c>
    </row>
    <row r="10" spans="1:5">
      <c r="A10" s="4" t="s">
        <v>595</v>
      </c>
    </row>
    <row r="11" spans="1:5">
      <c r="A11" s="3" t="s">
        <v>593</v>
      </c>
    </row>
    <row r="12" spans="1:5">
      <c r="A12" s="4" t="s">
        <v>594</v>
      </c>
      <c r="D12" s="5" t="n">
        <v>6532</v>
      </c>
      <c r="E12" s="5" t="n">
        <v>3759</v>
      </c>
    </row>
    <row r="13" spans="1:5">
      <c r="A13" s="4" t="s">
        <v>594</v>
      </c>
      <c r="B13" s="5" t="n">
        <v>1542</v>
      </c>
      <c r="C13" s="5" t="n">
        <v>10603</v>
      </c>
    </row>
    <row r="14" spans="1:5">
      <c r="A14" s="4" t="s">
        <v>596</v>
      </c>
    </row>
    <row r="15" spans="1:5">
      <c r="A15" s="3" t="s">
        <v>593</v>
      </c>
    </row>
    <row r="16" spans="1:5">
      <c r="A16" s="4" t="s">
        <v>594</v>
      </c>
      <c r="D16" s="5" t="n">
        <v>1192</v>
      </c>
      <c r="E16" s="5" t="n">
        <v>501</v>
      </c>
    </row>
    <row r="17" spans="1:5">
      <c r="A17" s="4" t="s">
        <v>594</v>
      </c>
      <c r="B17" s="5" t="n">
        <v>315</v>
      </c>
      <c r="C17" s="5" t="n">
        <v>2163</v>
      </c>
    </row>
    <row r="18" spans="1:5">
      <c r="A18" s="4" t="s">
        <v>597</v>
      </c>
    </row>
    <row r="19" spans="1:5">
      <c r="A19" s="3" t="s">
        <v>593</v>
      </c>
    </row>
    <row r="20" spans="1:5">
      <c r="A20" s="4" t="s">
        <v>594</v>
      </c>
      <c r="D20" s="5" t="n">
        <v>1658</v>
      </c>
      <c r="E20" s="5" t="n">
        <v>222</v>
      </c>
    </row>
    <row r="21" spans="1:5">
      <c r="A21" s="4" t="s">
        <v>594</v>
      </c>
      <c r="B21" s="5" t="n">
        <v>251</v>
      </c>
      <c r="C21" s="5" t="n">
        <v>1724</v>
      </c>
    </row>
    <row r="22" spans="1:5">
      <c r="A22" s="4" t="s">
        <v>598</v>
      </c>
    </row>
    <row r="23" spans="1:5">
      <c r="A23" s="3" t="s">
        <v>593</v>
      </c>
    </row>
    <row r="24" spans="1:5">
      <c r="A24" s="4" t="s">
        <v>594</v>
      </c>
      <c r="D24" s="5" t="n">
        <v>2281</v>
      </c>
      <c r="E24" s="5" t="n">
        <v>1542</v>
      </c>
    </row>
    <row r="25" spans="1:5">
      <c r="A25" s="4" t="s">
        <v>594</v>
      </c>
      <c r="B25" s="5" t="n">
        <v>854</v>
      </c>
      <c r="C25" s="5" t="n">
        <v>5875</v>
      </c>
    </row>
    <row r="26" spans="1:5">
      <c r="A26" s="4" t="s">
        <v>141</v>
      </c>
    </row>
    <row r="27" spans="1:5">
      <c r="A27" s="3" t="s">
        <v>593</v>
      </c>
    </row>
    <row r="28" spans="1:5">
      <c r="A28" s="4" t="s">
        <v>594</v>
      </c>
      <c r="D28" s="7" t="n">
        <v>11663</v>
      </c>
      <c r="E28" s="7" t="n">
        <v>6024</v>
      </c>
    </row>
    <row r="29" spans="1:5">
      <c r="A29" s="4" t="s">
        <v>594</v>
      </c>
      <c r="B29" s="6" t="n">
        <v>2962</v>
      </c>
      <c r="C29" s="7" t="n">
        <v>20365</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99</v>
      </c>
      <c r="B1" s="2" t="s">
        <v>1</v>
      </c>
    </row>
    <row r="2" spans="1:7">
      <c r="B2" s="2" t="s">
        <v>33</v>
      </c>
      <c r="C2" s="2" t="s">
        <v>34</v>
      </c>
      <c r="D2" s="2" t="s">
        <v>34</v>
      </c>
      <c r="E2" s="2" t="s">
        <v>35</v>
      </c>
      <c r="F2" s="2" t="s">
        <v>600</v>
      </c>
      <c r="G2" s="2" t="s">
        <v>148</v>
      </c>
    </row>
    <row r="3" spans="1:7">
      <c r="A3" s="3" t="s">
        <v>601</v>
      </c>
    </row>
    <row r="4" spans="1:7">
      <c r="A4" s="4" t="s">
        <v>49</v>
      </c>
      <c r="B4" s="6" t="n">
        <v>2696</v>
      </c>
      <c r="D4" s="7" t="n">
        <v>18536</v>
      </c>
      <c r="E4" s="7" t="n">
        <v>15806</v>
      </c>
      <c r="F4" s="7" t="n">
        <v>15841</v>
      </c>
      <c r="G4" s="7" t="n">
        <v>15342</v>
      </c>
    </row>
    <row r="5" spans="1:7">
      <c r="A5" s="4" t="s">
        <v>602</v>
      </c>
    </row>
    <row r="6" spans="1:7">
      <c r="A6" s="3" t="s">
        <v>601</v>
      </c>
    </row>
    <row r="7" spans="1:7">
      <c r="A7" s="4" t="s">
        <v>603</v>
      </c>
      <c r="B7" s="5" t="n">
        <v>346</v>
      </c>
      <c r="C7" s="7" t="n">
        <v>2378</v>
      </c>
    </row>
    <row r="8" spans="1:7">
      <c r="A8" s="4" t="s">
        <v>604</v>
      </c>
      <c r="B8" s="5" t="n">
        <v>225</v>
      </c>
      <c r="D8" s="5" t="n">
        <v>1545</v>
      </c>
    </row>
    <row r="9" spans="1:7">
      <c r="A9" s="4" t="s">
        <v>48</v>
      </c>
      <c r="B9" s="5" t="n">
        <v>207</v>
      </c>
      <c r="D9" s="5" t="n">
        <v>1424</v>
      </c>
    </row>
    <row r="10" spans="1:7">
      <c r="A10" s="4" t="s">
        <v>71</v>
      </c>
      <c r="B10" s="5" t="n">
        <v>-42</v>
      </c>
      <c r="D10" s="5" t="n">
        <v>-292</v>
      </c>
    </row>
    <row r="11" spans="1:7">
      <c r="A11" s="4" t="s">
        <v>605</v>
      </c>
      <c r="B11" s="5" t="n">
        <v>-240</v>
      </c>
      <c r="C11" s="7" t="n">
        <v>-1651</v>
      </c>
    </row>
    <row r="12" spans="1:7">
      <c r="A12" s="4" t="s">
        <v>83</v>
      </c>
      <c r="B12" s="5" t="n">
        <v>-191</v>
      </c>
      <c r="D12" s="5" t="n">
        <v>-1312</v>
      </c>
    </row>
    <row r="13" spans="1:7">
      <c r="A13" s="4" t="s">
        <v>606</v>
      </c>
      <c r="B13" s="5" t="n">
        <v>-102</v>
      </c>
      <c r="D13" s="5" t="n">
        <v>-698</v>
      </c>
    </row>
    <row r="14" spans="1:7">
      <c r="A14" s="4" t="s">
        <v>49</v>
      </c>
      <c r="B14" s="5" t="n">
        <v>489</v>
      </c>
      <c r="D14" s="5" t="n">
        <v>3362</v>
      </c>
    </row>
    <row r="15" spans="1:7">
      <c r="A15" s="4" t="s">
        <v>607</v>
      </c>
      <c r="B15" s="6" t="n">
        <v>346</v>
      </c>
      <c r="D15" s="7" t="n">
        <v>237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608</v>
      </c>
      <c r="B1" s="2" t="s">
        <v>219</v>
      </c>
      <c r="C1" s="2" t="s">
        <v>220</v>
      </c>
    </row>
    <row r="2" spans="1:3">
      <c r="A2" s="3" t="s">
        <v>260</v>
      </c>
    </row>
    <row r="3" spans="1:3">
      <c r="A3" s="4" t="s">
        <v>609</v>
      </c>
      <c r="B3" s="6" t="n">
        <v>92</v>
      </c>
      <c r="C3" s="7" t="n">
        <v>6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0</v>
      </c>
      <c r="B1" s="2" t="s">
        <v>1</v>
      </c>
    </row>
    <row r="2" spans="1:5">
      <c r="B2" s="2" t="s">
        <v>33</v>
      </c>
      <c r="C2" s="2" t="s">
        <v>34</v>
      </c>
      <c r="D2" s="2" t="s">
        <v>35</v>
      </c>
      <c r="E2" s="2" t="s">
        <v>148</v>
      </c>
    </row>
    <row r="3" spans="1:5">
      <c r="A3" s="3" t="s">
        <v>611</v>
      </c>
    </row>
    <row r="4" spans="1:5">
      <c r="A4" s="4" t="s">
        <v>612</v>
      </c>
      <c r="B4" s="6" t="n">
        <v>647</v>
      </c>
      <c r="C4" s="7" t="n">
        <v>4451</v>
      </c>
      <c r="D4" s="7" t="n">
        <v>3154</v>
      </c>
      <c r="E4" s="7" t="n">
        <v>2342</v>
      </c>
    </row>
    <row r="5" spans="1:5">
      <c r="A5" s="4" t="s">
        <v>613</v>
      </c>
    </row>
    <row r="6" spans="1:5">
      <c r="A6" s="3" t="s">
        <v>611</v>
      </c>
    </row>
    <row r="7" spans="1:5">
      <c r="A7" s="4" t="s">
        <v>612</v>
      </c>
      <c r="B7" s="6" t="n">
        <v>564</v>
      </c>
      <c r="C7" s="7" t="n">
        <v>3900</v>
      </c>
      <c r="D7" s="7" t="n">
        <v>3000</v>
      </c>
      <c r="E7" s="7" t="n">
        <v>230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7</v>
      </c>
      <c r="B1" s="2" t="s">
        <v>1</v>
      </c>
    </row>
    <row r="2" spans="1:5">
      <c r="B2" s="2" t="s">
        <v>33</v>
      </c>
      <c r="C2" s="2" t="s">
        <v>34</v>
      </c>
      <c r="D2" s="2" t="s">
        <v>35</v>
      </c>
      <c r="E2" s="2" t="s">
        <v>148</v>
      </c>
    </row>
    <row r="3" spans="1:5">
      <c r="A3" s="3" t="s">
        <v>149</v>
      </c>
    </row>
    <row r="4" spans="1:5">
      <c r="A4" s="4" t="s">
        <v>122</v>
      </c>
      <c r="B4" s="6" t="n">
        <v>3284</v>
      </c>
      <c r="C4" s="7" t="n">
        <v>22582</v>
      </c>
      <c r="D4" s="7" t="n">
        <v>18288</v>
      </c>
      <c r="E4" s="7" t="n">
        <v>11596</v>
      </c>
    </row>
    <row r="5" spans="1:5">
      <c r="A5" s="3" t="s">
        <v>150</v>
      </c>
    </row>
    <row r="6" spans="1:5">
      <c r="A6" s="4" t="s">
        <v>151</v>
      </c>
      <c r="B6" s="5" t="n">
        <v>543</v>
      </c>
      <c r="C6" s="5" t="n">
        <v>3730</v>
      </c>
      <c r="D6" s="5" t="n">
        <v>3805</v>
      </c>
      <c r="E6" s="5" t="n">
        <v>3451</v>
      </c>
    </row>
    <row r="7" spans="1:5">
      <c r="A7" s="4" t="s">
        <v>152</v>
      </c>
      <c r="B7" s="5" t="n">
        <v>-7</v>
      </c>
      <c r="C7" s="5" t="n">
        <v>-51</v>
      </c>
      <c r="D7" s="5" t="n">
        <v>-30</v>
      </c>
      <c r="E7" s="5" t="n">
        <v>-84</v>
      </c>
    </row>
    <row r="8" spans="1:5">
      <c r="A8" s="4" t="s">
        <v>153</v>
      </c>
      <c r="B8" s="5" t="n">
        <v>1812</v>
      </c>
      <c r="C8" s="5" t="n">
        <v>12457</v>
      </c>
      <c r="D8" s="5" t="n">
        <v>7943</v>
      </c>
      <c r="E8" s="5" t="n">
        <v>4876</v>
      </c>
    </row>
    <row r="9" spans="1:5">
      <c r="A9" s="4" t="s">
        <v>154</v>
      </c>
      <c r="B9" s="5" t="n">
        <v>-111</v>
      </c>
      <c r="C9" s="5" t="n">
        <v>-761</v>
      </c>
      <c r="D9" s="5" t="n">
        <v>-756</v>
      </c>
      <c r="E9" s="5" t="n">
        <v>-14</v>
      </c>
    </row>
    <row r="10" spans="1:5">
      <c r="A10" s="4" t="s">
        <v>155</v>
      </c>
      <c r="B10" s="5" t="n">
        <v>681</v>
      </c>
      <c r="C10" s="5" t="n">
        <v>4676</v>
      </c>
      <c r="D10" s="5" t="n">
        <v>3244</v>
      </c>
      <c r="E10" s="5" t="n">
        <v>1760</v>
      </c>
    </row>
    <row r="11" spans="1:5">
      <c r="A11" s="4" t="s">
        <v>156</v>
      </c>
      <c r="B11" s="5" t="n">
        <v>66</v>
      </c>
      <c r="C11" s="5" t="n">
        <v>451</v>
      </c>
      <c r="D11" s="5" t="n">
        <v>585</v>
      </c>
      <c r="E11" s="5" t="n">
        <v>269</v>
      </c>
    </row>
    <row r="12" spans="1:5">
      <c r="A12" s="4" t="s">
        <v>157</v>
      </c>
      <c r="B12" s="5" t="n">
        <v>-1112</v>
      </c>
      <c r="C12" s="5" t="n">
        <v>-7648</v>
      </c>
      <c r="D12" s="5" t="n">
        <v>-3244</v>
      </c>
      <c r="E12" s="5" t="n">
        <v>-4971</v>
      </c>
    </row>
    <row r="13" spans="1:5">
      <c r="A13" s="4" t="s">
        <v>158</v>
      </c>
      <c r="B13" s="5" t="n">
        <v>532</v>
      </c>
      <c r="C13" s="5" t="n">
        <v>3655</v>
      </c>
      <c r="D13" s="5" t="n">
        <v>2358</v>
      </c>
      <c r="E13" s="5" t="n">
        <v>421</v>
      </c>
    </row>
    <row r="14" spans="1:5">
      <c r="A14" s="4" t="s">
        <v>117</v>
      </c>
      <c r="B14" s="5" t="n">
        <v>11</v>
      </c>
      <c r="C14" s="5" t="n">
        <v>79</v>
      </c>
      <c r="D14" s="5" t="n">
        <v>63</v>
      </c>
      <c r="E14" s="5" t="n">
        <v>1026</v>
      </c>
    </row>
    <row r="15" spans="1:5">
      <c r="A15" s="4" t="s">
        <v>159</v>
      </c>
      <c r="B15" s="5" t="n">
        <v>-804</v>
      </c>
      <c r="C15" s="5" t="n">
        <v>-5525</v>
      </c>
      <c r="D15" s="5" t="n">
        <v>-5550</v>
      </c>
      <c r="E15" s="5" t="n">
        <v>-1247</v>
      </c>
    </row>
    <row r="16" spans="1:5">
      <c r="A16" s="4" t="s">
        <v>160</v>
      </c>
      <c r="B16" s="5" t="n">
        <v>-158</v>
      </c>
      <c r="C16" s="5" t="n">
        <v>-1083</v>
      </c>
      <c r="D16" s="5" t="n">
        <v>-763</v>
      </c>
      <c r="E16" s="5" t="n">
        <v>-382</v>
      </c>
    </row>
    <row r="17" spans="1:5">
      <c r="A17" s="4" t="s">
        <v>161</v>
      </c>
      <c r="B17" s="5" t="n">
        <v>18</v>
      </c>
      <c r="C17" s="5" t="n">
        <v>124</v>
      </c>
      <c r="D17" s="5" t="n">
        <v>362</v>
      </c>
      <c r="E17" s="5" t="n">
        <v>-463</v>
      </c>
    </row>
    <row r="18" spans="1:5">
      <c r="A18" s="3" t="s">
        <v>162</v>
      </c>
    </row>
    <row r="19" spans="1:5">
      <c r="A19" s="4" t="s">
        <v>163</v>
      </c>
      <c r="B19" s="5" t="n">
        <v>-234</v>
      </c>
      <c r="C19" s="5" t="n">
        <v>-1611</v>
      </c>
      <c r="D19" s="5" t="n">
        <v>-721</v>
      </c>
      <c r="E19" s="5" t="n">
        <v>-238</v>
      </c>
    </row>
    <row r="20" spans="1:5">
      <c r="A20" s="4" t="s">
        <v>43</v>
      </c>
      <c r="B20" s="5" t="n">
        <v>77</v>
      </c>
      <c r="C20" s="5" t="n">
        <v>527</v>
      </c>
      <c r="D20" s="5" t="n">
        <v>178</v>
      </c>
      <c r="E20" s="5" t="n">
        <v>1594</v>
      </c>
    </row>
    <row r="21" spans="1:5">
      <c r="A21" s="4" t="s">
        <v>164</v>
      </c>
      <c r="B21" s="5" t="n">
        <v>-195</v>
      </c>
      <c r="C21" s="5" t="n">
        <v>-1333</v>
      </c>
      <c r="D21" s="5" t="n">
        <v>1259</v>
      </c>
      <c r="E21" s="5" t="n">
        <v>237</v>
      </c>
    </row>
    <row r="22" spans="1:5">
      <c r="A22" s="4" t="s">
        <v>60</v>
      </c>
      <c r="B22" s="5" t="n">
        <v>74</v>
      </c>
      <c r="C22" s="5" t="n">
        <v>510</v>
      </c>
      <c r="D22" s="5" t="n">
        <v>763</v>
      </c>
      <c r="E22" s="5" t="n">
        <v>646</v>
      </c>
    </row>
    <row r="23" spans="1:5">
      <c r="A23" s="4" t="s">
        <v>58</v>
      </c>
      <c r="B23" s="5" t="n">
        <v>595</v>
      </c>
      <c r="C23" s="5" t="n">
        <v>4094</v>
      </c>
      <c r="D23" s="5" t="n">
        <v>5100</v>
      </c>
      <c r="E23" s="5" t="n">
        <v>4092</v>
      </c>
    </row>
    <row r="24" spans="1:5">
      <c r="A24" s="4" t="s">
        <v>61</v>
      </c>
      <c r="B24" s="5" t="n">
        <v>58</v>
      </c>
      <c r="C24" s="5" t="n">
        <v>402</v>
      </c>
      <c r="D24" s="5" t="n">
        <v>203</v>
      </c>
      <c r="E24" s="5" t="n">
        <v>221</v>
      </c>
    </row>
    <row r="25" spans="1:5">
      <c r="A25" s="4" t="s">
        <v>62</v>
      </c>
      <c r="B25" s="5" t="n">
        <v>-9</v>
      </c>
      <c r="C25" s="5" t="n">
        <v>-64</v>
      </c>
      <c r="D25" s="5" t="n">
        <v>47</v>
      </c>
      <c r="E25" s="5" t="n">
        <v>17</v>
      </c>
    </row>
    <row r="26" spans="1:5">
      <c r="A26" s="4" t="s">
        <v>65</v>
      </c>
      <c r="B26" s="5" t="n">
        <v>110</v>
      </c>
      <c r="C26" s="5" t="n">
        <v>756</v>
      </c>
      <c r="D26" s="5" t="n">
        <v>-306</v>
      </c>
      <c r="E26" s="5" t="n">
        <v>-327</v>
      </c>
    </row>
    <row r="27" spans="1:5">
      <c r="A27" s="4" t="s">
        <v>165</v>
      </c>
      <c r="B27" s="5" t="n">
        <v>5231</v>
      </c>
      <c r="C27" s="5" t="n">
        <v>35967</v>
      </c>
      <c r="D27" s="5" t="n">
        <v>32828</v>
      </c>
      <c r="E27" s="5" t="n">
        <v>22480</v>
      </c>
    </row>
    <row r="28" spans="1:5">
      <c r="A28" s="3" t="s">
        <v>166</v>
      </c>
    </row>
    <row r="29" spans="1:5">
      <c r="A29" s="4" t="s">
        <v>167</v>
      </c>
      <c r="B29" s="5" t="n">
        <v>-1276</v>
      </c>
      <c r="C29" s="5" t="n">
        <v>-8772</v>
      </c>
      <c r="D29" s="5" t="n">
        <v>-4779</v>
      </c>
      <c r="E29" s="5" t="n">
        <v>-4189</v>
      </c>
    </row>
    <row r="30" spans="1:5">
      <c r="A30" s="4" t="s">
        <v>168</v>
      </c>
      <c r="B30" s="5" t="n">
        <v>-13</v>
      </c>
      <c r="C30" s="5" t="n">
        <v>-89</v>
      </c>
      <c r="D30" s="5" t="n">
        <v>-50</v>
      </c>
      <c r="E30" s="5" t="n">
        <v>-26</v>
      </c>
    </row>
    <row r="31" spans="1:5">
      <c r="A31" s="4" t="s">
        <v>169</v>
      </c>
      <c r="B31" s="5" t="n">
        <v>6</v>
      </c>
      <c r="C31" s="5" t="n">
        <v>43</v>
      </c>
      <c r="D31" s="5" t="n">
        <v>44</v>
      </c>
      <c r="E31" s="5" t="n">
        <v>55</v>
      </c>
    </row>
    <row r="32" spans="1:5">
      <c r="A32" s="4" t="s">
        <v>170</v>
      </c>
      <c r="B32" s="5" t="n">
        <v>-288</v>
      </c>
      <c r="C32" s="5" t="n">
        <v>-1978</v>
      </c>
      <c r="D32" s="5" t="n">
        <v>-553</v>
      </c>
      <c r="E32" s="5" t="n">
        <v>0</v>
      </c>
    </row>
    <row r="33" spans="1:5">
      <c r="A33" s="4" t="s">
        <v>171</v>
      </c>
      <c r="B33" s="5" t="n">
        <v>-1964</v>
      </c>
      <c r="C33" s="5" t="n">
        <v>-13501</v>
      </c>
      <c r="D33" s="5" t="n">
        <v>-9122</v>
      </c>
      <c r="E33" s="5" t="n">
        <v>-6296</v>
      </c>
    </row>
    <row r="34" spans="1:5">
      <c r="A34" s="4" t="s">
        <v>172</v>
      </c>
      <c r="B34" s="5" t="n">
        <v>-4020</v>
      </c>
      <c r="C34" s="5" t="n">
        <v>-27640</v>
      </c>
      <c r="D34" s="5" t="n">
        <v>-56150</v>
      </c>
      <c r="E34" s="5" t="n">
        <v>-47634</v>
      </c>
    </row>
    <row r="35" spans="1:5">
      <c r="A35" s="4" t="s">
        <v>173</v>
      </c>
      <c r="B35" s="5" t="n">
        <v>7133</v>
      </c>
      <c r="C35" s="5" t="n">
        <v>49040</v>
      </c>
      <c r="D35" s="5" t="n">
        <v>49580</v>
      </c>
      <c r="E35" s="5" t="n">
        <v>46143</v>
      </c>
    </row>
    <row r="36" spans="1:5">
      <c r="A36" s="4" t="s">
        <v>174</v>
      </c>
      <c r="B36" s="5" t="n">
        <v>-41328</v>
      </c>
      <c r="C36" s="5" t="n">
        <v>-284149</v>
      </c>
      <c r="D36" s="5" t="n">
        <v>-209628</v>
      </c>
      <c r="E36" s="5" t="n">
        <v>-182342</v>
      </c>
    </row>
    <row r="37" spans="1:5">
      <c r="A37" s="4" t="s">
        <v>175</v>
      </c>
      <c r="B37" s="5" t="n">
        <v>34886</v>
      </c>
      <c r="C37" s="5" t="n">
        <v>239861</v>
      </c>
      <c r="D37" s="5" t="n">
        <v>198517</v>
      </c>
      <c r="E37" s="5" t="n">
        <v>173821</v>
      </c>
    </row>
    <row r="38" spans="1:5">
      <c r="A38" s="4" t="s">
        <v>176</v>
      </c>
      <c r="B38" s="5" t="n">
        <v>-1439</v>
      </c>
      <c r="C38" s="5" t="n">
        <v>-9891</v>
      </c>
      <c r="D38" s="5" t="n">
        <v>-12499</v>
      </c>
      <c r="E38" s="5" t="n">
        <v>-4005</v>
      </c>
    </row>
    <row r="39" spans="1:5">
      <c r="A39" s="4" t="s">
        <v>177</v>
      </c>
      <c r="B39" s="5" t="n">
        <v>367</v>
      </c>
      <c r="C39" s="5" t="n">
        <v>2524</v>
      </c>
      <c r="D39" s="5" t="n">
        <v>19</v>
      </c>
      <c r="E39" s="5" t="n">
        <v>303</v>
      </c>
    </row>
    <row r="40" spans="1:5">
      <c r="A40" s="4" t="s">
        <v>178</v>
      </c>
      <c r="B40" s="5" t="n">
        <v>7</v>
      </c>
      <c r="C40" s="5" t="n">
        <v>47</v>
      </c>
      <c r="D40" s="5" t="n">
        <v>13</v>
      </c>
      <c r="E40" s="5" t="n">
        <v>5</v>
      </c>
    </row>
    <row r="41" spans="1:5">
      <c r="A41" s="4" t="s">
        <v>179</v>
      </c>
      <c r="B41" s="5" t="n">
        <v>812</v>
      </c>
      <c r="C41" s="5" t="n">
        <v>5581</v>
      </c>
      <c r="D41" s="5" t="n">
        <v>1431</v>
      </c>
      <c r="E41" s="5" t="n">
        <v>275</v>
      </c>
    </row>
    <row r="42" spans="1:5">
      <c r="A42" s="4" t="s">
        <v>180</v>
      </c>
      <c r="B42" s="5" t="n">
        <v>-1255</v>
      </c>
      <c r="C42" s="5" t="n">
        <v>-8632</v>
      </c>
      <c r="D42" s="5" t="n">
        <v>0</v>
      </c>
      <c r="E42" s="5" t="n">
        <v>0</v>
      </c>
    </row>
    <row r="43" spans="1:5">
      <c r="A43" s="4" t="s">
        <v>181</v>
      </c>
      <c r="B43" s="5" t="n">
        <v>1785</v>
      </c>
      <c r="C43" s="5" t="n">
        <v>12270</v>
      </c>
      <c r="D43" s="5" t="n">
        <v>0</v>
      </c>
      <c r="E43" s="5" t="n">
        <v>0</v>
      </c>
    </row>
    <row r="44" spans="1:5">
      <c r="A44" s="4" t="s">
        <v>182</v>
      </c>
      <c r="B44" s="5" t="n">
        <v>-5210</v>
      </c>
      <c r="C44" s="5" t="n">
        <v>-35824</v>
      </c>
      <c r="D44" s="5" t="n">
        <v>-63597</v>
      </c>
      <c r="E44" s="5" t="n">
        <v>-7920</v>
      </c>
    </row>
    <row r="45" spans="1:5">
      <c r="A45" s="4" t="s">
        <v>183</v>
      </c>
      <c r="B45" s="5" t="n">
        <v>5536</v>
      </c>
      <c r="C45" s="5" t="n">
        <v>38063</v>
      </c>
      <c r="D45" s="5" t="n">
        <v>40075</v>
      </c>
      <c r="E45" s="5" t="n">
        <v>3556</v>
      </c>
    </row>
    <row r="46" spans="1:5">
      <c r="A46" s="4" t="s">
        <v>184</v>
      </c>
      <c r="B46" s="5" t="n">
        <v>-2380</v>
      </c>
      <c r="C46" s="5" t="n">
        <v>-16362</v>
      </c>
      <c r="D46" s="5" t="n">
        <v>-38167</v>
      </c>
      <c r="E46" s="5" t="n">
        <v>-8968</v>
      </c>
    </row>
    <row r="47" spans="1:5">
      <c r="A47" s="4" t="s">
        <v>185</v>
      </c>
      <c r="B47" s="5" t="n">
        <v>3629</v>
      </c>
      <c r="C47" s="5" t="n">
        <v>24949</v>
      </c>
      <c r="D47" s="5" t="n">
        <v>27917</v>
      </c>
      <c r="E47" s="5" t="n">
        <v>1311</v>
      </c>
    </row>
    <row r="48" spans="1:5">
      <c r="A48" s="4" t="s">
        <v>186</v>
      </c>
      <c r="B48" s="5" t="n">
        <v>-5012</v>
      </c>
      <c r="C48" s="5" t="n">
        <v>-34460</v>
      </c>
      <c r="D48" s="5" t="n">
        <v>-76949</v>
      </c>
      <c r="E48" s="5" t="n">
        <v>-35911</v>
      </c>
    </row>
    <row r="49" spans="1:5">
      <c r="A49" s="3" t="s">
        <v>187</v>
      </c>
    </row>
    <row r="50" spans="1:5">
      <c r="A50" s="4" t="s">
        <v>188</v>
      </c>
      <c r="B50" s="5" t="n">
        <v>551</v>
      </c>
      <c r="C50" s="5" t="n">
        <v>3787</v>
      </c>
      <c r="D50" s="5" t="n">
        <v>751</v>
      </c>
      <c r="E50" s="5" t="n">
        <v>3252</v>
      </c>
    </row>
    <row r="51" spans="1:5">
      <c r="A51" s="4" t="s">
        <v>189</v>
      </c>
      <c r="B51" s="5" t="n">
        <v>-153</v>
      </c>
      <c r="C51" s="5" t="n">
        <v>-1055</v>
      </c>
      <c r="D51" s="5" t="n">
        <v>-826</v>
      </c>
      <c r="E51" s="5" t="n">
        <v>-1940</v>
      </c>
    </row>
    <row r="52" spans="1:5">
      <c r="A52" s="4" t="s">
        <v>190</v>
      </c>
      <c r="B52" s="5" t="n">
        <v>170</v>
      </c>
      <c r="C52" s="5" t="n">
        <v>1168</v>
      </c>
      <c r="D52" s="5" t="n">
        <v>299</v>
      </c>
      <c r="E52" s="5" t="n">
        <v>6633</v>
      </c>
    </row>
    <row r="53" spans="1:5">
      <c r="A53" s="4" t="s">
        <v>191</v>
      </c>
      <c r="B53" s="5" t="n">
        <v>-14</v>
      </c>
      <c r="C53" s="5" t="n">
        <v>-98</v>
      </c>
      <c r="D53" s="5" t="n">
        <v>-3330</v>
      </c>
      <c r="E53" s="5" t="n">
        <v>-1042</v>
      </c>
    </row>
    <row r="54" spans="1:5">
      <c r="A54" s="4" t="s">
        <v>192</v>
      </c>
      <c r="B54" s="5" t="n">
        <v>543</v>
      </c>
      <c r="C54" s="5" t="n">
        <v>3732</v>
      </c>
      <c r="D54" s="5" t="n">
        <v>0</v>
      </c>
      <c r="E54" s="5" t="n">
        <v>0</v>
      </c>
    </row>
    <row r="55" spans="1:5">
      <c r="A55" s="4" t="s">
        <v>193</v>
      </c>
      <c r="B55" s="5" t="n">
        <v>0</v>
      </c>
      <c r="C55" s="5" t="n">
        <v>0</v>
      </c>
      <c r="D55" s="5" t="n">
        <v>-8</v>
      </c>
      <c r="E55" s="5" t="n">
        <v>-53</v>
      </c>
    </row>
    <row r="56" spans="1:5">
      <c r="A56" s="4" t="s">
        <v>194</v>
      </c>
      <c r="B56" s="5" t="n">
        <v>2626</v>
      </c>
      <c r="C56" s="5" t="n">
        <v>18050</v>
      </c>
      <c r="D56" s="5" t="n">
        <v>9909</v>
      </c>
      <c r="E56" s="5" t="n">
        <v>0</v>
      </c>
    </row>
    <row r="57" spans="1:5">
      <c r="A57" s="4" t="s">
        <v>195</v>
      </c>
      <c r="B57" s="5" t="n">
        <v>-996</v>
      </c>
      <c r="C57" s="5" t="n">
        <v>-6846</v>
      </c>
      <c r="D57" s="5" t="n">
        <v>-4957</v>
      </c>
      <c r="E57" s="5" t="n">
        <v>0</v>
      </c>
    </row>
    <row r="58" spans="1:5">
      <c r="A58" s="4" t="s">
        <v>196</v>
      </c>
      <c r="B58" s="5" t="n">
        <v>732</v>
      </c>
      <c r="C58" s="5" t="n">
        <v>5035</v>
      </c>
      <c r="D58" s="5" t="n">
        <v>8463</v>
      </c>
      <c r="E58" s="5" t="n">
        <v>0</v>
      </c>
    </row>
    <row r="59" spans="1:5">
      <c r="A59" s="4" t="s">
        <v>197</v>
      </c>
      <c r="B59" s="5" t="n">
        <v>-68</v>
      </c>
      <c r="C59" s="5" t="n">
        <v>-465</v>
      </c>
      <c r="D59" s="5" t="n">
        <v>0</v>
      </c>
      <c r="E59" s="5" t="n">
        <v>0</v>
      </c>
    </row>
    <row r="60" spans="1:5">
      <c r="A60" s="4" t="s">
        <v>198</v>
      </c>
      <c r="B60" s="5" t="n">
        <v>2282</v>
      </c>
      <c r="C60" s="5" t="n">
        <v>15689</v>
      </c>
      <c r="D60" s="5" t="n">
        <v>4046</v>
      </c>
      <c r="E60" s="5" t="n">
        <v>661</v>
      </c>
    </row>
    <row r="61" spans="1:5">
      <c r="A61" s="4" t="s">
        <v>199</v>
      </c>
      <c r="B61" s="5" t="n">
        <v>-482</v>
      </c>
      <c r="C61" s="5" t="n">
        <v>-3312</v>
      </c>
      <c r="D61" s="5" t="n">
        <v>-1723</v>
      </c>
      <c r="E61" s="5" t="n">
        <v>0</v>
      </c>
    </row>
    <row r="62" spans="1:5">
      <c r="A62" s="4" t="s">
        <v>200</v>
      </c>
      <c r="B62" s="5" t="n">
        <v>98</v>
      </c>
      <c r="C62" s="5" t="n">
        <v>676</v>
      </c>
      <c r="D62" s="5" t="n">
        <v>453</v>
      </c>
      <c r="E62" s="5" t="n">
        <v>176</v>
      </c>
    </row>
    <row r="63" spans="1:5">
      <c r="A63" s="4" t="s">
        <v>201</v>
      </c>
      <c r="B63" s="5" t="n">
        <v>2202</v>
      </c>
      <c r="C63" s="5" t="n">
        <v>15143</v>
      </c>
      <c r="D63" s="5" t="n">
        <v>101189</v>
      </c>
      <c r="E63" s="5" t="n">
        <v>10426</v>
      </c>
    </row>
    <row r="64" spans="1:5">
      <c r="A64" s="4" t="s">
        <v>202</v>
      </c>
      <c r="B64" s="5" t="n">
        <v>-4854</v>
      </c>
      <c r="C64" s="5" t="n">
        <v>-33376</v>
      </c>
      <c r="D64" s="5" t="n">
        <v>-82987</v>
      </c>
      <c r="E64" s="5" t="n">
        <v>-3666</v>
      </c>
    </row>
    <row r="65" spans="1:5">
      <c r="A65" s="4" t="s">
        <v>203</v>
      </c>
      <c r="B65" s="5" t="n">
        <v>1510</v>
      </c>
      <c r="C65" s="5" t="n">
        <v>10380</v>
      </c>
      <c r="D65" s="5" t="n">
        <v>16008</v>
      </c>
      <c r="E65" s="5" t="n">
        <v>0</v>
      </c>
    </row>
    <row r="66" spans="1:5">
      <c r="A66" s="4" t="s">
        <v>204</v>
      </c>
      <c r="B66" s="5" t="n">
        <v>-1953</v>
      </c>
      <c r="C66" s="5" t="n">
        <v>-13426</v>
      </c>
      <c r="D66" s="5" t="n">
        <v>-2730</v>
      </c>
      <c r="E66" s="5" t="n">
        <v>0</v>
      </c>
    </row>
    <row r="67" spans="1:5">
      <c r="A67" s="4" t="s">
        <v>205</v>
      </c>
      <c r="B67" s="5" t="n">
        <v>2194</v>
      </c>
      <c r="C67" s="5" t="n">
        <v>15082</v>
      </c>
      <c r="D67" s="5" t="n">
        <v>44557</v>
      </c>
      <c r="E67" s="5" t="n">
        <v>14447</v>
      </c>
    </row>
    <row r="68" spans="1:5">
      <c r="A68" s="4" t="s">
        <v>206</v>
      </c>
      <c r="B68" s="5" t="n">
        <v>276</v>
      </c>
      <c r="C68" s="5" t="n">
        <v>1902</v>
      </c>
      <c r="D68" s="5" t="n">
        <v>-316</v>
      </c>
      <c r="E68" s="5" t="n">
        <v>144</v>
      </c>
    </row>
    <row r="69" spans="1:5">
      <c r="A69" s="4" t="s">
        <v>207</v>
      </c>
      <c r="B69" s="5" t="n">
        <v>2689</v>
      </c>
      <c r="C69" s="5" t="n">
        <v>18491</v>
      </c>
      <c r="D69" s="5" t="n">
        <v>120</v>
      </c>
      <c r="E69" s="5" t="n">
        <v>1160</v>
      </c>
    </row>
    <row r="70" spans="1:5">
      <c r="A70" s="4" t="s">
        <v>208</v>
      </c>
      <c r="B70" s="5" t="n">
        <v>1649</v>
      </c>
      <c r="C70" s="5" t="n">
        <v>11336</v>
      </c>
      <c r="D70" s="5" t="n">
        <v>11216</v>
      </c>
      <c r="E70" s="5" t="n">
        <v>10056</v>
      </c>
    </row>
    <row r="71" spans="1:5">
      <c r="A71" s="4" t="s">
        <v>209</v>
      </c>
      <c r="B71" s="5" t="n">
        <v>4338</v>
      </c>
      <c r="C71" s="5" t="n">
        <v>29827</v>
      </c>
      <c r="D71" s="5" t="n">
        <v>11336</v>
      </c>
      <c r="E71" s="5" t="n">
        <v>11216</v>
      </c>
    </row>
    <row r="72" spans="1:5">
      <c r="A72" s="3" t="s">
        <v>210</v>
      </c>
    </row>
    <row r="73" spans="1:5">
      <c r="A73" s="4" t="s">
        <v>211</v>
      </c>
      <c r="B73" s="5" t="n">
        <v>230</v>
      </c>
      <c r="C73" s="5" t="n">
        <v>1579</v>
      </c>
      <c r="D73" s="5" t="n">
        <v>1205</v>
      </c>
      <c r="E73" s="5" t="n">
        <v>1111</v>
      </c>
    </row>
    <row r="74" spans="1:5">
      <c r="A74" s="4" t="s">
        <v>212</v>
      </c>
      <c r="B74" s="5" t="n">
        <v>801</v>
      </c>
      <c r="C74" s="5" t="n">
        <v>5509</v>
      </c>
      <c r="D74" s="5" t="n">
        <v>3300</v>
      </c>
      <c r="E74" s="5" t="n">
        <v>2402</v>
      </c>
    </row>
    <row r="75" spans="1:5">
      <c r="A75" s="3" t="s">
        <v>213</v>
      </c>
    </row>
    <row r="76" spans="1:5">
      <c r="A76" s="4" t="s">
        <v>214</v>
      </c>
      <c r="B76" s="5" t="n">
        <v>220</v>
      </c>
      <c r="C76" s="5" t="n">
        <v>1516</v>
      </c>
      <c r="D76" s="5" t="n">
        <v>1167</v>
      </c>
      <c r="E76" s="5" t="n">
        <v>903</v>
      </c>
    </row>
    <row r="77" spans="1:5">
      <c r="A77" s="4" t="s">
        <v>215</v>
      </c>
      <c r="B77" s="5" t="n">
        <v>922</v>
      </c>
      <c r="C77" s="5" t="n">
        <v>6337</v>
      </c>
      <c r="D77" s="5" t="n">
        <v>4040</v>
      </c>
      <c r="E77" s="5" t="n">
        <v>2195</v>
      </c>
    </row>
    <row r="78" spans="1:5">
      <c r="A78" s="4" t="s">
        <v>216</v>
      </c>
      <c r="B78" s="5" t="n">
        <v>93</v>
      </c>
      <c r="C78" s="5" t="n">
        <v>642</v>
      </c>
      <c r="D78" s="5" t="n">
        <v>782</v>
      </c>
      <c r="E78" s="5" t="n">
        <v>385</v>
      </c>
    </row>
    <row r="79" spans="1:5">
      <c r="A79" s="4" t="s">
        <v>217</v>
      </c>
      <c r="B79" s="6" t="n">
        <v>111</v>
      </c>
      <c r="C79" s="7" t="n">
        <v>764</v>
      </c>
      <c r="D79" s="7" t="n">
        <v>765</v>
      </c>
      <c r="E79" s="7" t="n">
        <v>2963</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14</v>
      </c>
      <c r="B1" s="2" t="s">
        <v>615</v>
      </c>
      <c r="F1" s="2" t="s">
        <v>1</v>
      </c>
    </row>
    <row r="2" spans="1:12">
      <c r="B2" s="2" t="s">
        <v>616</v>
      </c>
      <c r="C2" s="2" t="s">
        <v>617</v>
      </c>
      <c r="D2" s="2" t="s">
        <v>618</v>
      </c>
      <c r="E2" s="2" t="s">
        <v>619</v>
      </c>
      <c r="F2" s="2" t="s">
        <v>33</v>
      </c>
      <c r="G2" s="2" t="s">
        <v>34</v>
      </c>
      <c r="H2" s="2" t="s">
        <v>148</v>
      </c>
      <c r="I2" s="2" t="s">
        <v>34</v>
      </c>
      <c r="J2" s="2" t="s">
        <v>617</v>
      </c>
      <c r="K2" s="2" t="s">
        <v>35</v>
      </c>
      <c r="L2" s="2" t="s">
        <v>620</v>
      </c>
    </row>
    <row r="3" spans="1:12">
      <c r="A3" s="3" t="s">
        <v>611</v>
      </c>
    </row>
    <row r="4" spans="1:12">
      <c r="A4" s="4" t="s">
        <v>621</v>
      </c>
      <c r="K4" s="7" t="n">
        <v>21800</v>
      </c>
    </row>
    <row r="5" spans="1:12">
      <c r="A5" s="4" t="s">
        <v>622</v>
      </c>
      <c r="F5" s="6" t="n">
        <v>4300</v>
      </c>
      <c r="I5" s="7" t="n">
        <v>29300</v>
      </c>
    </row>
    <row r="6" spans="1:12">
      <c r="A6" s="4" t="s">
        <v>623</v>
      </c>
      <c r="F6" s="5" t="n">
        <v>191</v>
      </c>
      <c r="I6" s="5" t="n">
        <v>1300</v>
      </c>
    </row>
    <row r="7" spans="1:12">
      <c r="A7" s="4" t="s">
        <v>624</v>
      </c>
      <c r="F7" s="6" t="n">
        <v>6400</v>
      </c>
      <c r="I7" s="7" t="n">
        <v>44100</v>
      </c>
      <c r="K7" s="7" t="n">
        <v>31400</v>
      </c>
    </row>
    <row r="8" spans="1:12">
      <c r="A8" s="4" t="s">
        <v>625</v>
      </c>
    </row>
    <row r="9" spans="1:12">
      <c r="A9" s="3" t="s">
        <v>611</v>
      </c>
    </row>
    <row r="10" spans="1:12">
      <c r="A10" s="4" t="s">
        <v>626</v>
      </c>
      <c r="H10" s="7" t="n">
        <v>2000</v>
      </c>
    </row>
    <row r="11" spans="1:12">
      <c r="A11" s="4" t="s">
        <v>627</v>
      </c>
    </row>
    <row r="12" spans="1:12">
      <c r="A12" s="3" t="s">
        <v>611</v>
      </c>
    </row>
    <row r="13" spans="1:12">
      <c r="A13" s="4" t="s">
        <v>626</v>
      </c>
      <c r="E13" s="7" t="n">
        <v>923</v>
      </c>
    </row>
    <row r="14" spans="1:12">
      <c r="A14" s="4" t="s">
        <v>628</v>
      </c>
    </row>
    <row r="15" spans="1:12">
      <c r="A15" s="3" t="s">
        <v>611</v>
      </c>
    </row>
    <row r="16" spans="1:12">
      <c r="A16" s="4" t="s">
        <v>629</v>
      </c>
      <c r="L16" s="7" t="n">
        <v>7000</v>
      </c>
    </row>
    <row r="17" spans="1:12">
      <c r="A17" s="4" t="s">
        <v>630</v>
      </c>
      <c r="L17" s="7" t="n">
        <v>4000</v>
      </c>
    </row>
    <row r="18" spans="1:12">
      <c r="A18" s="4" t="s">
        <v>631</v>
      </c>
    </row>
    <row r="19" spans="1:12">
      <c r="A19" s="3" t="s">
        <v>611</v>
      </c>
    </row>
    <row r="20" spans="1:12">
      <c r="A20" s="4" t="s">
        <v>632</v>
      </c>
      <c r="H20" s="7" t="n">
        <v>1400</v>
      </c>
    </row>
    <row r="21" spans="1:12">
      <c r="A21" s="4" t="s">
        <v>390</v>
      </c>
    </row>
    <row r="22" spans="1:12">
      <c r="A22" s="3" t="s">
        <v>611</v>
      </c>
    </row>
    <row r="23" spans="1:12">
      <c r="A23" s="4" t="s">
        <v>633</v>
      </c>
      <c r="F23" s="4" t="s">
        <v>634</v>
      </c>
      <c r="I23" s="4" t="s">
        <v>634</v>
      </c>
    </row>
    <row r="24" spans="1:12">
      <c r="A24" s="4" t="s">
        <v>635</v>
      </c>
      <c r="F24" s="6" t="n">
        <v>2800</v>
      </c>
      <c r="I24" s="7" t="n">
        <v>19600</v>
      </c>
    </row>
    <row r="25" spans="1:12">
      <c r="A25" s="4" t="s">
        <v>636</v>
      </c>
    </row>
    <row r="26" spans="1:12">
      <c r="A26" s="3" t="s">
        <v>611</v>
      </c>
    </row>
    <row r="27" spans="1:12">
      <c r="A27" s="4" t="s">
        <v>626</v>
      </c>
      <c r="D27" s="7" t="n">
        <v>4600</v>
      </c>
    </row>
    <row r="28" spans="1:12">
      <c r="A28" s="4" t="s">
        <v>637</v>
      </c>
    </row>
    <row r="29" spans="1:12">
      <c r="A29" s="3" t="s">
        <v>611</v>
      </c>
    </row>
    <row r="30" spans="1:12">
      <c r="A30" s="4" t="s">
        <v>638</v>
      </c>
      <c r="F30" s="5" t="n">
        <v>66</v>
      </c>
      <c r="G30" s="7" t="n">
        <v>455</v>
      </c>
    </row>
    <row r="31" spans="1:12">
      <c r="A31" s="4" t="s">
        <v>639</v>
      </c>
      <c r="F31" s="6" t="n">
        <v>3100</v>
      </c>
      <c r="I31" s="7" t="n">
        <v>21600</v>
      </c>
    </row>
    <row r="32" spans="1:12">
      <c r="A32" s="4" t="s">
        <v>640</v>
      </c>
    </row>
    <row r="33" spans="1:12">
      <c r="A33" s="3" t="s">
        <v>611</v>
      </c>
    </row>
    <row r="34" spans="1:12">
      <c r="A34" s="4" t="s">
        <v>632</v>
      </c>
      <c r="B34" s="6" t="n">
        <v>803</v>
      </c>
      <c r="C34" s="7" t="n">
        <v>5500</v>
      </c>
    </row>
    <row r="35" spans="1:12">
      <c r="A35" s="4" t="s">
        <v>641</v>
      </c>
      <c r="B35" s="6" t="n">
        <v>604</v>
      </c>
      <c r="C35" s="7" t="n">
        <v>4200</v>
      </c>
    </row>
    <row r="36" spans="1:12">
      <c r="A36" s="4" t="s">
        <v>642</v>
      </c>
      <c r="B36" s="4" t="s">
        <v>643</v>
      </c>
      <c r="C36" s="4" t="s">
        <v>643</v>
      </c>
    </row>
    <row r="37" spans="1:12">
      <c r="A37" s="4" t="s">
        <v>644</v>
      </c>
      <c r="B37" s="6" t="n">
        <v>512</v>
      </c>
      <c r="J37" s="7" t="n">
        <v>3500</v>
      </c>
    </row>
    <row r="38" spans="1:12">
      <c r="A38" s="4" t="s">
        <v>645</v>
      </c>
      <c r="B38" s="5" t="n">
        <v>124</v>
      </c>
      <c r="J38" s="5" t="n">
        <v>851</v>
      </c>
    </row>
    <row r="39" spans="1:12">
      <c r="A39" s="4" t="s">
        <v>71</v>
      </c>
      <c r="B39" s="6" t="n">
        <v>31</v>
      </c>
      <c r="J39" s="7" t="n">
        <v>213</v>
      </c>
    </row>
  </sheetData>
  <mergeCells count="3">
    <mergeCell ref="A1:A2"/>
    <mergeCell ref="B1:E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646</v>
      </c>
      <c r="B1" s="2" t="s">
        <v>219</v>
      </c>
      <c r="C1" s="2" t="s">
        <v>220</v>
      </c>
    </row>
    <row r="2" spans="1:3">
      <c r="A2" s="3" t="s">
        <v>647</v>
      </c>
    </row>
    <row r="3" spans="1:3">
      <c r="A3" s="4" t="s">
        <v>648</v>
      </c>
      <c r="B3" s="6" t="n">
        <v>1035</v>
      </c>
      <c r="C3" s="7" t="n">
        <v>7119</v>
      </c>
    </row>
    <row r="4" spans="1:3">
      <c r="A4" s="4" t="s">
        <v>649</v>
      </c>
      <c r="B4" s="5" t="n">
        <v>-351</v>
      </c>
      <c r="C4" s="5" t="n">
        <v>-2412</v>
      </c>
    </row>
    <row r="5" spans="1:3">
      <c r="A5" s="4" t="s">
        <v>650</v>
      </c>
      <c r="B5" s="5" t="n">
        <v>684</v>
      </c>
      <c r="C5" s="5" t="n">
        <v>4707</v>
      </c>
    </row>
    <row r="6" spans="1:3">
      <c r="A6" s="4" t="s">
        <v>651</v>
      </c>
      <c r="B6" s="5" t="n">
        <v>18</v>
      </c>
      <c r="C6" s="5" t="n">
        <v>124</v>
      </c>
    </row>
    <row r="7" spans="1:3">
      <c r="A7" s="4" t="s">
        <v>652</v>
      </c>
      <c r="B7" s="6" t="n">
        <v>702</v>
      </c>
      <c r="C7" s="7" t="n">
        <v>48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21"/>
    <col customWidth="1" max="5" min="5" width="21"/>
    <col customWidth="1" max="6" min="6" width="21"/>
    <col customWidth="1" max="7" min="7" width="21"/>
    <col customWidth="1" max="8" min="8" width="4"/>
    <col customWidth="1" max="9" min="9" width="21"/>
    <col customWidth="1" max="10" min="10" width="21"/>
    <col customWidth="1" max="11" min="11" width="21"/>
    <col customWidth="1" max="12" min="12" width="21"/>
    <col customWidth="1" max="13" min="13" width="21"/>
  </cols>
  <sheetData>
    <row r="1" spans="1:13">
      <c r="A1" s="1" t="s">
        <v>653</v>
      </c>
      <c r="C1" s="2" t="s">
        <v>1</v>
      </c>
    </row>
    <row r="2" spans="1:13">
      <c r="C2" s="2" t="s">
        <v>33</v>
      </c>
      <c r="D2" s="2" t="s">
        <v>34</v>
      </c>
      <c r="E2" s="2" t="s">
        <v>654</v>
      </c>
      <c r="F2" s="2" t="s">
        <v>655</v>
      </c>
      <c r="G2" s="2" t="s">
        <v>35</v>
      </c>
      <c r="I2" s="2" t="s">
        <v>656</v>
      </c>
      <c r="J2" s="2" t="s">
        <v>148</v>
      </c>
      <c r="K2" s="2" t="s">
        <v>657</v>
      </c>
      <c r="L2" s="2" t="s">
        <v>34</v>
      </c>
      <c r="M2" s="2" t="s">
        <v>655</v>
      </c>
    </row>
    <row r="3" spans="1:13">
      <c r="A3" s="4" t="s">
        <v>390</v>
      </c>
    </row>
    <row r="4" spans="1:13">
      <c r="A4" s="3" t="s">
        <v>658</v>
      </c>
    </row>
    <row r="5" spans="1:13">
      <c r="A5" s="4" t="s">
        <v>659</v>
      </c>
      <c r="B5" s="4" t="s">
        <v>251</v>
      </c>
      <c r="C5" s="6" t="n">
        <v>12285</v>
      </c>
      <c r="G5" s="7" t="n">
        <v>63241</v>
      </c>
      <c r="H5" s="4" t="s">
        <v>660</v>
      </c>
      <c r="L5" s="7" t="n">
        <v>84464</v>
      </c>
    </row>
    <row r="6" spans="1:13">
      <c r="A6" s="4" t="s">
        <v>661</v>
      </c>
      <c r="B6" s="4" t="s">
        <v>251</v>
      </c>
      <c r="C6" s="5" t="n">
        <v>15258</v>
      </c>
      <c r="G6" s="5" t="n">
        <v>99986</v>
      </c>
      <c r="H6" s="4" t="s">
        <v>660</v>
      </c>
      <c r="L6" s="5" t="n">
        <v>104906</v>
      </c>
    </row>
    <row r="7" spans="1:13">
      <c r="A7" s="4" t="s">
        <v>662</v>
      </c>
      <c r="B7" s="4" t="s">
        <v>251</v>
      </c>
      <c r="C7" s="5" t="n">
        <v>10045</v>
      </c>
      <c r="G7" s="5" t="n">
        <v>41972</v>
      </c>
      <c r="H7" s="4" t="s">
        <v>660</v>
      </c>
      <c r="L7" s="5" t="n">
        <v>69065</v>
      </c>
    </row>
    <row r="8" spans="1:13">
      <c r="A8" s="4" t="s">
        <v>663</v>
      </c>
      <c r="B8" s="4" t="s">
        <v>251</v>
      </c>
      <c r="C8" s="5" t="n">
        <v>4410</v>
      </c>
      <c r="G8" s="5" t="n">
        <v>37590</v>
      </c>
      <c r="H8" s="4" t="s">
        <v>660</v>
      </c>
      <c r="L8" s="5" t="n">
        <v>30318</v>
      </c>
    </row>
    <row r="9" spans="1:13">
      <c r="A9" s="4" t="s">
        <v>83</v>
      </c>
      <c r="B9" s="4" t="s">
        <v>251</v>
      </c>
      <c r="C9" s="5" t="n">
        <v>324</v>
      </c>
      <c r="G9" s="5" t="n">
        <v>1935</v>
      </c>
      <c r="H9" s="4" t="s">
        <v>660</v>
      </c>
      <c r="L9" s="7" t="n">
        <v>2231</v>
      </c>
    </row>
    <row r="10" spans="1:13">
      <c r="A10" s="4" t="s">
        <v>105</v>
      </c>
      <c r="B10" s="4" t="s">
        <v>664</v>
      </c>
      <c r="C10" s="5" t="n">
        <v>4355</v>
      </c>
      <c r="D10" s="7" t="n">
        <v>29944</v>
      </c>
      <c r="G10" s="5" t="n">
        <v>25731</v>
      </c>
      <c r="J10" s="7" t="n">
        <v>17642</v>
      </c>
    </row>
    <row r="11" spans="1:13">
      <c r="A11" s="4" t="s">
        <v>665</v>
      </c>
      <c r="B11" s="4" t="s">
        <v>664</v>
      </c>
      <c r="C11" s="5" t="n">
        <v>3493</v>
      </c>
      <c r="D11" s="5" t="n">
        <v>24019</v>
      </c>
      <c r="G11" s="5" t="n">
        <v>20725</v>
      </c>
      <c r="J11" s="5" t="n">
        <v>12669</v>
      </c>
    </row>
    <row r="12" spans="1:13">
      <c r="A12" s="4" t="s">
        <v>666</v>
      </c>
      <c r="B12" s="4" t="s">
        <v>664</v>
      </c>
      <c r="C12" s="5" t="n">
        <v>480</v>
      </c>
      <c r="D12" s="5" t="n">
        <v>3302</v>
      </c>
      <c r="G12" s="5" t="n">
        <v>2626</v>
      </c>
      <c r="J12" s="5" t="n">
        <v>-1681</v>
      </c>
    </row>
    <row r="13" spans="1:13">
      <c r="A13" s="4" t="s">
        <v>667</v>
      </c>
      <c r="B13" s="4" t="s">
        <v>664</v>
      </c>
      <c r="C13" s="5" t="n">
        <v>408</v>
      </c>
      <c r="D13" s="5" t="n">
        <v>2807</v>
      </c>
      <c r="G13" s="5" t="n">
        <v>2282</v>
      </c>
      <c r="J13" s="5" t="n">
        <v>-2177</v>
      </c>
    </row>
    <row r="14" spans="1:13">
      <c r="A14" s="4" t="s">
        <v>668</v>
      </c>
      <c r="B14" s="4" t="s">
        <v>664</v>
      </c>
      <c r="C14" s="6" t="n">
        <v>408</v>
      </c>
      <c r="D14" s="7" t="n">
        <v>2806</v>
      </c>
      <c r="G14" s="7" t="n">
        <v>2284</v>
      </c>
      <c r="J14" s="7" t="n">
        <v>-2000</v>
      </c>
    </row>
    <row r="15" spans="1:13">
      <c r="A15" s="4" t="s">
        <v>669</v>
      </c>
    </row>
    <row r="16" spans="1:13">
      <c r="A16" s="3" t="s">
        <v>658</v>
      </c>
    </row>
    <row r="17" spans="1:13">
      <c r="A17" s="4" t="s">
        <v>659</v>
      </c>
      <c r="B17" s="4" t="s">
        <v>670</v>
      </c>
      <c r="E17" s="6" t="n">
        <v>14590</v>
      </c>
      <c r="I17" s="7" t="n">
        <v>4914</v>
      </c>
      <c r="M17" s="7" t="n">
        <v>100313</v>
      </c>
    </row>
    <row r="18" spans="1:13">
      <c r="A18" s="4" t="s">
        <v>661</v>
      </c>
      <c r="B18" s="4" t="s">
        <v>670</v>
      </c>
      <c r="E18" s="5" t="n">
        <v>1607</v>
      </c>
      <c r="I18" s="5" t="n">
        <v>653</v>
      </c>
      <c r="M18" s="5" t="n">
        <v>11050</v>
      </c>
    </row>
    <row r="19" spans="1:13">
      <c r="A19" s="4" t="s">
        <v>662</v>
      </c>
      <c r="B19" s="4" t="s">
        <v>670</v>
      </c>
      <c r="E19" s="5" t="n">
        <v>11481</v>
      </c>
      <c r="I19" s="5" t="n">
        <v>579</v>
      </c>
      <c r="M19" s="5" t="n">
        <v>78935</v>
      </c>
    </row>
    <row r="20" spans="1:13">
      <c r="A20" s="4" t="s">
        <v>663</v>
      </c>
      <c r="B20" s="4" t="s">
        <v>670</v>
      </c>
      <c r="E20" s="5" t="n">
        <v>395</v>
      </c>
      <c r="I20" s="5" t="n">
        <v>21</v>
      </c>
      <c r="M20" s="5" t="n">
        <v>2718</v>
      </c>
    </row>
    <row r="21" spans="1:13">
      <c r="A21" s="4" t="s">
        <v>83</v>
      </c>
      <c r="B21" s="4" t="s">
        <v>670</v>
      </c>
      <c r="E21" s="5" t="n">
        <v>248</v>
      </c>
      <c r="I21" s="5" t="n">
        <v>2</v>
      </c>
      <c r="M21" s="7" t="n">
        <v>1706</v>
      </c>
    </row>
    <row r="22" spans="1:13">
      <c r="A22" s="4" t="s">
        <v>105</v>
      </c>
      <c r="B22" s="4" t="s">
        <v>670</v>
      </c>
      <c r="E22" s="5" t="n">
        <v>674</v>
      </c>
      <c r="F22" s="7" t="n">
        <v>4633</v>
      </c>
      <c r="I22" s="5" t="n">
        <v>1681</v>
      </c>
      <c r="K22" s="7" t="n">
        <v>963</v>
      </c>
    </row>
    <row r="23" spans="1:13">
      <c r="A23" s="4" t="s">
        <v>665</v>
      </c>
      <c r="B23" s="4" t="s">
        <v>670</v>
      </c>
      <c r="E23" s="5" t="n">
        <v>133</v>
      </c>
      <c r="F23" s="5" t="n">
        <v>916</v>
      </c>
      <c r="I23" s="5" t="n">
        <v>671</v>
      </c>
      <c r="K23" s="5" t="n">
        <v>290</v>
      </c>
    </row>
    <row r="24" spans="1:13">
      <c r="A24" s="4" t="s">
        <v>666</v>
      </c>
      <c r="B24" s="4" t="s">
        <v>670</v>
      </c>
      <c r="E24" s="5" t="n">
        <v>-61</v>
      </c>
      <c r="F24" s="5" t="n">
        <v>-418</v>
      </c>
      <c r="I24" s="5" t="n">
        <v>-303</v>
      </c>
      <c r="K24" s="5" t="n">
        <v>-359</v>
      </c>
    </row>
    <row r="25" spans="1:13">
      <c r="A25" s="4" t="s">
        <v>667</v>
      </c>
      <c r="B25" s="4" t="s">
        <v>670</v>
      </c>
      <c r="E25" s="5" t="n">
        <v>-54</v>
      </c>
      <c r="F25" s="5" t="n">
        <v>-372</v>
      </c>
      <c r="I25" s="5" t="n">
        <v>-310</v>
      </c>
      <c r="K25" s="5" t="n">
        <v>-373</v>
      </c>
    </row>
    <row r="26" spans="1:13">
      <c r="A26" s="4" t="s">
        <v>668</v>
      </c>
      <c r="B26" s="4" t="s">
        <v>670</v>
      </c>
      <c r="E26" s="6" t="n">
        <v>-51</v>
      </c>
      <c r="F26" s="7" t="n">
        <v>-352</v>
      </c>
      <c r="I26" s="7" t="n">
        <v>-311</v>
      </c>
      <c r="K26" s="7" t="n">
        <v>-396</v>
      </c>
    </row>
    <row r="27" spans="1:13"/>
    <row r="28" spans="1:13">
      <c r="A28" s="4" t="s">
        <v>251</v>
      </c>
      <c r="B28" s="4" t="s">
        <v>671</v>
      </c>
    </row>
    <row r="29" spans="1:13">
      <c r="A29" s="4" t="s">
        <v>660</v>
      </c>
      <c r="B29" s="4" t="s">
        <v>672</v>
      </c>
    </row>
    <row r="30" spans="1:13">
      <c r="A30" s="4" t="s">
        <v>673</v>
      </c>
      <c r="B30" s="4" t="s">
        <v>674</v>
      </c>
    </row>
    <row r="31" spans="1:13">
      <c r="A31" s="4" t="s">
        <v>675</v>
      </c>
      <c r="B31" s="4" t="s">
        <v>676</v>
      </c>
    </row>
  </sheetData>
  <mergeCells count="8">
    <mergeCell ref="A1:B2"/>
    <mergeCell ref="C1:K1"/>
    <mergeCell ref="G2:H2"/>
    <mergeCell ref="A27:L27"/>
    <mergeCell ref="B28:L28"/>
    <mergeCell ref="B29:L29"/>
    <mergeCell ref="B30:L30"/>
    <mergeCell ref="B31:L3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7</v>
      </c>
      <c r="B1" s="2" t="s">
        <v>33</v>
      </c>
      <c r="C1" s="2" t="s">
        <v>34</v>
      </c>
      <c r="D1" s="2" t="s">
        <v>35</v>
      </c>
    </row>
    <row r="2" spans="1:4">
      <c r="A2" s="4" t="s">
        <v>678</v>
      </c>
    </row>
    <row r="3" spans="1:4">
      <c r="A3" s="3" t="s">
        <v>679</v>
      </c>
    </row>
    <row r="4" spans="1:4">
      <c r="A4" s="4" t="s">
        <v>680</v>
      </c>
      <c r="D4" s="7" t="n">
        <v>18289</v>
      </c>
    </row>
    <row r="5" spans="1:4">
      <c r="A5" s="4" t="s">
        <v>681</v>
      </c>
      <c r="D5" s="5" t="n">
        <v>169</v>
      </c>
    </row>
    <row r="6" spans="1:4">
      <c r="A6" s="4" t="s">
        <v>682</v>
      </c>
      <c r="D6" s="5" t="n">
        <v>-108</v>
      </c>
    </row>
    <row r="7" spans="1:4">
      <c r="A7" s="4" t="s">
        <v>683</v>
      </c>
      <c r="D7" s="5" t="n">
        <v>18350</v>
      </c>
    </row>
    <row r="8" spans="1:4">
      <c r="A8" s="4" t="s">
        <v>613</v>
      </c>
    </row>
    <row r="9" spans="1:4">
      <c r="A9" s="3" t="s">
        <v>679</v>
      </c>
    </row>
    <row r="10" spans="1:4">
      <c r="A10" s="4" t="s">
        <v>684</v>
      </c>
      <c r="B10" s="6" t="n">
        <v>4001</v>
      </c>
      <c r="C10" s="7" t="n">
        <v>27507</v>
      </c>
      <c r="D10" s="5" t="n">
        <v>48695</v>
      </c>
    </row>
    <row r="11" spans="1:4">
      <c r="A11" s="4" t="s">
        <v>685</v>
      </c>
      <c r="B11" s="5" t="n">
        <v>11571</v>
      </c>
      <c r="C11" s="5" t="n">
        <v>79558</v>
      </c>
      <c r="D11" s="5" t="n">
        <v>40715</v>
      </c>
    </row>
    <row r="12" spans="1:4">
      <c r="A12" s="4" t="s">
        <v>686</v>
      </c>
    </row>
    <row r="13" spans="1:4">
      <c r="A13" s="3" t="s">
        <v>679</v>
      </c>
    </row>
    <row r="14" spans="1:4">
      <c r="A14" s="4" t="s">
        <v>687</v>
      </c>
      <c r="C14" s="5" t="n">
        <v>27388</v>
      </c>
      <c r="D14" s="5" t="n">
        <v>48666</v>
      </c>
    </row>
    <row r="15" spans="1:4">
      <c r="A15" s="4" t="s">
        <v>688</v>
      </c>
      <c r="C15" s="5" t="n">
        <v>119</v>
      </c>
      <c r="D15" s="5" t="n">
        <v>47</v>
      </c>
    </row>
    <row r="16" spans="1:4">
      <c r="A16" s="4" t="s">
        <v>689</v>
      </c>
      <c r="D16" s="5" t="n">
        <v>-18</v>
      </c>
    </row>
    <row r="17" spans="1:4">
      <c r="A17" s="4" t="s">
        <v>684</v>
      </c>
      <c r="B17" s="5" t="n">
        <v>4001</v>
      </c>
      <c r="C17" s="5" t="n">
        <v>27507</v>
      </c>
      <c r="D17" s="5" t="n">
        <v>48695</v>
      </c>
    </row>
    <row r="18" spans="1:4">
      <c r="A18" s="4" t="s">
        <v>690</v>
      </c>
      <c r="C18" s="5" t="n">
        <v>83100</v>
      </c>
      <c r="D18" s="5" t="n">
        <v>40139</v>
      </c>
    </row>
    <row r="19" spans="1:4">
      <c r="A19" s="4" t="s">
        <v>691</v>
      </c>
      <c r="C19" s="5" t="n">
        <v>1216</v>
      </c>
      <c r="D19" s="5" t="n">
        <v>581</v>
      </c>
    </row>
    <row r="20" spans="1:4">
      <c r="A20" s="4" t="s">
        <v>692</v>
      </c>
      <c r="C20" s="5" t="n">
        <v>-78</v>
      </c>
      <c r="D20" s="5" t="n">
        <v>-5</v>
      </c>
    </row>
    <row r="21" spans="1:4">
      <c r="A21" s="4" t="s">
        <v>685</v>
      </c>
      <c r="B21" s="5" t="n">
        <v>12252</v>
      </c>
      <c r="C21" s="5" t="n">
        <v>84238</v>
      </c>
      <c r="D21" s="5" t="n">
        <v>40715</v>
      </c>
    </row>
    <row r="22" spans="1:4">
      <c r="A22" s="4" t="s">
        <v>693</v>
      </c>
    </row>
    <row r="23" spans="1:4">
      <c r="A23" s="3" t="s">
        <v>679</v>
      </c>
    </row>
    <row r="24" spans="1:4">
      <c r="A24" s="4" t="s">
        <v>685</v>
      </c>
      <c r="B24" s="5" t="n">
        <v>170</v>
      </c>
      <c r="C24" s="5" t="n">
        <v>1167</v>
      </c>
    </row>
    <row r="25" spans="1:4">
      <c r="A25" s="4" t="s">
        <v>694</v>
      </c>
      <c r="B25" s="5" t="n">
        <v>644</v>
      </c>
      <c r="C25" s="5" t="n">
        <v>4428</v>
      </c>
    </row>
    <row r="26" spans="1:4">
      <c r="A26" s="4" t="s">
        <v>695</v>
      </c>
      <c r="B26" s="5" t="n">
        <v>212</v>
      </c>
      <c r="C26" s="5" t="n">
        <v>1457</v>
      </c>
      <c r="D26" s="5" t="n">
        <v>321</v>
      </c>
    </row>
    <row r="27" spans="1:4">
      <c r="A27" s="4" t="s">
        <v>696</v>
      </c>
    </row>
    <row r="28" spans="1:4">
      <c r="A28" s="3" t="s">
        <v>679</v>
      </c>
    </row>
    <row r="29" spans="1:4">
      <c r="A29" s="4" t="s">
        <v>690</v>
      </c>
      <c r="C29" s="5" t="n">
        <v>1167</v>
      </c>
    </row>
    <row r="30" spans="1:4">
      <c r="A30" s="4" t="s">
        <v>685</v>
      </c>
      <c r="B30" s="5" t="n">
        <v>170</v>
      </c>
      <c r="C30" s="5" t="n">
        <v>1167</v>
      </c>
    </row>
    <row r="31" spans="1:4">
      <c r="A31" s="4" t="s">
        <v>637</v>
      </c>
    </row>
    <row r="32" spans="1:4">
      <c r="A32" s="3" t="s">
        <v>679</v>
      </c>
    </row>
    <row r="33" spans="1:4">
      <c r="A33" s="4" t="s">
        <v>697</v>
      </c>
      <c r="D33" s="5" t="n">
        <v>2077</v>
      </c>
    </row>
    <row r="34" spans="1:4">
      <c r="A34" s="4" t="s">
        <v>698</v>
      </c>
      <c r="D34" s="5" t="n">
        <v>742</v>
      </c>
    </row>
    <row r="35" spans="1:4">
      <c r="A35" s="4" t="s">
        <v>699</v>
      </c>
      <c r="D35" s="5" t="n">
        <v>-46</v>
      </c>
    </row>
    <row r="36" spans="1:4">
      <c r="A36" s="4" t="s">
        <v>700</v>
      </c>
      <c r="D36" s="5" t="n">
        <v>2773</v>
      </c>
    </row>
    <row r="37" spans="1:4">
      <c r="A37" s="4" t="s">
        <v>701</v>
      </c>
      <c r="C37" s="5" t="n">
        <v>1139</v>
      </c>
      <c r="D37" s="5" t="n">
        <v>307</v>
      </c>
    </row>
    <row r="38" spans="1:4">
      <c r="A38" s="4" t="s">
        <v>702</v>
      </c>
      <c r="C38" s="5" t="n">
        <v>318</v>
      </c>
      <c r="D38" s="5" t="n">
        <v>14</v>
      </c>
    </row>
    <row r="39" spans="1:4">
      <c r="A39" s="4" t="s">
        <v>695</v>
      </c>
      <c r="B39" s="5" t="n">
        <v>212</v>
      </c>
      <c r="C39" s="5" t="n">
        <v>1457</v>
      </c>
      <c r="D39" s="7" t="n">
        <v>321</v>
      </c>
    </row>
    <row r="40" spans="1:4">
      <c r="A40" s="4" t="s">
        <v>703</v>
      </c>
    </row>
    <row r="41" spans="1:4">
      <c r="A41" s="3" t="s">
        <v>679</v>
      </c>
    </row>
    <row r="42" spans="1:4">
      <c r="A42" s="4" t="s">
        <v>704</v>
      </c>
      <c r="C42" s="5" t="n">
        <v>5605</v>
      </c>
    </row>
    <row r="43" spans="1:4">
      <c r="A43" s="4" t="s">
        <v>705</v>
      </c>
      <c r="C43" s="5" t="n">
        <v>664</v>
      </c>
    </row>
    <row r="44" spans="1:4">
      <c r="A44" s="4" t="s">
        <v>706</v>
      </c>
      <c r="C44" s="5" t="n">
        <v>-1841</v>
      </c>
    </row>
    <row r="45" spans="1:4">
      <c r="A45" s="4" t="s">
        <v>694</v>
      </c>
      <c r="B45" s="6" t="n">
        <v>644</v>
      </c>
      <c r="C45" s="7" t="n">
        <v>44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s>
  <sheetData>
    <row r="1" spans="1:7">
      <c r="A1" s="1" t="s">
        <v>707</v>
      </c>
      <c r="B1" s="2" t="s">
        <v>33</v>
      </c>
      <c r="C1" s="2" t="s">
        <v>34</v>
      </c>
      <c r="D1" s="2" t="s">
        <v>708</v>
      </c>
      <c r="E1" s="2" t="s">
        <v>35</v>
      </c>
      <c r="F1" s="2" t="s">
        <v>148</v>
      </c>
      <c r="G1" s="2" t="s">
        <v>709</v>
      </c>
    </row>
    <row r="2" spans="1:7">
      <c r="A2" s="3" t="s">
        <v>266</v>
      </c>
    </row>
    <row r="3" spans="1:7">
      <c r="A3" s="4" t="s">
        <v>163</v>
      </c>
      <c r="B3" s="6" t="n">
        <v>962</v>
      </c>
      <c r="C3" s="7" t="n">
        <v>6614</v>
      </c>
      <c r="E3" s="7" t="n">
        <v>4887</v>
      </c>
    </row>
    <row r="4" spans="1:7">
      <c r="A4" s="4" t="s">
        <v>710</v>
      </c>
      <c r="B4" s="5" t="n">
        <v>-87</v>
      </c>
      <c r="C4" s="5" t="n">
        <v>-599</v>
      </c>
      <c r="D4" s="6" t="n">
        <v>-46</v>
      </c>
      <c r="E4" s="5" t="n">
        <v>-316</v>
      </c>
      <c r="F4" s="7" t="n">
        <v>-177</v>
      </c>
      <c r="G4" s="7" t="n">
        <v>-190</v>
      </c>
    </row>
    <row r="5" spans="1:7">
      <c r="A5" s="4" t="s">
        <v>487</v>
      </c>
      <c r="B5" s="6" t="n">
        <v>875</v>
      </c>
      <c r="C5" s="7" t="n">
        <v>6015</v>
      </c>
      <c r="E5" s="7" t="n">
        <v>45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1</v>
      </c>
      <c r="B1" s="2" t="s">
        <v>1</v>
      </c>
    </row>
    <row r="2" spans="1:5">
      <c r="B2" s="2" t="s">
        <v>33</v>
      </c>
      <c r="C2" s="2" t="s">
        <v>34</v>
      </c>
      <c r="D2" s="2" t="s">
        <v>35</v>
      </c>
      <c r="E2" s="2" t="s">
        <v>148</v>
      </c>
    </row>
    <row r="3" spans="1:5">
      <c r="A3" s="3" t="s">
        <v>712</v>
      </c>
    </row>
    <row r="4" spans="1:5">
      <c r="A4" s="4" t="s">
        <v>713</v>
      </c>
      <c r="B4" s="6" t="n">
        <v>46</v>
      </c>
      <c r="C4" s="7" t="n">
        <v>316</v>
      </c>
      <c r="D4" s="7" t="n">
        <v>177</v>
      </c>
      <c r="E4" s="7" t="n">
        <v>190</v>
      </c>
    </row>
    <row r="5" spans="1:5">
      <c r="A5" s="4" t="s">
        <v>714</v>
      </c>
      <c r="B5" s="5" t="n">
        <v>43</v>
      </c>
      <c r="C5" s="5" t="n">
        <v>299</v>
      </c>
      <c r="D5" s="5" t="n">
        <v>190</v>
      </c>
      <c r="E5" s="5" t="n">
        <v>39</v>
      </c>
    </row>
    <row r="6" spans="1:5">
      <c r="A6" s="4" t="s">
        <v>715</v>
      </c>
      <c r="B6" s="5" t="n">
        <v>-2</v>
      </c>
      <c r="C6" s="5" t="n">
        <v>-16</v>
      </c>
      <c r="D6" s="5" t="n">
        <v>-51</v>
      </c>
      <c r="E6" s="5" t="n">
        <v>-52</v>
      </c>
    </row>
    <row r="7" spans="1:5">
      <c r="A7" s="4" t="s">
        <v>716</v>
      </c>
      <c r="B7" s="6" t="n">
        <v>87</v>
      </c>
      <c r="C7" s="7" t="n">
        <v>599</v>
      </c>
      <c r="D7" s="7" t="n">
        <v>316</v>
      </c>
      <c r="E7" s="7" t="n">
        <v>177</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717</v>
      </c>
      <c r="B1" s="2" t="s">
        <v>33</v>
      </c>
      <c r="C1" s="2" t="s">
        <v>34</v>
      </c>
      <c r="D1" s="2" t="s">
        <v>35</v>
      </c>
    </row>
    <row r="2" spans="1:4">
      <c r="A2" s="3" t="s">
        <v>718</v>
      </c>
    </row>
    <row r="3" spans="1:4">
      <c r="A3" s="4" t="s">
        <v>719</v>
      </c>
      <c r="B3" s="6" t="n">
        <v>96</v>
      </c>
      <c r="C3" s="7" t="n">
        <v>658</v>
      </c>
      <c r="D3" s="7" t="n">
        <v>398</v>
      </c>
    </row>
    <row r="4" spans="1:4">
      <c r="A4" s="4" t="s">
        <v>720</v>
      </c>
      <c r="B4" s="5" t="n">
        <v>245</v>
      </c>
      <c r="C4" s="5" t="n">
        <v>1686</v>
      </c>
      <c r="D4" s="5" t="n">
        <v>764</v>
      </c>
    </row>
    <row r="5" spans="1:4">
      <c r="A5" s="4" t="s">
        <v>721</v>
      </c>
      <c r="B5" s="5" t="n">
        <v>130</v>
      </c>
      <c r="C5" s="5" t="n">
        <v>892</v>
      </c>
      <c r="D5" s="5" t="n">
        <v>312</v>
      </c>
    </row>
    <row r="6" spans="1:4">
      <c r="A6" s="4" t="s">
        <v>722</v>
      </c>
      <c r="B6" s="5" t="n">
        <v>36</v>
      </c>
      <c r="C6" s="5" t="n">
        <v>247</v>
      </c>
      <c r="D6" s="5" t="n">
        <v>204</v>
      </c>
    </row>
    <row r="7" spans="1:4">
      <c r="A7" s="4" t="s">
        <v>590</v>
      </c>
      <c r="B7" s="5" t="n">
        <v>171</v>
      </c>
      <c r="C7" s="5" t="n">
        <v>1176</v>
      </c>
      <c r="D7" s="5" t="n">
        <v>819</v>
      </c>
    </row>
    <row r="8" spans="1:4">
      <c r="A8" s="4" t="s">
        <v>723</v>
      </c>
      <c r="B8" s="5" t="n">
        <v>206</v>
      </c>
      <c r="C8" s="5" t="n">
        <v>1415</v>
      </c>
    </row>
    <row r="9" spans="1:4">
      <c r="A9" s="4" t="s">
        <v>491</v>
      </c>
      <c r="B9" s="5" t="n">
        <v>111</v>
      </c>
      <c r="C9" s="5" t="n">
        <v>767</v>
      </c>
      <c r="D9" s="5" t="n">
        <v>928</v>
      </c>
    </row>
    <row r="10" spans="1:4">
      <c r="A10" s="4" t="s">
        <v>724</v>
      </c>
      <c r="B10" s="6" t="n">
        <v>995</v>
      </c>
      <c r="C10" s="7" t="n">
        <v>6841</v>
      </c>
      <c r="D10" s="7" t="n">
        <v>34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725</v>
      </c>
      <c r="B1" s="2" t="s">
        <v>33</v>
      </c>
      <c r="C1" s="2" t="s">
        <v>34</v>
      </c>
      <c r="D1" s="2" t="s">
        <v>35</v>
      </c>
    </row>
    <row r="2" spans="1:4">
      <c r="A2" s="3" t="s">
        <v>563</v>
      </c>
    </row>
    <row r="3" spans="1:4">
      <c r="A3" s="4" t="s">
        <v>726</v>
      </c>
      <c r="B3" s="6" t="n">
        <v>5032</v>
      </c>
      <c r="C3" s="7" t="n">
        <v>34597</v>
      </c>
      <c r="D3" s="7" t="n">
        <v>26104</v>
      </c>
    </row>
    <row r="4" spans="1:4">
      <c r="A4" s="4" t="s">
        <v>727</v>
      </c>
      <c r="B4" s="5" t="n">
        <v>-2428</v>
      </c>
      <c r="C4" s="5" t="n">
        <v>-16694</v>
      </c>
      <c r="D4" s="5" t="n">
        <v>-13629</v>
      </c>
    </row>
    <row r="5" spans="1:4">
      <c r="A5" s="4" t="s">
        <v>47</v>
      </c>
      <c r="B5" s="5" t="n">
        <v>2604</v>
      </c>
      <c r="C5" s="5" t="n">
        <v>17903</v>
      </c>
      <c r="D5" s="5" t="n">
        <v>12475</v>
      </c>
    </row>
    <row r="6" spans="1:4">
      <c r="A6" s="4" t="s">
        <v>728</v>
      </c>
    </row>
    <row r="7" spans="1:4">
      <c r="A7" s="3" t="s">
        <v>563</v>
      </c>
    </row>
    <row r="8" spans="1:4">
      <c r="A8" s="4" t="s">
        <v>726</v>
      </c>
      <c r="B8" s="5" t="n">
        <v>3809</v>
      </c>
      <c r="C8" s="5" t="n">
        <v>26186</v>
      </c>
      <c r="D8" s="5" t="n">
        <v>18354</v>
      </c>
    </row>
    <row r="9" spans="1:4">
      <c r="A9" s="4" t="s">
        <v>729</v>
      </c>
    </row>
    <row r="10" spans="1:4">
      <c r="A10" s="3" t="s">
        <v>563</v>
      </c>
    </row>
    <row r="11" spans="1:4">
      <c r="A11" s="4" t="s">
        <v>726</v>
      </c>
      <c r="B11" s="5" t="n">
        <v>606</v>
      </c>
      <c r="C11" s="5" t="n">
        <v>4168</v>
      </c>
      <c r="D11" s="5" t="n">
        <v>4003</v>
      </c>
    </row>
    <row r="12" spans="1:4">
      <c r="A12" s="4" t="s">
        <v>568</v>
      </c>
    </row>
    <row r="13" spans="1:4">
      <c r="A13" s="3" t="s">
        <v>563</v>
      </c>
    </row>
    <row r="14" spans="1:4">
      <c r="A14" s="4" t="s">
        <v>726</v>
      </c>
      <c r="B14" s="5" t="n">
        <v>315</v>
      </c>
      <c r="C14" s="5" t="n">
        <v>2168</v>
      </c>
      <c r="D14" s="5" t="n">
        <v>1956</v>
      </c>
    </row>
    <row r="15" spans="1:4">
      <c r="A15" s="4" t="s">
        <v>576</v>
      </c>
    </row>
    <row r="16" spans="1:4">
      <c r="A16" s="3" t="s">
        <v>563</v>
      </c>
    </row>
    <row r="17" spans="1:4">
      <c r="A17" s="4" t="s">
        <v>726</v>
      </c>
      <c r="B17" s="5" t="n">
        <v>28</v>
      </c>
      <c r="C17" s="5" t="n">
        <v>190</v>
      </c>
      <c r="D17" s="5" t="n">
        <v>80</v>
      </c>
    </row>
    <row r="18" spans="1:4">
      <c r="A18" s="4" t="s">
        <v>730</v>
      </c>
    </row>
    <row r="19" spans="1:4">
      <c r="A19" s="3" t="s">
        <v>563</v>
      </c>
    </row>
    <row r="20" spans="1:4">
      <c r="A20" s="4" t="s">
        <v>726</v>
      </c>
      <c r="B20" s="5" t="n">
        <v>118</v>
      </c>
      <c r="C20" s="5" t="n">
        <v>813</v>
      </c>
      <c r="D20" s="5" t="n">
        <v>690</v>
      </c>
    </row>
    <row r="21" spans="1:4">
      <c r="A21" s="4" t="s">
        <v>577</v>
      </c>
    </row>
    <row r="22" spans="1:4">
      <c r="A22" s="3" t="s">
        <v>563</v>
      </c>
    </row>
    <row r="23" spans="1:4">
      <c r="A23" s="4" t="s">
        <v>726</v>
      </c>
      <c r="B23" s="5" t="n">
        <v>51</v>
      </c>
      <c r="C23" s="5" t="n">
        <v>352</v>
      </c>
      <c r="D23" s="5" t="n">
        <v>341</v>
      </c>
    </row>
    <row r="24" spans="1:4">
      <c r="A24" s="4" t="s">
        <v>731</v>
      </c>
    </row>
    <row r="25" spans="1:4">
      <c r="A25" s="3" t="s">
        <v>563</v>
      </c>
    </row>
    <row r="26" spans="1:4">
      <c r="A26" s="4" t="s">
        <v>726</v>
      </c>
      <c r="B26" s="6" t="n">
        <v>105</v>
      </c>
      <c r="C26" s="7" t="n">
        <v>720</v>
      </c>
      <c r="D26" s="7" t="n">
        <v>6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s>
  <sheetData>
    <row r="1" spans="1:6">
      <c r="A1" s="1" t="s">
        <v>732</v>
      </c>
      <c r="B1" s="2" t="s">
        <v>1</v>
      </c>
    </row>
    <row r="2" spans="1:6">
      <c r="B2" s="2" t="s">
        <v>33</v>
      </c>
      <c r="C2" s="2" t="s">
        <v>34</v>
      </c>
      <c r="D2" s="2" t="s">
        <v>35</v>
      </c>
      <c r="E2" s="2" t="s">
        <v>148</v>
      </c>
      <c r="F2" s="2" t="s">
        <v>34</v>
      </c>
    </row>
    <row r="3" spans="1:6">
      <c r="A3" s="3" t="s">
        <v>272</v>
      </c>
    </row>
    <row r="4" spans="1:6">
      <c r="A4" s="4" t="s">
        <v>733</v>
      </c>
      <c r="B4" s="6" t="n">
        <v>29</v>
      </c>
      <c r="D4" s="7" t="n">
        <v>198</v>
      </c>
      <c r="F4" s="7" t="n">
        <v>201</v>
      </c>
    </row>
    <row r="5" spans="1:6">
      <c r="A5" s="4" t="s">
        <v>734</v>
      </c>
      <c r="B5" s="5" t="n">
        <v>29</v>
      </c>
      <c r="D5" s="5" t="n">
        <v>198</v>
      </c>
      <c r="F5" s="7" t="n">
        <v>201</v>
      </c>
    </row>
    <row r="6" spans="1:6">
      <c r="A6" s="4" t="s">
        <v>735</v>
      </c>
      <c r="B6" s="5" t="n">
        <v>536</v>
      </c>
      <c r="C6" s="7" t="n">
        <v>3700</v>
      </c>
      <c r="D6" s="5" t="n">
        <v>3800</v>
      </c>
      <c r="E6" s="7" t="n">
        <v>3400</v>
      </c>
    </row>
    <row r="7" spans="1:6">
      <c r="A7" s="4" t="s">
        <v>736</v>
      </c>
      <c r="B7" s="6" t="n">
        <v>0</v>
      </c>
      <c r="C7" s="7" t="n">
        <v>0</v>
      </c>
      <c r="D7" s="7" t="n">
        <v>70</v>
      </c>
      <c r="E7" s="7" t="n">
        <v>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 customWidth="1" max="5" min="5" width="21"/>
    <col customWidth="1" max="6" min="6" width="21"/>
    <col customWidth="1" max="7" min="7" width="21"/>
    <col customWidth="1" max="8" min="8" width="21"/>
  </cols>
  <sheetData>
    <row r="1" spans="1:8">
      <c r="A1" s="1" t="s">
        <v>737</v>
      </c>
      <c r="B1" s="2" t="s">
        <v>738</v>
      </c>
      <c r="C1" s="2" t="s">
        <v>739</v>
      </c>
      <c r="D1" s="2" t="s">
        <v>740</v>
      </c>
      <c r="E1" s="2" t="s">
        <v>33</v>
      </c>
      <c r="F1" s="2" t="s">
        <v>34</v>
      </c>
      <c r="G1" s="2" t="s">
        <v>35</v>
      </c>
      <c r="H1" s="2" t="s">
        <v>148</v>
      </c>
    </row>
    <row r="2" spans="1:8">
      <c r="A2" s="3" t="s">
        <v>741</v>
      </c>
    </row>
    <row r="3" spans="1:8">
      <c r="A3" s="4" t="s">
        <v>742</v>
      </c>
      <c r="B3" s="5" t="n">
        <v>2</v>
      </c>
      <c r="C3" s="5" t="n">
        <v>2</v>
      </c>
      <c r="D3" s="5" t="n">
        <v>3</v>
      </c>
    </row>
    <row r="4" spans="1:8">
      <c r="A4" s="4" t="s">
        <v>743</v>
      </c>
      <c r="E4" s="13" t="n">
        <v>0.7</v>
      </c>
      <c r="F4" s="7" t="n">
        <v>5</v>
      </c>
      <c r="G4" s="7" t="n">
        <v>139</v>
      </c>
      <c r="H4" s="7" t="n">
        <v>1</v>
      </c>
    </row>
    <row r="5" spans="1:8">
      <c r="A5" s="4" t="s">
        <v>744</v>
      </c>
      <c r="E5" s="6" t="n">
        <v>1800</v>
      </c>
      <c r="F5" s="7" t="n">
        <v>12500</v>
      </c>
      <c r="G5" s="7" t="n">
        <v>7900</v>
      </c>
      <c r="H5" s="7" t="n">
        <v>4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9"/>
    <col customWidth="1" max="5" min="5" width="29"/>
    <col customWidth="1" max="6" min="6" width="34"/>
    <col customWidth="1" max="7" min="7" width="34"/>
    <col customWidth="1" max="8" min="8" width="25"/>
    <col customWidth="1" max="9" min="9" width="25"/>
    <col customWidth="1" max="10" min="10" width="53"/>
    <col customWidth="1" max="11" min="11" width="53"/>
    <col customWidth="1" max="12" min="12" width="4"/>
    <col customWidth="1" max="13" min="13" width="32"/>
    <col customWidth="1" max="14" min="14" width="32"/>
  </cols>
  <sheetData>
    <row r="1" spans="1:14">
      <c r="A1" s="1" t="s">
        <v>218</v>
      </c>
      <c r="B1" s="2" t="s">
        <v>219</v>
      </c>
      <c r="C1" s="2" t="s">
        <v>220</v>
      </c>
      <c r="D1" s="2" t="s">
        <v>221</v>
      </c>
      <c r="E1" s="2" t="s">
        <v>222</v>
      </c>
      <c r="F1" s="2" t="s">
        <v>223</v>
      </c>
      <c r="G1" s="2" t="s">
        <v>224</v>
      </c>
      <c r="H1" s="2" t="s">
        <v>225</v>
      </c>
      <c r="I1" s="2" t="s">
        <v>226</v>
      </c>
      <c r="J1" s="2" t="s">
        <v>227</v>
      </c>
      <c r="K1" s="2" t="s">
        <v>228</v>
      </c>
      <c r="M1" s="2" t="s">
        <v>229</v>
      </c>
      <c r="N1" s="2" t="s">
        <v>230</v>
      </c>
    </row>
    <row r="2" spans="1:14">
      <c r="A2" s="4" t="s">
        <v>231</v>
      </c>
      <c r="D2" s="5" t="n">
        <v>34606462</v>
      </c>
      <c r="E2" s="5" t="n">
        <v>34606462</v>
      </c>
    </row>
    <row r="3" spans="1:14">
      <c r="A3" s="4" t="s">
        <v>232</v>
      </c>
      <c r="C3" s="7" t="n">
        <v>80266</v>
      </c>
      <c r="E3" s="7" t="n">
        <v>0</v>
      </c>
      <c r="G3" s="7" t="n">
        <v>6402</v>
      </c>
      <c r="I3" s="7" t="n">
        <v>74659</v>
      </c>
      <c r="K3" s="7" t="n">
        <v>-806</v>
      </c>
      <c r="N3" s="7" t="n">
        <v>11</v>
      </c>
    </row>
    <row r="4" spans="1:14">
      <c r="A4" s="4" t="s">
        <v>122</v>
      </c>
      <c r="C4" s="5" t="n">
        <v>11596</v>
      </c>
      <c r="E4" s="5" t="n">
        <v>0</v>
      </c>
      <c r="G4" s="5" t="n">
        <v>0</v>
      </c>
      <c r="I4" s="5" t="n">
        <v>11632</v>
      </c>
      <c r="K4" s="5" t="n">
        <v>0</v>
      </c>
      <c r="N4" s="5" t="n">
        <v>-36</v>
      </c>
    </row>
    <row r="5" spans="1:14">
      <c r="A5" s="4" t="s">
        <v>233</v>
      </c>
      <c r="C5" s="5" t="n">
        <v>-975</v>
      </c>
      <c r="E5" s="7" t="n">
        <v>0</v>
      </c>
      <c r="G5" s="5" t="n">
        <v>0</v>
      </c>
      <c r="I5" s="5" t="n">
        <v>0</v>
      </c>
      <c r="K5" s="5" t="n">
        <v>-977</v>
      </c>
      <c r="N5" s="5" t="n">
        <v>2</v>
      </c>
    </row>
    <row r="6" spans="1:14">
      <c r="A6" s="4" t="s">
        <v>234</v>
      </c>
      <c r="D6" s="5" t="n">
        <v>120343</v>
      </c>
      <c r="E6" s="5" t="n">
        <v>120343</v>
      </c>
    </row>
    <row r="7" spans="1:14">
      <c r="A7" s="4" t="s">
        <v>235</v>
      </c>
      <c r="C7" s="5" t="n">
        <v>173</v>
      </c>
      <c r="E7" s="7" t="n">
        <v>0</v>
      </c>
      <c r="G7" s="5" t="n">
        <v>173</v>
      </c>
      <c r="I7" s="5" t="n">
        <v>0</v>
      </c>
      <c r="K7" s="5" t="n">
        <v>0</v>
      </c>
      <c r="N7" s="5" t="n">
        <v>0</v>
      </c>
    </row>
    <row r="8" spans="1:14">
      <c r="A8" s="4" t="s">
        <v>155</v>
      </c>
      <c r="C8" s="5" t="n">
        <v>1748</v>
      </c>
      <c r="E8" s="5" t="n">
        <v>0</v>
      </c>
      <c r="G8" s="5" t="n">
        <v>1748</v>
      </c>
      <c r="I8" s="5" t="n">
        <v>0</v>
      </c>
      <c r="K8" s="5" t="n">
        <v>0</v>
      </c>
      <c r="N8" s="5" t="n">
        <v>0</v>
      </c>
    </row>
    <row r="9" spans="1:14">
      <c r="A9" s="4" t="s">
        <v>236</v>
      </c>
      <c r="C9" s="5" t="n">
        <v>-557</v>
      </c>
      <c r="E9" s="7" t="n">
        <v>0</v>
      </c>
      <c r="G9" s="5" t="n">
        <v>0</v>
      </c>
      <c r="I9" s="5" t="n">
        <v>-557</v>
      </c>
      <c r="K9" s="5" t="n">
        <v>0</v>
      </c>
      <c r="N9" s="5" t="n">
        <v>0</v>
      </c>
    </row>
    <row r="10" spans="1:14">
      <c r="A10" s="4" t="s">
        <v>237</v>
      </c>
      <c r="D10" s="5" t="n">
        <v>34726805</v>
      </c>
      <c r="E10" s="5" t="n">
        <v>34726805</v>
      </c>
    </row>
    <row r="11" spans="1:14">
      <c r="A11" s="4" t="s">
        <v>238</v>
      </c>
      <c r="C11" s="5" t="n">
        <v>92251</v>
      </c>
      <c r="E11" s="7" t="n">
        <v>0</v>
      </c>
      <c r="G11" s="5" t="n">
        <v>8323</v>
      </c>
      <c r="I11" s="5" t="n">
        <v>85734</v>
      </c>
      <c r="K11" s="5" t="n">
        <v>-1783</v>
      </c>
      <c r="N11" s="5" t="n">
        <v>-23</v>
      </c>
    </row>
    <row r="12" spans="1:14">
      <c r="A12" s="4" t="s">
        <v>122</v>
      </c>
      <c r="C12" s="5" t="n">
        <v>18288</v>
      </c>
      <c r="E12" s="5" t="n">
        <v>0</v>
      </c>
      <c r="G12" s="5" t="n">
        <v>0</v>
      </c>
      <c r="I12" s="5" t="n">
        <v>18301</v>
      </c>
      <c r="K12" s="5" t="n">
        <v>0</v>
      </c>
      <c r="N12" s="5" t="n">
        <v>-13</v>
      </c>
    </row>
    <row r="13" spans="1:14">
      <c r="A13" s="4" t="s">
        <v>233</v>
      </c>
      <c r="C13" s="5" t="n">
        <v>2713</v>
      </c>
      <c r="E13" s="5" t="n">
        <v>0</v>
      </c>
      <c r="G13" s="5" t="n">
        <v>0</v>
      </c>
      <c r="I13" s="5" t="n">
        <v>0</v>
      </c>
      <c r="K13" s="5" t="n">
        <v>2713</v>
      </c>
      <c r="N13" s="5" t="n">
        <v>0</v>
      </c>
    </row>
    <row r="14" spans="1:14">
      <c r="A14" s="4" t="s">
        <v>239</v>
      </c>
      <c r="C14" s="5" t="n">
        <v>4046</v>
      </c>
      <c r="E14" s="5" t="n">
        <v>0</v>
      </c>
      <c r="G14" s="5" t="n">
        <v>42</v>
      </c>
      <c r="I14" s="5" t="n">
        <v>0</v>
      </c>
      <c r="K14" s="5" t="n">
        <v>0</v>
      </c>
      <c r="N14" s="5" t="n">
        <v>4004</v>
      </c>
    </row>
    <row r="15" spans="1:14">
      <c r="A15" s="4" t="s">
        <v>240</v>
      </c>
      <c r="C15" s="5" t="n">
        <v>0</v>
      </c>
      <c r="E15" s="7" t="n">
        <v>0</v>
      </c>
      <c r="G15" s="5" t="n">
        <v>5</v>
      </c>
      <c r="I15" s="5" t="n">
        <v>0</v>
      </c>
      <c r="K15" s="5" t="n">
        <v>0</v>
      </c>
      <c r="N15" s="5" t="n">
        <v>-5</v>
      </c>
    </row>
    <row r="16" spans="1:14">
      <c r="A16" s="4" t="s">
        <v>234</v>
      </c>
      <c r="D16" s="5" t="n">
        <v>235210</v>
      </c>
      <c r="E16" s="5" t="n">
        <v>235210</v>
      </c>
    </row>
    <row r="17" spans="1:14">
      <c r="A17" s="4" t="s">
        <v>235</v>
      </c>
      <c r="C17" s="5" t="n">
        <v>454</v>
      </c>
      <c r="E17" s="7" t="n">
        <v>0</v>
      </c>
      <c r="G17" s="5" t="n">
        <v>454</v>
      </c>
      <c r="I17" s="5" t="n">
        <v>0</v>
      </c>
      <c r="K17" s="5" t="n">
        <v>0</v>
      </c>
      <c r="N17" s="5" t="n">
        <v>0</v>
      </c>
    </row>
    <row r="18" spans="1:14">
      <c r="A18" s="4" t="s">
        <v>155</v>
      </c>
      <c r="C18" s="5" t="n">
        <v>3264</v>
      </c>
      <c r="E18" s="5" t="n">
        <v>0</v>
      </c>
      <c r="G18" s="5" t="n">
        <v>3264</v>
      </c>
      <c r="I18" s="5" t="n">
        <v>0</v>
      </c>
      <c r="K18" s="5" t="n">
        <v>0</v>
      </c>
      <c r="N18" s="5" t="n">
        <v>0</v>
      </c>
    </row>
    <row r="19" spans="1:14">
      <c r="A19" s="4" t="s">
        <v>236</v>
      </c>
      <c r="C19" s="5" t="n">
        <v>17</v>
      </c>
      <c r="E19" s="5" t="n">
        <v>0</v>
      </c>
      <c r="G19" s="5" t="n">
        <v>0</v>
      </c>
      <c r="I19" s="5" t="n">
        <v>17</v>
      </c>
      <c r="K19" s="5" t="n">
        <v>0</v>
      </c>
      <c r="N19" s="5" t="n">
        <v>0</v>
      </c>
    </row>
    <row r="20" spans="1:14">
      <c r="A20" s="4" t="s">
        <v>241</v>
      </c>
      <c r="C20" s="5" t="n">
        <v>-1724</v>
      </c>
      <c r="E20" s="7" t="n">
        <v>0</v>
      </c>
      <c r="G20" s="5" t="n">
        <v>0</v>
      </c>
      <c r="I20" s="5" t="n">
        <v>-1724</v>
      </c>
      <c r="K20" s="5" t="n">
        <v>0</v>
      </c>
      <c r="N20" s="5" t="n">
        <v>0</v>
      </c>
    </row>
    <row r="21" spans="1:14">
      <c r="A21" s="4" t="s">
        <v>242</v>
      </c>
      <c r="D21" s="5" t="n">
        <v>-145783</v>
      </c>
      <c r="E21" s="5" t="n">
        <v>-145783</v>
      </c>
    </row>
    <row r="22" spans="1:14">
      <c r="A22" s="4" t="s">
        <v>179</v>
      </c>
      <c r="C22" s="5" t="n">
        <v>41</v>
      </c>
      <c r="E22" s="7" t="n">
        <v>0</v>
      </c>
      <c r="G22" s="5" t="n">
        <v>0</v>
      </c>
      <c r="I22" s="5" t="n">
        <v>0</v>
      </c>
      <c r="K22" s="5" t="n">
        <v>0</v>
      </c>
      <c r="N22" s="5" t="n">
        <v>41</v>
      </c>
    </row>
    <row r="23" spans="1:14">
      <c r="A23" s="4" t="s">
        <v>243</v>
      </c>
      <c r="D23" s="5" t="n">
        <v>34816232</v>
      </c>
      <c r="E23" s="5" t="n">
        <v>34816232</v>
      </c>
    </row>
    <row r="24" spans="1:14">
      <c r="A24" s="4" t="s">
        <v>244</v>
      </c>
      <c r="C24" s="5" t="n">
        <v>119350</v>
      </c>
      <c r="E24" s="7" t="n">
        <v>0</v>
      </c>
      <c r="G24" s="5" t="n">
        <v>12088</v>
      </c>
      <c r="I24" s="5" t="n">
        <v>102328</v>
      </c>
      <c r="K24" s="5" t="n">
        <v>930</v>
      </c>
      <c r="N24" s="5" t="n">
        <v>4004</v>
      </c>
    </row>
    <row r="25" spans="1:14">
      <c r="A25" s="4" t="s">
        <v>122</v>
      </c>
      <c r="C25" s="5" t="n">
        <v>22582</v>
      </c>
      <c r="E25" s="5" t="n">
        <v>0</v>
      </c>
      <c r="G25" s="5" t="n">
        <v>0</v>
      </c>
      <c r="I25" s="5" t="n">
        <v>27573</v>
      </c>
      <c r="K25" s="5" t="n">
        <v>0</v>
      </c>
      <c r="N25" s="5" t="n">
        <v>-4991</v>
      </c>
    </row>
    <row r="26" spans="1:14">
      <c r="A26" s="4" t="s">
        <v>233</v>
      </c>
      <c r="C26" s="5" t="n">
        <v>2140</v>
      </c>
      <c r="E26" s="5" t="n">
        <v>0</v>
      </c>
      <c r="G26" s="5" t="n">
        <v>0</v>
      </c>
      <c r="I26" s="5" t="n">
        <v>0</v>
      </c>
      <c r="K26" s="5" t="n">
        <v>1134</v>
      </c>
      <c r="N26" s="5" t="n">
        <v>1006</v>
      </c>
    </row>
    <row r="27" spans="1:14">
      <c r="A27" s="4" t="s">
        <v>245</v>
      </c>
      <c r="C27" s="5" t="n">
        <v>1387</v>
      </c>
      <c r="E27" s="5" t="n">
        <v>0</v>
      </c>
      <c r="G27" s="5" t="n">
        <v>75</v>
      </c>
      <c r="I27" s="5" t="n">
        <v>0</v>
      </c>
      <c r="K27" s="5" t="n">
        <v>0</v>
      </c>
      <c r="N27" s="5" t="n">
        <v>1312</v>
      </c>
    </row>
    <row r="28" spans="1:14">
      <c r="A28" s="4" t="s">
        <v>239</v>
      </c>
      <c r="C28" s="5" t="n">
        <v>-14251</v>
      </c>
      <c r="E28" s="7" t="n">
        <v>0</v>
      </c>
      <c r="G28" s="5" t="n">
        <v>14984</v>
      </c>
      <c r="I28" s="5" t="n">
        <v>0</v>
      </c>
      <c r="K28" s="5" t="n">
        <v>0</v>
      </c>
      <c r="N28" s="5" t="n">
        <v>-733</v>
      </c>
    </row>
    <row r="29" spans="1:14">
      <c r="A29" s="4" t="s">
        <v>234</v>
      </c>
      <c r="D29" s="5" t="n">
        <v>325879</v>
      </c>
      <c r="E29" s="5" t="n">
        <v>325879</v>
      </c>
    </row>
    <row r="30" spans="1:14">
      <c r="A30" s="4" t="s">
        <v>235</v>
      </c>
      <c r="C30" s="5" t="n">
        <v>689</v>
      </c>
      <c r="E30" s="7" t="n">
        <v>0</v>
      </c>
      <c r="G30" s="5" t="n">
        <v>689</v>
      </c>
      <c r="I30" s="5" t="n">
        <v>0</v>
      </c>
      <c r="K30" s="5" t="n">
        <v>0</v>
      </c>
      <c r="N30" s="5" t="n">
        <v>0</v>
      </c>
    </row>
    <row r="31" spans="1:14">
      <c r="A31" s="4" t="s">
        <v>155</v>
      </c>
      <c r="C31" s="5" t="n">
        <v>4557</v>
      </c>
      <c r="E31" s="5" t="n">
        <v>0</v>
      </c>
      <c r="G31" s="5" t="n">
        <v>4340</v>
      </c>
      <c r="I31" s="5" t="n">
        <v>0</v>
      </c>
      <c r="K31" s="5" t="n">
        <v>0</v>
      </c>
      <c r="N31" s="5" t="n">
        <v>217</v>
      </c>
    </row>
    <row r="32" spans="1:14">
      <c r="A32" s="4" t="s">
        <v>236</v>
      </c>
      <c r="B32" s="6" t="n">
        <v>-21</v>
      </c>
      <c r="C32" s="5" t="n">
        <v>-146</v>
      </c>
      <c r="E32" s="7" t="n">
        <v>0</v>
      </c>
      <c r="G32" s="5" t="n">
        <v>0</v>
      </c>
      <c r="I32" s="5" t="n">
        <v>-130</v>
      </c>
      <c r="K32" s="5" t="n">
        <v>0</v>
      </c>
      <c r="N32" s="5" t="n">
        <v>-16</v>
      </c>
    </row>
    <row r="33" spans="1:14">
      <c r="A33" s="4" t="s">
        <v>241</v>
      </c>
      <c r="B33" s="5" t="n">
        <v>-482</v>
      </c>
      <c r="C33" s="5" t="n">
        <v>-3312</v>
      </c>
      <c r="G33" s="5" t="n">
        <v>0</v>
      </c>
      <c r="I33" s="5" t="n">
        <v>-3312</v>
      </c>
      <c r="K33" s="5" t="n">
        <v>0</v>
      </c>
      <c r="N33" s="5" t="n">
        <v>0</v>
      </c>
    </row>
    <row r="34" spans="1:14">
      <c r="A34" s="4" t="s">
        <v>242</v>
      </c>
      <c r="D34" s="5" t="n">
        <v>-207165</v>
      </c>
      <c r="E34" s="5" t="n">
        <v>-207165</v>
      </c>
    </row>
    <row r="35" spans="1:14">
      <c r="A35" s="4" t="s">
        <v>179</v>
      </c>
      <c r="C35" s="5" t="n">
        <v>1558</v>
      </c>
      <c r="E35" s="7" t="n">
        <v>0</v>
      </c>
      <c r="G35" s="5" t="n">
        <v>1323</v>
      </c>
      <c r="I35" s="5" t="n">
        <v>0</v>
      </c>
      <c r="K35" s="5" t="n">
        <v>0</v>
      </c>
      <c r="N35" s="5" t="n">
        <v>235</v>
      </c>
    </row>
    <row r="36" spans="1:14">
      <c r="A36" s="4" t="s">
        <v>246</v>
      </c>
      <c r="C36" s="5" t="n">
        <v>11150</v>
      </c>
      <c r="E36" s="5" t="n">
        <v>0</v>
      </c>
      <c r="G36" s="5" t="n">
        <v>0</v>
      </c>
      <c r="I36" s="5" t="n">
        <v>0</v>
      </c>
      <c r="K36" s="5" t="n">
        <v>0</v>
      </c>
      <c r="N36" s="5" t="n">
        <v>11150</v>
      </c>
    </row>
    <row r="37" spans="1:14">
      <c r="A37" s="4" t="s">
        <v>247</v>
      </c>
      <c r="C37" s="5" t="n">
        <v>362</v>
      </c>
      <c r="E37" s="5" t="n">
        <v>0</v>
      </c>
      <c r="G37" s="5" t="n">
        <v>206</v>
      </c>
      <c r="I37" s="5" t="n">
        <v>0</v>
      </c>
      <c r="K37" s="5" t="n">
        <v>0</v>
      </c>
      <c r="N37" s="5" t="n">
        <v>156</v>
      </c>
    </row>
    <row r="38" spans="1:14">
      <c r="A38" s="4" t="s">
        <v>197</v>
      </c>
      <c r="C38" s="5" t="n">
        <v>-465</v>
      </c>
      <c r="E38" s="7" t="n">
        <v>0</v>
      </c>
      <c r="G38" s="5" t="n">
        <v>-264</v>
      </c>
      <c r="I38" s="5" t="n">
        <v>0</v>
      </c>
      <c r="K38" s="5" t="n">
        <v>0</v>
      </c>
      <c r="N38" s="5" t="n">
        <v>-201</v>
      </c>
    </row>
    <row r="39" spans="1:14">
      <c r="A39" s="4" t="s">
        <v>248</v>
      </c>
      <c r="D39" s="5" t="n">
        <v>34934946</v>
      </c>
      <c r="E39" s="5" t="n">
        <v>34934946</v>
      </c>
    </row>
    <row r="40" spans="1:14">
      <c r="A40" s="4" t="s">
        <v>249</v>
      </c>
      <c r="B40" s="6" t="n">
        <v>25459</v>
      </c>
      <c r="C40" s="5" t="n">
        <v>175036</v>
      </c>
      <c r="D40" s="6" t="n">
        <v>0</v>
      </c>
      <c r="E40" s="7" t="n">
        <v>0</v>
      </c>
      <c r="F40" s="6" t="n">
        <v>4864</v>
      </c>
      <c r="G40" s="5" t="n">
        <v>33441</v>
      </c>
      <c r="H40" s="6" t="n">
        <v>18798</v>
      </c>
      <c r="I40" s="5" t="n">
        <v>129246</v>
      </c>
      <c r="J40" s="6" t="n">
        <v>31</v>
      </c>
      <c r="K40" s="5" t="n">
        <v>210</v>
      </c>
      <c r="M40" s="6" t="n">
        <v>1766</v>
      </c>
      <c r="N40" s="7" t="n">
        <v>12139</v>
      </c>
    </row>
    <row r="41" spans="1:14">
      <c r="A41" s="4" t="s">
        <v>250</v>
      </c>
      <c r="C41" s="7" t="n">
        <v>933</v>
      </c>
      <c r="E41" s="7" t="n">
        <v>0</v>
      </c>
      <c r="G41" s="7" t="n">
        <v>0</v>
      </c>
      <c r="I41" s="7" t="n">
        <v>2787</v>
      </c>
      <c r="K41" s="7" t="n">
        <v>-1854</v>
      </c>
      <c r="L41" s="4" t="s">
        <v>251</v>
      </c>
    </row>
    <row r="42" spans="1:14"/>
    <row r="43" spans="1:14">
      <c r="A43" s="4" t="s">
        <v>251</v>
      </c>
      <c r="B43" s="4" t="s">
        <v>252</v>
      </c>
    </row>
  </sheetData>
  <mergeCells count="3">
    <mergeCell ref="K1:L1"/>
    <mergeCell ref="A42:N42"/>
    <mergeCell ref="B43:N4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5</v>
      </c>
      <c r="B1" s="2" t="s">
        <v>746</v>
      </c>
      <c r="C1" s="2" t="s">
        <v>747</v>
      </c>
      <c r="D1" s="2" t="s">
        <v>1</v>
      </c>
    </row>
    <row r="2" spans="1:5">
      <c r="B2" s="2" t="s">
        <v>600</v>
      </c>
      <c r="C2" s="2" t="s">
        <v>35</v>
      </c>
      <c r="D2" s="2" t="s">
        <v>33</v>
      </c>
      <c r="E2" s="2" t="s">
        <v>34</v>
      </c>
    </row>
    <row r="3" spans="1:5">
      <c r="A3" s="3" t="s">
        <v>748</v>
      </c>
    </row>
    <row r="4" spans="1:5">
      <c r="A4" s="4" t="s">
        <v>749</v>
      </c>
      <c r="B4" s="7" t="n">
        <v>15342</v>
      </c>
      <c r="C4" s="7" t="n">
        <v>15841</v>
      </c>
      <c r="E4" s="7" t="n">
        <v>15806</v>
      </c>
    </row>
    <row r="5" spans="1:5">
      <c r="A5" s="4" t="s">
        <v>750</v>
      </c>
      <c r="B5" s="5" t="n">
        <v>499</v>
      </c>
      <c r="C5" s="5" t="n">
        <v>81</v>
      </c>
      <c r="E5" s="5" t="n">
        <v>3362</v>
      </c>
    </row>
    <row r="6" spans="1:5">
      <c r="A6" s="4" t="s">
        <v>751</v>
      </c>
      <c r="C6" s="5" t="n">
        <v>-116</v>
      </c>
      <c r="E6" s="5" t="n">
        <v>-569</v>
      </c>
    </row>
    <row r="7" spans="1:5">
      <c r="A7" s="4" t="s">
        <v>752</v>
      </c>
      <c r="E7" s="5" t="n">
        <v>-63</v>
      </c>
    </row>
    <row r="8" spans="1:5">
      <c r="A8" s="4" t="s">
        <v>753</v>
      </c>
      <c r="B8" s="5" t="n">
        <v>15841</v>
      </c>
      <c r="C8" s="5" t="n">
        <v>15806</v>
      </c>
      <c r="D8" s="6" t="n">
        <v>2696</v>
      </c>
      <c r="E8" s="5" t="n">
        <v>18536</v>
      </c>
    </row>
    <row r="9" spans="1:5">
      <c r="A9" s="4" t="s">
        <v>754</v>
      </c>
    </row>
    <row r="10" spans="1:5">
      <c r="A10" s="3" t="s">
        <v>748</v>
      </c>
    </row>
    <row r="11" spans="1:5">
      <c r="A11" s="4" t="s">
        <v>749</v>
      </c>
      <c r="B11" s="5" t="n">
        <v>10785</v>
      </c>
      <c r="C11" s="5" t="n">
        <v>11284</v>
      </c>
    </row>
    <row r="12" spans="1:5">
      <c r="A12" s="4" t="s">
        <v>750</v>
      </c>
      <c r="B12" s="5" t="n">
        <v>499</v>
      </c>
    </row>
    <row r="13" spans="1:5">
      <c r="A13" s="4" t="s">
        <v>753</v>
      </c>
      <c r="B13" s="5" t="n">
        <v>11284</v>
      </c>
    </row>
    <row r="14" spans="1:5">
      <c r="A14" s="4" t="s">
        <v>755</v>
      </c>
    </row>
    <row r="15" spans="1:5">
      <c r="A15" s="3" t="s">
        <v>748</v>
      </c>
    </row>
    <row r="16" spans="1:5">
      <c r="A16" s="4" t="s">
        <v>749</v>
      </c>
      <c r="B16" s="5" t="n">
        <v>1281</v>
      </c>
      <c r="C16" s="5" t="n">
        <v>1281</v>
      </c>
    </row>
    <row r="17" spans="1:5">
      <c r="A17" s="4" t="s">
        <v>750</v>
      </c>
      <c r="B17" s="5" t="n">
        <v>0</v>
      </c>
    </row>
    <row r="18" spans="1:5">
      <c r="A18" s="4" t="s">
        <v>753</v>
      </c>
      <c r="B18" s="5" t="n">
        <v>1281</v>
      </c>
    </row>
    <row r="19" spans="1:5">
      <c r="A19" s="4" t="s">
        <v>462</v>
      </c>
    </row>
    <row r="20" spans="1:5">
      <c r="A20" s="3" t="s">
        <v>748</v>
      </c>
    </row>
    <row r="21" spans="1:5">
      <c r="A21" s="4" t="s">
        <v>749</v>
      </c>
      <c r="B21" s="5" t="n">
        <v>3276</v>
      </c>
      <c r="C21" s="5" t="n">
        <v>3276</v>
      </c>
      <c r="E21" s="5" t="n">
        <v>3276</v>
      </c>
    </row>
    <row r="22" spans="1:5">
      <c r="A22" s="4" t="s">
        <v>750</v>
      </c>
      <c r="B22" s="5" t="n">
        <v>0</v>
      </c>
      <c r="C22" s="5" t="n">
        <v>0</v>
      </c>
      <c r="E22" s="5" t="n">
        <v>612</v>
      </c>
    </row>
    <row r="23" spans="1:5">
      <c r="A23" s="4" t="s">
        <v>751</v>
      </c>
      <c r="C23" s="5" t="n">
        <v>0</v>
      </c>
      <c r="E23" s="5" t="n">
        <v>0</v>
      </c>
    </row>
    <row r="24" spans="1:5">
      <c r="A24" s="4" t="s">
        <v>752</v>
      </c>
      <c r="E24" s="5" t="n">
        <v>0</v>
      </c>
    </row>
    <row r="25" spans="1:5">
      <c r="A25" s="4" t="s">
        <v>753</v>
      </c>
      <c r="B25" s="5" t="n">
        <v>3276</v>
      </c>
      <c r="C25" s="5" t="n">
        <v>3276</v>
      </c>
      <c r="D25" s="5" t="n">
        <v>566</v>
      </c>
      <c r="E25" s="5" t="n">
        <v>3888</v>
      </c>
    </row>
    <row r="26" spans="1:5">
      <c r="A26" s="4" t="s">
        <v>756</v>
      </c>
    </row>
    <row r="27" spans="1:5">
      <c r="A27" s="3" t="s">
        <v>748</v>
      </c>
    </row>
    <row r="28" spans="1:5">
      <c r="A28" s="4" t="s">
        <v>749</v>
      </c>
      <c r="C28" s="5" t="n">
        <v>12565</v>
      </c>
      <c r="E28" s="5" t="n">
        <v>12530</v>
      </c>
    </row>
    <row r="29" spans="1:5">
      <c r="A29" s="4" t="s">
        <v>750</v>
      </c>
      <c r="C29" s="5" t="n">
        <v>81</v>
      </c>
      <c r="E29" s="5" t="n">
        <v>2750</v>
      </c>
    </row>
    <row r="30" spans="1:5">
      <c r="A30" s="4" t="s">
        <v>751</v>
      </c>
      <c r="C30" s="5" t="n">
        <v>-116</v>
      </c>
      <c r="E30" s="5" t="n">
        <v>-569</v>
      </c>
    </row>
    <row r="31" spans="1:5">
      <c r="A31" s="4" t="s">
        <v>752</v>
      </c>
      <c r="E31" s="5" t="n">
        <v>-63</v>
      </c>
    </row>
    <row r="32" spans="1:5">
      <c r="A32" s="4" t="s">
        <v>753</v>
      </c>
      <c r="B32" s="7" t="n">
        <v>12565</v>
      </c>
      <c r="C32" s="7" t="n">
        <v>12530</v>
      </c>
      <c r="D32" s="6" t="n">
        <v>2130</v>
      </c>
      <c r="E32" s="7" t="n">
        <v>14648</v>
      </c>
    </row>
  </sheetData>
  <mergeCells count="2">
    <mergeCell ref="A1:A2"/>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757</v>
      </c>
      <c r="B1" s="2" t="s">
        <v>33</v>
      </c>
      <c r="C1" s="2" t="s">
        <v>34</v>
      </c>
      <c r="D1" s="2" t="s">
        <v>35</v>
      </c>
    </row>
    <row r="2" spans="1:4">
      <c r="A2" s="3" t="s">
        <v>582</v>
      </c>
    </row>
    <row r="3" spans="1:4">
      <c r="A3" s="4" t="s">
        <v>758</v>
      </c>
      <c r="C3" s="7" t="n">
        <v>23744</v>
      </c>
      <c r="D3" s="7" t="n">
        <v>13170</v>
      </c>
    </row>
    <row r="4" spans="1:4">
      <c r="A4" s="4" t="s">
        <v>759</v>
      </c>
      <c r="C4" s="5" t="n">
        <v>-14563</v>
      </c>
      <c r="D4" s="5" t="n">
        <v>-7703</v>
      </c>
    </row>
    <row r="5" spans="1:4">
      <c r="A5" s="4" t="s">
        <v>760</v>
      </c>
      <c r="B5" s="6" t="n">
        <v>1335</v>
      </c>
      <c r="C5" s="5" t="n">
        <v>9181</v>
      </c>
      <c r="D5" s="5" t="n">
        <v>5467</v>
      </c>
    </row>
    <row r="6" spans="1:4">
      <c r="A6" s="4" t="s">
        <v>581</v>
      </c>
    </row>
    <row r="7" spans="1:4">
      <c r="A7" s="3" t="s">
        <v>582</v>
      </c>
    </row>
    <row r="8" spans="1:4">
      <c r="A8" s="4" t="s">
        <v>758</v>
      </c>
      <c r="C8" s="5" t="n">
        <v>464</v>
      </c>
      <c r="D8" s="5" t="n">
        <v>464</v>
      </c>
    </row>
    <row r="9" spans="1:4">
      <c r="A9" s="4" t="s">
        <v>759</v>
      </c>
      <c r="C9" s="5" t="n">
        <v>-199</v>
      </c>
      <c r="D9" s="5" t="n">
        <v>-193</v>
      </c>
    </row>
    <row r="10" spans="1:4">
      <c r="A10" s="4" t="s">
        <v>760</v>
      </c>
      <c r="B10" s="5" t="n">
        <v>39</v>
      </c>
      <c r="C10" s="5" t="n">
        <v>265</v>
      </c>
      <c r="D10" s="5" t="n">
        <v>271</v>
      </c>
    </row>
    <row r="11" spans="1:4">
      <c r="A11" s="4" t="s">
        <v>585</v>
      </c>
    </row>
    <row r="12" spans="1:4">
      <c r="A12" s="3" t="s">
        <v>582</v>
      </c>
    </row>
    <row r="13" spans="1:4">
      <c r="A13" s="4" t="s">
        <v>758</v>
      </c>
      <c r="C13" s="5" t="n">
        <v>589</v>
      </c>
      <c r="D13" s="5" t="n">
        <v>463</v>
      </c>
    </row>
    <row r="14" spans="1:4">
      <c r="A14" s="4" t="s">
        <v>759</v>
      </c>
      <c r="C14" s="5" t="n">
        <v>-476</v>
      </c>
      <c r="D14" s="5" t="n">
        <v>-463</v>
      </c>
    </row>
    <row r="15" spans="1:4">
      <c r="A15" s="4" t="s">
        <v>760</v>
      </c>
      <c r="B15" s="5" t="n">
        <v>16</v>
      </c>
      <c r="C15" s="5" t="n">
        <v>113</v>
      </c>
      <c r="D15" s="5" t="n">
        <v>0</v>
      </c>
    </row>
    <row r="16" spans="1:4">
      <c r="A16" s="4" t="s">
        <v>586</v>
      </c>
    </row>
    <row r="17" spans="1:4">
      <c r="A17" s="3" t="s">
        <v>582</v>
      </c>
    </row>
    <row r="18" spans="1:4">
      <c r="A18" s="4" t="s">
        <v>758</v>
      </c>
      <c r="C18" s="5" t="n">
        <v>693</v>
      </c>
      <c r="D18" s="5" t="n">
        <v>537</v>
      </c>
    </row>
    <row r="19" spans="1:4">
      <c r="A19" s="4" t="s">
        <v>759</v>
      </c>
      <c r="C19" s="5" t="n">
        <v>-513</v>
      </c>
      <c r="D19" s="5" t="n">
        <v>-499</v>
      </c>
    </row>
    <row r="20" spans="1:4">
      <c r="A20" s="4" t="s">
        <v>760</v>
      </c>
      <c r="B20" s="5" t="n">
        <v>26</v>
      </c>
      <c r="C20" s="5" t="n">
        <v>180</v>
      </c>
      <c r="D20" s="5" t="n">
        <v>38</v>
      </c>
    </row>
    <row r="21" spans="1:4">
      <c r="A21" s="4" t="s">
        <v>587</v>
      </c>
    </row>
    <row r="22" spans="1:4">
      <c r="A22" s="3" t="s">
        <v>582</v>
      </c>
    </row>
    <row r="23" spans="1:4">
      <c r="A23" s="4" t="s">
        <v>758</v>
      </c>
      <c r="C23" s="5" t="n">
        <v>942</v>
      </c>
      <c r="D23" s="5" t="n">
        <v>579</v>
      </c>
    </row>
    <row r="24" spans="1:4">
      <c r="A24" s="4" t="s">
        <v>759</v>
      </c>
      <c r="C24" s="5" t="n">
        <v>-501</v>
      </c>
      <c r="D24" s="5" t="n">
        <v>-464</v>
      </c>
    </row>
    <row r="25" spans="1:4">
      <c r="A25" s="4" t="s">
        <v>760</v>
      </c>
      <c r="B25" s="5" t="n">
        <v>64</v>
      </c>
      <c r="C25" s="5" t="n">
        <v>441</v>
      </c>
      <c r="D25" s="5" t="n">
        <v>115</v>
      </c>
    </row>
    <row r="26" spans="1:4">
      <c r="A26" s="4" t="s">
        <v>589</v>
      </c>
    </row>
    <row r="27" spans="1:4">
      <c r="A27" s="3" t="s">
        <v>582</v>
      </c>
    </row>
    <row r="28" spans="1:4">
      <c r="A28" s="4" t="s">
        <v>758</v>
      </c>
      <c r="C28" s="5" t="n">
        <v>684</v>
      </c>
      <c r="D28" s="5" t="n">
        <v>677</v>
      </c>
    </row>
    <row r="29" spans="1:4">
      <c r="A29" s="4" t="s">
        <v>759</v>
      </c>
      <c r="C29" s="5" t="n">
        <v>-681</v>
      </c>
      <c r="D29" s="5" t="n">
        <v>-667</v>
      </c>
    </row>
    <row r="30" spans="1:4">
      <c r="A30" s="4" t="s">
        <v>760</v>
      </c>
      <c r="B30" s="5" t="n">
        <v>0</v>
      </c>
      <c r="C30" s="5" t="n">
        <v>3</v>
      </c>
      <c r="D30" s="5" t="n">
        <v>10</v>
      </c>
    </row>
    <row r="31" spans="1:4">
      <c r="A31" s="4" t="s">
        <v>590</v>
      </c>
    </row>
    <row r="32" spans="1:4">
      <c r="A32" s="3" t="s">
        <v>582</v>
      </c>
    </row>
    <row r="33" spans="1:4">
      <c r="A33" s="4" t="s">
        <v>758</v>
      </c>
      <c r="C33" s="5" t="n">
        <v>18081</v>
      </c>
      <c r="D33" s="5" t="n">
        <v>9384</v>
      </c>
    </row>
    <row r="34" spans="1:4">
      <c r="A34" s="4" t="s">
        <v>759</v>
      </c>
      <c r="C34" s="5" t="n">
        <v>-11324</v>
      </c>
      <c r="D34" s="5" t="n">
        <v>-4826</v>
      </c>
    </row>
    <row r="35" spans="1:4">
      <c r="A35" s="4" t="s">
        <v>760</v>
      </c>
      <c r="B35" s="5" t="n">
        <v>983</v>
      </c>
      <c r="C35" s="5" t="n">
        <v>6757</v>
      </c>
      <c r="D35" s="5" t="n">
        <v>4558</v>
      </c>
    </row>
    <row r="36" spans="1:4">
      <c r="A36" s="4" t="s">
        <v>491</v>
      </c>
    </row>
    <row r="37" spans="1:4">
      <c r="A37" s="3" t="s">
        <v>582</v>
      </c>
    </row>
    <row r="38" spans="1:4">
      <c r="A38" s="4" t="s">
        <v>758</v>
      </c>
      <c r="C38" s="5" t="n">
        <v>2291</v>
      </c>
      <c r="D38" s="5" t="n">
        <v>1066</v>
      </c>
    </row>
    <row r="39" spans="1:4">
      <c r="A39" s="4" t="s">
        <v>759</v>
      </c>
      <c r="C39" s="5" t="n">
        <v>-869</v>
      </c>
      <c r="D39" s="5" t="n">
        <v>-591</v>
      </c>
    </row>
    <row r="40" spans="1:4">
      <c r="A40" s="4" t="s">
        <v>760</v>
      </c>
      <c r="B40" s="6" t="n">
        <v>207</v>
      </c>
      <c r="C40" s="7" t="n">
        <v>1422</v>
      </c>
      <c r="D40" s="7" t="n">
        <v>4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761</v>
      </c>
      <c r="B1" s="2" t="s">
        <v>219</v>
      </c>
      <c r="C1" s="2" t="s">
        <v>220</v>
      </c>
    </row>
    <row r="2" spans="1:3">
      <c r="A2" s="3" t="s">
        <v>762</v>
      </c>
    </row>
    <row r="3" spans="1:3">
      <c r="A3" s="4" t="s">
        <v>763</v>
      </c>
      <c r="B3" s="6" t="n">
        <v>596</v>
      </c>
      <c r="C3" s="7" t="n">
        <v>4096</v>
      </c>
    </row>
    <row r="4" spans="1:3">
      <c r="A4" s="4" t="s">
        <v>764</v>
      </c>
      <c r="B4" s="5" t="n">
        <v>373</v>
      </c>
      <c r="C4" s="5" t="n">
        <v>2566</v>
      </c>
    </row>
    <row r="5" spans="1:3">
      <c r="A5" s="4" t="s">
        <v>765</v>
      </c>
      <c r="B5" s="5" t="n">
        <v>174</v>
      </c>
      <c r="C5" s="5" t="n">
        <v>1196</v>
      </c>
    </row>
    <row r="6" spans="1:3">
      <c r="A6" s="4" t="s">
        <v>766</v>
      </c>
      <c r="B6" s="5" t="n">
        <v>51</v>
      </c>
      <c r="C6" s="5" t="n">
        <v>348</v>
      </c>
    </row>
    <row r="7" spans="1:3">
      <c r="A7" s="4" t="s">
        <v>767</v>
      </c>
      <c r="B7" s="6" t="n">
        <v>45</v>
      </c>
      <c r="C7" s="7" t="n">
        <v>30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768</v>
      </c>
      <c r="B1" s="2" t="s">
        <v>33</v>
      </c>
      <c r="C1" s="2" t="s">
        <v>34</v>
      </c>
      <c r="D1" s="2" t="s">
        <v>35</v>
      </c>
    </row>
    <row r="2" spans="1:4">
      <c r="A2" s="3" t="s">
        <v>278</v>
      </c>
    </row>
    <row r="3" spans="1:4">
      <c r="A3" s="4" t="s">
        <v>769</v>
      </c>
      <c r="B3" s="6" t="n">
        <v>276</v>
      </c>
      <c r="C3" s="7" t="n">
        <v>1898</v>
      </c>
      <c r="D3" s="7" t="n">
        <v>1779</v>
      </c>
    </row>
    <row r="4" spans="1:4">
      <c r="A4" s="4" t="s">
        <v>770</v>
      </c>
      <c r="B4" s="5" t="n">
        <v>341</v>
      </c>
      <c r="C4" s="5" t="n">
        <v>2342</v>
      </c>
      <c r="D4" s="5" t="n">
        <v>2271</v>
      </c>
    </row>
    <row r="5" spans="1:4">
      <c r="A5" s="4" t="s">
        <v>771</v>
      </c>
      <c r="B5" s="5" t="n">
        <v>56</v>
      </c>
      <c r="C5" s="5" t="n">
        <v>382</v>
      </c>
      <c r="D5" s="5" t="n">
        <v>267</v>
      </c>
    </row>
    <row r="6" spans="1:4">
      <c r="A6" s="4" t="s">
        <v>772</v>
      </c>
      <c r="B6" s="5" t="n">
        <v>96</v>
      </c>
      <c r="C6" s="5" t="n">
        <v>661</v>
      </c>
      <c r="D6" s="5" t="n">
        <v>563</v>
      </c>
    </row>
    <row r="7" spans="1:4">
      <c r="A7" s="4" t="s">
        <v>773</v>
      </c>
      <c r="B7" s="5" t="n">
        <v>275</v>
      </c>
      <c r="C7" s="5" t="n">
        <v>1890</v>
      </c>
      <c r="D7" s="5" t="n">
        <v>1592</v>
      </c>
    </row>
    <row r="8" spans="1:4">
      <c r="A8" s="4" t="s">
        <v>774</v>
      </c>
      <c r="B8" s="5" t="n">
        <v>423</v>
      </c>
      <c r="C8" s="5" t="n">
        <v>2911</v>
      </c>
      <c r="D8" s="5" t="n">
        <v>2482</v>
      </c>
    </row>
    <row r="9" spans="1:4">
      <c r="A9" s="4" t="s">
        <v>775</v>
      </c>
      <c r="B9" s="5" t="n">
        <v>303</v>
      </c>
      <c r="C9" s="5" t="n">
        <v>2085</v>
      </c>
      <c r="D9" s="5" t="n">
        <v>1824</v>
      </c>
    </row>
    <row r="10" spans="1:4">
      <c r="A10" s="4" t="s">
        <v>776</v>
      </c>
      <c r="B10" s="5" t="n">
        <v>1291</v>
      </c>
      <c r="C10" s="5" t="n">
        <v>8873</v>
      </c>
      <c r="D10" s="5" t="n">
        <v>5866</v>
      </c>
    </row>
    <row r="11" spans="1:4">
      <c r="A11" s="4" t="s">
        <v>777</v>
      </c>
      <c r="B11" s="5" t="n">
        <v>51</v>
      </c>
      <c r="C11" s="5" t="n">
        <v>353</v>
      </c>
      <c r="D11" s="5" t="n">
        <v>529</v>
      </c>
    </row>
    <row r="12" spans="1:4">
      <c r="A12" s="4" t="s">
        <v>778</v>
      </c>
      <c r="B12" s="5" t="n">
        <v>50</v>
      </c>
      <c r="C12" s="5" t="n">
        <v>340</v>
      </c>
      <c r="D12" s="5" t="n">
        <v>330</v>
      </c>
    </row>
    <row r="13" spans="1:4">
      <c r="A13" s="4" t="s">
        <v>779</v>
      </c>
      <c r="B13" s="5" t="n">
        <v>1553</v>
      </c>
      <c r="C13" s="5" t="n">
        <v>10680</v>
      </c>
      <c r="D13" s="5" t="n">
        <v>7720</v>
      </c>
    </row>
    <row r="14" spans="1:4">
      <c r="A14" s="4" t="s">
        <v>491</v>
      </c>
      <c r="B14" s="5" t="n">
        <v>432</v>
      </c>
      <c r="C14" s="5" t="n">
        <v>2966</v>
      </c>
      <c r="D14" s="5" t="n">
        <v>2300</v>
      </c>
    </row>
    <row r="15" spans="1:4">
      <c r="A15" s="4" t="s">
        <v>58</v>
      </c>
      <c r="B15" s="6" t="n">
        <v>5147</v>
      </c>
      <c r="C15" s="7" t="n">
        <v>35381</v>
      </c>
      <c r="D15" s="7" t="n">
        <v>275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 customWidth="1" max="8" min="8" width="21"/>
    <col customWidth="1" max="9" min="9" width="28"/>
  </cols>
  <sheetData>
    <row r="1" spans="1:9">
      <c r="A1" s="1" t="s">
        <v>780</v>
      </c>
      <c r="B1" s="2" t="s">
        <v>615</v>
      </c>
      <c r="D1" s="2" t="s">
        <v>1</v>
      </c>
    </row>
    <row r="2" spans="1:9">
      <c r="B2" s="2" t="s">
        <v>781</v>
      </c>
      <c r="C2" s="2" t="s">
        <v>782</v>
      </c>
      <c r="D2" s="2" t="s">
        <v>33</v>
      </c>
      <c r="E2" s="2" t="s">
        <v>34</v>
      </c>
      <c r="F2" s="2" t="s">
        <v>783</v>
      </c>
      <c r="G2" s="2" t="s">
        <v>34</v>
      </c>
      <c r="H2" s="2" t="s">
        <v>35</v>
      </c>
      <c r="I2" s="2" t="s">
        <v>784</v>
      </c>
    </row>
    <row r="3" spans="1:9">
      <c r="A3" s="3" t="s">
        <v>785</v>
      </c>
    </row>
    <row r="4" spans="1:9">
      <c r="A4" s="4" t="s">
        <v>57</v>
      </c>
      <c r="D4" s="6" t="n">
        <v>443000000</v>
      </c>
      <c r="G4" s="7" t="n">
        <v>3046000000</v>
      </c>
      <c r="H4" s="7" t="n">
        <v>1244000000</v>
      </c>
    </row>
    <row r="5" spans="1:9">
      <c r="A5" s="4" t="s">
        <v>786</v>
      </c>
      <c r="D5" s="4" t="s">
        <v>787</v>
      </c>
      <c r="G5" s="4" t="s">
        <v>787</v>
      </c>
      <c r="H5" s="4" t="s">
        <v>788</v>
      </c>
    </row>
    <row r="6" spans="1:9">
      <c r="A6" s="4" t="s">
        <v>789</v>
      </c>
      <c r="D6" s="6" t="n">
        <v>114000000</v>
      </c>
      <c r="G6" s="7" t="n">
        <v>781000000</v>
      </c>
      <c r="H6" s="7" t="n">
        <v>360000000</v>
      </c>
    </row>
    <row r="7" spans="1:9">
      <c r="A7" s="4" t="s">
        <v>790</v>
      </c>
    </row>
    <row r="8" spans="1:9">
      <c r="A8" s="3" t="s">
        <v>785</v>
      </c>
    </row>
    <row r="9" spans="1:9">
      <c r="A9" s="4" t="s">
        <v>791</v>
      </c>
      <c r="D9" s="6" t="n">
        <v>65000000</v>
      </c>
      <c r="G9" s="7" t="n">
        <v>444000000</v>
      </c>
    </row>
    <row r="10" spans="1:9">
      <c r="A10" s="4" t="s">
        <v>792</v>
      </c>
      <c r="D10" s="4" t="s">
        <v>793</v>
      </c>
      <c r="G10" s="4" t="s">
        <v>793</v>
      </c>
    </row>
    <row r="11" spans="1:9">
      <c r="A11" s="4" t="s">
        <v>63</v>
      </c>
      <c r="D11" s="6" t="n">
        <v>11000000</v>
      </c>
      <c r="G11" s="7" t="n">
        <v>74000000</v>
      </c>
    </row>
    <row r="12" spans="1:9">
      <c r="A12" s="4" t="s">
        <v>68</v>
      </c>
      <c r="D12" s="5" t="n">
        <v>54000000</v>
      </c>
      <c r="G12" s="5" t="n">
        <v>370000000</v>
      </c>
    </row>
    <row r="13" spans="1:9">
      <c r="A13" s="4" t="s">
        <v>794</v>
      </c>
      <c r="D13" s="5" t="n">
        <v>76000000</v>
      </c>
      <c r="G13" s="7" t="n">
        <v>525000000</v>
      </c>
    </row>
    <row r="14" spans="1:9">
      <c r="A14" s="4" t="s">
        <v>795</v>
      </c>
      <c r="D14" s="6" t="n">
        <v>65000000</v>
      </c>
      <c r="E14" s="7" t="n">
        <v>446000000</v>
      </c>
    </row>
    <row r="15" spans="1:9">
      <c r="A15" s="4" t="s">
        <v>796</v>
      </c>
    </row>
    <row r="16" spans="1:9">
      <c r="A16" s="3" t="s">
        <v>785</v>
      </c>
    </row>
    <row r="17" spans="1:9">
      <c r="A17" s="4" t="s">
        <v>797</v>
      </c>
      <c r="D17" s="4" t="s">
        <v>763</v>
      </c>
      <c r="E17" s="4" t="s">
        <v>763</v>
      </c>
    </row>
    <row r="18" spans="1:9">
      <c r="A18" s="4" t="s">
        <v>798</v>
      </c>
    </row>
    <row r="19" spans="1:9">
      <c r="A19" s="3" t="s">
        <v>785</v>
      </c>
    </row>
    <row r="20" spans="1:9">
      <c r="A20" s="4" t="s">
        <v>797</v>
      </c>
      <c r="D20" s="4" t="s">
        <v>764</v>
      </c>
      <c r="E20" s="4" t="s">
        <v>764</v>
      </c>
    </row>
    <row r="21" spans="1:9">
      <c r="A21" s="4" t="s">
        <v>799</v>
      </c>
    </row>
    <row r="22" spans="1:9">
      <c r="A22" s="3" t="s">
        <v>785</v>
      </c>
    </row>
    <row r="23" spans="1:9">
      <c r="A23" s="4" t="s">
        <v>800</v>
      </c>
      <c r="B23" s="7" t="n">
        <v>299000000</v>
      </c>
    </row>
    <row r="24" spans="1:9">
      <c r="A24" s="4" t="s">
        <v>801</v>
      </c>
      <c r="B24" s="4" t="s">
        <v>571</v>
      </c>
    </row>
    <row r="25" spans="1:9">
      <c r="A25" s="4" t="s">
        <v>802</v>
      </c>
      <c r="B25" s="7" t="n">
        <v>299000000</v>
      </c>
    </row>
    <row r="26" spans="1:9">
      <c r="A26" s="4" t="s">
        <v>803</v>
      </c>
      <c r="B26" s="4" t="s">
        <v>787</v>
      </c>
    </row>
    <row r="27" spans="1:9">
      <c r="A27" s="4" t="s">
        <v>804</v>
      </c>
      <c r="F27" s="7" t="n">
        <v>15000000</v>
      </c>
    </row>
    <row r="28" spans="1:9">
      <c r="A28" s="4" t="s">
        <v>805</v>
      </c>
    </row>
    <row r="29" spans="1:9">
      <c r="A29" s="3" t="s">
        <v>785</v>
      </c>
    </row>
    <row r="30" spans="1:9">
      <c r="A30" s="4" t="s">
        <v>806</v>
      </c>
      <c r="C30" s="6" t="n">
        <v>1000000000</v>
      </c>
    </row>
    <row r="31" spans="1:9">
      <c r="A31" s="4" t="s">
        <v>801</v>
      </c>
      <c r="C31" s="4" t="s">
        <v>573</v>
      </c>
    </row>
    <row r="32" spans="1:9">
      <c r="A32" s="4" t="s">
        <v>807</v>
      </c>
      <c r="C32" s="5" t="n">
        <v>2</v>
      </c>
      <c r="I32" s="5" t="n">
        <v>2</v>
      </c>
    </row>
    <row r="33" spans="1:9">
      <c r="A33" s="4" t="s">
        <v>808</v>
      </c>
      <c r="D33" s="4" t="s">
        <v>809</v>
      </c>
      <c r="E33" s="4" t="s">
        <v>809</v>
      </c>
    </row>
    <row r="34" spans="1:9">
      <c r="A34" s="4" t="s">
        <v>810</v>
      </c>
    </row>
    <row r="35" spans="1:9">
      <c r="A35" s="3" t="s">
        <v>785</v>
      </c>
    </row>
    <row r="36" spans="1:9">
      <c r="A36" s="4" t="s">
        <v>806</v>
      </c>
      <c r="C36" s="6" t="n">
        <v>1000000000</v>
      </c>
    </row>
    <row r="37" spans="1:9">
      <c r="A37" s="4" t="s">
        <v>801</v>
      </c>
      <c r="C37" s="4" t="s">
        <v>573</v>
      </c>
    </row>
    <row r="38" spans="1:9">
      <c r="A38" s="4" t="s">
        <v>811</v>
      </c>
    </row>
    <row r="39" spans="1:9">
      <c r="A39" s="3" t="s">
        <v>785</v>
      </c>
    </row>
    <row r="40" spans="1:9">
      <c r="A40" s="4" t="s">
        <v>812</v>
      </c>
      <c r="C40" s="6" t="n">
        <v>250000000</v>
      </c>
      <c r="I40" s="6" t="n">
        <v>250000000</v>
      </c>
    </row>
    <row r="41" spans="1:9">
      <c r="A41" s="4" t="s">
        <v>803</v>
      </c>
      <c r="C41" s="4" t="s">
        <v>813</v>
      </c>
      <c r="I41" s="4" t="s">
        <v>814</v>
      </c>
    </row>
    <row r="42" spans="1:9">
      <c r="A42" s="4" t="s">
        <v>815</v>
      </c>
    </row>
    <row r="43" spans="1:9">
      <c r="A43" s="3" t="s">
        <v>785</v>
      </c>
    </row>
    <row r="44" spans="1:9">
      <c r="A44" s="4" t="s">
        <v>812</v>
      </c>
      <c r="C44" s="6" t="n">
        <v>250000000</v>
      </c>
      <c r="I44" s="6" t="n">
        <v>250000000</v>
      </c>
    </row>
    <row r="45" spans="1:9">
      <c r="A45" s="4" t="s">
        <v>803</v>
      </c>
      <c r="C45" s="4" t="s">
        <v>816</v>
      </c>
      <c r="I45" s="4" t="s">
        <v>814</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817</v>
      </c>
      <c r="C1" s="2" t="s">
        <v>33</v>
      </c>
      <c r="D1" s="2" t="s">
        <v>34</v>
      </c>
      <c r="E1" s="2" t="s">
        <v>35</v>
      </c>
    </row>
    <row r="2" spans="1:5">
      <c r="A2" s="3" t="s">
        <v>818</v>
      </c>
    </row>
    <row r="3" spans="1:5">
      <c r="A3" s="4" t="s">
        <v>819</v>
      </c>
      <c r="C3" s="6" t="n">
        <v>443</v>
      </c>
      <c r="D3" s="7" t="n">
        <v>3046</v>
      </c>
      <c r="E3" s="7" t="n">
        <v>1244</v>
      </c>
    </row>
    <row r="4" spans="1:5">
      <c r="A4" s="4" t="s">
        <v>462</v>
      </c>
    </row>
    <row r="5" spans="1:5">
      <c r="A5" s="3" t="s">
        <v>818</v>
      </c>
    </row>
    <row r="6" spans="1:5">
      <c r="A6" s="4" t="s">
        <v>820</v>
      </c>
      <c r="B6" s="4" t="s">
        <v>251</v>
      </c>
      <c r="C6" s="5" t="n">
        <v>443</v>
      </c>
      <c r="D6" s="5" t="n">
        <v>3046</v>
      </c>
      <c r="E6" s="5" t="n">
        <v>299</v>
      </c>
    </row>
    <row r="7" spans="1:5">
      <c r="A7" s="4" t="s">
        <v>640</v>
      </c>
    </row>
    <row r="8" spans="1:5">
      <c r="A8" s="3" t="s">
        <v>818</v>
      </c>
    </row>
    <row r="9" spans="1:5">
      <c r="A9" s="4" t="s">
        <v>821</v>
      </c>
      <c r="B9" s="4" t="s">
        <v>660</v>
      </c>
      <c r="C9" s="6" t="n">
        <v>0</v>
      </c>
      <c r="D9" s="7" t="n">
        <v>0</v>
      </c>
      <c r="E9" s="7" t="n">
        <v>945</v>
      </c>
    </row>
    <row r="10" spans="1:5"/>
    <row r="11" spans="1:5">
      <c r="A11" s="4" t="s">
        <v>251</v>
      </c>
      <c r="B11" s="4" t="s">
        <v>822</v>
      </c>
    </row>
    <row r="12" spans="1:5">
      <c r="A12" s="4" t="s">
        <v>660</v>
      </c>
      <c r="B12" s="4" t="s">
        <v>823</v>
      </c>
    </row>
  </sheetData>
  <mergeCells count="4">
    <mergeCell ref="A1:B1"/>
    <mergeCell ref="A10:D10"/>
    <mergeCell ref="B11:D11"/>
    <mergeCell ref="B12:D1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824</v>
      </c>
      <c r="B1" s="2" t="s">
        <v>219</v>
      </c>
      <c r="C1" s="2" t="s">
        <v>220</v>
      </c>
    </row>
    <row r="2" spans="1:3">
      <c r="A2" s="3" t="s">
        <v>818</v>
      </c>
    </row>
    <row r="3" spans="1:3">
      <c r="A3" s="4" t="s">
        <v>825</v>
      </c>
      <c r="B3" s="6" t="n">
        <v>84</v>
      </c>
      <c r="C3" s="7" t="n">
        <v>575</v>
      </c>
    </row>
    <row r="4" spans="1:3">
      <c r="A4" s="4" t="s">
        <v>38</v>
      </c>
      <c r="B4" s="6" t="n">
        <v>316</v>
      </c>
      <c r="C4" s="7" t="n">
        <v>22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1</v>
      </c>
    </row>
    <row r="2" spans="1:2">
      <c r="B2" s="2" t="s">
        <v>33</v>
      </c>
    </row>
    <row r="3" spans="1:2">
      <c r="A3" s="4" t="s">
        <v>827</v>
      </c>
    </row>
    <row r="4" spans="1:2">
      <c r="A4" s="3" t="s">
        <v>828</v>
      </c>
    </row>
    <row r="5" spans="1:2">
      <c r="A5" s="4" t="s">
        <v>829</v>
      </c>
      <c r="B5" s="4" t="s">
        <v>830</v>
      </c>
    </row>
    <row r="6" spans="1:2">
      <c r="A6" s="4" t="s">
        <v>831</v>
      </c>
      <c r="B6" s="6" t="n">
        <v>750</v>
      </c>
    </row>
    <row r="7" spans="1:2">
      <c r="A7" s="4" t="s">
        <v>832</v>
      </c>
      <c r="B7" s="4" t="s">
        <v>833</v>
      </c>
    </row>
    <row r="8" spans="1:2">
      <c r="A8" s="4" t="s">
        <v>792</v>
      </c>
      <c r="B8" s="4" t="s">
        <v>834</v>
      </c>
    </row>
    <row r="9" spans="1:2">
      <c r="A9" s="4" t="s">
        <v>835</v>
      </c>
    </row>
    <row r="10" spans="1:2">
      <c r="A10" s="3" t="s">
        <v>828</v>
      </c>
    </row>
    <row r="11" spans="1:2">
      <c r="A11" s="4" t="s">
        <v>829</v>
      </c>
      <c r="B11" s="4" t="s">
        <v>830</v>
      </c>
    </row>
    <row r="12" spans="1:2">
      <c r="A12" s="4" t="s">
        <v>831</v>
      </c>
      <c r="B12" s="6" t="n">
        <v>750</v>
      </c>
    </row>
    <row r="13" spans="1:2">
      <c r="A13" s="4" t="s">
        <v>832</v>
      </c>
      <c r="B13" s="4" t="s">
        <v>836</v>
      </c>
    </row>
    <row r="14" spans="1:2">
      <c r="A14" s="4" t="s">
        <v>792</v>
      </c>
      <c r="B14" s="4" t="s">
        <v>837</v>
      </c>
    </row>
    <row r="15" spans="1:2">
      <c r="A15" s="4" t="s">
        <v>838</v>
      </c>
    </row>
    <row r="16" spans="1:2">
      <c r="A16" s="3" t="s">
        <v>828</v>
      </c>
    </row>
    <row r="17" spans="1:2">
      <c r="A17" s="4" t="s">
        <v>829</v>
      </c>
      <c r="B17" s="4" t="s">
        <v>839</v>
      </c>
    </row>
    <row r="18" spans="1:2">
      <c r="A18" s="4" t="s">
        <v>831</v>
      </c>
      <c r="B18" s="6" t="n">
        <v>1000</v>
      </c>
    </row>
    <row r="19" spans="1:2">
      <c r="A19" s="4" t="s">
        <v>832</v>
      </c>
      <c r="B19" s="4" t="s">
        <v>840</v>
      </c>
    </row>
    <row r="20" spans="1:2">
      <c r="A20" s="4" t="s">
        <v>792</v>
      </c>
      <c r="B20" s="4" t="s">
        <v>841</v>
      </c>
    </row>
    <row r="21" spans="1:2">
      <c r="A21" s="4" t="s">
        <v>842</v>
      </c>
    </row>
    <row r="22" spans="1:2">
      <c r="A22" s="3" t="s">
        <v>828</v>
      </c>
    </row>
    <row r="23" spans="1:2">
      <c r="A23" s="4" t="s">
        <v>829</v>
      </c>
      <c r="B23" s="4" t="s">
        <v>843</v>
      </c>
    </row>
    <row r="24" spans="1:2">
      <c r="A24" s="4" t="s">
        <v>831</v>
      </c>
      <c r="B24" s="6" t="n">
        <v>1000</v>
      </c>
    </row>
    <row r="25" spans="1:2">
      <c r="A25" s="4" t="s">
        <v>832</v>
      </c>
      <c r="B25" s="4" t="s">
        <v>844</v>
      </c>
    </row>
    <row r="26" spans="1:2">
      <c r="A26" s="4" t="s">
        <v>792</v>
      </c>
      <c r="B26" s="4" t="s">
        <v>845</v>
      </c>
    </row>
    <row r="27" spans="1:2">
      <c r="A27" s="4" t="s">
        <v>846</v>
      </c>
    </row>
    <row r="28" spans="1:2">
      <c r="A28" s="3" t="s">
        <v>828</v>
      </c>
    </row>
    <row r="29" spans="1:2">
      <c r="A29" s="4" t="s">
        <v>829</v>
      </c>
      <c r="B29" s="4" t="s">
        <v>847</v>
      </c>
    </row>
    <row r="30" spans="1:2">
      <c r="A30" s="4" t="s">
        <v>831</v>
      </c>
      <c r="B30" s="6" t="n">
        <v>750</v>
      </c>
    </row>
    <row r="31" spans="1:2">
      <c r="A31" s="4" t="s">
        <v>832</v>
      </c>
      <c r="B31" s="4" t="s">
        <v>848</v>
      </c>
    </row>
    <row r="32" spans="1:2">
      <c r="A32" s="4" t="s">
        <v>792</v>
      </c>
      <c r="B32" s="4" t="s">
        <v>849</v>
      </c>
    </row>
    <row r="33" spans="1:2">
      <c r="A33" s="4" t="s">
        <v>850</v>
      </c>
    </row>
    <row r="34" spans="1:2">
      <c r="A34" s="3" t="s">
        <v>828</v>
      </c>
    </row>
    <row r="35" spans="1:2">
      <c r="A35" s="4" t="s">
        <v>829</v>
      </c>
      <c r="B35" s="4" t="s">
        <v>847</v>
      </c>
    </row>
    <row r="36" spans="1:2">
      <c r="A36" s="4" t="s">
        <v>831</v>
      </c>
      <c r="B36" s="6" t="n">
        <v>500</v>
      </c>
    </row>
    <row r="37" spans="1:2">
      <c r="A37" s="4" t="s">
        <v>832</v>
      </c>
      <c r="B37" s="4" t="s">
        <v>851</v>
      </c>
    </row>
    <row r="38" spans="1:2">
      <c r="A38" s="4" t="s">
        <v>792</v>
      </c>
      <c r="B38" s="4" t="s">
        <v>852</v>
      </c>
    </row>
    <row r="39" spans="1:2">
      <c r="A39" s="4" t="s">
        <v>853</v>
      </c>
    </row>
    <row r="40" spans="1:2">
      <c r="A40" s="3" t="s">
        <v>828</v>
      </c>
    </row>
    <row r="41" spans="1:2">
      <c r="A41" s="4" t="s">
        <v>829</v>
      </c>
      <c r="B41" s="4" t="s">
        <v>854</v>
      </c>
    </row>
    <row r="42" spans="1:2">
      <c r="A42" s="4" t="s">
        <v>831</v>
      </c>
      <c r="B42" s="6" t="n">
        <v>900</v>
      </c>
    </row>
    <row r="43" spans="1:2">
      <c r="A43" s="4" t="s">
        <v>832</v>
      </c>
      <c r="B43" s="4" t="s">
        <v>855</v>
      </c>
    </row>
    <row r="44" spans="1:2">
      <c r="A44" s="4" t="s">
        <v>792</v>
      </c>
      <c r="B44" s="4" t="s">
        <v>856</v>
      </c>
    </row>
    <row r="45" spans="1:2">
      <c r="A45" s="4" t="s">
        <v>857</v>
      </c>
    </row>
    <row r="46" spans="1:2">
      <c r="A46" s="3" t="s">
        <v>828</v>
      </c>
    </row>
    <row r="47" spans="1:2">
      <c r="A47" s="4" t="s">
        <v>829</v>
      </c>
      <c r="B47" s="4" t="s">
        <v>854</v>
      </c>
    </row>
    <row r="48" spans="1:2">
      <c r="A48" s="4" t="s">
        <v>831</v>
      </c>
      <c r="B48" s="6" t="n">
        <v>600</v>
      </c>
    </row>
    <row r="49" spans="1:2">
      <c r="A49" s="4" t="s">
        <v>832</v>
      </c>
      <c r="B49" s="4" t="s">
        <v>858</v>
      </c>
    </row>
    <row r="50" spans="1:2">
      <c r="A50" s="4" t="s">
        <v>792</v>
      </c>
      <c r="B50" s="4" t="s">
        <v>859</v>
      </c>
    </row>
    <row r="51" spans="1:2">
      <c r="A51" s="4" t="s">
        <v>860</v>
      </c>
    </row>
    <row r="52" spans="1:2">
      <c r="A52" s="3" t="s">
        <v>828</v>
      </c>
    </row>
    <row r="53" spans="1:2">
      <c r="A53" s="4" t="s">
        <v>829</v>
      </c>
      <c r="B53" s="4" t="s">
        <v>861</v>
      </c>
    </row>
    <row r="54" spans="1:2">
      <c r="A54" s="4" t="s">
        <v>831</v>
      </c>
      <c r="B54" s="6" t="n">
        <v>1000</v>
      </c>
    </row>
    <row r="55" spans="1:2">
      <c r="A55" s="4" t="s">
        <v>832</v>
      </c>
      <c r="B55" s="4" t="s">
        <v>862</v>
      </c>
    </row>
    <row r="56" spans="1:2">
      <c r="A56" s="4" t="s">
        <v>792</v>
      </c>
      <c r="B56" s="4" t="s">
        <v>863</v>
      </c>
    </row>
    <row r="57" spans="1:2">
      <c r="A57" s="4" t="s">
        <v>864</v>
      </c>
    </row>
    <row r="58" spans="1:2">
      <c r="A58" s="3" t="s">
        <v>828</v>
      </c>
    </row>
    <row r="59" spans="1:2">
      <c r="A59" s="4" t="s">
        <v>829</v>
      </c>
      <c r="B59" s="4" t="s">
        <v>861</v>
      </c>
    </row>
    <row r="60" spans="1:2">
      <c r="A60" s="4" t="s">
        <v>831</v>
      </c>
      <c r="B60" s="6" t="n">
        <v>500</v>
      </c>
    </row>
    <row r="61" spans="1:2">
      <c r="A61" s="4" t="s">
        <v>832</v>
      </c>
      <c r="B61" s="4" t="s">
        <v>865</v>
      </c>
    </row>
    <row r="62" spans="1:2">
      <c r="A62" s="4" t="s">
        <v>792</v>
      </c>
      <c r="B62" s="4" t="s">
        <v>866</v>
      </c>
    </row>
    <row r="63" spans="1:2">
      <c r="A63" s="4" t="s">
        <v>867</v>
      </c>
    </row>
    <row r="64" spans="1:2">
      <c r="A64" s="3" t="s">
        <v>828</v>
      </c>
    </row>
    <row r="65" spans="1:2">
      <c r="A65" s="4" t="s">
        <v>829</v>
      </c>
      <c r="B65" s="4" t="s">
        <v>868</v>
      </c>
    </row>
    <row r="66" spans="1:2">
      <c r="A66" s="4" t="s">
        <v>831</v>
      </c>
      <c r="B66" s="6" t="n">
        <v>600</v>
      </c>
    </row>
    <row r="67" spans="1:2">
      <c r="A67" s="4" t="s">
        <v>832</v>
      </c>
      <c r="B67" s="4" t="s">
        <v>869</v>
      </c>
    </row>
    <row r="68" spans="1:2">
      <c r="A68" s="4" t="s">
        <v>792</v>
      </c>
      <c r="B68" s="4" t="s">
        <v>870</v>
      </c>
    </row>
    <row r="69" spans="1:2">
      <c r="A69" s="4" t="s">
        <v>871</v>
      </c>
    </row>
    <row r="70" spans="1:2">
      <c r="A70" s="3" t="s">
        <v>828</v>
      </c>
    </row>
    <row r="71" spans="1:2">
      <c r="A71" s="4" t="s">
        <v>829</v>
      </c>
      <c r="B71" s="4" t="s">
        <v>868</v>
      </c>
    </row>
    <row r="72" spans="1:2">
      <c r="A72" s="4" t="s">
        <v>831</v>
      </c>
      <c r="B72" s="6" t="n">
        <v>400</v>
      </c>
    </row>
    <row r="73" spans="1:2">
      <c r="A73" s="4" t="s">
        <v>832</v>
      </c>
      <c r="B73" s="4" t="s">
        <v>872</v>
      </c>
    </row>
    <row r="74" spans="1:2">
      <c r="A74" s="4" t="s">
        <v>792</v>
      </c>
      <c r="B74" s="4" t="s">
        <v>873</v>
      </c>
    </row>
    <row r="75" spans="1:2">
      <c r="A75" s="4" t="s">
        <v>874</v>
      </c>
    </row>
    <row r="76" spans="1:2">
      <c r="A76" s="3" t="s">
        <v>828</v>
      </c>
    </row>
    <row r="77" spans="1:2">
      <c r="A77" s="4" t="s">
        <v>829</v>
      </c>
      <c r="B77" s="4" t="s">
        <v>875</v>
      </c>
    </row>
    <row r="78" spans="1:2">
      <c r="A78" s="4" t="s">
        <v>831</v>
      </c>
      <c r="B78" s="6" t="n">
        <v>250</v>
      </c>
    </row>
    <row r="79" spans="1:2">
      <c r="A79" s="4" t="s">
        <v>832</v>
      </c>
      <c r="B79" s="4" t="s">
        <v>869</v>
      </c>
    </row>
    <row r="80" spans="1:2">
      <c r="A80" s="4" t="s">
        <v>792</v>
      </c>
      <c r="B80" s="4" t="s">
        <v>87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877</v>
      </c>
      <c r="B1" s="2" t="s">
        <v>1</v>
      </c>
    </row>
    <row r="2" spans="1:3">
      <c r="B2" s="2" t="s">
        <v>33</v>
      </c>
      <c r="C2" s="2" t="s">
        <v>34</v>
      </c>
    </row>
    <row r="3" spans="1:3">
      <c r="A3" s="3" t="s">
        <v>785</v>
      </c>
    </row>
    <row r="4" spans="1:3">
      <c r="A4" s="4" t="s">
        <v>878</v>
      </c>
      <c r="B4" s="4" t="s">
        <v>879</v>
      </c>
    </row>
    <row r="5" spans="1:3">
      <c r="A5" s="4" t="s">
        <v>827</v>
      </c>
    </row>
    <row r="6" spans="1:3">
      <c r="A6" s="3" t="s">
        <v>785</v>
      </c>
    </row>
    <row r="7" spans="1:3">
      <c r="A7" s="4" t="s">
        <v>803</v>
      </c>
      <c r="B7" s="4" t="s">
        <v>880</v>
      </c>
      <c r="C7" s="4" t="s">
        <v>880</v>
      </c>
    </row>
    <row r="8" spans="1:3">
      <c r="A8" s="4" t="s">
        <v>835</v>
      </c>
    </row>
    <row r="9" spans="1:3">
      <c r="A9" s="3" t="s">
        <v>785</v>
      </c>
    </row>
    <row r="10" spans="1:3">
      <c r="A10" s="4" t="s">
        <v>803</v>
      </c>
      <c r="B10" s="4" t="s">
        <v>881</v>
      </c>
      <c r="C10" s="4" t="s">
        <v>881</v>
      </c>
    </row>
    <row r="11" spans="1:3">
      <c r="A11" s="4" t="s">
        <v>882</v>
      </c>
    </row>
    <row r="12" spans="1:3">
      <c r="A12" s="3" t="s">
        <v>785</v>
      </c>
    </row>
    <row r="13" spans="1:3">
      <c r="A13" s="4" t="s">
        <v>883</v>
      </c>
      <c r="B13" s="4" t="s">
        <v>884</v>
      </c>
    </row>
    <row r="14" spans="1:3">
      <c r="A14" s="4" t="s">
        <v>838</v>
      </c>
    </row>
    <row r="15" spans="1:3">
      <c r="A15" s="3" t="s">
        <v>785</v>
      </c>
    </row>
    <row r="16" spans="1:3">
      <c r="A16" s="4" t="s">
        <v>803</v>
      </c>
      <c r="B16" s="4" t="s">
        <v>885</v>
      </c>
      <c r="C16" s="4" t="s">
        <v>885</v>
      </c>
    </row>
    <row r="17" spans="1:3">
      <c r="A17" s="4" t="s">
        <v>883</v>
      </c>
      <c r="B17" s="4" t="s">
        <v>884</v>
      </c>
    </row>
    <row r="18" spans="1:3">
      <c r="A18" s="4" t="s">
        <v>842</v>
      </c>
    </row>
    <row r="19" spans="1:3">
      <c r="A19" s="3" t="s">
        <v>785</v>
      </c>
    </row>
    <row r="20" spans="1:3">
      <c r="A20" s="4" t="s">
        <v>803</v>
      </c>
      <c r="B20" s="4" t="s">
        <v>886</v>
      </c>
      <c r="C20" s="4" t="s">
        <v>886</v>
      </c>
    </row>
    <row r="21" spans="1:3">
      <c r="A21" s="4" t="s">
        <v>883</v>
      </c>
      <c r="B21" s="4" t="s">
        <v>884</v>
      </c>
    </row>
    <row r="22" spans="1:3">
      <c r="A22" s="4" t="s">
        <v>846</v>
      </c>
    </row>
    <row r="23" spans="1:3">
      <c r="A23" s="3" t="s">
        <v>785</v>
      </c>
    </row>
    <row r="24" spans="1:3">
      <c r="A24" s="4" t="s">
        <v>803</v>
      </c>
      <c r="B24" s="4" t="s">
        <v>845</v>
      </c>
      <c r="C24" s="4" t="s">
        <v>845</v>
      </c>
    </row>
    <row r="25" spans="1:3">
      <c r="A25" s="4" t="s">
        <v>850</v>
      </c>
    </row>
    <row r="26" spans="1:3">
      <c r="A26" s="3" t="s">
        <v>785</v>
      </c>
    </row>
    <row r="27" spans="1:3">
      <c r="A27" s="4" t="s">
        <v>803</v>
      </c>
      <c r="B27" s="4" t="s">
        <v>887</v>
      </c>
      <c r="C27" s="4" t="s">
        <v>887</v>
      </c>
    </row>
    <row r="28" spans="1:3">
      <c r="A28" s="4" t="s">
        <v>888</v>
      </c>
    </row>
    <row r="29" spans="1:3">
      <c r="A29" s="3" t="s">
        <v>785</v>
      </c>
    </row>
    <row r="30" spans="1:3">
      <c r="A30" s="4" t="s">
        <v>883</v>
      </c>
      <c r="B30" s="4" t="s">
        <v>884</v>
      </c>
    </row>
    <row r="31" spans="1:3">
      <c r="A31" s="4" t="s">
        <v>853</v>
      </c>
    </row>
    <row r="32" spans="1:3">
      <c r="A32" s="3" t="s">
        <v>785</v>
      </c>
    </row>
    <row r="33" spans="1:3">
      <c r="A33" s="4" t="s">
        <v>803</v>
      </c>
      <c r="B33" s="4" t="s">
        <v>889</v>
      </c>
      <c r="C33" s="4" t="s">
        <v>889</v>
      </c>
    </row>
    <row r="34" spans="1:3">
      <c r="A34" s="4" t="s">
        <v>857</v>
      </c>
    </row>
    <row r="35" spans="1:3">
      <c r="A35" s="3" t="s">
        <v>785</v>
      </c>
    </row>
    <row r="36" spans="1:3">
      <c r="A36" s="4" t="s">
        <v>803</v>
      </c>
      <c r="B36" s="4" t="s">
        <v>890</v>
      </c>
      <c r="C36" s="4" t="s">
        <v>890</v>
      </c>
    </row>
    <row r="37" spans="1:3">
      <c r="A37" s="4" t="s">
        <v>891</v>
      </c>
    </row>
    <row r="38" spans="1:3">
      <c r="A38" s="3" t="s">
        <v>785</v>
      </c>
    </row>
    <row r="39" spans="1:3">
      <c r="A39" s="4" t="s">
        <v>883</v>
      </c>
      <c r="B39" s="4" t="s">
        <v>884</v>
      </c>
    </row>
    <row r="40" spans="1:3">
      <c r="A40" s="4" t="s">
        <v>860</v>
      </c>
    </row>
    <row r="41" spans="1:3">
      <c r="A41" s="3" t="s">
        <v>785</v>
      </c>
    </row>
    <row r="42" spans="1:3">
      <c r="A42" s="4" t="s">
        <v>803</v>
      </c>
      <c r="B42" s="4" t="s">
        <v>892</v>
      </c>
      <c r="C42" s="4" t="s">
        <v>892</v>
      </c>
    </row>
    <row r="43" spans="1:3">
      <c r="A43" s="4" t="s">
        <v>864</v>
      </c>
    </row>
    <row r="44" spans="1:3">
      <c r="A44" s="3" t="s">
        <v>785</v>
      </c>
    </row>
    <row r="45" spans="1:3">
      <c r="A45" s="4" t="s">
        <v>803</v>
      </c>
      <c r="B45" s="4" t="s">
        <v>893</v>
      </c>
      <c r="C45" s="4" t="s">
        <v>893</v>
      </c>
    </row>
    <row r="46" spans="1:3">
      <c r="A46" s="4" t="s">
        <v>894</v>
      </c>
    </row>
    <row r="47" spans="1:3">
      <c r="A47" s="3" t="s">
        <v>785</v>
      </c>
    </row>
    <row r="48" spans="1:3">
      <c r="A48" s="4" t="s">
        <v>883</v>
      </c>
      <c r="B48" s="4" t="s">
        <v>884</v>
      </c>
    </row>
    <row r="49" spans="1:3">
      <c r="A49" s="4" t="s">
        <v>867</v>
      </c>
    </row>
    <row r="50" spans="1:3">
      <c r="A50" s="3" t="s">
        <v>785</v>
      </c>
    </row>
    <row r="51" spans="1:3">
      <c r="A51" s="4" t="s">
        <v>803</v>
      </c>
      <c r="B51" s="4" t="s">
        <v>893</v>
      </c>
      <c r="C51" s="4" t="s">
        <v>893</v>
      </c>
    </row>
    <row r="52" spans="1:3">
      <c r="A52" s="4" t="s">
        <v>871</v>
      </c>
    </row>
    <row r="53" spans="1:3">
      <c r="A53" s="3" t="s">
        <v>785</v>
      </c>
    </row>
    <row r="54" spans="1:3">
      <c r="A54" s="4" t="s">
        <v>803</v>
      </c>
      <c r="B54" s="4" t="s">
        <v>895</v>
      </c>
      <c r="C54" s="4" t="s">
        <v>895</v>
      </c>
    </row>
    <row r="55" spans="1:3">
      <c r="A55" s="4" t="s">
        <v>896</v>
      </c>
    </row>
    <row r="56" spans="1:3">
      <c r="A56" s="3" t="s">
        <v>785</v>
      </c>
    </row>
    <row r="57" spans="1:3">
      <c r="A57" s="4" t="s">
        <v>883</v>
      </c>
      <c r="B57" s="4" t="s">
        <v>884</v>
      </c>
    </row>
    <row r="58" spans="1:3">
      <c r="A58" s="4" t="s">
        <v>874</v>
      </c>
    </row>
    <row r="59" spans="1:3">
      <c r="A59" s="3" t="s">
        <v>785</v>
      </c>
    </row>
    <row r="60" spans="1:3">
      <c r="A60" s="4" t="s">
        <v>803</v>
      </c>
      <c r="B60" s="4" t="s">
        <v>893</v>
      </c>
      <c r="C60" s="4" t="s">
        <v>893</v>
      </c>
    </row>
    <row r="61" spans="1:3">
      <c r="A61" s="4" t="s">
        <v>883</v>
      </c>
      <c r="B61" s="4" t="s">
        <v>884</v>
      </c>
    </row>
    <row r="62" spans="1:3">
      <c r="A62" s="4" t="s">
        <v>874</v>
      </c>
    </row>
    <row r="63" spans="1:3">
      <c r="A63" s="3" t="s">
        <v>785</v>
      </c>
    </row>
    <row r="64" spans="1:3">
      <c r="A64" s="4" t="s">
        <v>897</v>
      </c>
      <c r="B64" s="6" t="n">
        <v>25</v>
      </c>
      <c r="C64" s="7" t="n">
        <v>160</v>
      </c>
    </row>
    <row r="65" spans="1:3">
      <c r="A65" s="4" t="s">
        <v>898</v>
      </c>
      <c r="B65" s="6" t="n">
        <v>35</v>
      </c>
      <c r="C65" s="7" t="n">
        <v>22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99</v>
      </c>
      <c r="B1" s="2" t="s">
        <v>33</v>
      </c>
      <c r="C1" s="2" t="s">
        <v>34</v>
      </c>
      <c r="D1" s="2" t="s">
        <v>35</v>
      </c>
    </row>
    <row r="2" spans="1:4">
      <c r="A2" s="3" t="s">
        <v>281</v>
      </c>
    </row>
    <row r="3" spans="1:4">
      <c r="A3" s="4" t="s">
        <v>831</v>
      </c>
      <c r="B3" s="6" t="n">
        <v>7253</v>
      </c>
      <c r="C3" s="7" t="n">
        <v>49867</v>
      </c>
      <c r="D3" s="7" t="n">
        <v>35782</v>
      </c>
    </row>
    <row r="4" spans="1:4">
      <c r="A4" s="4" t="s">
        <v>900</v>
      </c>
      <c r="B4" s="5" t="n">
        <v>-38</v>
      </c>
      <c r="C4" s="5" t="n">
        <v>-261</v>
      </c>
      <c r="D4" s="5" t="n">
        <v>-171</v>
      </c>
    </row>
    <row r="5" spans="1:4">
      <c r="A5" s="4" t="s">
        <v>901</v>
      </c>
      <c r="B5" s="6" t="n">
        <v>7215</v>
      </c>
      <c r="C5" s="7" t="n">
        <v>49606</v>
      </c>
      <c r="D5" s="7" t="n">
        <v>356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143</v>
      </c>
    </row>
    <row r="3" spans="1:2">
      <c r="A3" s="3" t="s">
        <v>254</v>
      </c>
    </row>
    <row r="4" spans="1:2">
      <c r="A4" s="4" t="s">
        <v>253</v>
      </c>
      <c r="B4" s="4" t="s">
        <v>2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9"/>
    <col customWidth="1" max="3" min="3" width="10"/>
  </cols>
  <sheetData>
    <row r="1" spans="1:3">
      <c r="A1" s="1" t="s">
        <v>902</v>
      </c>
      <c r="B1" s="2" t="s">
        <v>219</v>
      </c>
      <c r="C1" s="2" t="s">
        <v>220</v>
      </c>
    </row>
    <row r="2" spans="1:3">
      <c r="A2" s="3" t="s">
        <v>903</v>
      </c>
    </row>
    <row r="3" spans="1:3">
      <c r="A3" s="4" t="s">
        <v>763</v>
      </c>
      <c r="B3" s="6" t="n">
        <v>1012</v>
      </c>
      <c r="C3" s="7" t="n">
        <v>6960</v>
      </c>
    </row>
    <row r="4" spans="1:3">
      <c r="A4" s="4" t="s">
        <v>764</v>
      </c>
      <c r="B4" s="5" t="n">
        <v>844</v>
      </c>
      <c r="C4" s="5" t="n">
        <v>5801</v>
      </c>
    </row>
    <row r="5" spans="1:3">
      <c r="A5" s="4" t="s">
        <v>765</v>
      </c>
      <c r="B5" s="5" t="n">
        <v>1000</v>
      </c>
      <c r="C5" s="5" t="n">
        <v>6876</v>
      </c>
    </row>
    <row r="6" spans="1:3">
      <c r="A6" s="4" t="s">
        <v>766</v>
      </c>
      <c r="B6" s="5" t="n">
        <v>1650</v>
      </c>
      <c r="C6" s="5" t="n">
        <v>11345</v>
      </c>
    </row>
    <row r="7" spans="1:3">
      <c r="A7" s="4" t="s">
        <v>767</v>
      </c>
      <c r="B7" s="5" t="n">
        <v>1000</v>
      </c>
      <c r="C7" s="5" t="n">
        <v>6876</v>
      </c>
    </row>
    <row r="8" spans="1:3">
      <c r="A8" s="4" t="s">
        <v>904</v>
      </c>
      <c r="B8" s="6" t="n">
        <v>2850</v>
      </c>
      <c r="C8" s="7" t="n">
        <v>1959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1"/>
    <col customWidth="1" max="5" min="5" width="26"/>
    <col customWidth="1" max="6" min="6" width="21"/>
  </cols>
  <sheetData>
    <row r="1" spans="1:6">
      <c r="A1" s="1" t="s">
        <v>905</v>
      </c>
      <c r="B1" s="2" t="s">
        <v>906</v>
      </c>
      <c r="C1" s="2" t="s">
        <v>907</v>
      </c>
      <c r="D1" s="2" t="s">
        <v>908</v>
      </c>
      <c r="E1" s="2" t="s">
        <v>909</v>
      </c>
      <c r="F1" s="2" t="s">
        <v>35</v>
      </c>
    </row>
    <row r="2" spans="1:6">
      <c r="A2" s="3" t="s">
        <v>785</v>
      </c>
    </row>
    <row r="3" spans="1:6">
      <c r="A3" s="4" t="s">
        <v>910</v>
      </c>
      <c r="C3" s="6" t="n">
        <v>7253</v>
      </c>
      <c r="E3" s="7" t="n">
        <v>49867</v>
      </c>
      <c r="F3" s="7" t="n">
        <v>35782</v>
      </c>
    </row>
    <row r="4" spans="1:6">
      <c r="A4" s="4" t="s">
        <v>911</v>
      </c>
    </row>
    <row r="5" spans="1:6">
      <c r="A5" s="3" t="s">
        <v>785</v>
      </c>
    </row>
    <row r="6" spans="1:6">
      <c r="A6" s="4" t="s">
        <v>912</v>
      </c>
      <c r="D6" s="6" t="n">
        <v>1500</v>
      </c>
    </row>
    <row r="7" spans="1:6">
      <c r="A7" s="4" t="s">
        <v>803</v>
      </c>
      <c r="D7" s="4" t="s">
        <v>913</v>
      </c>
    </row>
    <row r="8" spans="1:6">
      <c r="A8" s="4" t="s">
        <v>914</v>
      </c>
      <c r="D8" s="4" t="s">
        <v>915</v>
      </c>
    </row>
    <row r="9" spans="1:6">
      <c r="A9" s="4" t="s">
        <v>916</v>
      </c>
    </row>
    <row r="10" spans="1:6">
      <c r="A10" s="3" t="s">
        <v>785</v>
      </c>
    </row>
    <row r="11" spans="1:6">
      <c r="A11" s="4" t="s">
        <v>912</v>
      </c>
      <c r="D11" s="6" t="n">
        <v>300</v>
      </c>
    </row>
    <row r="12" spans="1:6">
      <c r="A12" s="4" t="s">
        <v>917</v>
      </c>
    </row>
    <row r="13" spans="1:6">
      <c r="A13" s="3" t="s">
        <v>785</v>
      </c>
    </row>
    <row r="14" spans="1:6">
      <c r="A14" s="4" t="s">
        <v>912</v>
      </c>
      <c r="D14" s="6" t="n">
        <v>1200</v>
      </c>
    </row>
    <row r="15" spans="1:6">
      <c r="A15" s="4" t="s">
        <v>918</v>
      </c>
    </row>
    <row r="16" spans="1:6">
      <c r="A16" s="3" t="s">
        <v>785</v>
      </c>
    </row>
    <row r="17" spans="1:6">
      <c r="A17" s="4" t="s">
        <v>912</v>
      </c>
      <c r="C17" s="6" t="n">
        <v>750</v>
      </c>
    </row>
    <row r="18" spans="1:6">
      <c r="A18" s="4" t="s">
        <v>803</v>
      </c>
      <c r="C18" s="4" t="s">
        <v>919</v>
      </c>
      <c r="E18" s="4" t="s">
        <v>919</v>
      </c>
    </row>
    <row r="19" spans="1:6">
      <c r="A19" s="4" t="s">
        <v>914</v>
      </c>
      <c r="C19" s="4" t="s">
        <v>920</v>
      </c>
    </row>
    <row r="20" spans="1:6">
      <c r="A20" s="4" t="s">
        <v>921</v>
      </c>
      <c r="C20" s="11" t="n">
        <v>37.183</v>
      </c>
    </row>
    <row r="21" spans="1:6">
      <c r="A21" s="4" t="s">
        <v>792</v>
      </c>
      <c r="C21" s="4" t="s">
        <v>922</v>
      </c>
      <c r="E21" s="4" t="s">
        <v>922</v>
      </c>
    </row>
    <row r="22" spans="1:6">
      <c r="A22" s="4" t="s">
        <v>910</v>
      </c>
      <c r="C22" s="6" t="n">
        <v>750</v>
      </c>
      <c r="E22" s="7" t="n">
        <v>5200</v>
      </c>
    </row>
    <row r="23" spans="1:6">
      <c r="A23" s="4" t="s">
        <v>923</v>
      </c>
      <c r="C23" s="5" t="n">
        <v>65</v>
      </c>
      <c r="E23" s="5" t="n">
        <v>446</v>
      </c>
    </row>
    <row r="24" spans="1:6">
      <c r="A24" s="4" t="s">
        <v>924</v>
      </c>
      <c r="C24" s="5" t="n">
        <v>53</v>
      </c>
      <c r="E24" s="7" t="n">
        <v>362</v>
      </c>
    </row>
    <row r="25" spans="1:6">
      <c r="A25" s="4" t="s">
        <v>925</v>
      </c>
    </row>
    <row r="26" spans="1:6">
      <c r="A26" s="3" t="s">
        <v>785</v>
      </c>
    </row>
    <row r="27" spans="1:6">
      <c r="A27" s="4" t="s">
        <v>912</v>
      </c>
      <c r="C27" s="6" t="n">
        <v>68</v>
      </c>
    </row>
    <row r="28" spans="1:6">
      <c r="A28" s="4" t="s">
        <v>926</v>
      </c>
      <c r="C28" s="14" t="n">
        <v>38.42</v>
      </c>
      <c r="E28" s="14" t="n">
        <v>38.42</v>
      </c>
    </row>
    <row r="29" spans="1:6">
      <c r="A29" s="4" t="s">
        <v>927</v>
      </c>
    </row>
    <row r="30" spans="1:6">
      <c r="A30" s="3" t="s">
        <v>785</v>
      </c>
    </row>
    <row r="31" spans="1:6">
      <c r="A31" s="4" t="s">
        <v>928</v>
      </c>
      <c r="B31" s="6" t="n">
        <v>1500</v>
      </c>
    </row>
    <row r="32" spans="1:6">
      <c r="A32" s="4" t="s">
        <v>929</v>
      </c>
      <c r="B32" s="5" t="n">
        <v>101443601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s>
  <sheetData>
    <row r="1" spans="1:7">
      <c r="A1" s="1" t="s">
        <v>930</v>
      </c>
      <c r="B1" s="2" t="s">
        <v>1</v>
      </c>
      <c r="E1" s="2" t="s">
        <v>931</v>
      </c>
    </row>
    <row r="2" spans="1:7">
      <c r="B2" s="2" t="s">
        <v>33</v>
      </c>
      <c r="C2" s="2" t="s">
        <v>35</v>
      </c>
      <c r="D2" s="2" t="s">
        <v>145</v>
      </c>
      <c r="E2" s="2" t="s">
        <v>33</v>
      </c>
      <c r="F2" s="2" t="s">
        <v>34</v>
      </c>
      <c r="G2" s="2" t="s">
        <v>932</v>
      </c>
    </row>
    <row r="3" spans="1:7">
      <c r="A3" s="3" t="s">
        <v>933</v>
      </c>
    </row>
    <row r="4" spans="1:7">
      <c r="A4" s="4" t="s">
        <v>934</v>
      </c>
      <c r="B4" s="4" t="s">
        <v>935</v>
      </c>
    </row>
    <row r="5" spans="1:7">
      <c r="A5" s="4" t="s">
        <v>936</v>
      </c>
      <c r="B5" s="4" t="s">
        <v>545</v>
      </c>
    </row>
    <row r="6" spans="1:7">
      <c r="A6" s="4" t="s">
        <v>937</v>
      </c>
      <c r="B6" s="4" t="s">
        <v>938</v>
      </c>
    </row>
    <row r="7" spans="1:7">
      <c r="A7" s="4" t="s">
        <v>939</v>
      </c>
      <c r="B7" s="4" t="s">
        <v>545</v>
      </c>
    </row>
    <row r="8" spans="1:7">
      <c r="A8" s="4" t="s">
        <v>940</v>
      </c>
      <c r="B8" s="6" t="n">
        <v>1400</v>
      </c>
      <c r="E8" s="6" t="n">
        <v>1400</v>
      </c>
      <c r="F8" s="7" t="n">
        <v>9500</v>
      </c>
    </row>
    <row r="9" spans="1:7">
      <c r="A9" s="4" t="s">
        <v>941</v>
      </c>
      <c r="B9" s="5" t="n">
        <v>90</v>
      </c>
      <c r="C9" s="7" t="n">
        <v>586</v>
      </c>
      <c r="E9" s="5" t="n">
        <v>90</v>
      </c>
      <c r="F9" s="5" t="n">
        <v>619</v>
      </c>
      <c r="G9" s="7" t="n">
        <v>581</v>
      </c>
    </row>
    <row r="10" spans="1:7">
      <c r="A10" s="4" t="s">
        <v>942</v>
      </c>
      <c r="B10" s="6" t="n">
        <v>21000</v>
      </c>
      <c r="E10" s="6" t="n">
        <v>21000</v>
      </c>
      <c r="F10" s="7" t="n">
        <v>144400</v>
      </c>
    </row>
    <row r="11" spans="1:7">
      <c r="A11" s="4" t="s">
        <v>943</v>
      </c>
    </row>
    <row r="12" spans="1:7">
      <c r="A12" s="3" t="s">
        <v>933</v>
      </c>
    </row>
    <row r="13" spans="1:7">
      <c r="A13" s="4" t="s">
        <v>944</v>
      </c>
      <c r="B13" s="4" t="s">
        <v>551</v>
      </c>
    </row>
    <row r="14" spans="1:7">
      <c r="A14" s="4" t="s">
        <v>945</v>
      </c>
      <c r="B14" s="4" t="s">
        <v>571</v>
      </c>
    </row>
    <row r="15" spans="1:7">
      <c r="A15" s="4" t="s">
        <v>946</v>
      </c>
      <c r="B15" s="4" t="s">
        <v>947</v>
      </c>
    </row>
    <row r="16" spans="1:7">
      <c r="A16" s="4" t="s">
        <v>948</v>
      </c>
    </row>
    <row r="17" spans="1:7">
      <c r="A17" s="3" t="s">
        <v>933</v>
      </c>
    </row>
    <row r="18" spans="1:7">
      <c r="A18" s="4" t="s">
        <v>944</v>
      </c>
      <c r="B18" s="4" t="s">
        <v>545</v>
      </c>
    </row>
    <row r="19" spans="1:7">
      <c r="A19" s="4" t="s">
        <v>949</v>
      </c>
    </row>
    <row r="20" spans="1:7">
      <c r="A20" s="3" t="s">
        <v>933</v>
      </c>
    </row>
    <row r="21" spans="1:7">
      <c r="A21" s="4" t="s">
        <v>946</v>
      </c>
      <c r="B21" s="4" t="s">
        <v>573</v>
      </c>
    </row>
    <row r="22" spans="1:7">
      <c r="A22" s="4" t="s">
        <v>950</v>
      </c>
      <c r="B22" s="4" t="s">
        <v>763</v>
      </c>
    </row>
    <row r="23" spans="1:7">
      <c r="A23" s="4" t="s">
        <v>951</v>
      </c>
    </row>
    <row r="24" spans="1:7">
      <c r="A24" s="3" t="s">
        <v>933</v>
      </c>
    </row>
    <row r="25" spans="1:7">
      <c r="A25" s="4" t="s">
        <v>952</v>
      </c>
      <c r="B25" s="4" t="s">
        <v>573</v>
      </c>
    </row>
    <row r="26" spans="1:7">
      <c r="A26" s="4" t="s">
        <v>953</v>
      </c>
    </row>
    <row r="27" spans="1:7">
      <c r="A27" s="3" t="s">
        <v>933</v>
      </c>
    </row>
    <row r="28" spans="1:7">
      <c r="A28" s="4" t="s">
        <v>954</v>
      </c>
      <c r="B28" s="4" t="s">
        <v>955</v>
      </c>
    </row>
    <row r="29" spans="1:7">
      <c r="A29" s="4" t="s">
        <v>956</v>
      </c>
    </row>
    <row r="30" spans="1:7">
      <c r="A30" s="3" t="s">
        <v>933</v>
      </c>
    </row>
    <row r="31" spans="1:7">
      <c r="A31" s="4" t="s">
        <v>954</v>
      </c>
      <c r="B31" s="4" t="s">
        <v>11</v>
      </c>
    </row>
    <row r="32" spans="1:7">
      <c r="A32" s="4" t="s">
        <v>957</v>
      </c>
    </row>
    <row r="33" spans="1:7">
      <c r="A33" s="3" t="s">
        <v>933</v>
      </c>
    </row>
    <row r="34" spans="1:7">
      <c r="A34" s="4" t="s">
        <v>946</v>
      </c>
      <c r="B34" s="4" t="s">
        <v>588</v>
      </c>
    </row>
    <row r="35" spans="1:7">
      <c r="A35" s="4" t="s">
        <v>950</v>
      </c>
      <c r="B35" s="4" t="s">
        <v>763</v>
      </c>
    </row>
    <row r="36" spans="1:7">
      <c r="A36" s="4" t="s">
        <v>958</v>
      </c>
    </row>
    <row r="37" spans="1:7">
      <c r="A37" s="3" t="s">
        <v>933</v>
      </c>
    </row>
    <row r="38" spans="1:7">
      <c r="A38" s="4" t="s">
        <v>959</v>
      </c>
      <c r="B38" s="4" t="s">
        <v>960</v>
      </c>
    </row>
    <row r="39" spans="1:7">
      <c r="A39" s="4" t="s">
        <v>961</v>
      </c>
    </row>
    <row r="40" spans="1:7">
      <c r="A40" s="3" t="s">
        <v>933</v>
      </c>
    </row>
    <row r="41" spans="1:7">
      <c r="A41" s="4" t="s">
        <v>959</v>
      </c>
      <c r="B41" s="4" t="s">
        <v>962</v>
      </c>
      <c r="C41" s="4" t="s">
        <v>963</v>
      </c>
      <c r="D41" s="4" t="s">
        <v>964</v>
      </c>
    </row>
    <row r="42" spans="1:7">
      <c r="A42" s="4" t="s">
        <v>965</v>
      </c>
    </row>
    <row r="43" spans="1:7">
      <c r="A43" s="3" t="s">
        <v>933</v>
      </c>
    </row>
    <row r="44" spans="1:7">
      <c r="A44" s="4" t="s">
        <v>944</v>
      </c>
      <c r="C44" s="4" t="s">
        <v>545</v>
      </c>
      <c r="D44" s="4" t="s">
        <v>545</v>
      </c>
    </row>
    <row r="45" spans="1:7">
      <c r="A45" s="4" t="s">
        <v>966</v>
      </c>
    </row>
    <row r="46" spans="1:7">
      <c r="A46" s="3" t="s">
        <v>933</v>
      </c>
    </row>
    <row r="47" spans="1:7">
      <c r="A47" s="4" t="s">
        <v>944</v>
      </c>
      <c r="C47" s="4" t="s">
        <v>545</v>
      </c>
      <c r="D47" s="4" t="s">
        <v>545</v>
      </c>
    </row>
    <row r="48" spans="1:7">
      <c r="A48" s="4" t="s">
        <v>967</v>
      </c>
    </row>
    <row r="49" spans="1:7">
      <c r="A49" s="3" t="s">
        <v>933</v>
      </c>
    </row>
    <row r="50" spans="1:7">
      <c r="A50" s="4" t="s">
        <v>944</v>
      </c>
      <c r="C50" s="4" t="s">
        <v>545</v>
      </c>
      <c r="D50" s="4" t="s">
        <v>545</v>
      </c>
    </row>
    <row r="51" spans="1:7">
      <c r="A51" s="4" t="s">
        <v>968</v>
      </c>
    </row>
    <row r="52" spans="1:7">
      <c r="A52" s="3" t="s">
        <v>933</v>
      </c>
    </row>
    <row r="53" spans="1:7">
      <c r="A53" s="4" t="s">
        <v>944</v>
      </c>
      <c r="E53" s="4" t="s">
        <v>551</v>
      </c>
    </row>
    <row r="54" spans="1:7">
      <c r="A54" s="4" t="s">
        <v>969</v>
      </c>
    </row>
    <row r="55" spans="1:7">
      <c r="A55" s="3" t="s">
        <v>933</v>
      </c>
    </row>
    <row r="56" spans="1:7">
      <c r="A56" s="4" t="s">
        <v>970</v>
      </c>
      <c r="B56" s="4" t="s">
        <v>763</v>
      </c>
    </row>
    <row r="57" spans="1:7">
      <c r="A57" s="4" t="s">
        <v>971</v>
      </c>
    </row>
    <row r="58" spans="1:7">
      <c r="A58" s="3" t="s">
        <v>933</v>
      </c>
    </row>
    <row r="59" spans="1:7">
      <c r="A59" s="4" t="s">
        <v>970</v>
      </c>
      <c r="B59" s="4" t="s">
        <v>764</v>
      </c>
    </row>
    <row r="60" spans="1:7">
      <c r="A60" s="4" t="s">
        <v>972</v>
      </c>
    </row>
    <row r="61" spans="1:7">
      <c r="A61" s="3" t="s">
        <v>933</v>
      </c>
    </row>
    <row r="62" spans="1:7">
      <c r="A62" s="4" t="s">
        <v>970</v>
      </c>
      <c r="B62" s="4" t="s">
        <v>76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73</v>
      </c>
      <c r="B1" s="2" t="s">
        <v>1</v>
      </c>
    </row>
    <row r="2" spans="1:5">
      <c r="B2" s="2" t="s">
        <v>33</v>
      </c>
      <c r="C2" s="2" t="s">
        <v>34</v>
      </c>
      <c r="D2" s="2" t="s">
        <v>35</v>
      </c>
      <c r="E2" s="2" t="s">
        <v>148</v>
      </c>
    </row>
    <row r="3" spans="1:5">
      <c r="A3" s="3" t="s">
        <v>974</v>
      </c>
    </row>
    <row r="4" spans="1:5">
      <c r="A4" s="4" t="s">
        <v>949</v>
      </c>
      <c r="B4" s="6" t="n">
        <v>3421</v>
      </c>
      <c r="C4" s="7" t="n">
        <v>23524</v>
      </c>
      <c r="D4" s="7" t="n">
        <v>22088</v>
      </c>
      <c r="E4" s="7" t="n">
        <v>18194</v>
      </c>
    </row>
    <row r="5" spans="1:5">
      <c r="A5" s="4" t="s">
        <v>975</v>
      </c>
      <c r="B5" s="5" t="n">
        <v>553</v>
      </c>
      <c r="C5" s="5" t="n">
        <v>3801</v>
      </c>
      <c r="D5" s="5" t="n">
        <v>-805</v>
      </c>
      <c r="E5" s="5" t="n">
        <v>-3685</v>
      </c>
    </row>
    <row r="6" spans="1:5">
      <c r="A6" s="4" t="s">
        <v>120</v>
      </c>
      <c r="B6" s="6" t="n">
        <v>3974</v>
      </c>
      <c r="C6" s="7" t="n">
        <v>27325</v>
      </c>
      <c r="D6" s="7" t="n">
        <v>21283</v>
      </c>
      <c r="E6" s="7" t="n">
        <v>14509</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976</v>
      </c>
      <c r="B1" s="2" t="s">
        <v>1</v>
      </c>
    </row>
    <row r="2" spans="1:5">
      <c r="B2" s="2" t="s">
        <v>33</v>
      </c>
      <c r="C2" s="2" t="s">
        <v>34</v>
      </c>
      <c r="D2" s="2" t="s">
        <v>35</v>
      </c>
      <c r="E2" s="2" t="s">
        <v>148</v>
      </c>
    </row>
    <row r="3" spans="1:5">
      <c r="A3" s="3" t="s">
        <v>289</v>
      </c>
    </row>
    <row r="4" spans="1:5">
      <c r="A4" s="4" t="s">
        <v>977</v>
      </c>
      <c r="B4" s="6" t="n">
        <v>900</v>
      </c>
      <c r="C4" s="7" t="n">
        <v>6184</v>
      </c>
      <c r="D4" s="7" t="n">
        <v>4224</v>
      </c>
      <c r="E4" s="7" t="n">
        <v>3462</v>
      </c>
    </row>
    <row r="5" spans="1:5">
      <c r="A5" s="4" t="s">
        <v>978</v>
      </c>
      <c r="B5" s="5" t="n">
        <v>-99</v>
      </c>
      <c r="C5" s="5" t="n">
        <v>-680</v>
      </c>
      <c r="D5" s="5" t="n">
        <v>-473</v>
      </c>
      <c r="E5" s="5" t="n">
        <v>-535</v>
      </c>
    </row>
    <row r="6" spans="1:5">
      <c r="A6" s="4" t="s">
        <v>979</v>
      </c>
      <c r="B6" s="5" t="n">
        <v>0</v>
      </c>
      <c r="C6" s="5" t="n">
        <v>0</v>
      </c>
      <c r="D6" s="5" t="n">
        <v>7</v>
      </c>
      <c r="E6" s="5" t="n">
        <v>-13</v>
      </c>
    </row>
    <row r="7" spans="1:5">
      <c r="A7" s="4" t="s">
        <v>980</v>
      </c>
      <c r="B7" s="5" t="n">
        <v>-111</v>
      </c>
      <c r="C7" s="5" t="n">
        <v>-761</v>
      </c>
      <c r="D7" s="5" t="n">
        <v>-763</v>
      </c>
      <c r="E7" s="5" t="n">
        <v>-1</v>
      </c>
    </row>
    <row r="8" spans="1:5">
      <c r="A8" s="4" t="s">
        <v>981</v>
      </c>
      <c r="B8" s="6" t="n">
        <v>690</v>
      </c>
      <c r="C8" s="7" t="n">
        <v>4743</v>
      </c>
      <c r="D8" s="7" t="n">
        <v>2995</v>
      </c>
      <c r="E8" s="7" t="n">
        <v>2913</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982</v>
      </c>
      <c r="B1" s="2" t="s">
        <v>1</v>
      </c>
    </row>
    <row r="2" spans="1:5">
      <c r="B2" s="2" t="s">
        <v>983</v>
      </c>
      <c r="C2" s="2" t="s">
        <v>984</v>
      </c>
      <c r="D2" s="2" t="s">
        <v>985</v>
      </c>
      <c r="E2" s="2" t="s">
        <v>986</v>
      </c>
    </row>
    <row r="3" spans="1:5">
      <c r="A3" s="3" t="s">
        <v>289</v>
      </c>
    </row>
    <row r="4" spans="1:5">
      <c r="A4" s="4" t="s">
        <v>987</v>
      </c>
      <c r="B4" s="6" t="n">
        <v>994</v>
      </c>
      <c r="C4" s="7" t="n">
        <v>6831</v>
      </c>
      <c r="D4" s="7" t="n">
        <v>5321</v>
      </c>
      <c r="E4" s="7" t="n">
        <v>3627</v>
      </c>
    </row>
    <row r="5" spans="1:5">
      <c r="A5" s="4" t="s">
        <v>988</v>
      </c>
      <c r="B5" s="5" t="n">
        <v>72</v>
      </c>
      <c r="C5" s="5" t="n">
        <v>493</v>
      </c>
      <c r="D5" s="5" t="n">
        <v>854</v>
      </c>
      <c r="E5" s="5" t="n">
        <v>736</v>
      </c>
    </row>
    <row r="6" spans="1:5">
      <c r="A6" s="4" t="s">
        <v>989</v>
      </c>
      <c r="B6" s="5" t="n">
        <v>-226</v>
      </c>
      <c r="C6" s="5" t="n">
        <v>-1555</v>
      </c>
      <c r="D6" s="5" t="n">
        <v>-913</v>
      </c>
      <c r="E6" s="5" t="n">
        <v>-73</v>
      </c>
    </row>
    <row r="7" spans="1:5">
      <c r="A7" s="4" t="s">
        <v>990</v>
      </c>
      <c r="B7" s="5" t="n">
        <v>136</v>
      </c>
      <c r="C7" s="5" t="n">
        <v>935</v>
      </c>
      <c r="D7" s="5" t="n">
        <v>653</v>
      </c>
      <c r="E7" s="5" t="n">
        <v>115</v>
      </c>
    </row>
    <row r="8" spans="1:5">
      <c r="A8" s="4" t="s">
        <v>991</v>
      </c>
      <c r="B8" s="5" t="n">
        <v>-152</v>
      </c>
      <c r="C8" s="5" t="n">
        <v>-1047</v>
      </c>
      <c r="D8" s="5" t="n">
        <v>-905</v>
      </c>
      <c r="E8" s="5" t="n">
        <v>-726</v>
      </c>
    </row>
    <row r="9" spans="1:5">
      <c r="A9" s="4" t="s">
        <v>992</v>
      </c>
      <c r="B9" s="5" t="n">
        <v>-327</v>
      </c>
      <c r="C9" s="5" t="n">
        <v>-2250</v>
      </c>
      <c r="D9" s="5" t="n">
        <v>-2095</v>
      </c>
      <c r="E9" s="5" t="n">
        <v>-1851</v>
      </c>
    </row>
    <row r="10" spans="1:5">
      <c r="A10" s="4" t="s">
        <v>993</v>
      </c>
      <c r="B10" s="5" t="n">
        <v>0</v>
      </c>
      <c r="C10" s="5" t="n">
        <v>0</v>
      </c>
      <c r="D10" s="5" t="n">
        <v>7</v>
      </c>
      <c r="E10" s="5" t="n">
        <v>-13</v>
      </c>
    </row>
    <row r="11" spans="1:5">
      <c r="A11" s="4" t="s">
        <v>994</v>
      </c>
      <c r="B11" s="5" t="n">
        <v>-90</v>
      </c>
      <c r="C11" s="5" t="n">
        <v>-616</v>
      </c>
      <c r="D11" s="5" t="n">
        <v>-579</v>
      </c>
      <c r="E11" s="5" t="n">
        <v>-520</v>
      </c>
    </row>
    <row r="12" spans="1:5">
      <c r="A12" s="4" t="s">
        <v>995</v>
      </c>
      <c r="B12" s="5" t="n">
        <v>80</v>
      </c>
      <c r="C12" s="5" t="n">
        <v>553</v>
      </c>
      <c r="D12" s="5" t="n">
        <v>101</v>
      </c>
      <c r="E12" s="5" t="n">
        <v>283</v>
      </c>
    </row>
    <row r="13" spans="1:5">
      <c r="A13" s="4" t="s">
        <v>996</v>
      </c>
      <c r="B13" s="5" t="n">
        <v>203</v>
      </c>
      <c r="C13" s="5" t="n">
        <v>1399</v>
      </c>
      <c r="D13" s="5" t="n">
        <v>551</v>
      </c>
      <c r="E13" s="5" t="n">
        <v>1335</v>
      </c>
    </row>
    <row r="14" spans="1:5">
      <c r="A14" s="4" t="s">
        <v>981</v>
      </c>
      <c r="B14" s="6" t="n">
        <v>690</v>
      </c>
      <c r="C14" s="7" t="n">
        <v>4743</v>
      </c>
      <c r="D14" s="7" t="n">
        <v>2995</v>
      </c>
      <c r="E14" s="7" t="n">
        <v>2913</v>
      </c>
    </row>
    <row r="15" spans="1:5">
      <c r="A15" s="4" t="s">
        <v>997</v>
      </c>
      <c r="B15" s="4" t="s">
        <v>998</v>
      </c>
      <c r="C15" s="4" t="s">
        <v>998</v>
      </c>
      <c r="D15" s="4" t="s">
        <v>999</v>
      </c>
      <c r="E15" s="4" t="s">
        <v>1000</v>
      </c>
    </row>
    <row r="16" spans="1:5">
      <c r="A16" s="4" t="s">
        <v>1001</v>
      </c>
      <c r="B16" s="9" t="n">
        <v>9.380000000000001</v>
      </c>
      <c r="C16" s="10" t="n">
        <v>64.47</v>
      </c>
      <c r="D16" s="10" t="n">
        <v>60.33</v>
      </c>
      <c r="E16" s="10" t="n">
        <v>53.41</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02</v>
      </c>
      <c r="B1" s="2" t="s">
        <v>33</v>
      </c>
      <c r="C1" s="2" t="s">
        <v>34</v>
      </c>
      <c r="D1" s="2" t="s">
        <v>35</v>
      </c>
      <c r="E1" s="2" t="s">
        <v>932</v>
      </c>
    </row>
    <row r="2" spans="1:5">
      <c r="A2" s="3" t="s">
        <v>1003</v>
      </c>
    </row>
    <row r="3" spans="1:5">
      <c r="A3" s="4" t="s">
        <v>1004</v>
      </c>
      <c r="B3" s="6" t="n">
        <v>37</v>
      </c>
      <c r="C3" s="7" t="n">
        <v>252</v>
      </c>
      <c r="D3" s="7" t="n">
        <v>287</v>
      </c>
    </row>
    <row r="4" spans="1:5">
      <c r="A4" s="4" t="s">
        <v>1005</v>
      </c>
      <c r="B4" s="5" t="n">
        <v>622</v>
      </c>
      <c r="C4" s="5" t="n">
        <v>4284</v>
      </c>
      <c r="D4" s="5" t="n">
        <v>2849</v>
      </c>
    </row>
    <row r="5" spans="1:5">
      <c r="A5" s="4" t="s">
        <v>1006</v>
      </c>
      <c r="B5" s="5" t="n">
        <v>9</v>
      </c>
      <c r="C5" s="5" t="n">
        <v>60</v>
      </c>
      <c r="D5" s="5" t="n">
        <v>53</v>
      </c>
    </row>
    <row r="6" spans="1:5">
      <c r="A6" s="4" t="s">
        <v>1007</v>
      </c>
      <c r="B6" s="5" t="n">
        <v>234</v>
      </c>
      <c r="C6" s="5" t="n">
        <v>1609</v>
      </c>
      <c r="D6" s="5" t="n">
        <v>1061</v>
      </c>
    </row>
    <row r="7" spans="1:5">
      <c r="A7" s="4" t="s">
        <v>1008</v>
      </c>
      <c r="B7" s="5" t="n">
        <v>-564</v>
      </c>
      <c r="C7" s="5" t="n">
        <v>-3881</v>
      </c>
      <c r="D7" s="5" t="n">
        <v>-2718</v>
      </c>
    </row>
    <row r="8" spans="1:5">
      <c r="A8" s="4" t="s">
        <v>51</v>
      </c>
      <c r="B8" s="5" t="n">
        <v>338</v>
      </c>
      <c r="C8" s="5" t="n">
        <v>2324</v>
      </c>
      <c r="D8" s="5" t="n">
        <v>1532</v>
      </c>
    </row>
    <row r="9" spans="1:5">
      <c r="A9" s="3" t="s">
        <v>1009</v>
      </c>
    </row>
    <row r="10" spans="1:5">
      <c r="A10" s="4" t="s">
        <v>1010</v>
      </c>
      <c r="B10" s="5" t="n">
        <v>52</v>
      </c>
      <c r="C10" s="5" t="n">
        <v>360</v>
      </c>
      <c r="D10" s="5" t="n">
        <v>133</v>
      </c>
    </row>
    <row r="11" spans="1:5">
      <c r="A11" s="4" t="s">
        <v>1011</v>
      </c>
      <c r="B11" s="5" t="n">
        <v>90</v>
      </c>
      <c r="C11" s="5" t="n">
        <v>619</v>
      </c>
      <c r="D11" s="5" t="n">
        <v>586</v>
      </c>
      <c r="E11" s="7" t="n">
        <v>581</v>
      </c>
    </row>
    <row r="12" spans="1:5">
      <c r="A12" s="4" t="s">
        <v>1012</v>
      </c>
      <c r="B12" s="5" t="n">
        <v>404</v>
      </c>
      <c r="C12" s="5" t="n">
        <v>2778</v>
      </c>
      <c r="D12" s="5" t="n">
        <v>2460</v>
      </c>
    </row>
    <row r="13" spans="1:5">
      <c r="A13" s="4" t="s">
        <v>1013</v>
      </c>
      <c r="B13" s="5" t="n">
        <v>50</v>
      </c>
      <c r="C13" s="5" t="n">
        <v>342</v>
      </c>
      <c r="D13" s="5" t="n">
        <v>196</v>
      </c>
    </row>
    <row r="14" spans="1:5">
      <c r="A14" s="4" t="s">
        <v>71</v>
      </c>
      <c r="B14" s="6" t="n">
        <v>596</v>
      </c>
      <c r="C14" s="7" t="n">
        <v>4099</v>
      </c>
      <c r="D14" s="7" t="n">
        <v>337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14</v>
      </c>
      <c r="B1" s="2" t="s">
        <v>1</v>
      </c>
    </row>
    <row r="2" spans="1:5">
      <c r="B2" s="2" t="s">
        <v>33</v>
      </c>
      <c r="C2" s="2" t="s">
        <v>34</v>
      </c>
      <c r="D2" s="2" t="s">
        <v>35</v>
      </c>
      <c r="E2" s="2" t="s">
        <v>148</v>
      </c>
    </row>
    <row r="3" spans="1:5">
      <c r="A3" s="3" t="s">
        <v>1015</v>
      </c>
    </row>
    <row r="4" spans="1:5">
      <c r="A4" s="4" t="s">
        <v>1016</v>
      </c>
      <c r="B4" s="6" t="n">
        <v>426</v>
      </c>
      <c r="C4" s="12" t="n">
        <v>2.9</v>
      </c>
      <c r="D4" s="12" t="n">
        <v>2.6</v>
      </c>
      <c r="E4" s="12" t="n">
        <v>2.3</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17</v>
      </c>
      <c r="B1" s="2" t="s">
        <v>1</v>
      </c>
    </row>
    <row r="2" spans="1:6">
      <c r="B2" s="2" t="s">
        <v>33</v>
      </c>
      <c r="C2" s="2" t="s">
        <v>34</v>
      </c>
      <c r="D2" s="2" t="s">
        <v>35</v>
      </c>
      <c r="E2" s="2" t="s">
        <v>148</v>
      </c>
      <c r="F2" s="2" t="s">
        <v>34</v>
      </c>
    </row>
    <row r="3" spans="1:6">
      <c r="A3" s="3" t="s">
        <v>1018</v>
      </c>
    </row>
    <row r="4" spans="1:6">
      <c r="A4" s="4" t="s">
        <v>1019</v>
      </c>
      <c r="B4" s="6" t="n">
        <v>199000000</v>
      </c>
      <c r="C4" s="7" t="n">
        <v>1400000000</v>
      </c>
    </row>
    <row r="5" spans="1:6">
      <c r="A5" s="4" t="s">
        <v>1020</v>
      </c>
    </row>
    <row r="6" spans="1:6">
      <c r="A6" s="3" t="s">
        <v>1018</v>
      </c>
    </row>
    <row r="7" spans="1:6">
      <c r="A7" s="4" t="s">
        <v>1021</v>
      </c>
      <c r="B7" s="5" t="n">
        <v>32000000</v>
      </c>
      <c r="F7" s="7" t="n">
        <v>220000000</v>
      </c>
    </row>
    <row r="8" spans="1:6">
      <c r="A8" s="4" t="s">
        <v>1022</v>
      </c>
    </row>
    <row r="9" spans="1:6">
      <c r="A9" s="3" t="s">
        <v>1018</v>
      </c>
    </row>
    <row r="10" spans="1:6">
      <c r="A10" s="4" t="s">
        <v>1023</v>
      </c>
      <c r="B10" s="5" t="n">
        <v>71000000</v>
      </c>
      <c r="C10" s="5" t="n">
        <v>485000000</v>
      </c>
      <c r="D10" s="7" t="n">
        <v>507000000</v>
      </c>
      <c r="E10" s="7" t="n">
        <v>494000000</v>
      </c>
    </row>
    <row r="11" spans="1:6">
      <c r="A11" s="4" t="s">
        <v>1024</v>
      </c>
    </row>
    <row r="12" spans="1:6">
      <c r="A12" s="3" t="s">
        <v>1018</v>
      </c>
    </row>
    <row r="13" spans="1:6">
      <c r="A13" s="4" t="s">
        <v>1023</v>
      </c>
      <c r="B13" s="5" t="n">
        <v>944000000</v>
      </c>
      <c r="C13" s="7" t="n">
        <v>6500000000</v>
      </c>
      <c r="D13" s="5" t="n">
        <v>5600000000</v>
      </c>
      <c r="E13" s="7" t="n">
        <v>4700000000</v>
      </c>
    </row>
    <row r="14" spans="1:6">
      <c r="A14" s="4" t="s">
        <v>1025</v>
      </c>
    </row>
    <row r="15" spans="1:6">
      <c r="A15" s="3" t="s">
        <v>1018</v>
      </c>
    </row>
    <row r="16" spans="1:6">
      <c r="A16" s="4" t="s">
        <v>1026</v>
      </c>
      <c r="B16" s="6" t="n">
        <v>0</v>
      </c>
      <c r="D16" s="7" t="n">
        <v>0</v>
      </c>
      <c r="F16" s="7" t="n">
        <v>0</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1027</v>
      </c>
      <c r="B1" s="2" t="s">
        <v>219</v>
      </c>
      <c r="C1" s="2" t="s">
        <v>220</v>
      </c>
    </row>
    <row r="2" spans="1:3">
      <c r="A2" s="3" t="s">
        <v>1028</v>
      </c>
    </row>
    <row r="3" spans="1:3">
      <c r="A3" s="4" t="s">
        <v>763</v>
      </c>
      <c r="B3" s="6" t="n">
        <v>265</v>
      </c>
      <c r="C3" s="7" t="n">
        <v>1820</v>
      </c>
    </row>
    <row r="4" spans="1:3">
      <c r="A4" s="4" t="s">
        <v>764</v>
      </c>
      <c r="B4" s="5" t="n">
        <v>66</v>
      </c>
      <c r="C4" s="5" t="n">
        <v>453</v>
      </c>
    </row>
    <row r="5" spans="1:3">
      <c r="A5" s="4" t="s">
        <v>765</v>
      </c>
      <c r="B5" s="5" t="n">
        <v>38</v>
      </c>
      <c r="C5" s="5" t="n">
        <v>258</v>
      </c>
    </row>
    <row r="6" spans="1:3">
      <c r="A6" s="4" t="s">
        <v>766</v>
      </c>
      <c r="B6" s="5" t="n">
        <v>17</v>
      </c>
      <c r="C6" s="5" t="n">
        <v>119</v>
      </c>
    </row>
    <row r="7" spans="1:3">
      <c r="A7" s="4" t="s">
        <v>767</v>
      </c>
      <c r="B7" s="5" t="n">
        <v>14</v>
      </c>
      <c r="C7" s="5" t="n">
        <v>95</v>
      </c>
    </row>
    <row r="8" spans="1:3">
      <c r="A8" s="4" t="s">
        <v>904</v>
      </c>
      <c r="B8" s="5" t="n">
        <v>6</v>
      </c>
      <c r="C8" s="5" t="n">
        <v>44</v>
      </c>
    </row>
    <row r="9" spans="1:3">
      <c r="A9" s="4" t="s">
        <v>1029</v>
      </c>
      <c r="B9" s="6" t="n">
        <v>406</v>
      </c>
      <c r="C9" s="7" t="n">
        <v>278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143</v>
      </c>
    </row>
    <row r="3" spans="1:2">
      <c r="A3" s="3" t="s">
        <v>257</v>
      </c>
    </row>
    <row r="4" spans="1:2">
      <c r="A4" s="4" t="s">
        <v>256</v>
      </c>
      <c r="B4" s="4" t="s">
        <v>25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9"/>
    <col customWidth="1" max="3" min="3" width="10"/>
  </cols>
  <sheetData>
    <row r="1" spans="1:3">
      <c r="A1" s="1" t="s">
        <v>1030</v>
      </c>
      <c r="B1" s="2" t="s">
        <v>219</v>
      </c>
      <c r="C1" s="2" t="s">
        <v>220</v>
      </c>
    </row>
    <row r="2" spans="1:3">
      <c r="A2" s="3" t="s">
        <v>1031</v>
      </c>
    </row>
    <row r="3" spans="1:3">
      <c r="A3" s="4" t="s">
        <v>763</v>
      </c>
      <c r="B3" s="6" t="n">
        <v>1285</v>
      </c>
      <c r="C3" s="7" t="n">
        <v>8834</v>
      </c>
    </row>
    <row r="4" spans="1:3">
      <c r="A4" s="4" t="s">
        <v>764</v>
      </c>
      <c r="B4" s="5" t="n">
        <v>1015</v>
      </c>
      <c r="C4" s="5" t="n">
        <v>6977</v>
      </c>
    </row>
    <row r="5" spans="1:3">
      <c r="A5" s="4" t="s">
        <v>765</v>
      </c>
      <c r="B5" s="5" t="n">
        <v>697</v>
      </c>
      <c r="C5" s="5" t="n">
        <v>4792</v>
      </c>
    </row>
    <row r="6" spans="1:3">
      <c r="A6" s="4" t="s">
        <v>766</v>
      </c>
      <c r="B6" s="5" t="n">
        <v>142</v>
      </c>
      <c r="C6" s="5" t="n">
        <v>980</v>
      </c>
    </row>
    <row r="7" spans="1:3">
      <c r="A7" s="4" t="s">
        <v>767</v>
      </c>
      <c r="B7" s="5" t="n">
        <v>137</v>
      </c>
      <c r="C7" s="5" t="n">
        <v>943</v>
      </c>
    </row>
    <row r="8" spans="1:3">
      <c r="A8" s="4" t="s">
        <v>904</v>
      </c>
      <c r="B8" s="5" t="n">
        <v>153</v>
      </c>
      <c r="C8" s="5" t="n">
        <v>1050</v>
      </c>
    </row>
    <row r="9" spans="1:3">
      <c r="A9" s="4" t="s">
        <v>1032</v>
      </c>
      <c r="B9" s="6" t="n">
        <v>3429</v>
      </c>
      <c r="C9" s="7" t="n">
        <v>2357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33</v>
      </c>
      <c r="B1" s="2" t="s">
        <v>1</v>
      </c>
    </row>
    <row r="2" spans="1:5">
      <c r="B2" s="2" t="s">
        <v>33</v>
      </c>
      <c r="C2" s="2" t="s">
        <v>34</v>
      </c>
      <c r="D2" s="2" t="s">
        <v>35</v>
      </c>
      <c r="E2" s="2" t="s">
        <v>148</v>
      </c>
    </row>
    <row r="3" spans="1:5">
      <c r="A3" s="3" t="s">
        <v>298</v>
      </c>
    </row>
    <row r="4" spans="1:5">
      <c r="A4" s="4" t="s">
        <v>713</v>
      </c>
      <c r="B4" s="6" t="n">
        <v>1603</v>
      </c>
      <c r="C4" s="7" t="n">
        <v>11022</v>
      </c>
      <c r="D4" s="7" t="n">
        <v>5492</v>
      </c>
      <c r="E4" s="7" t="n">
        <v>3948</v>
      </c>
    </row>
    <row r="5" spans="1:5">
      <c r="A5" s="4" t="s">
        <v>1034</v>
      </c>
      <c r="B5" s="5" t="n">
        <v>102</v>
      </c>
      <c r="C5" s="5" t="n">
        <v>698</v>
      </c>
      <c r="D5" s="5" t="n">
        <v>0</v>
      </c>
      <c r="E5" s="5" t="n">
        <v>0</v>
      </c>
    </row>
    <row r="6" spans="1:5">
      <c r="A6" s="4" t="s">
        <v>1035</v>
      </c>
      <c r="B6" s="5" t="n">
        <v>0</v>
      </c>
      <c r="C6" s="5" t="n">
        <v>0</v>
      </c>
      <c r="D6" s="5" t="n">
        <v>-335</v>
      </c>
      <c r="E6" s="5" t="n">
        <v>325</v>
      </c>
    </row>
    <row r="7" spans="1:5">
      <c r="A7" s="4" t="s">
        <v>1036</v>
      </c>
      <c r="B7" s="5" t="n">
        <v>0</v>
      </c>
      <c r="C7" s="5" t="n">
        <v>0</v>
      </c>
      <c r="D7" s="5" t="n">
        <v>0</v>
      </c>
      <c r="E7" s="5" t="n">
        <v>662</v>
      </c>
    </row>
    <row r="8" spans="1:5">
      <c r="A8" s="4" t="s">
        <v>1037</v>
      </c>
      <c r="B8" s="5" t="n">
        <v>0</v>
      </c>
      <c r="C8" s="5" t="n">
        <v>0</v>
      </c>
      <c r="D8" s="5" t="n">
        <v>-2376</v>
      </c>
      <c r="E8" s="5" t="n">
        <v>0</v>
      </c>
    </row>
    <row r="9" spans="1:5">
      <c r="A9" s="4" t="s">
        <v>236</v>
      </c>
      <c r="B9" s="5" t="n">
        <v>21</v>
      </c>
      <c r="C9" s="5" t="n">
        <v>146</v>
      </c>
      <c r="D9" s="5" t="n">
        <v>-17</v>
      </c>
      <c r="E9" s="5" t="n">
        <v>557</v>
      </c>
    </row>
    <row r="10" spans="1:5">
      <c r="A10" s="4" t="s">
        <v>1038</v>
      </c>
      <c r="B10" s="5" t="n">
        <v>0</v>
      </c>
      <c r="C10" s="5" t="n">
        <v>0</v>
      </c>
      <c r="D10" s="5" t="n">
        <v>8258</v>
      </c>
      <c r="E10" s="5" t="n">
        <v>0</v>
      </c>
    </row>
    <row r="11" spans="1:5">
      <c r="A11" s="4" t="s">
        <v>246</v>
      </c>
      <c r="B11" s="5" t="n">
        <v>-1622</v>
      </c>
      <c r="C11" s="5" t="n">
        <v>-11150</v>
      </c>
      <c r="D11" s="5" t="n">
        <v>0</v>
      </c>
      <c r="E11" s="5" t="n">
        <v>0</v>
      </c>
    </row>
    <row r="12" spans="1:5">
      <c r="A12" s="4" t="s">
        <v>716</v>
      </c>
      <c r="B12" s="6" t="n">
        <v>104</v>
      </c>
      <c r="C12" s="7" t="n">
        <v>716</v>
      </c>
      <c r="D12" s="7" t="n">
        <v>11022</v>
      </c>
      <c r="E12" s="7" t="n">
        <v>5492</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1039</v>
      </c>
      <c r="B1" s="2" t="s">
        <v>1040</v>
      </c>
      <c r="C1" s="2" t="s">
        <v>1041</v>
      </c>
      <c r="D1" s="2" t="s">
        <v>1042</v>
      </c>
      <c r="E1" s="2" t="s">
        <v>1043</v>
      </c>
      <c r="F1" s="2" t="s">
        <v>143</v>
      </c>
      <c r="G1" s="2" t="s">
        <v>1044</v>
      </c>
      <c r="H1" s="2" t="s">
        <v>144</v>
      </c>
    </row>
    <row r="2" spans="1:8">
      <c r="A2" s="3" t="s">
        <v>298</v>
      </c>
    </row>
    <row r="3" spans="1:8">
      <c r="A3" s="4" t="s">
        <v>1045</v>
      </c>
      <c r="G3" s="5" t="n">
        <v>159820917</v>
      </c>
    </row>
    <row r="4" spans="1:8">
      <c r="A4" s="4" t="s">
        <v>1046</v>
      </c>
    </row>
    <row r="5" spans="1:8">
      <c r="A5" s="3" t="s">
        <v>298</v>
      </c>
    </row>
    <row r="6" spans="1:8">
      <c r="A6" s="4" t="s">
        <v>1047</v>
      </c>
      <c r="F6" s="5" t="n">
        <v>0</v>
      </c>
      <c r="H6" s="5" t="n">
        <v>0</v>
      </c>
    </row>
    <row r="7" spans="1:8">
      <c r="A7" s="4" t="s">
        <v>1045</v>
      </c>
      <c r="F7" s="5" t="n">
        <v>0</v>
      </c>
      <c r="H7" s="5" t="n">
        <v>0</v>
      </c>
    </row>
    <row r="8" spans="1:8">
      <c r="A8" s="4" t="s">
        <v>462</v>
      </c>
    </row>
    <row r="9" spans="1:8">
      <c r="A9" s="3" t="s">
        <v>298</v>
      </c>
    </row>
    <row r="10" spans="1:8">
      <c r="A10" s="4" t="s">
        <v>1048</v>
      </c>
      <c r="E10" s="6" t="n">
        <v>300</v>
      </c>
    </row>
    <row r="11" spans="1:8">
      <c r="A11" s="4" t="s">
        <v>1049</v>
      </c>
    </row>
    <row r="12" spans="1:8">
      <c r="A12" s="3" t="s">
        <v>298</v>
      </c>
    </row>
    <row r="13" spans="1:8">
      <c r="A13" s="4" t="s">
        <v>928</v>
      </c>
      <c r="B13" s="6" t="n">
        <v>1200</v>
      </c>
    </row>
    <row r="14" spans="1:8">
      <c r="A14" s="4" t="s">
        <v>636</v>
      </c>
    </row>
    <row r="15" spans="1:8">
      <c r="A15" s="3" t="s">
        <v>298</v>
      </c>
    </row>
    <row r="16" spans="1:8">
      <c r="A16" s="4" t="s">
        <v>1048</v>
      </c>
      <c r="C16" s="6" t="n">
        <v>100</v>
      </c>
      <c r="D16" s="6" t="n">
        <v>250</v>
      </c>
    </row>
    <row r="17" spans="1:8">
      <c r="A17" s="4" t="s">
        <v>1047</v>
      </c>
      <c r="C17" s="5" t="n">
        <v>42105264</v>
      </c>
      <c r="D17" s="5" t="n">
        <v>250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7"/>
    <col customWidth="1" max="6" min="6" width="27"/>
    <col customWidth="1" max="7" min="7" width="27"/>
    <col customWidth="1" max="8" min="8" width="20"/>
    <col customWidth="1" max="9" min="9" width="27"/>
    <col customWidth="1" max="10" min="10" width="20"/>
    <col customWidth="1" max="11" min="11" width="24"/>
  </cols>
  <sheetData>
    <row r="1" spans="1:11">
      <c r="A1" s="1" t="s">
        <v>1050</v>
      </c>
      <c r="B1" s="2" t="s">
        <v>1051</v>
      </c>
      <c r="C1" s="2" t="s">
        <v>1052</v>
      </c>
      <c r="D1" s="2" t="s">
        <v>1053</v>
      </c>
      <c r="E1" s="2" t="s">
        <v>88</v>
      </c>
      <c r="F1" s="2" t="s">
        <v>89</v>
      </c>
      <c r="G1" s="2" t="s">
        <v>91</v>
      </c>
      <c r="H1" s="2" t="s">
        <v>1054</v>
      </c>
      <c r="I1" s="2" t="s">
        <v>89</v>
      </c>
      <c r="J1" s="2" t="s">
        <v>1055</v>
      </c>
      <c r="K1" s="2" t="s">
        <v>1056</v>
      </c>
    </row>
    <row r="2" spans="1:11">
      <c r="A2" s="3" t="s">
        <v>1057</v>
      </c>
    </row>
    <row r="3" spans="1:11">
      <c r="A3" s="4" t="s">
        <v>96</v>
      </c>
      <c r="E3" s="5" t="n">
        <v>870400000</v>
      </c>
      <c r="G3" s="5" t="n">
        <v>870400000</v>
      </c>
      <c r="I3" s="5" t="n">
        <v>870400000</v>
      </c>
    </row>
    <row r="4" spans="1:11">
      <c r="A4" s="4" t="s">
        <v>1058</v>
      </c>
      <c r="E4" s="8" t="n">
        <v>5e-05</v>
      </c>
    </row>
    <row r="5" spans="1:11">
      <c r="A5" s="4" t="s">
        <v>1059</v>
      </c>
      <c r="E5" s="5" t="n">
        <v>0</v>
      </c>
      <c r="F5" s="5" t="n">
        <v>0</v>
      </c>
      <c r="G5" s="5" t="n">
        <v>200000</v>
      </c>
      <c r="H5" s="5" t="n">
        <v>91667</v>
      </c>
    </row>
    <row r="6" spans="1:11">
      <c r="A6" s="4" t="s">
        <v>1060</v>
      </c>
      <c r="J6" s="5" t="n">
        <v>159820917</v>
      </c>
    </row>
    <row r="7" spans="1:11">
      <c r="A7" s="4" t="s">
        <v>1061</v>
      </c>
      <c r="B7" s="6" t="n">
        <v>1000000000</v>
      </c>
      <c r="C7" s="6" t="n">
        <v>2000000000</v>
      </c>
      <c r="D7" s="6" t="n">
        <v>1000000000</v>
      </c>
    </row>
    <row r="8" spans="1:11">
      <c r="A8" s="4" t="s">
        <v>1062</v>
      </c>
      <c r="B8" s="4" t="s">
        <v>538</v>
      </c>
      <c r="C8" s="4" t="s">
        <v>1063</v>
      </c>
      <c r="D8" s="4" t="s">
        <v>538</v>
      </c>
    </row>
    <row r="9" spans="1:11">
      <c r="A9" s="4" t="s">
        <v>1064</v>
      </c>
      <c r="E9" s="5" t="n">
        <v>207165</v>
      </c>
      <c r="F9" s="5" t="n">
        <v>207165</v>
      </c>
      <c r="G9" s="5" t="n">
        <v>145783</v>
      </c>
      <c r="H9" s="5" t="n">
        <v>0</v>
      </c>
    </row>
    <row r="10" spans="1:11">
      <c r="A10" s="4" t="s">
        <v>1065</v>
      </c>
      <c r="E10" s="6" t="n">
        <v>482000000</v>
      </c>
      <c r="F10" s="7" t="n">
        <v>3312</v>
      </c>
      <c r="G10" s="7" t="n">
        <v>1724</v>
      </c>
    </row>
    <row r="11" spans="1:11">
      <c r="A11" s="4" t="s">
        <v>1066</v>
      </c>
      <c r="E11" s="4" t="s">
        <v>545</v>
      </c>
      <c r="F11" s="4" t="s">
        <v>545</v>
      </c>
    </row>
    <row r="12" spans="1:11">
      <c r="A12" s="4" t="s">
        <v>1067</v>
      </c>
      <c r="E12" s="4" t="s">
        <v>1068</v>
      </c>
      <c r="F12" s="4" t="s">
        <v>1068</v>
      </c>
    </row>
    <row r="13" spans="1:11">
      <c r="A13" s="4" t="s">
        <v>1069</v>
      </c>
      <c r="E13" s="6" t="n">
        <v>3700000000</v>
      </c>
      <c r="G13" s="7" t="n">
        <v>18600</v>
      </c>
      <c r="I13" s="7" t="n">
        <v>25700</v>
      </c>
    </row>
    <row r="14" spans="1:11">
      <c r="A14" s="4" t="s">
        <v>1046</v>
      </c>
    </row>
    <row r="15" spans="1:11">
      <c r="A15" s="3" t="s">
        <v>1057</v>
      </c>
    </row>
    <row r="16" spans="1:11">
      <c r="A16" s="4" t="s">
        <v>1058</v>
      </c>
      <c r="E16" s="8" t="n">
        <v>5e-05</v>
      </c>
    </row>
    <row r="17" spans="1:11">
      <c r="A17" s="4" t="s">
        <v>1070</v>
      </c>
      <c r="E17" s="5" t="n">
        <v>10000000</v>
      </c>
      <c r="I17" s="5" t="n">
        <v>10000000</v>
      </c>
    </row>
    <row r="18" spans="1:11">
      <c r="A18" s="4" t="s">
        <v>1047</v>
      </c>
      <c r="E18" s="5" t="n">
        <v>0</v>
      </c>
      <c r="G18" s="5" t="n">
        <v>0</v>
      </c>
      <c r="I18" s="5" t="n">
        <v>0</v>
      </c>
    </row>
    <row r="19" spans="1:11">
      <c r="A19" s="4" t="s">
        <v>1060</v>
      </c>
      <c r="E19" s="5" t="n">
        <v>0</v>
      </c>
      <c r="G19" s="5" t="n">
        <v>0</v>
      </c>
      <c r="I19" s="5" t="n">
        <v>0</v>
      </c>
    </row>
    <row r="20" spans="1:11">
      <c r="A20" s="4" t="s">
        <v>29</v>
      </c>
    </row>
    <row r="21" spans="1:11">
      <c r="A21" s="3" t="s">
        <v>1057</v>
      </c>
    </row>
    <row r="22" spans="1:11">
      <c r="A22" s="4" t="s">
        <v>96</v>
      </c>
      <c r="E22" s="5" t="n">
        <v>825000000</v>
      </c>
      <c r="G22" s="5" t="n">
        <v>825000000</v>
      </c>
      <c r="I22" s="5" t="n">
        <v>825000000</v>
      </c>
    </row>
    <row r="23" spans="1:11">
      <c r="A23" s="4" t="s">
        <v>1058</v>
      </c>
      <c r="E23" s="8" t="n">
        <v>5e-05</v>
      </c>
      <c r="K23" s="8" t="n">
        <v>5e-05</v>
      </c>
    </row>
    <row r="24" spans="1:11">
      <c r="A24" s="4" t="s">
        <v>1071</v>
      </c>
      <c r="E24" s="4" t="s">
        <v>1072</v>
      </c>
      <c r="F24" s="4" t="s">
        <v>1072</v>
      </c>
    </row>
    <row r="25" spans="1:11">
      <c r="A25" s="4" t="s">
        <v>99</v>
      </c>
      <c r="E25" s="5" t="n">
        <v>27733692</v>
      </c>
      <c r="G25" s="5" t="n">
        <v>27614978</v>
      </c>
      <c r="I25" s="5" t="n">
        <v>27733692</v>
      </c>
    </row>
    <row r="26" spans="1:11">
      <c r="A26" s="4" t="s">
        <v>31</v>
      </c>
    </row>
    <row r="27" spans="1:11">
      <c r="A27" s="3" t="s">
        <v>1057</v>
      </c>
    </row>
    <row r="28" spans="1:11">
      <c r="A28" s="4" t="s">
        <v>96</v>
      </c>
      <c r="E28" s="5" t="n">
        <v>35400000</v>
      </c>
      <c r="G28" s="5" t="n">
        <v>35400000</v>
      </c>
      <c r="I28" s="5" t="n">
        <v>35400000</v>
      </c>
    </row>
    <row r="29" spans="1:11">
      <c r="A29" s="4" t="s">
        <v>1058</v>
      </c>
      <c r="E29" s="8" t="n">
        <v>5e-05</v>
      </c>
      <c r="K29" s="8" t="n">
        <v>5e-05</v>
      </c>
    </row>
    <row r="30" spans="1:11">
      <c r="A30" s="4" t="s">
        <v>1071</v>
      </c>
      <c r="E30" s="4" t="s">
        <v>1073</v>
      </c>
      <c r="F30" s="4" t="s">
        <v>1073</v>
      </c>
    </row>
    <row r="31" spans="1:11">
      <c r="A31" s="4" t="s">
        <v>99</v>
      </c>
      <c r="E31" s="5" t="n">
        <v>7201254</v>
      </c>
      <c r="G31" s="5" t="n">
        <v>7201254</v>
      </c>
      <c r="I31" s="5" t="n">
        <v>720125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1074</v>
      </c>
      <c r="B1" s="2" t="s">
        <v>33</v>
      </c>
      <c r="C1" s="2" t="s">
        <v>34</v>
      </c>
      <c r="D1" s="2" t="s">
        <v>35</v>
      </c>
    </row>
    <row r="2" spans="1:4">
      <c r="A2" s="3" t="s">
        <v>1075</v>
      </c>
    </row>
    <row r="3" spans="1:4">
      <c r="A3" s="4" t="s">
        <v>1076</v>
      </c>
      <c r="B3" s="6" t="n">
        <v>75</v>
      </c>
      <c r="C3" s="7" t="n">
        <v>515</v>
      </c>
      <c r="D3" s="7" t="n">
        <v>488</v>
      </c>
    </row>
    <row r="4" spans="1:4">
      <c r="A4" s="4" t="s">
        <v>1077</v>
      </c>
      <c r="B4" s="5" t="n">
        <v>18723</v>
      </c>
      <c r="C4" s="5" t="n">
        <v>128731</v>
      </c>
      <c r="D4" s="5" t="n">
        <v>101840</v>
      </c>
    </row>
    <row r="5" spans="1:4">
      <c r="A5" s="4" t="s">
        <v>1078</v>
      </c>
      <c r="B5" s="6" t="n">
        <v>18798</v>
      </c>
      <c r="C5" s="7" t="n">
        <v>129246</v>
      </c>
      <c r="D5" s="7" t="n">
        <v>10232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1079</v>
      </c>
      <c r="C1" s="2" t="s">
        <v>1</v>
      </c>
    </row>
    <row r="2" spans="1:6">
      <c r="C2" s="2" t="s">
        <v>33</v>
      </c>
      <c r="D2" s="2" t="s">
        <v>34</v>
      </c>
      <c r="E2" s="2" t="s">
        <v>35</v>
      </c>
      <c r="F2" s="2" t="s">
        <v>148</v>
      </c>
    </row>
    <row r="3" spans="1:6">
      <c r="A3" s="3" t="s">
        <v>1080</v>
      </c>
    </row>
    <row r="4" spans="1:6">
      <c r="A4" s="4" t="s">
        <v>1081</v>
      </c>
      <c r="D4" s="7" t="n">
        <v>119350</v>
      </c>
      <c r="E4" s="7" t="n">
        <v>92251</v>
      </c>
      <c r="F4" s="7" t="n">
        <v>80266</v>
      </c>
    </row>
    <row r="5" spans="1:6">
      <c r="A5" s="4" t="s">
        <v>1082</v>
      </c>
      <c r="D5" s="5" t="n">
        <v>933</v>
      </c>
    </row>
    <row r="6" spans="1:6">
      <c r="A6" s="4" t="s">
        <v>1083</v>
      </c>
      <c r="C6" s="6" t="n">
        <v>42</v>
      </c>
      <c r="D6" s="5" t="n">
        <v>286</v>
      </c>
      <c r="E6" s="5" t="n">
        <v>2378</v>
      </c>
      <c r="F6" s="5" t="n">
        <v>-650</v>
      </c>
    </row>
    <row r="7" spans="1:6">
      <c r="A7" s="4" t="s">
        <v>1081</v>
      </c>
      <c r="C7" s="5" t="n">
        <v>25459</v>
      </c>
      <c r="D7" s="5" t="n">
        <v>175036</v>
      </c>
      <c r="E7" s="5" t="n">
        <v>119350</v>
      </c>
      <c r="F7" s="5" t="n">
        <v>92251</v>
      </c>
    </row>
    <row r="8" spans="1:6">
      <c r="A8" s="4" t="s">
        <v>1084</v>
      </c>
    </row>
    <row r="9" spans="1:6">
      <c r="A9" s="3" t="s">
        <v>1080</v>
      </c>
    </row>
    <row r="10" spans="1:6">
      <c r="A10" s="4" t="s">
        <v>1081</v>
      </c>
      <c r="D10" s="5" t="n">
        <v>-888</v>
      </c>
      <c r="E10" s="5" t="n">
        <v>-2026</v>
      </c>
      <c r="F10" s="5" t="n">
        <v>-1106</v>
      </c>
    </row>
    <row r="11" spans="1:6">
      <c r="A11" s="4" t="s">
        <v>1082</v>
      </c>
      <c r="B11" s="4" t="s">
        <v>251</v>
      </c>
      <c r="D11" s="5" t="n">
        <v>0</v>
      </c>
    </row>
    <row r="12" spans="1:6">
      <c r="A12" s="4" t="s">
        <v>1085</v>
      </c>
      <c r="D12" s="5" t="n">
        <v>114</v>
      </c>
      <c r="E12" s="5" t="n">
        <v>732</v>
      </c>
      <c r="F12" s="5" t="n">
        <v>-593</v>
      </c>
    </row>
    <row r="13" spans="1:6">
      <c r="A13" s="4" t="s">
        <v>1086</v>
      </c>
      <c r="D13" s="5" t="n">
        <v>80</v>
      </c>
      <c r="E13" s="5" t="n">
        <v>71</v>
      </c>
      <c r="F13" s="5" t="n">
        <v>0</v>
      </c>
    </row>
    <row r="14" spans="1:6">
      <c r="A14" s="4" t="s">
        <v>1083</v>
      </c>
      <c r="D14" s="5" t="n">
        <v>194</v>
      </c>
      <c r="E14" s="5" t="n">
        <v>803</v>
      </c>
      <c r="F14" s="5" t="n">
        <v>-593</v>
      </c>
    </row>
    <row r="15" spans="1:6">
      <c r="A15" s="4" t="s">
        <v>1087</v>
      </c>
      <c r="D15" s="5" t="n">
        <v>-1006</v>
      </c>
      <c r="E15" s="5" t="n">
        <v>335</v>
      </c>
      <c r="F15" s="5" t="n">
        <v>-327</v>
      </c>
    </row>
    <row r="16" spans="1:6">
      <c r="A16" s="4" t="s">
        <v>1081</v>
      </c>
      <c r="C16" s="5" t="n">
        <v>-247</v>
      </c>
      <c r="D16" s="5" t="n">
        <v>-1700</v>
      </c>
      <c r="E16" s="5" t="n">
        <v>-888</v>
      </c>
      <c r="F16" s="5" t="n">
        <v>-2026</v>
      </c>
    </row>
    <row r="17" spans="1:6">
      <c r="A17" s="4" t="s">
        <v>1088</v>
      </c>
    </row>
    <row r="18" spans="1:6">
      <c r="A18" s="3" t="s">
        <v>1080</v>
      </c>
    </row>
    <row r="19" spans="1:6">
      <c r="A19" s="4" t="s">
        <v>1081</v>
      </c>
      <c r="D19" s="5" t="n">
        <v>1818</v>
      </c>
      <c r="E19" s="5" t="n">
        <v>243</v>
      </c>
      <c r="F19" s="5" t="n">
        <v>300</v>
      </c>
    </row>
    <row r="20" spans="1:6">
      <c r="A20" s="4" t="s">
        <v>1082</v>
      </c>
      <c r="B20" s="4" t="s">
        <v>251</v>
      </c>
      <c r="D20" s="5" t="n">
        <v>-1854</v>
      </c>
    </row>
    <row r="21" spans="1:6">
      <c r="A21" s="4" t="s">
        <v>1085</v>
      </c>
      <c r="D21" s="5" t="n">
        <v>4117</v>
      </c>
      <c r="E21" s="5" t="n">
        <v>2574</v>
      </c>
      <c r="F21" s="5" t="n">
        <v>515</v>
      </c>
    </row>
    <row r="22" spans="1:6">
      <c r="A22" s="4" t="s">
        <v>1086</v>
      </c>
      <c r="D22" s="5" t="n">
        <v>-2171</v>
      </c>
      <c r="E22" s="5" t="n">
        <v>-999</v>
      </c>
      <c r="F22" s="5" t="n">
        <v>-572</v>
      </c>
    </row>
    <row r="23" spans="1:6">
      <c r="A23" s="4" t="s">
        <v>1083</v>
      </c>
      <c r="D23" s="5" t="n">
        <v>92</v>
      </c>
      <c r="E23" s="5" t="n">
        <v>1575</v>
      </c>
      <c r="F23" s="5" t="n">
        <v>-57</v>
      </c>
    </row>
    <row r="24" spans="1:6">
      <c r="A24" s="4" t="s">
        <v>1087</v>
      </c>
      <c r="D24" s="5" t="n">
        <v>0</v>
      </c>
      <c r="E24" s="5" t="n">
        <v>0</v>
      </c>
      <c r="F24" s="5" t="n">
        <v>0</v>
      </c>
    </row>
    <row r="25" spans="1:6">
      <c r="A25" s="4" t="s">
        <v>1081</v>
      </c>
      <c r="C25" s="5" t="n">
        <v>278</v>
      </c>
      <c r="D25" s="5" t="n">
        <v>1910</v>
      </c>
      <c r="E25" s="5" t="n">
        <v>1818</v>
      </c>
      <c r="F25" s="5" t="n">
        <v>243</v>
      </c>
    </row>
    <row r="26" spans="1:6">
      <c r="A26" s="4" t="s">
        <v>1089</v>
      </c>
    </row>
    <row r="27" spans="1:6">
      <c r="A27" s="3" t="s">
        <v>1080</v>
      </c>
    </row>
    <row r="28" spans="1:6">
      <c r="A28" s="4" t="s">
        <v>1081</v>
      </c>
      <c r="D28" s="5" t="n">
        <v>930</v>
      </c>
      <c r="E28" s="5" t="n">
        <v>-1783</v>
      </c>
      <c r="F28" s="5" t="n">
        <v>-806</v>
      </c>
    </row>
    <row r="29" spans="1:6">
      <c r="A29" s="4" t="s">
        <v>1082</v>
      </c>
      <c r="B29" s="4" t="s">
        <v>251</v>
      </c>
      <c r="D29" s="5" t="n">
        <v>-1854</v>
      </c>
    </row>
    <row r="30" spans="1:6">
      <c r="A30" s="4" t="s">
        <v>1085</v>
      </c>
      <c r="D30" s="5" t="n">
        <v>4231</v>
      </c>
      <c r="E30" s="5" t="n">
        <v>3306</v>
      </c>
      <c r="F30" s="5" t="n">
        <v>-78</v>
      </c>
    </row>
    <row r="31" spans="1:6">
      <c r="A31" s="4" t="s">
        <v>1086</v>
      </c>
      <c r="D31" s="5" t="n">
        <v>-2091</v>
      </c>
      <c r="E31" s="5" t="n">
        <v>-928</v>
      </c>
      <c r="F31" s="5" t="n">
        <v>-572</v>
      </c>
    </row>
    <row r="32" spans="1:6">
      <c r="A32" s="4" t="s">
        <v>1083</v>
      </c>
      <c r="D32" s="5" t="n">
        <v>286</v>
      </c>
      <c r="E32" s="5" t="n">
        <v>2378</v>
      </c>
      <c r="F32" s="5" t="n">
        <v>-650</v>
      </c>
    </row>
    <row r="33" spans="1:6">
      <c r="A33" s="4" t="s">
        <v>1087</v>
      </c>
      <c r="D33" s="5" t="n">
        <v>-1006</v>
      </c>
      <c r="E33" s="5" t="n">
        <v>335</v>
      </c>
      <c r="F33" s="5" t="n">
        <v>-327</v>
      </c>
    </row>
    <row r="34" spans="1:6">
      <c r="A34" s="4" t="s">
        <v>1081</v>
      </c>
      <c r="C34" s="6" t="n">
        <v>31</v>
      </c>
      <c r="D34" s="7" t="n">
        <v>210</v>
      </c>
      <c r="E34" s="7" t="n">
        <v>930</v>
      </c>
      <c r="F34" s="7" t="n">
        <v>-1783</v>
      </c>
    </row>
    <row r="35" spans="1:6"/>
    <row r="36" spans="1:6">
      <c r="A36" s="4" t="s">
        <v>251</v>
      </c>
      <c r="B36" s="4" t="s">
        <v>252</v>
      </c>
    </row>
  </sheetData>
  <mergeCells count="4">
    <mergeCell ref="A1:B2"/>
    <mergeCell ref="C1:F1"/>
    <mergeCell ref="A35:E35"/>
    <mergeCell ref="B36:E3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90</v>
      </c>
      <c r="B1" s="2" t="s">
        <v>1</v>
      </c>
    </row>
    <row r="2" spans="1:5">
      <c r="B2" s="2" t="s">
        <v>33</v>
      </c>
      <c r="C2" s="2" t="s">
        <v>34</v>
      </c>
      <c r="D2" s="2" t="s">
        <v>35</v>
      </c>
      <c r="E2" s="2" t="s">
        <v>148</v>
      </c>
    </row>
    <row r="3" spans="1:5">
      <c r="A3" s="3" t="s">
        <v>1091</v>
      </c>
    </row>
    <row r="4" spans="1:5">
      <c r="A4" s="4" t="s">
        <v>1092</v>
      </c>
      <c r="B4" s="6" t="n">
        <v>-60</v>
      </c>
      <c r="C4" s="7" t="n">
        <v>-409</v>
      </c>
      <c r="D4" s="7" t="n">
        <v>-215</v>
      </c>
      <c r="E4" s="7" t="n">
        <v>-120</v>
      </c>
    </row>
    <row r="5" spans="1:5">
      <c r="A5" s="4" t="s">
        <v>1086</v>
      </c>
      <c r="B5" s="5" t="n">
        <v>48</v>
      </c>
      <c r="C5" s="5" t="n">
        <v>328</v>
      </c>
      <c r="D5" s="5" t="n">
        <v>163</v>
      </c>
      <c r="E5" s="5" t="n">
        <v>110</v>
      </c>
    </row>
    <row r="6" spans="1:5">
      <c r="A6" s="4" t="s">
        <v>1093</v>
      </c>
      <c r="B6" s="6" t="n">
        <v>-12</v>
      </c>
      <c r="C6" s="7" t="n">
        <v>-81</v>
      </c>
      <c r="D6" s="7" t="n">
        <v>-52</v>
      </c>
      <c r="E6" s="7" t="n">
        <v>-10</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94</v>
      </c>
      <c r="B1" s="2" t="s">
        <v>1</v>
      </c>
    </row>
    <row r="2" spans="1:5">
      <c r="B2" s="2" t="s">
        <v>33</v>
      </c>
      <c r="C2" s="2" t="s">
        <v>34</v>
      </c>
      <c r="D2" s="2" t="s">
        <v>35</v>
      </c>
      <c r="E2" s="2" t="s">
        <v>148</v>
      </c>
    </row>
    <row r="3" spans="1:5">
      <c r="A3" s="3" t="s">
        <v>1095</v>
      </c>
    </row>
    <row r="4" spans="1:5">
      <c r="A4" s="4" t="s">
        <v>124</v>
      </c>
      <c r="B4" s="6" t="n">
        <v>4010</v>
      </c>
      <c r="C4" s="7" t="n">
        <v>27573</v>
      </c>
      <c r="D4" s="7" t="n">
        <v>18301</v>
      </c>
      <c r="E4" s="7" t="n">
        <v>11632</v>
      </c>
    </row>
    <row r="5" spans="1:5">
      <c r="A5" s="4" t="s">
        <v>1096</v>
      </c>
      <c r="B5" s="5" t="n">
        <v>-19</v>
      </c>
      <c r="C5" s="5" t="n">
        <v>-130</v>
      </c>
      <c r="D5" s="5" t="n">
        <v>17</v>
      </c>
      <c r="E5" s="5" t="n">
        <v>-557</v>
      </c>
    </row>
    <row r="6" spans="1:5">
      <c r="A6" s="4" t="s">
        <v>1097</v>
      </c>
      <c r="B6" s="6" t="n">
        <v>3991</v>
      </c>
      <c r="C6" s="7" t="n">
        <v>27443</v>
      </c>
      <c r="D6" s="7" t="n">
        <v>18318</v>
      </c>
      <c r="E6" s="7" t="n">
        <v>11075</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98</v>
      </c>
      <c r="B1" s="2" t="s">
        <v>1</v>
      </c>
    </row>
    <row r="2" spans="1:5">
      <c r="B2" s="2" t="s">
        <v>88</v>
      </c>
      <c r="C2" s="2" t="s">
        <v>101</v>
      </c>
      <c r="D2" s="2" t="s">
        <v>102</v>
      </c>
      <c r="E2" s="2" t="s">
        <v>103</v>
      </c>
    </row>
    <row r="3" spans="1:5">
      <c r="A3" s="3" t="s">
        <v>1099</v>
      </c>
    </row>
    <row r="4" spans="1:5">
      <c r="A4" s="4" t="s">
        <v>1100</v>
      </c>
      <c r="B4" s="6" t="n">
        <v>3991</v>
      </c>
      <c r="C4" s="7" t="n">
        <v>27443</v>
      </c>
      <c r="D4" s="7" t="n">
        <v>18318</v>
      </c>
      <c r="E4" s="7" t="n">
        <v>11075</v>
      </c>
    </row>
    <row r="5" spans="1:5">
      <c r="A5" s="4" t="s">
        <v>29</v>
      </c>
    </row>
    <row r="6" spans="1:5">
      <c r="A6" s="3" t="s">
        <v>1099</v>
      </c>
    </row>
    <row r="7" spans="1:5">
      <c r="A7" s="4" t="s">
        <v>1100</v>
      </c>
      <c r="B7" s="6" t="n">
        <v>3167</v>
      </c>
      <c r="C7" s="7" t="n">
        <v>21780</v>
      </c>
      <c r="D7" s="7" t="n">
        <v>14488</v>
      </c>
      <c r="E7" s="7" t="n">
        <v>8710</v>
      </c>
    </row>
    <row r="8" spans="1:5">
      <c r="A8" s="3" t="s">
        <v>1101</v>
      </c>
    </row>
    <row r="9" spans="1:5">
      <c r="A9" s="4" t="s">
        <v>1102</v>
      </c>
      <c r="B9" s="5" t="n">
        <v>27697335</v>
      </c>
      <c r="C9" s="5" t="n">
        <v>27697335</v>
      </c>
      <c r="D9" s="5" t="n">
        <v>27464760</v>
      </c>
      <c r="E9" s="5" t="n">
        <v>27263984</v>
      </c>
    </row>
    <row r="10" spans="1:5">
      <c r="A10" s="4" t="s">
        <v>1103</v>
      </c>
      <c r="B10" s="9" t="n">
        <v>114.37</v>
      </c>
      <c r="C10" s="10" t="n">
        <v>786.36</v>
      </c>
      <c r="D10" s="10" t="n">
        <v>527.51</v>
      </c>
      <c r="E10" s="10" t="n">
        <v>319.47</v>
      </c>
    </row>
    <row r="11" spans="1:5">
      <c r="A11" s="3" t="s">
        <v>1099</v>
      </c>
    </row>
    <row r="12" spans="1:5">
      <c r="A12" s="4" t="s">
        <v>1104</v>
      </c>
      <c r="B12" s="6" t="n">
        <v>3174</v>
      </c>
      <c r="C12" s="7" t="n">
        <v>21824</v>
      </c>
      <c r="D12" s="7" t="n">
        <v>14513</v>
      </c>
      <c r="E12" s="7" t="n">
        <v>8716</v>
      </c>
    </row>
    <row r="13" spans="1:5">
      <c r="A13" s="4" t="s">
        <v>1105</v>
      </c>
      <c r="B13" s="5" t="n">
        <v>817</v>
      </c>
      <c r="C13" s="5" t="n">
        <v>5619</v>
      </c>
      <c r="D13" s="5" t="n">
        <v>3805</v>
      </c>
      <c r="E13" s="5" t="n">
        <v>2359</v>
      </c>
    </row>
    <row r="14" spans="1:5">
      <c r="A14" s="4" t="s">
        <v>1106</v>
      </c>
      <c r="B14" s="6" t="n">
        <v>3991</v>
      </c>
      <c r="C14" s="7" t="n">
        <v>27443</v>
      </c>
      <c r="D14" s="7" t="n">
        <v>18318</v>
      </c>
      <c r="E14" s="7" t="n">
        <v>11075</v>
      </c>
    </row>
    <row r="15" spans="1:5">
      <c r="A15" s="3" t="s">
        <v>1101</v>
      </c>
    </row>
    <row r="16" spans="1:5">
      <c r="A16" s="4" t="s">
        <v>1107</v>
      </c>
      <c r="B16" s="5" t="n">
        <v>27697335</v>
      </c>
      <c r="C16" s="5" t="n">
        <v>27697335</v>
      </c>
      <c r="D16" s="5" t="n">
        <v>27464760</v>
      </c>
      <c r="E16" s="5" t="n">
        <v>27263984</v>
      </c>
    </row>
    <row r="17" spans="1:5">
      <c r="A17" s="4" t="s">
        <v>1108</v>
      </c>
      <c r="B17" s="5" t="n">
        <v>7201254</v>
      </c>
      <c r="C17" s="5" t="n">
        <v>7201254</v>
      </c>
      <c r="D17" s="5" t="n">
        <v>7260363</v>
      </c>
      <c r="E17" s="5" t="n">
        <v>7401254</v>
      </c>
    </row>
    <row r="18" spans="1:5">
      <c r="A18" s="4" t="s">
        <v>1109</v>
      </c>
      <c r="B18" s="5" t="n">
        <v>272454</v>
      </c>
      <c r="C18" s="5" t="n">
        <v>272454</v>
      </c>
      <c r="D18" s="5" t="n">
        <v>227268</v>
      </c>
      <c r="E18" s="5" t="n">
        <v>91848</v>
      </c>
    </row>
    <row r="19" spans="1:5">
      <c r="A19" s="4" t="s">
        <v>1110</v>
      </c>
      <c r="B19" s="5" t="n">
        <v>35171043</v>
      </c>
      <c r="C19" s="5" t="n">
        <v>35171043</v>
      </c>
      <c r="D19" s="5" t="n">
        <v>34952391</v>
      </c>
      <c r="E19" s="5" t="n">
        <v>34757086</v>
      </c>
    </row>
    <row r="20" spans="1:5">
      <c r="A20" s="4" t="s">
        <v>1111</v>
      </c>
      <c r="B20" s="9" t="n">
        <v>113.49</v>
      </c>
      <c r="C20" s="10" t="n">
        <v>780.27</v>
      </c>
      <c r="D20" s="10" t="n">
        <v>524.08</v>
      </c>
      <c r="E20" s="10" t="n">
        <v>318.62</v>
      </c>
    </row>
    <row r="21" spans="1:5">
      <c r="A21" s="4" t="s">
        <v>139</v>
      </c>
    </row>
    <row r="22" spans="1:5">
      <c r="A22" s="3" t="s">
        <v>1101</v>
      </c>
    </row>
    <row r="23" spans="1:5">
      <c r="A23" s="4" t="s">
        <v>1102</v>
      </c>
      <c r="B23" s="5" t="n">
        <v>276973350</v>
      </c>
      <c r="C23" s="5" t="n">
        <v>276973350</v>
      </c>
      <c r="D23" s="5" t="n">
        <v>274647600</v>
      </c>
      <c r="E23" s="5" t="n">
        <v>272639840</v>
      </c>
    </row>
    <row r="24" spans="1:5">
      <c r="A24" s="4" t="s">
        <v>1103</v>
      </c>
      <c r="B24" s="9" t="n">
        <v>11.44</v>
      </c>
      <c r="C24" s="10" t="n">
        <v>78.64</v>
      </c>
      <c r="D24" s="10" t="n">
        <v>52.75</v>
      </c>
      <c r="E24" s="10" t="n">
        <v>31.95</v>
      </c>
    </row>
    <row r="25" spans="1:5">
      <c r="A25" s="3" t="s">
        <v>1101</v>
      </c>
    </row>
    <row r="26" spans="1:5">
      <c r="A26" s="4" t="s">
        <v>1107</v>
      </c>
      <c r="B26" s="5" t="n">
        <v>276973350</v>
      </c>
      <c r="C26" s="5" t="n">
        <v>276973350</v>
      </c>
      <c r="D26" s="5" t="n">
        <v>274647600</v>
      </c>
      <c r="E26" s="5" t="n">
        <v>272639840</v>
      </c>
    </row>
    <row r="27" spans="1:5">
      <c r="A27" s="4" t="s">
        <v>1110</v>
      </c>
      <c r="B27" s="5" t="n">
        <v>351710430</v>
      </c>
      <c r="C27" s="5" t="n">
        <v>351710430</v>
      </c>
      <c r="D27" s="5" t="n">
        <v>349523907</v>
      </c>
      <c r="E27" s="5" t="n">
        <v>347570860</v>
      </c>
    </row>
    <row r="28" spans="1:5">
      <c r="A28" s="4" t="s">
        <v>1111</v>
      </c>
      <c r="B28" s="9" t="n">
        <v>11.35</v>
      </c>
      <c r="C28" s="10" t="n">
        <v>78.03</v>
      </c>
      <c r="D28" s="10" t="n">
        <v>52.41</v>
      </c>
      <c r="E28" s="10" t="n">
        <v>31.86</v>
      </c>
    </row>
    <row r="29" spans="1:5">
      <c r="A29" s="4" t="s">
        <v>31</v>
      </c>
    </row>
    <row r="30" spans="1:5">
      <c r="A30" s="3" t="s">
        <v>1099</v>
      </c>
    </row>
    <row r="31" spans="1:5">
      <c r="A31" s="4" t="s">
        <v>1100</v>
      </c>
      <c r="B31" s="6" t="n">
        <v>824</v>
      </c>
      <c r="C31" s="7" t="n">
        <v>5663</v>
      </c>
      <c r="D31" s="7" t="n">
        <v>3830</v>
      </c>
      <c r="E31" s="7" t="n">
        <v>2365</v>
      </c>
    </row>
    <row r="32" spans="1:5">
      <c r="A32" s="3" t="s">
        <v>1101</v>
      </c>
    </row>
    <row r="33" spans="1:5">
      <c r="A33" s="4" t="s">
        <v>1102</v>
      </c>
      <c r="B33" s="5" t="n">
        <v>7201254</v>
      </c>
      <c r="C33" s="5" t="n">
        <v>7201254</v>
      </c>
      <c r="D33" s="5" t="n">
        <v>7260363</v>
      </c>
      <c r="E33" s="5" t="n">
        <v>7401254</v>
      </c>
    </row>
    <row r="34" spans="1:5">
      <c r="A34" s="4" t="s">
        <v>1103</v>
      </c>
      <c r="B34" s="9" t="n">
        <v>114.37</v>
      </c>
      <c r="C34" s="10" t="n">
        <v>786.36</v>
      </c>
      <c r="D34" s="10" t="n">
        <v>527.51</v>
      </c>
      <c r="E34" s="10" t="n">
        <v>319.47</v>
      </c>
    </row>
    <row r="35" spans="1:5">
      <c r="A35" s="3" t="s">
        <v>1099</v>
      </c>
    </row>
    <row r="36" spans="1:5">
      <c r="A36" s="4" t="s">
        <v>1104</v>
      </c>
      <c r="B36" s="6" t="n">
        <v>817</v>
      </c>
      <c r="C36" s="7" t="n">
        <v>5619</v>
      </c>
      <c r="D36" s="7" t="n">
        <v>3805</v>
      </c>
      <c r="E36" s="7" t="n">
        <v>2359</v>
      </c>
    </row>
    <row r="37" spans="1:5">
      <c r="A37" s="4" t="s">
        <v>1105</v>
      </c>
      <c r="B37" s="5" t="n">
        <v>0</v>
      </c>
      <c r="C37" s="5" t="n">
        <v>0</v>
      </c>
      <c r="D37" s="5" t="n">
        <v>0</v>
      </c>
      <c r="E37" s="5" t="n">
        <v>0</v>
      </c>
    </row>
    <row r="38" spans="1:5">
      <c r="A38" s="4" t="s">
        <v>1106</v>
      </c>
      <c r="B38" s="6" t="n">
        <v>817</v>
      </c>
      <c r="C38" s="7" t="n">
        <v>5619</v>
      </c>
      <c r="D38" s="7" t="n">
        <v>3805</v>
      </c>
      <c r="E38" s="7" t="n">
        <v>2359</v>
      </c>
    </row>
    <row r="39" spans="1:5">
      <c r="A39" s="3" t="s">
        <v>1101</v>
      </c>
    </row>
    <row r="40" spans="1:5">
      <c r="A40" s="4" t="s">
        <v>1107</v>
      </c>
      <c r="B40" s="5" t="n">
        <v>7201254</v>
      </c>
      <c r="C40" s="5" t="n">
        <v>7201254</v>
      </c>
      <c r="D40" s="5" t="n">
        <v>7260363</v>
      </c>
      <c r="E40" s="5" t="n">
        <v>7401254</v>
      </c>
    </row>
    <row r="41" spans="1:5">
      <c r="A41" s="4" t="s">
        <v>1108</v>
      </c>
      <c r="B41" s="5" t="n">
        <v>0</v>
      </c>
      <c r="C41" s="5" t="n">
        <v>0</v>
      </c>
      <c r="D41" s="5" t="n">
        <v>0</v>
      </c>
      <c r="E41" s="5" t="n">
        <v>0</v>
      </c>
    </row>
    <row r="42" spans="1:5">
      <c r="A42" s="4" t="s">
        <v>1109</v>
      </c>
      <c r="B42" s="5" t="n">
        <v>0</v>
      </c>
      <c r="C42" s="5" t="n">
        <v>0</v>
      </c>
      <c r="D42" s="5" t="n">
        <v>0</v>
      </c>
      <c r="E42" s="5" t="n">
        <v>0</v>
      </c>
    </row>
    <row r="43" spans="1:5">
      <c r="A43" s="4" t="s">
        <v>1110</v>
      </c>
      <c r="B43" s="5" t="n">
        <v>7201254</v>
      </c>
      <c r="C43" s="5" t="n">
        <v>7201254</v>
      </c>
      <c r="D43" s="5" t="n">
        <v>7260363</v>
      </c>
      <c r="E43" s="5" t="n">
        <v>7401254</v>
      </c>
    </row>
    <row r="44" spans="1:5">
      <c r="A44" s="4" t="s">
        <v>1111</v>
      </c>
      <c r="B44" s="9" t="n">
        <v>113.49</v>
      </c>
      <c r="C44" s="10" t="n">
        <v>780.27</v>
      </c>
      <c r="D44" s="10" t="n">
        <v>524.08</v>
      </c>
      <c r="E44" s="10" t="n">
        <v>318.62</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27"/>
    <col customWidth="1" max="6" min="6" width="21"/>
    <col customWidth="1" max="7" min="7" width="24"/>
    <col customWidth="1" max="8" min="8" width="21"/>
    <col customWidth="1" max="9" min="9" width="24"/>
    <col customWidth="1" max="10" min="10" width="27"/>
  </cols>
  <sheetData>
    <row r="1" spans="1:10">
      <c r="A1" s="1" t="s">
        <v>1112</v>
      </c>
      <c r="B1" s="2" t="s">
        <v>615</v>
      </c>
      <c r="D1" s="2" t="s">
        <v>1</v>
      </c>
    </row>
    <row r="2" spans="1:10">
      <c r="B2" s="2" t="s">
        <v>1113</v>
      </c>
      <c r="C2" s="2" t="s">
        <v>1114</v>
      </c>
      <c r="D2" s="2" t="s">
        <v>88</v>
      </c>
      <c r="E2" s="2" t="s">
        <v>89</v>
      </c>
      <c r="F2" s="2" t="s">
        <v>35</v>
      </c>
      <c r="G2" s="2" t="s">
        <v>1056</v>
      </c>
      <c r="H2" s="2" t="s">
        <v>148</v>
      </c>
      <c r="I2" s="2" t="s">
        <v>1115</v>
      </c>
      <c r="J2" s="2" t="s">
        <v>89</v>
      </c>
    </row>
    <row r="3" spans="1:10">
      <c r="A3" s="4" t="s">
        <v>1116</v>
      </c>
    </row>
    <row r="4" spans="1:10">
      <c r="A4" s="3" t="s">
        <v>1117</v>
      </c>
    </row>
    <row r="5" spans="1:10">
      <c r="A5" s="4" t="s">
        <v>1118</v>
      </c>
      <c r="D5" s="4" t="s">
        <v>545</v>
      </c>
      <c r="E5" s="4" t="s">
        <v>545</v>
      </c>
    </row>
    <row r="6" spans="1:10">
      <c r="A6" s="4" t="s">
        <v>1119</v>
      </c>
      <c r="D6" s="6" t="n">
        <v>2232</v>
      </c>
    </row>
    <row r="7" spans="1:10">
      <c r="A7" s="4" t="s">
        <v>1120</v>
      </c>
    </row>
    <row r="8" spans="1:10">
      <c r="A8" s="3" t="s">
        <v>1117</v>
      </c>
    </row>
    <row r="9" spans="1:10">
      <c r="A9" s="4" t="s">
        <v>1121</v>
      </c>
      <c r="D9" s="6" t="n">
        <v>69</v>
      </c>
      <c r="E9" s="7" t="n">
        <v>474</v>
      </c>
      <c r="F9" s="7" t="n">
        <v>403</v>
      </c>
      <c r="H9" s="7" t="n">
        <v>143</v>
      </c>
    </row>
    <row r="10" spans="1:10">
      <c r="A10" s="4" t="s">
        <v>1122</v>
      </c>
      <c r="D10" s="5" t="n">
        <v>139</v>
      </c>
      <c r="E10" s="7" t="n">
        <v>956</v>
      </c>
      <c r="F10" s="5" t="n">
        <v>195</v>
      </c>
      <c r="H10" s="5" t="n">
        <v>225</v>
      </c>
    </row>
    <row r="11" spans="1:10">
      <c r="A11" s="4" t="s">
        <v>1123</v>
      </c>
      <c r="D11" s="6" t="n">
        <v>49</v>
      </c>
      <c r="J11" s="7" t="n">
        <v>337</v>
      </c>
    </row>
    <row r="12" spans="1:10">
      <c r="A12" s="4" t="s">
        <v>1124</v>
      </c>
      <c r="D12" s="4" t="s">
        <v>1125</v>
      </c>
      <c r="E12" s="4" t="s">
        <v>1125</v>
      </c>
    </row>
    <row r="13" spans="1:10">
      <c r="A13" s="4" t="s">
        <v>1126</v>
      </c>
      <c r="D13" s="6" t="n">
        <v>1029</v>
      </c>
      <c r="G13" s="6" t="n">
        <v>747</v>
      </c>
      <c r="I13" s="6" t="n">
        <v>660</v>
      </c>
    </row>
    <row r="14" spans="1:10">
      <c r="A14" s="4" t="s">
        <v>1127</v>
      </c>
    </row>
    <row r="15" spans="1:10">
      <c r="A15" s="3" t="s">
        <v>1117</v>
      </c>
    </row>
    <row r="16" spans="1:10">
      <c r="A16" s="4" t="s">
        <v>1123</v>
      </c>
      <c r="D16" s="6" t="n">
        <v>762</v>
      </c>
      <c r="J16" s="7" t="n">
        <v>5200</v>
      </c>
    </row>
    <row r="17" spans="1:10">
      <c r="A17" s="4" t="s">
        <v>1124</v>
      </c>
      <c r="D17" s="4" t="s">
        <v>1128</v>
      </c>
      <c r="E17" s="4" t="s">
        <v>1128</v>
      </c>
    </row>
    <row r="18" spans="1:10">
      <c r="A18" s="4" t="s">
        <v>1129</v>
      </c>
      <c r="D18" s="6" t="n">
        <v>498</v>
      </c>
      <c r="E18" s="7" t="n">
        <v>3400</v>
      </c>
      <c r="F18" s="7" t="n">
        <v>2100</v>
      </c>
      <c r="H18" s="7" t="n">
        <v>1100</v>
      </c>
    </row>
    <row r="19" spans="1:10">
      <c r="A19" s="4" t="s">
        <v>1119</v>
      </c>
      <c r="D19" s="6" t="n">
        <v>2232</v>
      </c>
      <c r="G19" s="6" t="n">
        <v>1978</v>
      </c>
      <c r="I19" s="6" t="n">
        <v>1756</v>
      </c>
    </row>
    <row r="20" spans="1:10">
      <c r="A20" s="4" t="s">
        <v>1130</v>
      </c>
    </row>
    <row r="21" spans="1:10">
      <c r="A21" s="3" t="s">
        <v>1117</v>
      </c>
    </row>
    <row r="22" spans="1:10">
      <c r="A22" s="4" t="s">
        <v>1131</v>
      </c>
      <c r="D22" s="4" t="s">
        <v>1132</v>
      </c>
      <c r="E22" s="4" t="s">
        <v>1132</v>
      </c>
    </row>
    <row r="23" spans="1:10">
      <c r="A23" s="4" t="s">
        <v>1133</v>
      </c>
    </row>
    <row r="24" spans="1:10">
      <c r="A24" s="3" t="s">
        <v>1117</v>
      </c>
    </row>
    <row r="25" spans="1:10">
      <c r="A25" s="4" t="s">
        <v>1131</v>
      </c>
      <c r="D25" s="4" t="s">
        <v>483</v>
      </c>
      <c r="E25" s="4" t="s">
        <v>483</v>
      </c>
    </row>
    <row r="26" spans="1:10">
      <c r="A26" s="4" t="s">
        <v>1134</v>
      </c>
    </row>
    <row r="27" spans="1:10">
      <c r="A27" s="3" t="s">
        <v>1117</v>
      </c>
    </row>
    <row r="28" spans="1:10">
      <c r="A28" s="4" t="s">
        <v>1135</v>
      </c>
      <c r="D28" s="4" t="s">
        <v>947</v>
      </c>
      <c r="E28" s="4" t="s">
        <v>947</v>
      </c>
    </row>
    <row r="29" spans="1:10">
      <c r="A29" s="4" t="s">
        <v>1136</v>
      </c>
    </row>
    <row r="30" spans="1:10">
      <c r="A30" s="3" t="s">
        <v>1117</v>
      </c>
    </row>
    <row r="31" spans="1:10">
      <c r="A31" s="4" t="s">
        <v>1135</v>
      </c>
      <c r="D31" s="4" t="s">
        <v>573</v>
      </c>
      <c r="E31" s="4" t="s">
        <v>573</v>
      </c>
    </row>
    <row r="32" spans="1:10">
      <c r="A32" s="4" t="s">
        <v>1137</v>
      </c>
    </row>
    <row r="33" spans="1:10">
      <c r="A33" s="3" t="s">
        <v>1117</v>
      </c>
    </row>
    <row r="34" spans="1:10">
      <c r="A34" s="4" t="s">
        <v>1138</v>
      </c>
      <c r="D34" s="4" t="s">
        <v>1139</v>
      </c>
      <c r="J34" s="4" t="s">
        <v>1139</v>
      </c>
    </row>
    <row r="35" spans="1:10">
      <c r="A35" s="4" t="s">
        <v>1140</v>
      </c>
    </row>
    <row r="36" spans="1:10">
      <c r="A36" s="3" t="s">
        <v>1117</v>
      </c>
    </row>
    <row r="37" spans="1:10">
      <c r="A37" s="4" t="s">
        <v>1141</v>
      </c>
      <c r="D37" s="5" t="n">
        <v>3428777</v>
      </c>
      <c r="J37" s="5" t="n">
        <v>3428777</v>
      </c>
    </row>
    <row r="38" spans="1:10">
      <c r="A38" s="4" t="s">
        <v>1142</v>
      </c>
    </row>
    <row r="39" spans="1:10">
      <c r="A39" s="3" t="s">
        <v>1117</v>
      </c>
    </row>
    <row r="40" spans="1:10">
      <c r="A40" s="4" t="s">
        <v>1131</v>
      </c>
      <c r="D40" s="4" t="s">
        <v>1132</v>
      </c>
      <c r="E40" s="4" t="s">
        <v>1132</v>
      </c>
    </row>
    <row r="41" spans="1:10">
      <c r="A41" s="4" t="s">
        <v>1143</v>
      </c>
    </row>
    <row r="42" spans="1:10">
      <c r="A42" s="3" t="s">
        <v>1117</v>
      </c>
    </row>
    <row r="43" spans="1:10">
      <c r="A43" s="4" t="s">
        <v>1131</v>
      </c>
      <c r="D43" s="4" t="s">
        <v>483</v>
      </c>
      <c r="E43" s="4" t="s">
        <v>483</v>
      </c>
    </row>
    <row r="44" spans="1:10">
      <c r="A44" s="4" t="s">
        <v>1144</v>
      </c>
    </row>
    <row r="45" spans="1:10">
      <c r="A45" s="3" t="s">
        <v>1117</v>
      </c>
    </row>
    <row r="46" spans="1:10">
      <c r="A46" s="4" t="s">
        <v>1141</v>
      </c>
      <c r="B46" s="5" t="n">
        <v>3443950</v>
      </c>
    </row>
    <row r="47" spans="1:10">
      <c r="A47" s="4" t="s">
        <v>1131</v>
      </c>
      <c r="B47" s="4" t="s">
        <v>947</v>
      </c>
    </row>
    <row r="48" spans="1:10">
      <c r="A48" s="4" t="s">
        <v>1145</v>
      </c>
      <c r="D48" s="5" t="n">
        <v>0</v>
      </c>
      <c r="E48" s="5" t="n">
        <v>0</v>
      </c>
    </row>
    <row r="49" spans="1:10">
      <c r="A49" s="4" t="s">
        <v>1146</v>
      </c>
    </row>
    <row r="50" spans="1:10">
      <c r="A50" s="3" t="s">
        <v>1117</v>
      </c>
    </row>
    <row r="51" spans="1:10">
      <c r="A51" s="4" t="s">
        <v>1123</v>
      </c>
      <c r="D51" s="6" t="n">
        <v>207</v>
      </c>
      <c r="J51" s="7" t="n">
        <v>1400</v>
      </c>
    </row>
    <row r="52" spans="1:10">
      <c r="A52" s="4" t="s">
        <v>1124</v>
      </c>
      <c r="D52" s="4" t="s">
        <v>571</v>
      </c>
      <c r="E52" s="4" t="s">
        <v>571</v>
      </c>
    </row>
    <row r="53" spans="1:10">
      <c r="A53" s="4" t="s">
        <v>1147</v>
      </c>
    </row>
    <row r="54" spans="1:10">
      <c r="A54" s="3" t="s">
        <v>1117</v>
      </c>
    </row>
    <row r="55" spans="1:10">
      <c r="A55" s="4" t="s">
        <v>1141</v>
      </c>
      <c r="D55" s="5" t="n">
        <v>589729714</v>
      </c>
      <c r="J55" s="5" t="n">
        <v>589729714</v>
      </c>
    </row>
    <row r="56" spans="1:10">
      <c r="A56" s="4" t="s">
        <v>1135</v>
      </c>
      <c r="D56" s="4" t="s">
        <v>947</v>
      </c>
      <c r="E56" s="4" t="s">
        <v>947</v>
      </c>
    </row>
    <row r="57" spans="1:10">
      <c r="A57" s="4" t="s">
        <v>1131</v>
      </c>
      <c r="D57" s="4" t="s">
        <v>1132</v>
      </c>
      <c r="E57" s="4" t="s">
        <v>1132</v>
      </c>
    </row>
    <row r="58" spans="1:10">
      <c r="A58" s="4" t="s">
        <v>1148</v>
      </c>
    </row>
    <row r="59" spans="1:10">
      <c r="A59" s="3" t="s">
        <v>1117</v>
      </c>
    </row>
    <row r="60" spans="1:10">
      <c r="A60" s="4" t="s">
        <v>1149</v>
      </c>
      <c r="D60" s="4" t="s">
        <v>935</v>
      </c>
      <c r="E60" s="4" t="s">
        <v>935</v>
      </c>
    </row>
    <row r="61" spans="1:10">
      <c r="A61" s="4" t="s">
        <v>1150</v>
      </c>
    </row>
    <row r="62" spans="1:10">
      <c r="A62" s="3" t="s">
        <v>1117</v>
      </c>
    </row>
    <row r="63" spans="1:10">
      <c r="A63" s="4" t="s">
        <v>1149</v>
      </c>
      <c r="D63" s="4" t="s">
        <v>1151</v>
      </c>
      <c r="E63" s="4" t="s">
        <v>1151</v>
      </c>
    </row>
    <row r="64" spans="1:10">
      <c r="A64" s="4" t="s">
        <v>1152</v>
      </c>
    </row>
    <row r="65" spans="1:10">
      <c r="A65" s="3" t="s">
        <v>1117</v>
      </c>
    </row>
    <row r="66" spans="1:10">
      <c r="A66" s="4" t="s">
        <v>1141</v>
      </c>
      <c r="C66" s="5" t="n">
        <v>720000</v>
      </c>
    </row>
    <row r="67" spans="1:10">
      <c r="A67" s="4" t="s">
        <v>1135</v>
      </c>
      <c r="C67" s="4" t="s">
        <v>947</v>
      </c>
    </row>
  </sheetData>
  <mergeCells count="3">
    <mergeCell ref="A1:A2"/>
    <mergeCell ref="B1:C1"/>
    <mergeCell ref="D1:I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6:32:41Z</dcterms:created>
  <dcterms:modified xmlns:dcterms="http://purl.org/dc/terms/" xmlns:xsi="http://www.w3.org/2001/XMLSchema-instance" xsi:type="dcterms:W3CDTF">2019-03-15T16:32:41Z</dcterms:modified>
</cp:coreProperties>
</file>